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Transactions with Related Parti"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Leases" sheetId="10" state="visible" r:id="rId10"/>
    <sheet xmlns:r="http://schemas.openxmlformats.org/officeDocument/2006/relationships" name="Revenue Recognition Revenue Rec" sheetId="11" state="visible" r:id="rId11"/>
    <sheet xmlns:r="http://schemas.openxmlformats.org/officeDocument/2006/relationships" name="Estimated Credit Losses (Notes)" sheetId="12" state="visible" r:id="rId12"/>
    <sheet xmlns:r="http://schemas.openxmlformats.org/officeDocument/2006/relationships" name="Business Combinations" sheetId="13" state="visible" r:id="rId13"/>
    <sheet xmlns:r="http://schemas.openxmlformats.org/officeDocument/2006/relationships" name="Financing Arrangements" sheetId="14" state="visible" r:id="rId14"/>
    <sheet xmlns:r="http://schemas.openxmlformats.org/officeDocument/2006/relationships" name="Earnings per Common Share"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Joint Venture" sheetId="18" state="visible" r:id="rId18"/>
    <sheet xmlns:r="http://schemas.openxmlformats.org/officeDocument/2006/relationships" name="Selected Financial Statement In"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Capital Stock" sheetId="22" state="visible" r:id="rId22"/>
    <sheet xmlns:r="http://schemas.openxmlformats.org/officeDocument/2006/relationships" name="Share-Based Employee Compensati" sheetId="23" state="visible" r:id="rId23"/>
    <sheet xmlns:r="http://schemas.openxmlformats.org/officeDocument/2006/relationships" name="Employee Benefit Plan" sheetId="24" state="visible" r:id="rId24"/>
    <sheet xmlns:r="http://schemas.openxmlformats.org/officeDocument/2006/relationships" name="Fair Value of Financial Instrum" sheetId="25" state="visible" r:id="rId25"/>
    <sheet xmlns:r="http://schemas.openxmlformats.org/officeDocument/2006/relationships" name="Segment Information" sheetId="26" state="visible" r:id="rId26"/>
    <sheet xmlns:r="http://schemas.openxmlformats.org/officeDocument/2006/relationships" name="Summarized Quarterly Data (Unau" sheetId="27" state="visible" r:id="rId27"/>
    <sheet xmlns:r="http://schemas.openxmlformats.org/officeDocument/2006/relationships" name="Summary of Significant Accounti" sheetId="28" state="visible" r:id="rId28"/>
    <sheet xmlns:r="http://schemas.openxmlformats.org/officeDocument/2006/relationships" name="Revenue Recognition (Policies)" sheetId="29" state="visible" r:id="rId29"/>
    <sheet xmlns:r="http://schemas.openxmlformats.org/officeDocument/2006/relationships" name="Receivables, Loans, Notes Recei" sheetId="30" state="visible" r:id="rId30"/>
    <sheet xmlns:r="http://schemas.openxmlformats.org/officeDocument/2006/relationships" name="Summary of Significant Accoun_2" sheetId="31" state="visible" r:id="rId31"/>
    <sheet xmlns:r="http://schemas.openxmlformats.org/officeDocument/2006/relationships" name="Leases (Tables)" sheetId="32" state="visible" r:id="rId32"/>
    <sheet xmlns:r="http://schemas.openxmlformats.org/officeDocument/2006/relationships" name="Revenue Recognition Revenue R_2" sheetId="33" state="visible" r:id="rId33"/>
    <sheet xmlns:r="http://schemas.openxmlformats.org/officeDocument/2006/relationships" name="Estimated Credit Losses (Tables" sheetId="34" state="visible" r:id="rId34"/>
    <sheet xmlns:r="http://schemas.openxmlformats.org/officeDocument/2006/relationships" name="Business Combinations (Tables)" sheetId="35" state="visible" r:id="rId35"/>
    <sheet xmlns:r="http://schemas.openxmlformats.org/officeDocument/2006/relationships" name="Financing Arrangements (Tables)" sheetId="36" state="visible" r:id="rId36"/>
    <sheet xmlns:r="http://schemas.openxmlformats.org/officeDocument/2006/relationships" name="Earnings per Common Share (Tabl" sheetId="37" state="visible" r:id="rId37"/>
    <sheet xmlns:r="http://schemas.openxmlformats.org/officeDocument/2006/relationships" name="Goodwill and Intangible Assets " sheetId="38" state="visible" r:id="rId38"/>
    <sheet xmlns:r="http://schemas.openxmlformats.org/officeDocument/2006/relationships" name="Selected Financial Statement _2" sheetId="39" state="visible" r:id="rId39"/>
    <sheet xmlns:r="http://schemas.openxmlformats.org/officeDocument/2006/relationships" name="Income Taxes (Tables)" sheetId="40" state="visible" r:id="rId40"/>
    <sheet xmlns:r="http://schemas.openxmlformats.org/officeDocument/2006/relationships" name="Commitments &amp; Contingencies (Ta" sheetId="41" state="visible" r:id="rId41"/>
    <sheet xmlns:r="http://schemas.openxmlformats.org/officeDocument/2006/relationships" name="Share-Based Employee Compensa_2" sheetId="42" state="visible" r:id="rId42"/>
    <sheet xmlns:r="http://schemas.openxmlformats.org/officeDocument/2006/relationships" name="Fair Value of Financial Instr_2" sheetId="43" state="visible" r:id="rId43"/>
    <sheet xmlns:r="http://schemas.openxmlformats.org/officeDocument/2006/relationships" name="Derivatives and Hedging (Tables" sheetId="44" state="visible" r:id="rId44"/>
    <sheet xmlns:r="http://schemas.openxmlformats.org/officeDocument/2006/relationships" name="Segment Information (Tables)" sheetId="45" state="visible" r:id="rId45"/>
    <sheet xmlns:r="http://schemas.openxmlformats.org/officeDocument/2006/relationships" name="Summarized Quarterly Data (Un_2" sheetId="46" state="visible" r:id="rId46"/>
    <sheet xmlns:r="http://schemas.openxmlformats.org/officeDocument/2006/relationships" name="The Company - Additional Inform"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Leases - Additional Information" sheetId="59" state="visible" r:id="rId59"/>
    <sheet xmlns:r="http://schemas.openxmlformats.org/officeDocument/2006/relationships" name="Leases - Supplemental Balance S" sheetId="60" state="visible" r:id="rId60"/>
    <sheet xmlns:r="http://schemas.openxmlformats.org/officeDocument/2006/relationships" name="Leases - Components of Lease Ex" sheetId="61" state="visible" r:id="rId61"/>
    <sheet xmlns:r="http://schemas.openxmlformats.org/officeDocument/2006/relationships" name="Leases - Other Information Rela" sheetId="62" state="visible" r:id="rId62"/>
    <sheet xmlns:r="http://schemas.openxmlformats.org/officeDocument/2006/relationships" name="Leases - Future Minimum Lease O" sheetId="63" state="visible" r:id="rId63"/>
    <sheet xmlns:r="http://schemas.openxmlformats.org/officeDocument/2006/relationships" name="Revenue Recognition Disaggregat" sheetId="64" state="visible" r:id="rId64"/>
    <sheet xmlns:r="http://schemas.openxmlformats.org/officeDocument/2006/relationships" name="Revenue Recognition Contracts w" sheetId="65" state="visible" r:id="rId65"/>
    <sheet xmlns:r="http://schemas.openxmlformats.org/officeDocument/2006/relationships" name="Estimated Credit Losses (Detail" sheetId="66" state="visible" r:id="rId66"/>
    <sheet xmlns:r="http://schemas.openxmlformats.org/officeDocument/2006/relationships" name="Business Combinations Business " sheetId="67" state="visible" r:id="rId67"/>
    <sheet xmlns:r="http://schemas.openxmlformats.org/officeDocument/2006/relationships" name="Business Combinations - Summary" sheetId="68" state="visible" r:id="rId68"/>
    <sheet xmlns:r="http://schemas.openxmlformats.org/officeDocument/2006/relationships" name="Financing Arrangements - Primar" sheetId="69" state="visible" r:id="rId69"/>
    <sheet xmlns:r="http://schemas.openxmlformats.org/officeDocument/2006/relationships" name="Financing Arrangements - Japan " sheetId="70" state="visible" r:id="rId70"/>
    <sheet xmlns:r="http://schemas.openxmlformats.org/officeDocument/2006/relationships" name="Financing Arrangements - Equipm" sheetId="71" state="visible" r:id="rId71"/>
    <sheet xmlns:r="http://schemas.openxmlformats.org/officeDocument/2006/relationships" name="Financing Arrangements - Term L" sheetId="72" state="visible" r:id="rId72"/>
    <sheet xmlns:r="http://schemas.openxmlformats.org/officeDocument/2006/relationships" name="Financing Arrangements - Japa_2" sheetId="73" state="visible" r:id="rId73"/>
    <sheet xmlns:r="http://schemas.openxmlformats.org/officeDocument/2006/relationships" name="Financing Arrangements - Conver" sheetId="74" state="visible" r:id="rId74"/>
    <sheet xmlns:r="http://schemas.openxmlformats.org/officeDocument/2006/relationships" name="Financing Arrangements - Aggreg" sheetId="75" state="visible" r:id="rId75"/>
    <sheet xmlns:r="http://schemas.openxmlformats.org/officeDocument/2006/relationships" name="Earnings per Common Share - Add" sheetId="76" state="visible" r:id="rId76"/>
    <sheet xmlns:r="http://schemas.openxmlformats.org/officeDocument/2006/relationships" name="Earnings per Common Share - Com"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Investments - Additional Inform" sheetId="81" state="visible" r:id="rId81"/>
    <sheet xmlns:r="http://schemas.openxmlformats.org/officeDocument/2006/relationships" name="Joint Venture - Additional Info" sheetId="82" state="visible" r:id="rId82"/>
    <sheet xmlns:r="http://schemas.openxmlformats.org/officeDocument/2006/relationships" name="Selected Financial Statement _3" sheetId="83" state="visible" r:id="rId83"/>
    <sheet xmlns:r="http://schemas.openxmlformats.org/officeDocument/2006/relationships" name="Income Taxes - Income (Loss) Be" sheetId="84" state="visible" r:id="rId84"/>
    <sheet xmlns:r="http://schemas.openxmlformats.org/officeDocument/2006/relationships" name="Income Taxes - Expense (Benefit" sheetId="85" state="visible" r:id="rId85"/>
    <sheet xmlns:r="http://schemas.openxmlformats.org/officeDocument/2006/relationships" name="Income Taxes - Components of De" sheetId="86" state="visible" r:id="rId86"/>
    <sheet xmlns:r="http://schemas.openxmlformats.org/officeDocument/2006/relationships" name="Income Taxes - Additional Infor" sheetId="87" state="visible" r:id="rId87"/>
    <sheet xmlns:r="http://schemas.openxmlformats.org/officeDocument/2006/relationships" name="Income Taxes - Expiry Dates of " sheetId="88" state="visible" r:id="rId88"/>
    <sheet xmlns:r="http://schemas.openxmlformats.org/officeDocument/2006/relationships" name="Income Taxes - Net Operating Lo" sheetId="89" state="visible" r:id="rId89"/>
    <sheet xmlns:r="http://schemas.openxmlformats.org/officeDocument/2006/relationships" name="Income Taxes - Reconciliation o" sheetId="90" state="visible" r:id="rId90"/>
    <sheet xmlns:r="http://schemas.openxmlformats.org/officeDocument/2006/relationships" name="Income Taxes - Reconciliation_2" sheetId="91" state="visible" r:id="rId91"/>
    <sheet xmlns:r="http://schemas.openxmlformats.org/officeDocument/2006/relationships" name="Income Taxes - Major Jurisdicti" sheetId="92" state="visible" r:id="rId92"/>
    <sheet xmlns:r="http://schemas.openxmlformats.org/officeDocument/2006/relationships" name="Commitments &amp; Contingencies - A" sheetId="93" state="visible" r:id="rId93"/>
    <sheet xmlns:r="http://schemas.openxmlformats.org/officeDocument/2006/relationships" name="Commitments &amp; Contingencies - F" sheetId="94" state="visible" r:id="rId94"/>
    <sheet xmlns:r="http://schemas.openxmlformats.org/officeDocument/2006/relationships" name="Capital Stock - Additional Info" sheetId="95" state="visible" r:id="rId95"/>
    <sheet xmlns:r="http://schemas.openxmlformats.org/officeDocument/2006/relationships" name="Share-Based Employee Compensa_3" sheetId="96" state="visible" r:id="rId96"/>
    <sheet xmlns:r="http://schemas.openxmlformats.org/officeDocument/2006/relationships" name="Share-Based Employee Compensa_4" sheetId="97" state="visible" r:id="rId97"/>
    <sheet xmlns:r="http://schemas.openxmlformats.org/officeDocument/2006/relationships" name="Share-Based Employee Compensa_5" sheetId="98" state="visible" r:id="rId98"/>
    <sheet xmlns:r="http://schemas.openxmlformats.org/officeDocument/2006/relationships" name="Share-Based Employee Compensa_6" sheetId="99" state="visible" r:id="rId99"/>
    <sheet xmlns:r="http://schemas.openxmlformats.org/officeDocument/2006/relationships" name="Share-Based Employee Compensa_7" sheetId="100" state="visible" r:id="rId100"/>
    <sheet xmlns:r="http://schemas.openxmlformats.org/officeDocument/2006/relationships" name="Share-Based Employee Compensa_8" sheetId="101" state="visible" r:id="rId101"/>
    <sheet xmlns:r="http://schemas.openxmlformats.org/officeDocument/2006/relationships" name="Share-Based Employee Compensa_9" sheetId="102" state="visible" r:id="rId102"/>
    <sheet xmlns:r="http://schemas.openxmlformats.org/officeDocument/2006/relationships" name="Employee Benefit Plan - Additio"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Derivatives and Hedging - Summa" sheetId="107" state="visible" r:id="rId107"/>
    <sheet xmlns:r="http://schemas.openxmlformats.org/officeDocument/2006/relationships" name="Derivatives and Hedging - Addit" sheetId="108" state="visible" r:id="rId108"/>
    <sheet xmlns:r="http://schemas.openxmlformats.org/officeDocument/2006/relationships" name="Derivatives and Hedging - Locat" sheetId="109" state="visible" r:id="rId109"/>
    <sheet xmlns:r="http://schemas.openxmlformats.org/officeDocument/2006/relationships" name="Segment Information - Informati" sheetId="110" state="visible" r:id="rId110"/>
    <sheet xmlns:r="http://schemas.openxmlformats.org/officeDocument/2006/relationships" name="Segment Information - Summary o" sheetId="111" state="visible" r:id="rId111"/>
    <sheet xmlns:r="http://schemas.openxmlformats.org/officeDocument/2006/relationships" name="Transactions with Related Par_2" sheetId="112" state="visible" r:id="rId112"/>
    <sheet xmlns:r="http://schemas.openxmlformats.org/officeDocument/2006/relationships" name="Summarized Quarterly Data (Un_3"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_);(#,##0.000)"/>
    <numFmt numFmtId="168" formatCode="_(&quot;¥ &quot;#,##0_);_(&quot;¥ &quot;(#,##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962</t>
        </is>
      </c>
    </row>
    <row r="9">
      <c r="A9" s="4" t="inlineStr">
        <is>
          <t>Entity Registrant Name</t>
        </is>
      </c>
      <c r="B9" s="4" t="inlineStr">
        <is>
          <t>Callaway Golf Company</t>
        </is>
      </c>
    </row>
    <row r="10">
      <c r="A10" s="4" t="inlineStr">
        <is>
          <t>Entity Central Index Key</t>
        </is>
      </c>
      <c r="B10" s="4" t="inlineStr">
        <is>
          <t>000083746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648803655</v>
      </c>
    </row>
    <row r="18">
      <c r="A18" s="4" t="inlineStr">
        <is>
          <t>Entity Common Stock, Shares Outstanding</t>
        </is>
      </c>
      <c r="C18" s="6" t="n">
        <v>9424174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0.01 par value per share</t>
        </is>
      </c>
    </row>
    <row r="23">
      <c r="A23" s="4" t="inlineStr">
        <is>
          <t>Trading Symbol</t>
        </is>
      </c>
      <c r="B23" s="4" t="inlineStr">
        <is>
          <t>ELY</t>
        </is>
      </c>
    </row>
    <row r="24">
      <c r="A24" s="4" t="inlineStr">
        <is>
          <t>Security Exchange Name</t>
        </is>
      </c>
      <c r="B24" s="4" t="inlineStr">
        <is>
          <t>NYSE</t>
        </is>
      </c>
    </row>
    <row r="25">
      <c r="A25" s="4" t="inlineStr">
        <is>
          <t>Entity Incorporation, State or Country Code</t>
        </is>
      </c>
      <c r="B25" s="4" t="inlineStr">
        <is>
          <t>DE</t>
        </is>
      </c>
    </row>
    <row r="26">
      <c r="A26" s="4" t="inlineStr">
        <is>
          <t>Entity Tax Identification Number</t>
        </is>
      </c>
      <c r="B26" s="4" t="inlineStr">
        <is>
          <t>95-3797580</t>
        </is>
      </c>
    </row>
    <row r="27">
      <c r="A27" s="4" t="inlineStr">
        <is>
          <t>Entity Address, Address Line One</t>
        </is>
      </c>
      <c r="B27" s="4" t="inlineStr">
        <is>
          <t>2180 Rutherford Road</t>
        </is>
      </c>
    </row>
    <row r="28">
      <c r="A28" s="4" t="inlineStr">
        <is>
          <t>Entity Address, City or Town</t>
        </is>
      </c>
      <c r="B28" s="4" t="inlineStr">
        <is>
          <t>Carlsbad</t>
        </is>
      </c>
    </row>
    <row r="29">
      <c r="A29" s="4" t="inlineStr">
        <is>
          <t>Entity Address, State or Province</t>
        </is>
      </c>
      <c r="B29" s="4" t="inlineStr">
        <is>
          <t>CA</t>
        </is>
      </c>
    </row>
    <row r="30">
      <c r="A30" s="4" t="inlineStr">
        <is>
          <t>Entity Address, Postal Zip Code</t>
        </is>
      </c>
      <c r="B30" s="4" t="inlineStr">
        <is>
          <t>92008</t>
        </is>
      </c>
    </row>
    <row r="31">
      <c r="A31" s="4" t="inlineStr">
        <is>
          <t>City Area Code</t>
        </is>
      </c>
      <c r="B31" s="4" t="inlineStr">
        <is>
          <t>760</t>
        </is>
      </c>
    </row>
    <row r="32">
      <c r="A32" s="4" t="inlineStr">
        <is>
          <t>Local Phone Number</t>
        </is>
      </c>
      <c r="B32" s="4" t="inlineStr">
        <is>
          <t>931-1771</t>
        </is>
      </c>
    </row>
    <row r="33">
      <c r="A33" s="4" t="inlineStr">
        <is>
          <t>ICFR Auditor Attestation Flag</t>
        </is>
      </c>
      <c r="B33" s="4" t="inlineStr">
        <is>
          <t>true</t>
        </is>
      </c>
    </row>
    <row r="34">
      <c r="A34" s="4" t="inlineStr">
        <is>
          <t>Documents Incorporated by Reference</t>
        </is>
      </c>
      <c r="B34" s="4" t="inlineStr">
        <is>
          <t>Part III incorporates certain information by reference from the registrant’s Definitive Proxy Statement to be filed with the Securities and Exchange Commission ("SEC" or “Commission”) pursuant to Regulation 14A in connection with the registrant’s 2021 Annual Meeting of Shareholders, which is scheduled to be held on May 19, 2021. Such Definitive Proxy Statement will be filed with the Commission not later than 120 days after the conclusion of the registrant’s fiscal year ended December 31, 202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3. Leases The Company leases office space, manufacturing plants, warehouses, distribution centers and vehicles and equipment, as well as retail and/or outlet locations related to the TravisMathew and Jack Wolfskin businesses and the apparel business in Japan. Certain real estate leases include one or more options to extend the lease term or options to purchase the leased property at the Company's sole discretion. When deemed reasonably certain of exercise, the renewal and purchase options are included in the determination of the lease term and lease payment obligation, respectivel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the minimum lease payments over the lease term. When readily determinable, the Company uses the rate implicit in the lease agreement in determining the present value of the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are expensed as incurred and recognized separately from the straight-line lease expense. Variable lease payments that do not depend on an index or rate, such as rental payments based on a percentage of retail sales over contractual levels, are expensed separately as incurred, and are not included in the measurement of the ROU asset and lease liability. Variable lease payments that depend on an index or rate, such as payments that are adjusted periodically for inflation, are included in the measurement of the ROU asset and lease liability and are recognized on a straight-line basis over the lease term. In response to the COVID-19 pandemic, the Company received certain rent concessions in the form of deferments and abatements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The Company received rent deferments of $687,000, which were recorded in accounts payable and accrued expenses in the Consolidated Balance Sheet as of December 31, 2020, and rent abatements of $1,435,000 which were recorded as reductions in rent expense in the Consolidated Statements of Operations for the year ended December 31, 2020. Supplemental balance sheet information related to leases is as follows (in thousands): Balance Sheet Location December 31, 2020 December 31, 2019 Operating leases ROU assets, net Operating lease right-of-use assets, net $ 194,776 $ 160,098 Lease liabilities, short-term Operating lease liabilities, short-term $ 29,579 $ 26,418 Lease liabilities, long-term Operating lease liabilities, long-term $ 177,996 $ 137,696 Finance Leases ROU assets, net, Other assets $ 1,003 $ 1,263 Lease liabilities, short-term Accounts payable and accrued expenses $ 252 $ 589 Lease liabilities, long-term Long-term other $ 447 $ 558 The components of lease expense are as follows (in thousands): December 31, 2020 December 31, 2019 Operating lease costs $ 42,520 $ 38,449 Financing lease costs: Amortization of right-of-use assets 870 845 Interest on lease liabilities 47 83 Total financing lease costs 917 928 Variable lease costs 2,473 4,361 Total lease costs $ 45,910 $ 43,738 Other information related to leases was as follows (in thousands): Supplemental Cash Flows Information December 31, 2020 December 31, 2019 Cash paid for amounts included in the measurement of lease liabilities: Operating cash flows from operating leases $ 39,774 $ 38,926 Operating cash flows from finance leases $ 47 $ 83 Financing cash flows from finance leases $ 792 $ 706 Lease liabilities arising from new ROU assets: Operating leases $ 65,547 $ 18,026 Finance leases $ 139 $ 308 Weighted average remaining lease term (years): Operating leases 9.8 10.4 Finance leases 3.0 2.8 Weighted average discount rate: Operating leases 5.3 % 5.7 % Finance leases 3.9 % 4.2 % Future minimum lease obligations as of December 31, 2020 were as follows (in thousands): Operating Leases Finance Leases 2021 $ 40,212 $ 282 2022 34,548 240 2023 30,211 129 2024 26,028 49 2025 22,855 26 Thereafter 115,052 8 Total future lease payments 268,906 734 Less: imputed interest 61,331 35 Total $ 207,575 $ 699 </t>
        </is>
      </c>
    </row>
    <row r="5">
      <c r="A5" s="4" t="inlineStr">
        <is>
          <t>Leases</t>
        </is>
      </c>
      <c r="B5" s="4" t="inlineStr">
        <is>
          <t xml:space="preserve">Note 3. Leases The Company leases office space, manufacturing plants, warehouses, distribution centers and vehicles and equipment, as well as retail and/or outlet locations related to the TravisMathew and Jack Wolfskin businesses and the apparel business in Japan. Certain real estate leases include one or more options to extend the lease term or options to purchase the leased property at the Company's sole discretion. When deemed reasonably certain of exercise, the renewal and purchase options are included in the determination of the lease term and lease payment obligation, respectivel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the minimum lease payments over the lease term. When readily determinable, the Company uses the rate implicit in the lease agreement in determining the present value of the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are expensed as incurred and recognized separately from the straight-line lease expense. Variable lease payments that do not depend on an index or rate, such as rental payments based on a percentage of retail sales over contractual levels, are expensed separately as incurred, and are not included in the measurement of the ROU asset and lease liability. Variable lease payments that depend on an index or rate, such as payments that are adjusted periodically for inflation, are included in the measurement of the ROU asset and lease liability and are recognized on a straight-line basis over the lease term. In response to the COVID-19 pandemic, the Company received certain rent concessions in the form of deferments and abatements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The Company received rent deferments of $687,000, which were recorded in accounts payable and accrued expenses in the Consolidated Balance Sheet as of December 31, 2020, and rent abatements of $1,435,000 which were recorded as reductions in rent expense in the Consolidated Statements of Operations for the year ended December 31, 2020. Supplemental balance sheet information related to leases is as follows (in thousands): Balance Sheet Location December 31, 2020 December 31, 2019 Operating leases ROU assets, net Operating lease right-of-use assets, net $ 194,776 $ 160,098 Lease liabilities, short-term Operating lease liabilities, short-term $ 29,579 $ 26,418 Lease liabilities, long-term Operating lease liabilities, long-term $ 177,996 $ 137,696 Finance Leases ROU assets, net, Other assets $ 1,003 $ 1,263 Lease liabilities, short-term Accounts payable and accrued expenses $ 252 $ 589 Lease liabilities, long-term Long-term other $ 447 $ 558 The components of lease expense are as follows (in thousands): December 31, 2020 December 31, 2019 Operating lease costs $ 42,520 $ 38,449 Financing lease costs: Amortization of right-of-use assets 870 845 Interest on lease liabilities 47 83 Total financing lease costs 917 928 Variable lease costs 2,473 4,361 Total lease costs $ 45,910 $ 43,738 Other information related to leases was as follows (in thousands): Supplemental Cash Flows Information December 31, 2020 December 31, 2019 Cash paid for amounts included in the measurement of lease liabilities: Operating cash flows from operating leases $ 39,774 $ 38,926 Operating cash flows from finance leases $ 47 $ 83 Financing cash flows from finance leases $ 792 $ 706 Lease liabilities arising from new ROU assets: Operating leases $ 65,547 $ 18,026 Finance leases $ 139 $ 308 Weighted average remaining lease term (years): Operating leases 9.8 10.4 Finance leases 3.0 2.8 Weighted average discount rate: Operating leases 5.3 % 5.7 % Finance leases 3.9 % 4.2 % Future minimum lease obligations as of December 31, 2020 were as follows (in thousands): Operating Leases Finance Leases 2021 $ 40,212 $ 282 2022 34,548 240 2023 30,211 129 2024 26,028 49 2025 22,855 26 Thereafter 115,052 8 Total future lease payments 268,906 734 Less: imputed interest 61,331 35 Total $ 207,575 $ 6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 Roll-Forward of Activity for Performance Share Units (Details) - $ / shares shares in Thousands</t>
        </is>
      </c>
      <c r="B1" s="2" t="inlineStr">
        <is>
          <t>12 Months Ended</t>
        </is>
      </c>
    </row>
    <row r="2">
      <c r="B2" s="2" t="inlineStr">
        <is>
          <t>Dec. 31, 2020</t>
        </is>
      </c>
      <c r="C2" s="2" t="inlineStr">
        <is>
          <t>Dec. 31, 2019</t>
        </is>
      </c>
      <c r="D2" s="2" t="inlineStr">
        <is>
          <t>Dec. 31, 2018</t>
        </is>
      </c>
    </row>
    <row r="3">
      <c r="A3" s="4" t="inlineStr">
        <is>
          <t>Performance shares</t>
        </is>
      </c>
    </row>
    <row r="4">
      <c r="A4" s="3" t="inlineStr">
        <is>
          <t>Share-based Compensation Arrangement by Share-based Payment Award [Line Items]</t>
        </is>
      </c>
    </row>
    <row r="5">
      <c r="A5" s="4" t="inlineStr">
        <is>
          <t>Granted, weighted average grant date fair value (in dollars per unit)</t>
        </is>
      </c>
      <c r="B5" s="7" t="n">
        <v>19.66</v>
      </c>
      <c r="C5" s="7" t="n">
        <v>15.17</v>
      </c>
      <c r="D5" s="7" t="n">
        <v>14.8</v>
      </c>
    </row>
    <row r="6">
      <c r="A6" s="4" t="inlineStr">
        <is>
          <t>Granted, number of units</t>
        </is>
      </c>
      <c r="B6" s="6" t="n">
        <v>125</v>
      </c>
      <c r="C6" s="6" t="n">
        <v>226</v>
      </c>
      <c r="D6" s="6" t="n">
        <v>307</v>
      </c>
    </row>
    <row r="7">
      <c r="A7" s="3" t="inlineStr">
        <is>
          <t>Number of Share units</t>
        </is>
      </c>
    </row>
    <row r="8">
      <c r="A8" s="4" t="inlineStr">
        <is>
          <t>Nonvested number of Units, beginning balance</t>
        </is>
      </c>
      <c r="B8" s="6" t="n">
        <v>1051</v>
      </c>
    </row>
    <row r="9">
      <c r="A9" s="4" t="inlineStr">
        <is>
          <t>Granted, number of units</t>
        </is>
      </c>
      <c r="B9" s="6" t="n">
        <v>125</v>
      </c>
      <c r="C9" s="6" t="n">
        <v>226</v>
      </c>
      <c r="D9" s="6" t="n">
        <v>307</v>
      </c>
    </row>
    <row r="10">
      <c r="A10" s="4" t="inlineStr">
        <is>
          <t>Target Award Adjustment, number of units</t>
        </is>
      </c>
      <c r="B10" s="6" t="n">
        <v>341</v>
      </c>
    </row>
    <row r="11">
      <c r="A11" s="4" t="inlineStr">
        <is>
          <t>Vested, number of units</t>
        </is>
      </c>
      <c r="B11" s="6" t="n">
        <v>-709</v>
      </c>
    </row>
    <row r="12">
      <c r="A12" s="4" t="inlineStr">
        <is>
          <t>Forfeited, number of units</t>
        </is>
      </c>
      <c r="B12" s="6" t="n">
        <v>-98</v>
      </c>
    </row>
    <row r="13">
      <c r="A13" s="4" t="inlineStr">
        <is>
          <t>Nonvested number of units, ending balance</t>
        </is>
      </c>
      <c r="B13" s="6" t="n">
        <v>835</v>
      </c>
      <c r="C13" s="6" t="n">
        <v>1051</v>
      </c>
    </row>
    <row r="14">
      <c r="A14" s="3" t="inlineStr">
        <is>
          <t>Weighted Average Grant Date Fair Value</t>
        </is>
      </c>
    </row>
    <row r="15">
      <c r="A15" s="4" t="inlineStr">
        <is>
          <t>Nonvested weighted Average Grant Date Fair Value, beginning balance (in dollars per unit)</t>
        </is>
      </c>
      <c r="B15" s="7" t="n">
        <v>13.5</v>
      </c>
    </row>
    <row r="16">
      <c r="A16" s="4" t="inlineStr">
        <is>
          <t>Granted, weighted average grant date fair value (in dollars per unit)</t>
        </is>
      </c>
      <c r="B16" s="11" t="n">
        <v>19.66</v>
      </c>
      <c r="C16" s="7" t="n">
        <v>15.17</v>
      </c>
      <c r="D16" s="7" t="n">
        <v>14.8</v>
      </c>
    </row>
    <row r="17">
      <c r="A17" s="4" t="inlineStr">
        <is>
          <t>Target Award Adjustment, weighted average grant date fair value (in dollars per unit)</t>
        </is>
      </c>
      <c r="B17" s="11" t="n">
        <v>10.1</v>
      </c>
    </row>
    <row r="18">
      <c r="A18" s="4" t="inlineStr">
        <is>
          <t>Vested, weighted average grant date fair value (in dollars per units)</t>
        </is>
      </c>
      <c r="B18" s="11" t="n">
        <v>10.21</v>
      </c>
    </row>
    <row r="19">
      <c r="A19" s="4" t="inlineStr">
        <is>
          <t>Forfeited, weighted average grant date fair value (in dollars per unit)</t>
        </is>
      </c>
      <c r="B19" s="11" t="n">
        <v>15.21</v>
      </c>
    </row>
    <row r="20">
      <c r="A20" s="4" t="inlineStr">
        <is>
          <t>Nonvested weighted Average Grant Date Fair Value, ending balance (in dollars per unit)</t>
        </is>
      </c>
      <c r="B20" s="7" t="n">
        <v>17.08</v>
      </c>
      <c r="C20" s="11" t="n">
        <v>13.5</v>
      </c>
    </row>
    <row r="21">
      <c r="A21" s="4" t="inlineStr">
        <is>
          <t>Award requisite service period</t>
        </is>
      </c>
      <c r="B21" s="4" t="inlineStr">
        <is>
          <t>3 years</t>
        </is>
      </c>
      <c r="D21" s="4" t="inlineStr">
        <is>
          <t>1 year</t>
        </is>
      </c>
    </row>
    <row r="22">
      <c r="A22" s="4" t="inlineStr">
        <is>
          <t>Performance Shares, including shares subject to total shareholder return</t>
        </is>
      </c>
    </row>
    <row r="23">
      <c r="A23" s="3" t="inlineStr">
        <is>
          <t>Share-based Compensation Arrangement by Share-based Payment Award [Line Items]</t>
        </is>
      </c>
    </row>
    <row r="24">
      <c r="A24" s="4" t="inlineStr">
        <is>
          <t>Granted, weighted average grant date fair value (in dollars per unit)</t>
        </is>
      </c>
      <c r="B24" s="7" t="n">
        <v>23.22</v>
      </c>
      <c r="C24" s="7" t="n">
        <v>16.96</v>
      </c>
    </row>
    <row r="25">
      <c r="A25" s="4" t="inlineStr">
        <is>
          <t>Granted, number of units</t>
        </is>
      </c>
      <c r="B25" s="6" t="n">
        <v>125</v>
      </c>
      <c r="C25" s="6" t="n">
        <v>149</v>
      </c>
      <c r="D25" s="6" t="n">
        <v>0</v>
      </c>
    </row>
    <row r="26">
      <c r="A26" s="3" t="inlineStr">
        <is>
          <t>Number of Share units</t>
        </is>
      </c>
    </row>
    <row r="27">
      <c r="A27" s="4" t="inlineStr">
        <is>
          <t>Granted, number of units</t>
        </is>
      </c>
      <c r="B27" s="6" t="n">
        <v>125</v>
      </c>
      <c r="C27" s="6" t="n">
        <v>149</v>
      </c>
      <c r="D27" s="6" t="n">
        <v>0</v>
      </c>
    </row>
    <row r="28">
      <c r="A28" s="3" t="inlineStr">
        <is>
          <t>Weighted Average Grant Date Fair Value</t>
        </is>
      </c>
    </row>
    <row r="29">
      <c r="A29" s="4" t="inlineStr">
        <is>
          <t>Granted, weighted average grant date fair value (in dollars per unit)</t>
        </is>
      </c>
      <c r="B29" s="7" t="n">
        <v>23.22</v>
      </c>
      <c r="C29" s="7" t="n">
        <v>16.96</v>
      </c>
    </row>
    <row r="30">
      <c r="A30" s="4" t="inlineStr">
        <is>
          <t>Minimum | Performance shares</t>
        </is>
      </c>
    </row>
    <row r="31">
      <c r="A31" s="3" t="inlineStr">
        <is>
          <t>Weighted Average Grant Date Fair Value</t>
        </is>
      </c>
    </row>
    <row r="32">
      <c r="A32" s="4" t="inlineStr">
        <is>
          <t>Award requisite service period</t>
        </is>
      </c>
      <c r="B32" s="4" t="inlineStr">
        <is>
          <t>1 year</t>
        </is>
      </c>
    </row>
    <row r="33">
      <c r="A33" s="4" t="inlineStr">
        <is>
          <t>Target award shares percent</t>
        </is>
      </c>
      <c r="B33" s="4" t="inlineStr">
        <is>
          <t>50.00%</t>
        </is>
      </c>
    </row>
    <row r="34">
      <c r="A34" s="4" t="inlineStr">
        <is>
          <t>Maximum | Performance shares</t>
        </is>
      </c>
    </row>
    <row r="35">
      <c r="A35" s="3" t="inlineStr">
        <is>
          <t>Weighted Average Grant Date Fair Value</t>
        </is>
      </c>
    </row>
    <row r="36">
      <c r="A36" s="4" t="inlineStr">
        <is>
          <t>Award requisite service period</t>
        </is>
      </c>
      <c r="B36" s="4" t="inlineStr">
        <is>
          <t>3 years</t>
        </is>
      </c>
    </row>
    <row r="37">
      <c r="A37" s="4" t="inlineStr">
        <is>
          <t>Target award shares percent</t>
        </is>
      </c>
      <c r="B37" s="4" t="inlineStr">
        <is>
          <t>8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 Summary of Total Number of SARs Granted (Detail) - USD ($) $ in Thousands</t>
        </is>
      </c>
      <c r="B1" s="2" t="inlineStr">
        <is>
          <t>12 Months Ended</t>
        </is>
      </c>
    </row>
    <row r="2">
      <c r="B2" s="2" t="inlineStr">
        <is>
          <t>Dec. 31, 2020</t>
        </is>
      </c>
      <c r="C2" s="2" t="inlineStr">
        <is>
          <t>Dec. 31, 2019</t>
        </is>
      </c>
      <c r="D2" s="2" t="inlineStr">
        <is>
          <t>Dec. 31, 2018</t>
        </is>
      </c>
    </row>
    <row r="3">
      <c r="A3" s="3" t="inlineStr">
        <is>
          <t>Schedule of Share based Compensation Arrangements by Share based Payment Award, Performance Options [Line Items]</t>
        </is>
      </c>
    </row>
    <row r="4">
      <c r="A4" s="4" t="inlineStr">
        <is>
          <t>Share-based Payment Arrangement, Expense</t>
        </is>
      </c>
      <c r="B4" s="5" t="n">
        <v>10927</v>
      </c>
      <c r="C4" s="5" t="n">
        <v>12896</v>
      </c>
      <c r="D4" s="5" t="n">
        <v>135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 Share-Based Compensation Related to Employees and Directors (Detail) - USD ($)</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Cost of employee share-based compensation included in income (loss), before income tax</t>
        </is>
      </c>
      <c r="B4" s="5" t="n">
        <v>10927000</v>
      </c>
      <c r="C4" s="5" t="n">
        <v>12896000</v>
      </c>
      <c r="D4" s="5" t="n">
        <v>13530000</v>
      </c>
    </row>
    <row r="5">
      <c r="A5" s="4" t="inlineStr">
        <is>
          <t>Granted, number of units</t>
        </is>
      </c>
      <c r="B5" s="6" t="n">
        <v>2513000</v>
      </c>
      <c r="C5" s="6" t="n">
        <v>2966000</v>
      </c>
      <c r="D5" s="6" t="n">
        <v>3112000</v>
      </c>
    </row>
    <row r="6">
      <c r="A6" s="4" t="inlineStr">
        <is>
          <t>Payments to acquire investments</t>
        </is>
      </c>
      <c r="B6" s="6" t="n">
        <v>8414000</v>
      </c>
      <c r="C6" s="6" t="n">
        <v>9930000</v>
      </c>
      <c r="D6" s="6" t="n">
        <v>10418000</v>
      </c>
    </row>
    <row r="7">
      <c r="A7" s="4" t="inlineStr">
        <is>
          <t>Cost of sales</t>
        </is>
      </c>
    </row>
    <row r="8">
      <c r="A8" s="3" t="inlineStr">
        <is>
          <t>Employee Service Share-based Compensation, Allocation of Recognized Period Costs [Line Items]</t>
        </is>
      </c>
    </row>
    <row r="9">
      <c r="A9" s="4" t="inlineStr">
        <is>
          <t>Cost of employee share-based compensation included in income (loss), before income tax</t>
        </is>
      </c>
      <c r="B9" s="6" t="n">
        <v>763000</v>
      </c>
      <c r="C9" s="6" t="n">
        <v>961000</v>
      </c>
      <c r="D9" s="6" t="n">
        <v>976000</v>
      </c>
    </row>
    <row r="10">
      <c r="A10" s="4" t="inlineStr">
        <is>
          <t>Operating expenses</t>
        </is>
      </c>
    </row>
    <row r="11">
      <c r="A11" s="3" t="inlineStr">
        <is>
          <t>Employee Service Share-based Compensation, Allocation of Recognized Period Costs [Line Items]</t>
        </is>
      </c>
    </row>
    <row r="12">
      <c r="A12" s="4" t="inlineStr">
        <is>
          <t>Cost of employee share-based compensation included in income (loss), before income tax</t>
        </is>
      </c>
      <c r="B12" s="5" t="n">
        <v>10164000</v>
      </c>
      <c r="C12" s="5" t="n">
        <v>11935000</v>
      </c>
      <c r="D12" s="5" t="n">
        <v>12554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ximum employee contribution to defined contribution benefit plans</t>
        </is>
      </c>
      <c r="B4" s="4" t="inlineStr">
        <is>
          <t>75.00%</t>
        </is>
      </c>
    </row>
    <row r="5">
      <c r="A5" s="4" t="inlineStr">
        <is>
          <t>Employer matching contribution, percentage</t>
        </is>
      </c>
      <c r="B5" s="4" t="inlineStr">
        <is>
          <t>50.00%</t>
        </is>
      </c>
    </row>
    <row r="6">
      <c r="A6" s="4" t="inlineStr">
        <is>
          <t>Employer matching contribution, percentage of employees' gross pay</t>
        </is>
      </c>
      <c r="B6" s="4" t="inlineStr">
        <is>
          <t>6.00%</t>
        </is>
      </c>
    </row>
    <row r="7">
      <c r="A7" s="4" t="inlineStr">
        <is>
          <t>Discretionary contributions by employer</t>
        </is>
      </c>
      <c r="C7" s="5" t="n">
        <v>0</v>
      </c>
      <c r="D7" s="5" t="n">
        <v>0</v>
      </c>
    </row>
    <row r="8">
      <c r="A8" s="4" t="inlineStr">
        <is>
          <t>Defined contribution plan employee vesting percentage</t>
        </is>
      </c>
      <c r="B8" s="4" t="inlineStr">
        <is>
          <t>100.00%</t>
        </is>
      </c>
    </row>
    <row r="9">
      <c r="A9" s="4" t="inlineStr">
        <is>
          <t>Defined contribution plan employer vesting percentage</t>
        </is>
      </c>
      <c r="B9" s="4" t="inlineStr">
        <is>
          <t>50.00%</t>
        </is>
      </c>
    </row>
    <row r="10">
      <c r="A10" s="4" t="inlineStr">
        <is>
          <t>Number of years of service required to vest in full</t>
        </is>
      </c>
      <c r="B10" s="4" t="inlineStr">
        <is>
          <t>2 years</t>
        </is>
      </c>
    </row>
    <row r="11">
      <c r="A11" s="4" t="inlineStr">
        <is>
          <t>Employer contribution towards compensation plan</t>
        </is>
      </c>
      <c r="B11" s="5" t="n">
        <v>1103000</v>
      </c>
      <c r="C11" s="5" t="n">
        <v>2719000</v>
      </c>
      <c r="D11" s="5" t="n">
        <v>234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Exchange Contracts Measured at Fair Value on Recurring Basis (Detail) - Fair Value, Measurements, Recurring - USD ($) $ in Thousands</t>
        </is>
      </c>
      <c r="B1" s="2" t="inlineStr">
        <is>
          <t>Dec. 31, 2020</t>
        </is>
      </c>
      <c r="C1" s="2" t="inlineStr">
        <is>
          <t>Dec. 31, 2019</t>
        </is>
      </c>
    </row>
    <row r="2">
      <c r="A2" s="4" t="inlineStr">
        <is>
          <t>Foreign Currency Forward Contracts</t>
        </is>
      </c>
    </row>
    <row r="3">
      <c r="A3" s="3" t="inlineStr">
        <is>
          <t>Fair Value, Balance Sheet Grouping, Financial Statement Captions [Line Items]</t>
        </is>
      </c>
    </row>
    <row r="4">
      <c r="A4" s="4" t="inlineStr">
        <is>
          <t>Foreign currency forward contracts — asset position</t>
        </is>
      </c>
      <c r="B4" s="5" t="n">
        <v>90</v>
      </c>
      <c r="C4" s="5" t="n">
        <v>61</v>
      </c>
    </row>
    <row r="5">
      <c r="A5" s="4" t="inlineStr">
        <is>
          <t>Foreign currency forward contracts — liability position</t>
        </is>
      </c>
      <c r="B5" s="6" t="n">
        <v>-1553</v>
      </c>
      <c r="C5" s="6" t="n">
        <v>-766</v>
      </c>
    </row>
    <row r="6">
      <c r="A6" s="4" t="inlineStr">
        <is>
          <t>Total foreign currency derivative instruments</t>
        </is>
      </c>
      <c r="B6" s="6" t="n">
        <v>-19385</v>
      </c>
      <c r="C6" s="6" t="n">
        <v>-3461</v>
      </c>
    </row>
    <row r="7">
      <c r="A7" s="4" t="inlineStr">
        <is>
          <t>Currency Swap</t>
        </is>
      </c>
    </row>
    <row r="8">
      <c r="A8" s="3" t="inlineStr">
        <is>
          <t>Fair Value, Balance Sheet Grouping, Financial Statement Captions [Line Items]</t>
        </is>
      </c>
    </row>
    <row r="9">
      <c r="A9" s="4" t="inlineStr">
        <is>
          <t>Derivative Asset, Current</t>
        </is>
      </c>
      <c r="C9" s="6" t="n">
        <v>6163</v>
      </c>
    </row>
    <row r="10">
      <c r="A10" s="4" t="inlineStr">
        <is>
          <t>Derivative Liability, Current</t>
        </is>
      </c>
      <c r="C10" s="6" t="n">
        <v>-25</v>
      </c>
    </row>
    <row r="11">
      <c r="A11" s="4" t="inlineStr">
        <is>
          <t>Interest Rate Swap</t>
        </is>
      </c>
    </row>
    <row r="12">
      <c r="A12" s="3" t="inlineStr">
        <is>
          <t>Fair Value, Balance Sheet Grouping, Financial Statement Captions [Line Items]</t>
        </is>
      </c>
    </row>
    <row r="13">
      <c r="A13" s="4" t="inlineStr">
        <is>
          <t>Derivative Liability, Current</t>
        </is>
      </c>
      <c r="B13" s="6" t="n">
        <v>-17922</v>
      </c>
      <c r="C13" s="6" t="n">
        <v>-8894</v>
      </c>
    </row>
    <row r="14">
      <c r="A14" s="4" t="inlineStr">
        <is>
          <t>Level 1 | Foreign Currency Forward Contracts</t>
        </is>
      </c>
    </row>
    <row r="15">
      <c r="A15" s="3" t="inlineStr">
        <is>
          <t>Fair Value, Balance Sheet Grouping, Financial Statement Captions [Line Items]</t>
        </is>
      </c>
    </row>
    <row r="16">
      <c r="A16" s="4" t="inlineStr">
        <is>
          <t>Foreign currency forward contracts — asset position</t>
        </is>
      </c>
      <c r="B16" s="6" t="n">
        <v>0</v>
      </c>
      <c r="C16" s="6" t="n">
        <v>0</v>
      </c>
    </row>
    <row r="17">
      <c r="A17" s="4" t="inlineStr">
        <is>
          <t>Foreign currency forward contracts — liability position</t>
        </is>
      </c>
      <c r="B17" s="6" t="n">
        <v>0</v>
      </c>
      <c r="C17" s="6" t="n">
        <v>0</v>
      </c>
    </row>
    <row r="18">
      <c r="A18" s="4" t="inlineStr">
        <is>
          <t>Total foreign currency derivative instruments</t>
        </is>
      </c>
      <c r="B18" s="6" t="n">
        <v>0</v>
      </c>
      <c r="C18" s="6" t="n">
        <v>0</v>
      </c>
    </row>
    <row r="19">
      <c r="A19" s="4" t="inlineStr">
        <is>
          <t>Level 1 | Currency Swap</t>
        </is>
      </c>
    </row>
    <row r="20">
      <c r="A20" s="3" t="inlineStr">
        <is>
          <t>Fair Value, Balance Sheet Grouping, Financial Statement Captions [Line Items]</t>
        </is>
      </c>
    </row>
    <row r="21">
      <c r="A21" s="4" t="inlineStr">
        <is>
          <t>Derivative Asset, Current</t>
        </is>
      </c>
      <c r="C21" s="6" t="n">
        <v>0</v>
      </c>
    </row>
    <row r="22">
      <c r="A22" s="4" t="inlineStr">
        <is>
          <t>Derivative Liability, Current</t>
        </is>
      </c>
      <c r="C22" s="6" t="n">
        <v>0</v>
      </c>
    </row>
    <row r="23">
      <c r="A23" s="4" t="inlineStr">
        <is>
          <t>Level 1 | Interest Rate Swap</t>
        </is>
      </c>
    </row>
    <row r="24">
      <c r="A24" s="3" t="inlineStr">
        <is>
          <t>Fair Value, Balance Sheet Grouping, Financial Statement Captions [Line Items]</t>
        </is>
      </c>
    </row>
    <row r="25">
      <c r="A25" s="4" t="inlineStr">
        <is>
          <t>Derivative Liability, Current</t>
        </is>
      </c>
      <c r="B25" s="6" t="n">
        <v>0</v>
      </c>
      <c r="C25" s="6" t="n">
        <v>0</v>
      </c>
    </row>
    <row r="26">
      <c r="A26" s="4" t="inlineStr">
        <is>
          <t>Level 2 | Foreign Currency Forward Contracts</t>
        </is>
      </c>
    </row>
    <row r="27">
      <c r="A27" s="3" t="inlineStr">
        <is>
          <t>Fair Value, Balance Sheet Grouping, Financial Statement Captions [Line Items]</t>
        </is>
      </c>
    </row>
    <row r="28">
      <c r="A28" s="4" t="inlineStr">
        <is>
          <t>Foreign currency forward contracts — asset position</t>
        </is>
      </c>
      <c r="B28" s="6" t="n">
        <v>90</v>
      </c>
      <c r="C28" s="6" t="n">
        <v>61</v>
      </c>
    </row>
    <row r="29">
      <c r="A29" s="4" t="inlineStr">
        <is>
          <t>Foreign currency forward contracts — liability position</t>
        </is>
      </c>
      <c r="B29" s="6" t="n">
        <v>-1553</v>
      </c>
      <c r="C29" s="6" t="n">
        <v>-766</v>
      </c>
    </row>
    <row r="30">
      <c r="A30" s="4" t="inlineStr">
        <is>
          <t>Total foreign currency derivative instruments</t>
        </is>
      </c>
      <c r="B30" s="6" t="n">
        <v>-19385</v>
      </c>
      <c r="C30" s="6" t="n">
        <v>-3461</v>
      </c>
    </row>
    <row r="31">
      <c r="A31" s="4" t="inlineStr">
        <is>
          <t>Level 2 | Currency Swap</t>
        </is>
      </c>
    </row>
    <row r="32">
      <c r="A32" s="3" t="inlineStr">
        <is>
          <t>Fair Value, Balance Sheet Grouping, Financial Statement Captions [Line Items]</t>
        </is>
      </c>
    </row>
    <row r="33">
      <c r="A33" s="4" t="inlineStr">
        <is>
          <t>Derivative Asset, Current</t>
        </is>
      </c>
      <c r="C33" s="6" t="n">
        <v>6163</v>
      </c>
    </row>
    <row r="34">
      <c r="A34" s="4" t="inlineStr">
        <is>
          <t>Derivative Liability, Current</t>
        </is>
      </c>
      <c r="C34" s="6" t="n">
        <v>-25</v>
      </c>
    </row>
    <row r="35">
      <c r="A35" s="4" t="inlineStr">
        <is>
          <t>Level 2 | Interest Rate Swap</t>
        </is>
      </c>
    </row>
    <row r="36">
      <c r="A36" s="3" t="inlineStr">
        <is>
          <t>Fair Value, Balance Sheet Grouping, Financial Statement Captions [Line Items]</t>
        </is>
      </c>
    </row>
    <row r="37">
      <c r="A37" s="4" t="inlineStr">
        <is>
          <t>Derivative Liability, Current</t>
        </is>
      </c>
      <c r="B37" s="6" t="n">
        <v>-17922</v>
      </c>
      <c r="C37" s="6" t="n">
        <v>-8894</v>
      </c>
    </row>
    <row r="38">
      <c r="A38" s="4" t="inlineStr">
        <is>
          <t>Level 3 | Foreign Currency Forward Contracts</t>
        </is>
      </c>
    </row>
    <row r="39">
      <c r="A39" s="3" t="inlineStr">
        <is>
          <t>Fair Value, Balance Sheet Grouping, Financial Statement Captions [Line Items]</t>
        </is>
      </c>
    </row>
    <row r="40">
      <c r="A40" s="4" t="inlineStr">
        <is>
          <t>Foreign currency forward contracts — asset position</t>
        </is>
      </c>
      <c r="B40" s="6" t="n">
        <v>0</v>
      </c>
      <c r="C40" s="6" t="n">
        <v>0</v>
      </c>
    </row>
    <row r="41">
      <c r="A41" s="4" t="inlineStr">
        <is>
          <t>Foreign currency forward contracts — liability position</t>
        </is>
      </c>
      <c r="B41" s="6" t="n">
        <v>0</v>
      </c>
      <c r="C41" s="6" t="n">
        <v>0</v>
      </c>
    </row>
    <row r="42">
      <c r="A42" s="4" t="inlineStr">
        <is>
          <t>Total foreign currency derivative instruments</t>
        </is>
      </c>
      <c r="B42" s="6" t="n">
        <v>0</v>
      </c>
      <c r="C42" s="6" t="n">
        <v>0</v>
      </c>
    </row>
    <row r="43">
      <c r="A43" s="4" t="inlineStr">
        <is>
          <t>Level 3 | Currency Swap</t>
        </is>
      </c>
    </row>
    <row r="44">
      <c r="A44" s="3" t="inlineStr">
        <is>
          <t>Fair Value, Balance Sheet Grouping, Financial Statement Captions [Line Items]</t>
        </is>
      </c>
    </row>
    <row r="45">
      <c r="A45" s="4" t="inlineStr">
        <is>
          <t>Derivative Asset, Current</t>
        </is>
      </c>
      <c r="C45" s="6" t="n">
        <v>0</v>
      </c>
    </row>
    <row r="46">
      <c r="A46" s="4" t="inlineStr">
        <is>
          <t>Derivative Liability, Current</t>
        </is>
      </c>
      <c r="C46" s="6" t="n">
        <v>0</v>
      </c>
    </row>
    <row r="47">
      <c r="A47" s="4" t="inlineStr">
        <is>
          <t>Level 3 | Interest Rate Swap</t>
        </is>
      </c>
    </row>
    <row r="48">
      <c r="A48" s="3" t="inlineStr">
        <is>
          <t>Fair Value, Balance Sheet Grouping, Financial Statement Captions [Line Items]</t>
        </is>
      </c>
    </row>
    <row r="49">
      <c r="A49" s="4" t="inlineStr">
        <is>
          <t>Derivative Liability, Current</t>
        </is>
      </c>
      <c r="B49" s="5" t="n">
        <v>0</v>
      </c>
      <c r="C4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Fair Value of Financial Instruments - Fair Value Relating to Financial Assets and Liabilities (Detail)</t>
        </is>
      </c>
      <c r="B1" s="2" t="inlineStr">
        <is>
          <t>Dec. 31, 2020USD ($)</t>
        </is>
      </c>
      <c r="C1" s="2" t="inlineStr">
        <is>
          <t>Dec. 31, 2020JPY (¥)</t>
        </is>
      </c>
      <c r="D1" s="2" t="inlineStr">
        <is>
          <t>Aug. 31, 2020USD ($)</t>
        </is>
      </c>
      <c r="E1" s="2" t="inlineStr">
        <is>
          <t>Aug. 31, 2020JPY (¥)</t>
        </is>
      </c>
      <c r="F1" s="2" t="inlineStr">
        <is>
          <t>May 04, 2020USD ($)</t>
        </is>
      </c>
      <c r="G1" s="2" t="inlineStr">
        <is>
          <t>Dec. 31, 2019USD ($)</t>
        </is>
      </c>
    </row>
    <row r="2">
      <c r="A2" s="4" t="inlineStr">
        <is>
          <t>Carrying Value | Convertible Senior Notes</t>
        </is>
      </c>
    </row>
    <row r="3">
      <c r="A3" s="3" t="inlineStr">
        <is>
          <t>Fair Value, Balance Sheet Grouping, Financial Statement Captions [Line Items]</t>
        </is>
      </c>
    </row>
    <row r="4">
      <c r="A4" s="4" t="inlineStr">
        <is>
          <t>Long-term debt outstanding</t>
        </is>
      </c>
      <c r="B4" s="5" t="n">
        <v>258750000</v>
      </c>
      <c r="G4" s="5" t="n">
        <v>0</v>
      </c>
    </row>
    <row r="5">
      <c r="A5" s="4" t="inlineStr">
        <is>
          <t>Carrying Value | ABL Facility</t>
        </is>
      </c>
    </row>
    <row r="6">
      <c r="A6" s="3" t="inlineStr">
        <is>
          <t>Fair Value, Balance Sheet Grouping, Financial Statement Captions [Line Items]</t>
        </is>
      </c>
    </row>
    <row r="7">
      <c r="A7" s="4" t="inlineStr">
        <is>
          <t>Lines of credit</t>
        </is>
      </c>
      <c r="B7" s="6" t="n">
        <v>22130000</v>
      </c>
      <c r="G7" s="6" t="n">
        <v>114480000</v>
      </c>
    </row>
    <row r="8">
      <c r="A8" s="4" t="inlineStr">
        <is>
          <t>Carrying Value | Japan ABL Facility</t>
        </is>
      </c>
    </row>
    <row r="9">
      <c r="A9" s="3" t="inlineStr">
        <is>
          <t>Fair Value, Balance Sheet Grouping, Financial Statement Captions [Line Items]</t>
        </is>
      </c>
    </row>
    <row r="10">
      <c r="A10" s="4" t="inlineStr">
        <is>
          <t>Lines of credit</t>
        </is>
      </c>
      <c r="B10" s="6" t="n">
        <v>0</v>
      </c>
      <c r="G10" s="6" t="n">
        <v>30100000</v>
      </c>
    </row>
    <row r="11">
      <c r="A11" s="4" t="inlineStr">
        <is>
          <t>Fair Value | ABL Facility</t>
        </is>
      </c>
    </row>
    <row r="12">
      <c r="A12" s="3" t="inlineStr">
        <is>
          <t>Fair Value, Balance Sheet Grouping, Financial Statement Captions [Line Items]</t>
        </is>
      </c>
    </row>
    <row r="13">
      <c r="A13" s="4" t="inlineStr">
        <is>
          <t>Lines of credit</t>
        </is>
      </c>
      <c r="B13" s="6" t="n">
        <v>22130000</v>
      </c>
      <c r="G13" s="6" t="n">
        <v>114480000</v>
      </c>
    </row>
    <row r="14">
      <c r="A14" s="4" t="inlineStr">
        <is>
          <t>Fair Value | Japan ABL Facility</t>
        </is>
      </c>
    </row>
    <row r="15">
      <c r="A15" s="3" t="inlineStr">
        <is>
          <t>Fair Value, Balance Sheet Grouping, Financial Statement Captions [Line Items]</t>
        </is>
      </c>
    </row>
    <row r="16">
      <c r="A16" s="4" t="inlineStr">
        <is>
          <t>Lines of credit</t>
        </is>
      </c>
      <c r="B16" s="6" t="n">
        <v>0</v>
      </c>
      <c r="G16" s="6" t="n">
        <v>30100000</v>
      </c>
    </row>
    <row r="17">
      <c r="A17" s="4" t="inlineStr">
        <is>
          <t>Secured Debt | Term Loan Facility</t>
        </is>
      </c>
    </row>
    <row r="18">
      <c r="A18" s="3" t="inlineStr">
        <is>
          <t>Fair Value, Balance Sheet Grouping, Financial Statement Captions [Line Items]</t>
        </is>
      </c>
    </row>
    <row r="19">
      <c r="A19" s="4" t="inlineStr">
        <is>
          <t>Long-term debt outstanding</t>
        </is>
      </c>
      <c r="B19" s="6" t="n">
        <v>441600000</v>
      </c>
      <c r="G19" s="6" t="n">
        <v>446400000</v>
      </c>
    </row>
    <row r="20">
      <c r="A20" s="4" t="inlineStr">
        <is>
          <t>Secured Debt | Japan Term Loan Facility</t>
        </is>
      </c>
    </row>
    <row r="21">
      <c r="A21" s="3" t="inlineStr">
        <is>
          <t>Fair Value, Balance Sheet Grouping, Financial Statement Captions [Line Items]</t>
        </is>
      </c>
    </row>
    <row r="22">
      <c r="A22" s="4" t="inlineStr">
        <is>
          <t>Debt instrument, face amount</t>
        </is>
      </c>
      <c r="B22" s="6" t="n">
        <v>18390000</v>
      </c>
      <c r="C22" s="10" t="n">
        <v>1900000000</v>
      </c>
      <c r="D22" s="5" t="n">
        <v>19358000</v>
      </c>
      <c r="E22" s="10" t="n">
        <v>2000000000</v>
      </c>
    </row>
    <row r="23">
      <c r="A23" s="4" t="inlineStr">
        <is>
          <t>Secured Debt | Carrying Value | Term Loan Facility</t>
        </is>
      </c>
    </row>
    <row r="24">
      <c r="A24" s="3" t="inlineStr">
        <is>
          <t>Fair Value, Balance Sheet Grouping, Financial Statement Captions [Line Items]</t>
        </is>
      </c>
    </row>
    <row r="25">
      <c r="A25" s="4" t="inlineStr">
        <is>
          <t>Long-term debt outstanding</t>
        </is>
      </c>
      <c r="B25" s="6" t="n">
        <v>441600000</v>
      </c>
      <c r="G25" s="6" t="n">
        <v>446400000</v>
      </c>
    </row>
    <row r="26">
      <c r="A26" s="4" t="inlineStr">
        <is>
          <t>Secured Debt | Carrying Value | Japan Term Loan Facility</t>
        </is>
      </c>
    </row>
    <row r="27">
      <c r="A27" s="3" t="inlineStr">
        <is>
          <t>Fair Value, Balance Sheet Grouping, Financial Statement Captions [Line Items]</t>
        </is>
      </c>
    </row>
    <row r="28">
      <c r="A28" s="4" t="inlineStr">
        <is>
          <t>Long-term debt outstanding</t>
        </is>
      </c>
      <c r="B28" s="6" t="n">
        <v>18390000</v>
      </c>
      <c r="G28" s="6" t="n">
        <v>0</v>
      </c>
    </row>
    <row r="29">
      <c r="A29" s="4" t="inlineStr">
        <is>
          <t>Secured Debt | Carrying Value | Equipment Notes</t>
        </is>
      </c>
    </row>
    <row r="30">
      <c r="A30" s="3" t="inlineStr">
        <is>
          <t>Fair Value, Balance Sheet Grouping, Financial Statement Captions [Line Items]</t>
        </is>
      </c>
    </row>
    <row r="31">
      <c r="A31" s="4" t="inlineStr">
        <is>
          <t>Long-term debt outstanding</t>
        </is>
      </c>
      <c r="B31" s="6" t="n">
        <v>31822000</v>
      </c>
      <c r="G31" s="6" t="n">
        <v>19715000</v>
      </c>
    </row>
    <row r="32">
      <c r="A32" s="4" t="inlineStr">
        <is>
          <t>Secured Debt | Fair Value | Term Loan Facility</t>
        </is>
      </c>
    </row>
    <row r="33">
      <c r="A33" s="3" t="inlineStr">
        <is>
          <t>Fair Value, Balance Sheet Grouping, Financial Statement Captions [Line Items]</t>
        </is>
      </c>
    </row>
    <row r="34">
      <c r="A34" s="4" t="inlineStr">
        <is>
          <t>Long-term debt outstanding</t>
        </is>
      </c>
      <c r="B34" s="6" t="n">
        <v>443243000</v>
      </c>
      <c r="G34" s="6" t="n">
        <v>450864000</v>
      </c>
    </row>
    <row r="35">
      <c r="A35" s="4" t="inlineStr">
        <is>
          <t>Secured Debt | Fair Value | Japan Term Loan Facility</t>
        </is>
      </c>
    </row>
    <row r="36">
      <c r="A36" s="3" t="inlineStr">
        <is>
          <t>Fair Value, Balance Sheet Grouping, Financial Statement Captions [Line Items]</t>
        </is>
      </c>
    </row>
    <row r="37">
      <c r="A37" s="4" t="inlineStr">
        <is>
          <t>Long-term debt outstanding</t>
        </is>
      </c>
      <c r="B37" s="6" t="n">
        <v>16083000</v>
      </c>
      <c r="G37" s="6" t="n">
        <v>0</v>
      </c>
    </row>
    <row r="38">
      <c r="A38" s="4" t="inlineStr">
        <is>
          <t>Secured Debt | Fair Value | Equipment Notes</t>
        </is>
      </c>
    </row>
    <row r="39">
      <c r="A39" s="3" t="inlineStr">
        <is>
          <t>Fair Value, Balance Sheet Grouping, Financial Statement Captions [Line Items]</t>
        </is>
      </c>
    </row>
    <row r="40">
      <c r="A40" s="4" t="inlineStr">
        <is>
          <t>Long-term debt outstanding</t>
        </is>
      </c>
      <c r="B40" s="6" t="n">
        <v>29385000</v>
      </c>
      <c r="G40" s="6" t="n">
        <v>19715000</v>
      </c>
    </row>
    <row r="41">
      <c r="A41" s="4" t="inlineStr">
        <is>
          <t>Convertible Senior Notes</t>
        </is>
      </c>
    </row>
    <row r="42">
      <c r="A42" s="3" t="inlineStr">
        <is>
          <t>Fair Value, Balance Sheet Grouping, Financial Statement Captions [Line Items]</t>
        </is>
      </c>
    </row>
    <row r="43">
      <c r="A43" s="4" t="inlineStr">
        <is>
          <t>Long-term debt outstanding</t>
        </is>
      </c>
      <c r="B43" s="6" t="n">
        <v>183126000</v>
      </c>
      <c r="F43" s="5" t="n">
        <v>182242000</v>
      </c>
    </row>
    <row r="44">
      <c r="A44" s="4" t="inlineStr">
        <is>
          <t>Debt instrument, face amount</t>
        </is>
      </c>
      <c r="F44" s="5" t="n">
        <v>258750000</v>
      </c>
    </row>
    <row r="45">
      <c r="A45" s="4" t="inlineStr">
        <is>
          <t>Debt instrument, interest rate, stated percentage</t>
        </is>
      </c>
      <c r="F45" s="4" t="inlineStr">
        <is>
          <t>2.75%</t>
        </is>
      </c>
    </row>
    <row r="46">
      <c r="A46" s="4" t="inlineStr">
        <is>
          <t>Convertible Senior Notes | Fair Value</t>
        </is>
      </c>
    </row>
    <row r="47">
      <c r="A47" s="3" t="inlineStr">
        <is>
          <t>Fair Value, Balance Sheet Grouping, Financial Statement Captions [Line Items]</t>
        </is>
      </c>
    </row>
    <row r="48">
      <c r="A48" s="4" t="inlineStr">
        <is>
          <t>Long-term debt outstanding</t>
        </is>
      </c>
      <c r="B48" s="5" t="n">
        <v>414191000</v>
      </c>
      <c r="G48"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Additional Information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air Value, Assets Measured on Recurring Basis, Unobservable Input Reconciliation [Line Items]</t>
        </is>
      </c>
    </row>
    <row r="4">
      <c r="A4" s="4" t="inlineStr">
        <is>
          <t>Goodwill, impairment loss</t>
        </is>
      </c>
      <c r="B4" s="5" t="n">
        <v>148375000</v>
      </c>
      <c r="C4" s="5" t="n">
        <v>148375000</v>
      </c>
    </row>
    <row r="5">
      <c r="A5" s="4" t="inlineStr">
        <is>
          <t>Impairment of intangible assets (excluding goodwill)</t>
        </is>
      </c>
      <c r="C5" s="6" t="n">
        <v>0</v>
      </c>
      <c r="D5" s="5" t="n">
        <v>0</v>
      </c>
      <c r="E5" s="5" t="n">
        <v>0</v>
      </c>
    </row>
    <row r="6">
      <c r="A6" s="4" t="inlineStr">
        <is>
          <t>Trade name, trademark and trade dress and other</t>
        </is>
      </c>
    </row>
    <row r="7">
      <c r="A7" s="3" t="inlineStr">
        <is>
          <t>Fair Value, Assets Measured on Recurring Basis, Unobservable Input Reconciliation [Line Items]</t>
        </is>
      </c>
    </row>
    <row r="8">
      <c r="A8" s="4" t="inlineStr">
        <is>
          <t>Impairment of intangible assets (excluding goodwill)</t>
        </is>
      </c>
      <c r="C8" s="5" t="n">
        <v>25894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 - USD ($) $ in Thousands</t>
        </is>
      </c>
      <c r="B1" s="2" t="inlineStr">
        <is>
          <t>Dec. 31, 2020</t>
        </is>
      </c>
      <c r="C1" s="2" t="inlineStr">
        <is>
          <t>Dec. 31, 2019</t>
        </is>
      </c>
    </row>
    <row r="2">
      <c r="A2" s="3" t="inlineStr">
        <is>
          <t>Derivatives, Fair Value [Line Items]</t>
        </is>
      </c>
    </row>
    <row r="3">
      <c r="A3" s="4" t="inlineStr">
        <is>
          <t>Derivative Asset, Fair Value, Gross Asset Including Not Subject to Master Netting Arrangement</t>
        </is>
      </c>
      <c r="B3" s="5" t="n">
        <v>90</v>
      </c>
      <c r="C3" s="5" t="n">
        <v>6224</v>
      </c>
    </row>
    <row r="4">
      <c r="A4" s="4" t="inlineStr">
        <is>
          <t>Derivative Liability, Fair Value, Gross Liability Including Not Subject to Master Netting Arrangement</t>
        </is>
      </c>
      <c r="B4" s="6" t="n">
        <v>19475</v>
      </c>
      <c r="C4" s="6" t="n">
        <v>9685</v>
      </c>
    </row>
    <row r="5">
      <c r="A5" s="4" t="inlineStr">
        <is>
          <t>Other current assets</t>
        </is>
      </c>
    </row>
    <row r="6">
      <c r="A6" s="3" t="inlineStr">
        <is>
          <t>Derivatives, Fair Value [Line Items]</t>
        </is>
      </c>
    </row>
    <row r="7">
      <c r="A7" s="4" t="inlineStr">
        <is>
          <t>Foreign currency forward contracts, asset derivatives designated as hedging instruments, fair value</t>
        </is>
      </c>
      <c r="B7" s="6" t="n">
        <v>37</v>
      </c>
      <c r="C7" s="6" t="n">
        <v>53</v>
      </c>
    </row>
    <row r="8">
      <c r="A8" s="4" t="inlineStr">
        <is>
          <t>Foreign currency forward contracts, asset derivatives not designated as hedging instruments, fair value</t>
        </is>
      </c>
      <c r="B8" s="6" t="n">
        <v>53</v>
      </c>
      <c r="C8" s="6" t="n">
        <v>8</v>
      </c>
    </row>
    <row r="9">
      <c r="A9" s="4" t="inlineStr">
        <is>
          <t>Accounts payable and accrued expenses</t>
        </is>
      </c>
    </row>
    <row r="10">
      <c r="A10" s="3" t="inlineStr">
        <is>
          <t>Derivatives, Fair Value [Line Items]</t>
        </is>
      </c>
    </row>
    <row r="11">
      <c r="A11" s="4" t="inlineStr">
        <is>
          <t>Foreign currency forward contracts, liability derivatives designated as hedging instruments, fair value</t>
        </is>
      </c>
      <c r="B11" s="6" t="n">
        <v>38</v>
      </c>
      <c r="C11" s="6" t="n">
        <v>24</v>
      </c>
    </row>
    <row r="12">
      <c r="A12" s="4" t="inlineStr">
        <is>
          <t>Foreign currency exchange contracts, liability derivatives not designated as hedging instruments, fair value</t>
        </is>
      </c>
      <c r="B12" s="6" t="n">
        <v>1515</v>
      </c>
      <c r="C12" s="6" t="n">
        <v>741</v>
      </c>
    </row>
    <row r="13">
      <c r="A13" s="4" t="inlineStr">
        <is>
          <t>Designated as Hedging Instrument | Cash Flow Hedging</t>
        </is>
      </c>
    </row>
    <row r="14">
      <c r="A14" s="3" t="inlineStr">
        <is>
          <t>Derivatives, Fair Value [Line Items]</t>
        </is>
      </c>
    </row>
    <row r="15">
      <c r="A15" s="4" t="inlineStr">
        <is>
          <t>Derivative Liability, Fair Value, Gross Liability Including Not Subject to Master Netting Arrangement</t>
        </is>
      </c>
      <c r="B15" s="6" t="n">
        <v>17960</v>
      </c>
      <c r="C15" s="6" t="n">
        <v>8944</v>
      </c>
    </row>
    <row r="16">
      <c r="A16" s="4" t="inlineStr">
        <is>
          <t>Designated as Hedging Instrument | Cash Flow Hedging | Other current assets</t>
        </is>
      </c>
    </row>
    <row r="17">
      <c r="A17" s="3" t="inlineStr">
        <is>
          <t>Derivatives, Fair Value [Line Items]</t>
        </is>
      </c>
    </row>
    <row r="18">
      <c r="A18" s="4" t="inlineStr">
        <is>
          <t>Derivative Asset, Fair Value, Gross Asset Including Not Subject to Master Netting Arrangement</t>
        </is>
      </c>
      <c r="B18" s="6" t="n">
        <v>37</v>
      </c>
      <c r="C18" s="6" t="n">
        <v>6216</v>
      </c>
    </row>
    <row r="19">
      <c r="A19" s="4" t="inlineStr">
        <is>
          <t>Currency Swap | Designated as Hedging Instrument | Cash Flow Hedging | Other current assets</t>
        </is>
      </c>
    </row>
    <row r="20">
      <c r="A20" s="3" t="inlineStr">
        <is>
          <t>Derivatives, Fair Value [Line Items]</t>
        </is>
      </c>
    </row>
    <row r="21">
      <c r="A21" s="4" t="inlineStr">
        <is>
          <t>Derivative Asset, Fair Value, Gross Asset Including Not Subject to Master Netting Arrangement</t>
        </is>
      </c>
      <c r="B21" s="6" t="n">
        <v>0</v>
      </c>
      <c r="C21" s="6" t="n">
        <v>6163</v>
      </c>
    </row>
    <row r="22">
      <c r="A22" s="4" t="inlineStr">
        <is>
          <t>Currency Swap | Designated as Hedging Instrument | Cash Flow Hedging | Accounts payable and accrued expenses</t>
        </is>
      </c>
    </row>
    <row r="23">
      <c r="A23" s="3" t="inlineStr">
        <is>
          <t>Derivatives, Fair Value [Line Items]</t>
        </is>
      </c>
    </row>
    <row r="24">
      <c r="A24" s="4" t="inlineStr">
        <is>
          <t>Derivative Liability, Fair Value, Gross Liability Including Not Subject to Master Netting Arrangement</t>
        </is>
      </c>
      <c r="B24" s="6" t="n">
        <v>0</v>
      </c>
      <c r="C24" s="6" t="n">
        <v>25</v>
      </c>
    </row>
    <row r="25">
      <c r="A25" s="4" t="inlineStr">
        <is>
          <t>Interest Rate Swap | Designated as Hedging Instrument | Cash Flow Hedging | Accounts payable and accrued expenses</t>
        </is>
      </c>
    </row>
    <row r="26">
      <c r="A26" s="3" t="inlineStr">
        <is>
          <t>Derivatives, Fair Value [Line Items]</t>
        </is>
      </c>
    </row>
    <row r="27">
      <c r="A27" s="4" t="inlineStr">
        <is>
          <t>Derivative Liability, Fair Value, Gross Liability Including Not Subject to Master Netting Arrangement</t>
        </is>
      </c>
      <c r="B27" s="6" t="n">
        <v>4780</v>
      </c>
      <c r="C27" s="6" t="n">
        <v>1865</v>
      </c>
    </row>
    <row r="28">
      <c r="A28" s="4" t="inlineStr">
        <is>
          <t>Interest Rate Swap | Designated as Hedging Instrument | Cash Flow Hedging | Other Noncurrent Liabilities</t>
        </is>
      </c>
    </row>
    <row r="29">
      <c r="A29" s="3" t="inlineStr">
        <is>
          <t>Derivatives, Fair Value [Line Items]</t>
        </is>
      </c>
    </row>
    <row r="30">
      <c r="A30" s="4" t="inlineStr">
        <is>
          <t>Derivative Liability, Fair Value, Gross Liability Including Not Subject to Master Netting Arrangement</t>
        </is>
      </c>
      <c r="B30" s="5" t="n">
        <v>13142</v>
      </c>
      <c r="C30" s="5" t="n">
        <v>70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 Additional Information (Detail)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erivative [Line Items]</t>
        </is>
      </c>
    </row>
    <row r="4">
      <c r="A4" s="4" t="inlineStr">
        <is>
          <t>Foreign currency translation adjustments</t>
        </is>
      </c>
      <c r="C4" s="5" t="n">
        <v>25690000</v>
      </c>
      <c r="D4" s="5" t="n">
        <v>-4751000</v>
      </c>
      <c r="E4" s="5" t="n">
        <v>-7672000</v>
      </c>
    </row>
    <row r="5">
      <c r="A5" s="4" t="inlineStr">
        <is>
          <t>Forward points expensed on derivatives</t>
        </is>
      </c>
      <c r="C5" s="6" t="n">
        <v>648000</v>
      </c>
    </row>
    <row r="6">
      <c r="A6" s="4" t="inlineStr">
        <is>
          <t>Net losses from accumulated other comprehensive income (loss) into net earnings during the next 12 months</t>
        </is>
      </c>
      <c r="C6" s="6" t="n">
        <v>270000</v>
      </c>
    </row>
    <row r="7">
      <c r="A7" s="4" t="inlineStr">
        <is>
          <t>Other Comprehensive Income (Loss), Cash Flow Hedge, Gain (Loss), before Reclassification, Tax</t>
        </is>
      </c>
      <c r="C7" s="6" t="n">
        <v>2956000</v>
      </c>
      <c r="D7" s="6" t="n">
        <v>2811000</v>
      </c>
      <c r="E7" s="6" t="n">
        <v>389000</v>
      </c>
    </row>
    <row r="8">
      <c r="A8" s="4" t="inlineStr">
        <is>
          <t>Interest income</t>
        </is>
      </c>
      <c r="C8" s="5" t="n">
        <v>492000</v>
      </c>
      <c r="D8" s="6" t="n">
        <v>807000</v>
      </c>
      <c r="E8" s="6" t="n">
        <v>594000</v>
      </c>
    </row>
    <row r="9">
      <c r="A9" s="4" t="inlineStr">
        <is>
          <t>Maximum remaining maturity of foreign currency derivatives</t>
        </is>
      </c>
      <c r="C9" s="4" t="inlineStr">
        <is>
          <t>12 months</t>
        </is>
      </c>
    </row>
    <row r="10">
      <c r="A10" s="4" t="inlineStr">
        <is>
          <t>Foreign Currency Transaction Gain (Loss), net</t>
        </is>
      </c>
      <c r="C10" s="5" t="n">
        <v>9024000</v>
      </c>
      <c r="D10" s="6" t="n">
        <v>-5838000</v>
      </c>
      <c r="E10" s="6" t="n">
        <v>-2824000</v>
      </c>
    </row>
    <row r="11">
      <c r="A11" s="4" t="inlineStr">
        <is>
          <t>Designated as Hedging Instrument | Cash Flow Hedging</t>
        </is>
      </c>
    </row>
    <row r="12">
      <c r="A12" s="3" t="inlineStr">
        <is>
          <t>Derivative [Line Items]</t>
        </is>
      </c>
    </row>
    <row r="13">
      <c r="A13" s="4" t="inlineStr">
        <is>
          <t>Other Comprehensive Income (Loss), Cash Flow Hedge, Gain (Loss), Reclassification, after Tax</t>
        </is>
      </c>
      <c r="C13" s="6" t="n">
        <v>15686000</v>
      </c>
      <c r="D13" s="6" t="n">
        <v>8396000</v>
      </c>
      <c r="E13" s="6" t="n">
        <v>236000</v>
      </c>
    </row>
    <row r="14">
      <c r="A14" s="4" t="inlineStr">
        <is>
          <t>Currency Swap</t>
        </is>
      </c>
    </row>
    <row r="15">
      <c r="A15" s="3" t="inlineStr">
        <is>
          <t>Derivative [Line Items]</t>
        </is>
      </c>
    </row>
    <row r="16">
      <c r="A16" s="4" t="inlineStr">
        <is>
          <t>Settlement of cross-currency swap contract</t>
        </is>
      </c>
      <c r="C16" s="6" t="n">
        <v>18510000</v>
      </c>
      <c r="D16" s="6" t="n">
        <v>11212000</v>
      </c>
    </row>
    <row r="17">
      <c r="A17" s="4" t="inlineStr">
        <is>
          <t>Other Comprehensive Income (Loss), Foreign Currency Transaction and Translation Gain (Loss) Arising During Period, Net of Tax</t>
        </is>
      </c>
      <c r="D17" s="6" t="n">
        <v>7783000</v>
      </c>
    </row>
    <row r="18">
      <c r="A18" s="4" t="inlineStr">
        <is>
          <t>Currency Swap | Other Income</t>
        </is>
      </c>
    </row>
    <row r="19">
      <c r="A19" s="3" t="inlineStr">
        <is>
          <t>Derivative [Line Items]</t>
        </is>
      </c>
    </row>
    <row r="20">
      <c r="A20" s="4" t="inlineStr">
        <is>
          <t>Settlement of cross-currency swap contract</t>
        </is>
      </c>
      <c r="C20" s="6" t="n">
        <v>5735000</v>
      </c>
    </row>
    <row r="21">
      <c r="A21" s="4" t="inlineStr">
        <is>
          <t>Currency Swap | Other income (expense)</t>
        </is>
      </c>
    </row>
    <row r="22">
      <c r="A22" s="3" t="inlineStr">
        <is>
          <t>Derivative [Line Items]</t>
        </is>
      </c>
    </row>
    <row r="23">
      <c r="A23" s="4" t="inlineStr">
        <is>
          <t>Settlement of cross-currency swap contract</t>
        </is>
      </c>
      <c r="B23" s="5" t="n">
        <v>11046000</v>
      </c>
      <c r="C23" s="6" t="n">
        <v>11046000</v>
      </c>
      <c r="D23" s="6" t="n">
        <v>0</v>
      </c>
      <c r="E23" s="6" t="n">
        <v>0</v>
      </c>
    </row>
    <row r="24">
      <c r="A24" s="4" t="inlineStr">
        <is>
          <t>Other Comprehensive Income (Loss), Foreign Currency Transaction and Translation Gain (Loss) Arising During Period, Net of Tax</t>
        </is>
      </c>
      <c r="D24" s="6" t="n">
        <v>2756000</v>
      </c>
    </row>
    <row r="25">
      <c r="A25" s="4" t="inlineStr">
        <is>
          <t>Currency Swap | Interest Income</t>
        </is>
      </c>
    </row>
    <row r="26">
      <c r="A26" s="3" t="inlineStr">
        <is>
          <t>Derivative [Line Items]</t>
        </is>
      </c>
    </row>
    <row r="27">
      <c r="A27" s="4" t="inlineStr">
        <is>
          <t>Settlement of cross-currency swap contract</t>
        </is>
      </c>
      <c r="C27" s="6" t="n">
        <v>1730000</v>
      </c>
    </row>
    <row r="28">
      <c r="A28" s="4" t="inlineStr">
        <is>
          <t>Currency Swap | Interest Expense</t>
        </is>
      </c>
    </row>
    <row r="29">
      <c r="A29" s="3" t="inlineStr">
        <is>
          <t>Derivative [Line Items]</t>
        </is>
      </c>
    </row>
    <row r="30">
      <c r="A30" s="4" t="inlineStr">
        <is>
          <t>Settlement of cross-currency swap contract</t>
        </is>
      </c>
      <c r="D30" s="6" t="n">
        <v>5027000</v>
      </c>
    </row>
    <row r="31">
      <c r="A31" s="4" t="inlineStr">
        <is>
          <t>Currency Swap | Designated as Hedging Instrument | Cash Flow Hedging</t>
        </is>
      </c>
    </row>
    <row r="32">
      <c r="A32" s="3" t="inlineStr">
        <is>
          <t>Derivative [Line Items]</t>
        </is>
      </c>
    </row>
    <row r="33">
      <c r="A33" s="4" t="inlineStr">
        <is>
          <t>Other Comprehensive Income (Loss), Cash Flow Hedge, Gain (Loss), before Reclassification, Tax</t>
        </is>
      </c>
      <c r="C33" s="6" t="n">
        <v>15081000</v>
      </c>
      <c r="D33" s="6" t="n">
        <v>11212000</v>
      </c>
      <c r="E33" s="6" t="n">
        <v>0</v>
      </c>
    </row>
    <row r="34">
      <c r="A34" s="4" t="inlineStr">
        <is>
          <t>Other Comprehensive Income (Loss), Cash Flow Hedge, Gain (Loss), Reclassification, after Tax</t>
        </is>
      </c>
      <c r="C34" s="6" t="n">
        <v>18510000</v>
      </c>
      <c r="D34" s="6" t="n">
        <v>7783000</v>
      </c>
      <c r="E34" s="6" t="n">
        <v>0</v>
      </c>
    </row>
    <row r="35">
      <c r="A35" s="4" t="inlineStr">
        <is>
          <t>Interest Rate Swap | Other Income</t>
        </is>
      </c>
    </row>
    <row r="36">
      <c r="A36" s="3" t="inlineStr">
        <is>
          <t>Derivative [Line Items]</t>
        </is>
      </c>
    </row>
    <row r="37">
      <c r="A37" s="4" t="inlineStr">
        <is>
          <t>Settlement of cross-currency swap contract</t>
        </is>
      </c>
      <c r="C37" s="6" t="n">
        <v>-3852000</v>
      </c>
      <c r="D37" s="6" t="n">
        <v>-552000</v>
      </c>
    </row>
    <row r="38">
      <c r="A38" s="4" t="inlineStr">
        <is>
          <t>Interest Rate Swap | Designated as Hedging Instrument | Cash Flow Hedging</t>
        </is>
      </c>
    </row>
    <row r="39">
      <c r="A39" s="3" t="inlineStr">
        <is>
          <t>Derivative [Line Items]</t>
        </is>
      </c>
    </row>
    <row r="40">
      <c r="A40" s="4" t="inlineStr">
        <is>
          <t>Other Comprehensive Income (Loss), Cash Flow Hedge, Gain (Loss), before Reclassification, Tax</t>
        </is>
      </c>
      <c r="C40" s="6" t="n">
        <v>-12881000</v>
      </c>
      <c r="D40" s="6" t="n">
        <v>-9434000</v>
      </c>
      <c r="E40" s="6" t="n">
        <v>0</v>
      </c>
    </row>
    <row r="41">
      <c r="A41" s="4" t="inlineStr">
        <is>
          <t>Interest Rate Cash Flow Hedge Gain (Loss) to be Reclassified During Next 12 Months, Net</t>
        </is>
      </c>
      <c r="C41" s="6" t="n">
        <v>-4789000</v>
      </c>
    </row>
    <row r="42">
      <c r="A42" s="4" t="inlineStr">
        <is>
          <t>Other Comprehensive Income (Loss), Cash Flow Hedge, Gain (Loss), Reclassification, after Tax</t>
        </is>
      </c>
      <c r="C42" s="6" t="n">
        <v>-3852000</v>
      </c>
      <c r="D42" s="6" t="n">
        <v>-552000</v>
      </c>
      <c r="E42" s="6" t="n">
        <v>0</v>
      </c>
    </row>
    <row r="43">
      <c r="A43" s="4" t="inlineStr">
        <is>
          <t>Foreign Currency Forward Contracts</t>
        </is>
      </c>
    </row>
    <row r="44">
      <c r="A44" s="3" t="inlineStr">
        <is>
          <t>Derivative [Line Items]</t>
        </is>
      </c>
    </row>
    <row r="45">
      <c r="A45" s="4" t="inlineStr">
        <is>
          <t>Derivative notional amount</t>
        </is>
      </c>
      <c r="D45" s="6" t="n">
        <v>72119000</v>
      </c>
      <c r="E45" s="6" t="n">
        <v>459600000</v>
      </c>
    </row>
    <row r="46">
      <c r="A46" s="4" t="inlineStr">
        <is>
          <t>Foreign Currency Forward Contracts | Designated as Hedging Instrument</t>
        </is>
      </c>
    </row>
    <row r="47">
      <c r="A47" s="3" t="inlineStr">
        <is>
          <t>Derivative [Line Items]</t>
        </is>
      </c>
    </row>
    <row r="48">
      <c r="A48" s="4" t="inlineStr">
        <is>
          <t>Derivative notional amount</t>
        </is>
      </c>
      <c r="C48" s="6" t="n">
        <v>756000</v>
      </c>
      <c r="D48" s="6" t="n">
        <v>0</v>
      </c>
    </row>
    <row r="49">
      <c r="A49" s="4" t="inlineStr">
        <is>
          <t>Foreign Exchange Forward</t>
        </is>
      </c>
    </row>
    <row r="50">
      <c r="A50" s="3" t="inlineStr">
        <is>
          <t>Derivative [Line Items]</t>
        </is>
      </c>
    </row>
    <row r="51">
      <c r="A51" s="4" t="inlineStr">
        <is>
          <t>Derivative, excluded component, gain (loss), recognized in earnings</t>
        </is>
      </c>
      <c r="C51" s="6" t="n">
        <v>0</v>
      </c>
    </row>
    <row r="52">
      <c r="A52" s="4" t="inlineStr">
        <is>
          <t>Foreign Exchange Forward | Cost of Goods Sold</t>
        </is>
      </c>
    </row>
    <row r="53">
      <c r="A53" s="3" t="inlineStr">
        <is>
          <t>Derivative [Line Items]</t>
        </is>
      </c>
    </row>
    <row r="54">
      <c r="A54" s="4" t="inlineStr">
        <is>
          <t>Foreign currency translation adjustments</t>
        </is>
      </c>
      <c r="C54" s="6" t="n">
        <v>380000</v>
      </c>
      <c r="D54" s="6" t="n">
        <v>398000</v>
      </c>
      <c r="E54" s="6" t="n">
        <v>236000</v>
      </c>
    </row>
    <row r="55">
      <c r="A55" s="4" t="inlineStr">
        <is>
          <t>Foreign Exchange Forward | Designated as Hedging Instrument | Cash Flow Hedging</t>
        </is>
      </c>
    </row>
    <row r="56">
      <c r="A56" s="3" t="inlineStr">
        <is>
          <t>Derivative [Line Items]</t>
        </is>
      </c>
    </row>
    <row r="57">
      <c r="A57" s="4" t="inlineStr">
        <is>
          <t>Other Comprehensive Income (Loss), Cash Flow Hedge, Gain (Loss), before Reclassification, Tax</t>
        </is>
      </c>
      <c r="C57" s="6" t="n">
        <v>756000</v>
      </c>
      <c r="D57" s="6" t="n">
        <v>1033000</v>
      </c>
      <c r="E57" s="6" t="n">
        <v>389000</v>
      </c>
    </row>
    <row r="58">
      <c r="A58" s="4" t="inlineStr">
        <is>
          <t>Other Comprehensive Income (Loss), Cash Flow Hedge, Gain (Loss), Reclassification, after Tax</t>
        </is>
      </c>
      <c r="C58" s="6" t="n">
        <v>1028000</v>
      </c>
      <c r="D58" s="6" t="n">
        <v>1165000</v>
      </c>
      <c r="E58" s="6" t="n">
        <v>236000</v>
      </c>
    </row>
    <row r="59">
      <c r="A59" s="4" t="inlineStr">
        <is>
          <t>Currency and Interest Rate Swap Agreements | Designated as Hedging Instrument</t>
        </is>
      </c>
    </row>
    <row r="60">
      <c r="A60" s="3" t="inlineStr">
        <is>
          <t>Derivative [Line Items]</t>
        </is>
      </c>
    </row>
    <row r="61">
      <c r="A61" s="4" t="inlineStr">
        <is>
          <t>Derivative notional amount</t>
        </is>
      </c>
      <c r="C61" s="5" t="n">
        <v>196350000</v>
      </c>
      <c r="D61" s="6" t="n">
        <v>198353000</v>
      </c>
    </row>
    <row r="62">
      <c r="A62" s="4" t="inlineStr">
        <is>
          <t>Minimum</t>
        </is>
      </c>
    </row>
    <row r="63">
      <c r="A63" s="3" t="inlineStr">
        <is>
          <t>Derivative [Line Items]</t>
        </is>
      </c>
    </row>
    <row r="64">
      <c r="A64" s="4" t="inlineStr">
        <is>
          <t>Maximum length of time, foreign currency cash flow hedge</t>
        </is>
      </c>
      <c r="C64" s="4" t="inlineStr">
        <is>
          <t>12 years</t>
        </is>
      </c>
    </row>
    <row r="65">
      <c r="A65" s="4" t="inlineStr">
        <is>
          <t>Maximum</t>
        </is>
      </c>
    </row>
    <row r="66">
      <c r="A66" s="3" t="inlineStr">
        <is>
          <t>Derivative [Line Items]</t>
        </is>
      </c>
    </row>
    <row r="67">
      <c r="A67" s="4" t="inlineStr">
        <is>
          <t>Maximum length of time, foreign currency cash flow hedge</t>
        </is>
      </c>
      <c r="C67" s="4" t="inlineStr">
        <is>
          <t>15 years</t>
        </is>
      </c>
    </row>
    <row r="68">
      <c r="A68" s="4" t="inlineStr">
        <is>
          <t>Short [Member] | Foreign Currency Forward Contracts</t>
        </is>
      </c>
    </row>
    <row r="69">
      <c r="A69" s="3" t="inlineStr">
        <is>
          <t>Derivative [Line Items]</t>
        </is>
      </c>
    </row>
    <row r="70">
      <c r="A70" s="4" t="inlineStr">
        <is>
          <t>Derivative notional amount</t>
        </is>
      </c>
      <c r="C70" s="5" t="n">
        <v>81627000</v>
      </c>
    </row>
    <row r="71">
      <c r="A71" s="4" t="inlineStr">
        <is>
          <t>Accumulated Net Gain (Loss) from Cash Flow Hedges Attributable to Parent [Member]</t>
        </is>
      </c>
    </row>
    <row r="72">
      <c r="A72" s="3" t="inlineStr">
        <is>
          <t>Derivative [Line Items]</t>
        </is>
      </c>
    </row>
    <row r="73">
      <c r="A73" s="4" t="inlineStr">
        <is>
          <t>Other Comprehensive Income (Loss), Cash Flow Hedge, Gain (Loss), before Reclassification, Tax</t>
        </is>
      </c>
      <c r="C73" s="5" t="n">
        <v>2956000</v>
      </c>
      <c r="D73" s="5" t="n">
        <v>2811000</v>
      </c>
      <c r="E73" s="5" t="n">
        <v>389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 Location of Gains and Losses in Consolidated Condensed Statements of Operations that were Recognized and Derivative Contract Type (Detail)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erivative Instruments, Gain (Loss) [Line Items]</t>
        </is>
      </c>
    </row>
    <row r="4">
      <c r="A4" s="4" t="inlineStr">
        <is>
          <t>Foreign currency exchange contracts, amount of gain (loss) recognized in income on derivatives not designated as hedging instruments</t>
        </is>
      </c>
      <c r="C4" s="5" t="n">
        <v>2910000</v>
      </c>
      <c r="D4" s="5" t="n">
        <v>6947000</v>
      </c>
      <c r="E4" s="5" t="n">
        <v>10085000</v>
      </c>
    </row>
    <row r="5">
      <c r="A5" s="4" t="inlineStr">
        <is>
          <t>Foreign Currency Transaction Gain (Loss), net</t>
        </is>
      </c>
      <c r="C5" s="6" t="n">
        <v>9024000</v>
      </c>
      <c r="D5" s="6" t="n">
        <v>-5838000</v>
      </c>
      <c r="E5" s="6" t="n">
        <v>-2824000</v>
      </c>
    </row>
    <row r="6">
      <c r="A6" s="4" t="inlineStr">
        <is>
          <t>Other Comprehensive Income (Loss), Cash Flow Hedge, Gain (Loss), before Reclassification, Tax</t>
        </is>
      </c>
      <c r="C6" s="6" t="n">
        <v>2956000</v>
      </c>
      <c r="D6" s="6" t="n">
        <v>2811000</v>
      </c>
      <c r="E6" s="6" t="n">
        <v>389000</v>
      </c>
    </row>
    <row r="7">
      <c r="A7" s="4" t="inlineStr">
        <is>
          <t>Currency Swap</t>
        </is>
      </c>
    </row>
    <row r="8">
      <c r="A8" s="3" t="inlineStr">
        <is>
          <t>Derivative Instruments, Gain (Loss) [Line Items]</t>
        </is>
      </c>
    </row>
    <row r="9">
      <c r="A9" s="4" t="inlineStr">
        <is>
          <t>Settlement of cross-currency swap contract</t>
        </is>
      </c>
      <c r="C9" s="6" t="n">
        <v>18510000</v>
      </c>
      <c r="D9" s="6" t="n">
        <v>11212000</v>
      </c>
    </row>
    <row r="10">
      <c r="A10" s="4" t="inlineStr">
        <is>
          <t>Settlement of cross-currency swap contract</t>
        </is>
      </c>
      <c r="C10" s="6" t="n">
        <v>18510000</v>
      </c>
      <c r="D10" s="6" t="n">
        <v>11212000</v>
      </c>
    </row>
    <row r="11">
      <c r="A11" s="4" t="inlineStr">
        <is>
          <t>Other income (expense)</t>
        </is>
      </c>
    </row>
    <row r="12">
      <c r="A12" s="3" t="inlineStr">
        <is>
          <t>Derivative Instruments, Gain (Loss) [Line Items]</t>
        </is>
      </c>
    </row>
    <row r="13">
      <c r="A13" s="4" t="inlineStr">
        <is>
          <t>Foreign currency exchange contracts, amount of gain (loss) recognized in income on derivatives not designated as hedging instruments</t>
        </is>
      </c>
      <c r="C13" s="6" t="n">
        <v>2156000</v>
      </c>
      <c r="D13" s="6" t="n">
        <v>4176000</v>
      </c>
      <c r="E13" s="6" t="n">
        <v>9705000</v>
      </c>
    </row>
    <row r="14">
      <c r="A14" s="4" t="inlineStr">
        <is>
          <t>Other income (expense) | Currency Swap</t>
        </is>
      </c>
    </row>
    <row r="15">
      <c r="A15" s="3" t="inlineStr">
        <is>
          <t>Derivative Instruments, Gain (Loss) [Line Items]</t>
        </is>
      </c>
    </row>
    <row r="16">
      <c r="A16" s="4" t="inlineStr">
        <is>
          <t>Settlement of cross-currency swap contract</t>
        </is>
      </c>
      <c r="B16" s="5" t="n">
        <v>11046000</v>
      </c>
      <c r="C16" s="6" t="n">
        <v>11046000</v>
      </c>
      <c r="D16" s="6" t="n">
        <v>0</v>
      </c>
      <c r="E16" s="6" t="n">
        <v>0</v>
      </c>
    </row>
    <row r="17">
      <c r="A17" s="4" t="inlineStr">
        <is>
          <t>Settlement of cross-currency swap contract</t>
        </is>
      </c>
      <c r="B17" s="5" t="n">
        <v>11046000</v>
      </c>
      <c r="C17" s="5" t="n">
        <v>11046000</v>
      </c>
      <c r="D17" s="5" t="n">
        <v>0</v>
      </c>
      <c r="E17" s="5"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12 Months Ended</t>
        </is>
      </c>
    </row>
    <row r="2">
      <c r="B2" s="2" t="inlineStr">
        <is>
          <t>Dec. 31, 2020</t>
        </is>
      </c>
    </row>
    <row r="3">
      <c r="A3" s="3" t="inlineStr">
        <is>
          <t>Revenue Recognition [Abstract]</t>
        </is>
      </c>
    </row>
    <row r="4">
      <c r="A4" s="4" t="inlineStr">
        <is>
          <t>Revenue from Contract with Customer [Text Block]</t>
        </is>
      </c>
      <c r="B4" s="4" t="inlineStr">
        <is>
          <t xml:space="preserve">Note 4. Revenue Recognition The Company recognizes revenue from the sale of its products, which include golf clubs, golf balls, lifestyle and outdoor apparel, gear and accessories, in addition to golf apparel and accessories. The Company sells its products to customers, which include on- and off-course golf shops and national retail stores, as well as to consumers through its e-commerce business and at its apparel retail locations. In addition, the Company recognizes royalty income from third parties from the licensing of certain soft goods products, as well as revenue from gift cards. The Company's contracts with customers are generally in the form of a purchase order. In certain cases, the Company enters into sales agreements containing specific terms, discounts and allowances. In addition, the Company enters into licensing agreements with certain distributors. The Company has two operating and reportable segments, namely the Golf Equipment operating segment and the Apparel, Gear and Other operating segment. The following table presents the Company's revenue disaggregated by major product category and operating and reportable segment (in thousands): Operating and Reportable Segments Year Ended December 31, 2020 Year Ended December 31, 2019 Golf Equipment Apparel, Gear Total Golf Equipment Apparel, Gear Total Major product category: Golf Clubs $ 787,072 $ — $ 787,072 $ 768,310 $ — $ 768,310 Golf Balls 195,603 — 195,603 210,863 — 210,863 Apparel — 349,272 349,272 — 410,712 410,712 Gear, Accessories &amp; Other — 257,513 257,513 — 311,178 311,178 $ 982,675 $ 606,785 $ 1,589,460 $ 979,173 $ 721,890 $ 1,701,063 The Company sells its golf equipment products and apparel, gear and accessories in the United States and internationally, with its principal international regions being Japan and Europe. On a regional basis, sales of golf equipment are generally higher on a regional basis, with the exception of Europe, which has a higher concentration of sales of apparel, gear and other as a result of the Jack Wolfskin acquisition completed in January 2019. See Note 20 for information on revenue by major geographical region.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years ended December 31, 2020, 2019 and 2018 was $21,838,000, $22,455,000 and $19,021,000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December 31, 2020 and 2019, the Company had $2,546,000 and $2,190,000, respectively, in accrued deferred revenue related to gift cards in accounts payable and accrued expenses on the accompanying consolidated balance sheets. The Company recognized $2,840,000 and $3,031,000 of deferred gift card revenue during the year ended December 31, 2020 and 2019,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which varies from two to three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welve months ended December 31, 2020.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The following table provides a reconciliation of the activity related to the Company’s sales return reserve (in thousands): Years Ended December 31, 2020 2019 2018 (in thousands) Beginning balance $ 29,043 $ 24,522 $ 15,470 Provision 106,178 95,094 52,088 Sales returns (91,235) (90,573) (43,036) Ending balance $ 43,986 $ 29,043 $ 24,5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 width="21" customWidth="1" min="14" max="14"/>
  </cols>
  <sheetData>
    <row r="1">
      <c r="A1" s="1" t="inlineStr">
        <is>
          <t>Segment Information - Information Utilized by Management to Evaluate Operating Segments (Detail)</t>
        </is>
      </c>
      <c r="B1" s="2" t="inlineStr">
        <is>
          <t>1 Months Ended</t>
        </is>
      </c>
      <c r="C1" s="2" t="inlineStr">
        <is>
          <t>3 Months Ended</t>
        </is>
      </c>
      <c r="K1" s="2" t="inlineStr">
        <is>
          <t>12 Months Ended</t>
        </is>
      </c>
    </row>
    <row r="2">
      <c r="B2" s="2" t="inlineStr">
        <is>
          <t>Jan. 31, 2019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c r="N2" s="2" t="inlineStr">
        <is>
          <t>Jan. 04, 2019USD ($)</t>
        </is>
      </c>
    </row>
    <row r="3">
      <c r="A3" s="3" t="inlineStr">
        <is>
          <t>Segment Reporting [Abstract]</t>
        </is>
      </c>
    </row>
    <row r="4">
      <c r="A4" s="4" t="inlineStr">
        <is>
          <t>Number of operating segments | segment</t>
        </is>
      </c>
      <c r="K4" s="6" t="n">
        <v>2</v>
      </c>
    </row>
    <row r="5">
      <c r="A5" s="3" t="inlineStr">
        <is>
          <t>Segment Reporting Information [Line Items]</t>
        </is>
      </c>
    </row>
    <row r="6">
      <c r="A6" s="4" t="inlineStr">
        <is>
          <t>Net sales</t>
        </is>
      </c>
      <c r="C6" s="5" t="n">
        <v>374629000</v>
      </c>
      <c r="D6" s="5" t="n">
        <v>475559000</v>
      </c>
      <c r="E6" s="5" t="n">
        <v>296996000</v>
      </c>
      <c r="F6" s="5" t="n">
        <v>442276000</v>
      </c>
      <c r="G6" s="5" t="n">
        <v>311941000</v>
      </c>
      <c r="H6" s="5" t="n">
        <v>426217000</v>
      </c>
      <c r="I6" s="5" t="n">
        <v>446708000</v>
      </c>
      <c r="J6" s="5" t="n">
        <v>516197000</v>
      </c>
      <c r="K6" s="5" t="n">
        <v>1589460000</v>
      </c>
      <c r="L6" s="5" t="n">
        <v>1701063000</v>
      </c>
      <c r="M6" s="5" t="n">
        <v>1242834000</v>
      </c>
    </row>
    <row r="7">
      <c r="A7" s="4" t="inlineStr">
        <is>
          <t>Income (loss) before income taxes</t>
        </is>
      </c>
      <c r="K7" s="6" t="n">
        <v>-127478000</v>
      </c>
      <c r="L7" s="6" t="n">
        <v>95769000</v>
      </c>
      <c r="M7" s="6" t="n">
        <v>131272000</v>
      </c>
    </row>
    <row r="8">
      <c r="A8" s="4" t="inlineStr">
        <is>
          <t>Identifiable assets</t>
        </is>
      </c>
      <c r="C8" s="6" t="n">
        <v>1980600000</v>
      </c>
      <c r="G8" s="6" t="n">
        <v>1960548000</v>
      </c>
      <c r="K8" s="6" t="n">
        <v>1980600000</v>
      </c>
      <c r="L8" s="6" t="n">
        <v>1960548000</v>
      </c>
      <c r="M8" s="6" t="n">
        <v>1052944000</v>
      </c>
    </row>
    <row r="9">
      <c r="A9" s="4" t="inlineStr">
        <is>
          <t>Additions to long-lived assets</t>
        </is>
      </c>
      <c r="K9" s="6" t="n">
        <v>46930000</v>
      </c>
      <c r="L9" s="6" t="n">
        <v>54553000</v>
      </c>
      <c r="M9" s="6" t="n">
        <v>37490000</v>
      </c>
    </row>
    <row r="10">
      <c r="A10" s="4" t="inlineStr">
        <is>
          <t>Goodwill</t>
        </is>
      </c>
      <c r="C10" s="6" t="n">
        <v>56658000</v>
      </c>
      <c r="G10" s="6" t="n">
        <v>203743000</v>
      </c>
      <c r="K10" s="6" t="n">
        <v>56658000</v>
      </c>
      <c r="L10" s="6" t="n">
        <v>203743000</v>
      </c>
      <c r="M10" s="6" t="n">
        <v>55816000</v>
      </c>
    </row>
    <row r="11">
      <c r="A11" s="4" t="inlineStr">
        <is>
          <t>Depreciation and amortization</t>
        </is>
      </c>
      <c r="K11" s="6" t="n">
        <v>39508000</v>
      </c>
      <c r="L11" s="6" t="n">
        <v>34951000</v>
      </c>
      <c r="M11" s="6" t="n">
        <v>19948000</v>
      </c>
    </row>
    <row r="12">
      <c r="A12" s="4" t="inlineStr">
        <is>
          <t>Goodwill and intangible asset impairment</t>
        </is>
      </c>
      <c r="K12" s="6" t="n">
        <v>174269000</v>
      </c>
      <c r="L12" s="6" t="n">
        <v>0</v>
      </c>
      <c r="M12" s="6" t="n">
        <v>0</v>
      </c>
    </row>
    <row r="13">
      <c r="A13" s="4" t="inlineStr">
        <is>
          <t>Increase (decrease) in other income</t>
        </is>
      </c>
      <c r="K13" s="6" t="n">
        <v>23400000</v>
      </c>
    </row>
    <row r="14">
      <c r="A14" s="4" t="inlineStr">
        <is>
          <t>Inventory step-up on acquisition</t>
        </is>
      </c>
      <c r="K14" s="5" t="n">
        <v>0</v>
      </c>
      <c r="L14" s="6" t="n">
        <v>-10885000</v>
      </c>
      <c r="M14" s="6" t="n">
        <v>0</v>
      </c>
    </row>
    <row r="15">
      <c r="A15" s="4" t="inlineStr">
        <is>
          <t>Number of operating segments | segment</t>
        </is>
      </c>
      <c r="K15" s="6" t="n">
        <v>2</v>
      </c>
    </row>
    <row r="16">
      <c r="A16" s="4" t="inlineStr">
        <is>
          <t>Payments to acquire equity securities without readily determinable fair value</t>
        </is>
      </c>
      <c r="K16" s="5" t="n">
        <v>19999000</v>
      </c>
      <c r="L16" s="6" t="n">
        <v>17897000</v>
      </c>
      <c r="M16" s="6" t="n">
        <v>1743000</v>
      </c>
    </row>
    <row r="17">
      <c r="A17" s="4" t="inlineStr">
        <is>
          <t>Income taxes receivable/payable, net</t>
        </is>
      </c>
      <c r="K17" s="6" t="n">
        <v>1979000</v>
      </c>
      <c r="L17" s="6" t="n">
        <v>1414000</v>
      </c>
      <c r="M17" s="6" t="n">
        <v>82000</v>
      </c>
    </row>
    <row r="18">
      <c r="A18" s="4" t="inlineStr">
        <is>
          <t>Increase (decrease) in prepaid assets</t>
        </is>
      </c>
      <c r="K18" s="6" t="n">
        <v>13407000</v>
      </c>
    </row>
    <row r="19">
      <c r="A19" s="4" t="inlineStr">
        <is>
          <t>Increase (decrease) in accounts receivable</t>
        </is>
      </c>
      <c r="K19" s="6" t="n">
        <v>-9950000</v>
      </c>
      <c r="L19" s="6" t="n">
        <v>44476000</v>
      </c>
      <c r="M19" s="6" t="n">
        <v>2109000</v>
      </c>
    </row>
    <row r="20">
      <c r="A20" s="4" t="inlineStr">
        <is>
          <t>Goodwill, period increase (decrease)</t>
        </is>
      </c>
      <c r="K20" s="6" t="n">
        <v>-147085000</v>
      </c>
      <c r="L20" s="6" t="n">
        <v>147927000</v>
      </c>
    </row>
    <row r="21">
      <c r="A21" s="4" t="inlineStr">
        <is>
          <t>Goodwill, impairment loss</t>
        </is>
      </c>
      <c r="E21" s="5" t="n">
        <v>148375000</v>
      </c>
      <c r="K21" s="6" t="n">
        <v>148375000</v>
      </c>
    </row>
    <row r="22">
      <c r="A22" s="4" t="inlineStr">
        <is>
          <t>Topgolf International, Inc</t>
        </is>
      </c>
    </row>
    <row r="23">
      <c r="A23" s="3" t="inlineStr">
        <is>
          <t>Segment Reporting Information [Line Items]</t>
        </is>
      </c>
    </row>
    <row r="24">
      <c r="A24" s="4" t="inlineStr">
        <is>
          <t>Payments to acquire equity securities without readily determinable fair value</t>
        </is>
      </c>
      <c r="K24" s="6" t="n">
        <v>21308000</v>
      </c>
      <c r="L24" s="6" t="n">
        <v>17897000</v>
      </c>
      <c r="M24" s="6" t="n">
        <v>1743000</v>
      </c>
    </row>
    <row r="25">
      <c r="A25" s="4" t="inlineStr">
        <is>
          <t>Golf Equipment</t>
        </is>
      </c>
    </row>
    <row r="26">
      <c r="A26" s="3" t="inlineStr">
        <is>
          <t>Segment Reporting Information [Line Items]</t>
        </is>
      </c>
    </row>
    <row r="27">
      <c r="A27" s="4" t="inlineStr">
        <is>
          <t>Net sales</t>
        </is>
      </c>
      <c r="K27" s="6" t="n">
        <v>982675000</v>
      </c>
      <c r="L27" s="6" t="n">
        <v>979173000</v>
      </c>
    </row>
    <row r="28">
      <c r="A28" s="4" t="inlineStr">
        <is>
          <t>Apparel, Gear and Other</t>
        </is>
      </c>
    </row>
    <row r="29">
      <c r="A29" s="3" t="inlineStr">
        <is>
          <t>Segment Reporting Information [Line Items]</t>
        </is>
      </c>
    </row>
    <row r="30">
      <c r="A30" s="4" t="inlineStr">
        <is>
          <t>Net sales</t>
        </is>
      </c>
      <c r="K30" s="6" t="n">
        <v>606785000</v>
      </c>
      <c r="L30" s="6" t="n">
        <v>721890000</v>
      </c>
    </row>
    <row r="31">
      <c r="A31" s="4" t="inlineStr">
        <is>
          <t>Operating Segments | Golf Equipment</t>
        </is>
      </c>
    </row>
    <row r="32">
      <c r="A32" s="3" t="inlineStr">
        <is>
          <t>Segment Reporting Information [Line Items]</t>
        </is>
      </c>
    </row>
    <row r="33">
      <c r="A33" s="4" t="inlineStr">
        <is>
          <t>Net sales</t>
        </is>
      </c>
      <c r="K33" s="6" t="n">
        <v>982675000</v>
      </c>
      <c r="L33" s="6" t="n">
        <v>979173000</v>
      </c>
      <c r="M33" s="6" t="n">
        <v>912947000</v>
      </c>
    </row>
    <row r="34">
      <c r="A34" s="4" t="inlineStr">
        <is>
          <t>Income (loss) before income taxes</t>
        </is>
      </c>
      <c r="K34" s="6" t="n">
        <v>148578000</v>
      </c>
      <c r="L34" s="6" t="n">
        <v>140316000</v>
      </c>
      <c r="M34" s="6" t="n">
        <v>128619000</v>
      </c>
    </row>
    <row r="35">
      <c r="A35" s="4" t="inlineStr">
        <is>
          <t>Identifiable assets</t>
        </is>
      </c>
      <c r="C35" s="6" t="n">
        <v>481214000</v>
      </c>
      <c r="G35" s="6" t="n">
        <v>508463000</v>
      </c>
      <c r="K35" s="6" t="n">
        <v>481214000</v>
      </c>
      <c r="L35" s="6" t="n">
        <v>508463000</v>
      </c>
      <c r="M35" s="6" t="n">
        <v>437604000</v>
      </c>
    </row>
    <row r="36">
      <c r="A36" s="4" t="inlineStr">
        <is>
          <t>Additions to long-lived assets</t>
        </is>
      </c>
      <c r="K36" s="6" t="n">
        <v>25695000</v>
      </c>
      <c r="L36" s="6" t="n">
        <v>29167000</v>
      </c>
      <c r="M36" s="6" t="n">
        <v>27778000</v>
      </c>
    </row>
    <row r="37">
      <c r="A37" s="4" t="inlineStr">
        <is>
          <t>Goodwill</t>
        </is>
      </c>
      <c r="C37" s="6" t="n">
        <v>27025000</v>
      </c>
      <c r="G37" s="6" t="n">
        <v>26329000</v>
      </c>
      <c r="K37" s="6" t="n">
        <v>27025000</v>
      </c>
      <c r="L37" s="6" t="n">
        <v>26329000</v>
      </c>
      <c r="M37" s="6" t="n">
        <v>26183000</v>
      </c>
    </row>
    <row r="38">
      <c r="A38" s="4" t="inlineStr">
        <is>
          <t>Depreciation and amortization</t>
        </is>
      </c>
      <c r="K38" s="6" t="n">
        <v>19212000</v>
      </c>
      <c r="L38" s="6" t="n">
        <v>16847000</v>
      </c>
      <c r="M38" s="6" t="n">
        <v>11165000</v>
      </c>
    </row>
    <row r="39">
      <c r="A39" s="4" t="inlineStr">
        <is>
          <t>Operating Segments | Apparel, Gear and Other</t>
        </is>
      </c>
    </row>
    <row r="40">
      <c r="A40" s="3" t="inlineStr">
        <is>
          <t>Segment Reporting Information [Line Items]</t>
        </is>
      </c>
    </row>
    <row r="41">
      <c r="A41" s="4" t="inlineStr">
        <is>
          <t>Net sales</t>
        </is>
      </c>
      <c r="K41" s="6" t="n">
        <v>606785000</v>
      </c>
      <c r="L41" s="6" t="n">
        <v>721890000</v>
      </c>
      <c r="M41" s="6" t="n">
        <v>329887000</v>
      </c>
    </row>
    <row r="42">
      <c r="A42" s="4" t="inlineStr">
        <is>
          <t>Income (loss) before income taxes</t>
        </is>
      </c>
      <c r="K42" s="6" t="n">
        <v>679000</v>
      </c>
      <c r="L42" s="6" t="n">
        <v>75490000</v>
      </c>
      <c r="M42" s="6" t="n">
        <v>54879000</v>
      </c>
    </row>
    <row r="43">
      <c r="A43" s="4" t="inlineStr">
        <is>
          <t>Identifiable assets</t>
        </is>
      </c>
      <c r="C43" s="6" t="n">
        <v>754601000</v>
      </c>
      <c r="G43" s="6" t="n">
        <v>939463000</v>
      </c>
      <c r="K43" s="6" t="n">
        <v>754601000</v>
      </c>
      <c r="L43" s="6" t="n">
        <v>939463000</v>
      </c>
      <c r="M43" s="6" t="n">
        <v>269432000</v>
      </c>
    </row>
    <row r="44">
      <c r="A44" s="4" t="inlineStr">
        <is>
          <t>Additions to long-lived assets</t>
        </is>
      </c>
      <c r="K44" s="6" t="n">
        <v>21235000</v>
      </c>
      <c r="L44" s="6" t="n">
        <v>25386000</v>
      </c>
      <c r="M44" s="6" t="n">
        <v>9712000</v>
      </c>
    </row>
    <row r="45">
      <c r="A45" s="4" t="inlineStr">
        <is>
          <t>Goodwill</t>
        </is>
      </c>
      <c r="C45" s="6" t="n">
        <v>29633000</v>
      </c>
      <c r="G45" s="6" t="n">
        <v>177414000</v>
      </c>
      <c r="K45" s="6" t="n">
        <v>29633000</v>
      </c>
      <c r="L45" s="6" t="n">
        <v>177414000</v>
      </c>
      <c r="M45" s="6" t="n">
        <v>29633000</v>
      </c>
    </row>
    <row r="46">
      <c r="A46" s="4" t="inlineStr">
        <is>
          <t>Depreciation and amortization</t>
        </is>
      </c>
      <c r="K46" s="6" t="n">
        <v>20296000</v>
      </c>
      <c r="L46" s="6" t="n">
        <v>18104000</v>
      </c>
      <c r="M46" s="6" t="n">
        <v>8783000</v>
      </c>
    </row>
    <row r="47">
      <c r="A47" s="4" t="inlineStr">
        <is>
          <t>Reconciling items</t>
        </is>
      </c>
    </row>
    <row r="48">
      <c r="A48" s="3" t="inlineStr">
        <is>
          <t>Segment Reporting Information [Line Items]</t>
        </is>
      </c>
    </row>
    <row r="49">
      <c r="A49" s="4" t="inlineStr">
        <is>
          <t>Income (loss) before income taxes</t>
        </is>
      </c>
      <c r="K49" s="6" t="n">
        <v>-276735000</v>
      </c>
      <c r="L49" s="6" t="n">
        <v>-120037000</v>
      </c>
      <c r="M49" s="6" t="n">
        <v>-52226000</v>
      </c>
    </row>
    <row r="50">
      <c r="A50" s="4" t="inlineStr">
        <is>
          <t>Identifiable assets</t>
        </is>
      </c>
      <c r="C50" s="6" t="n">
        <v>744785000</v>
      </c>
      <c r="G50" s="6" t="n">
        <v>512622000</v>
      </c>
      <c r="K50" s="6" t="n">
        <v>744785000</v>
      </c>
      <c r="L50" s="6" t="n">
        <v>512622000</v>
      </c>
      <c r="M50" s="5" t="n">
        <v>345908000</v>
      </c>
    </row>
    <row r="51">
      <c r="A51" s="4" t="inlineStr">
        <is>
          <t>Increase (decrease) in general and administration expenses and other income (expense)</t>
        </is>
      </c>
      <c r="K51" s="6" t="n">
        <v>156698000</v>
      </c>
    </row>
    <row r="52">
      <c r="A52" s="4" t="inlineStr">
        <is>
          <t>Gain (loss) in foreign currency exchange</t>
        </is>
      </c>
      <c r="L52" s="6" t="n">
        <v>-3896000</v>
      </c>
    </row>
    <row r="53">
      <c r="A53" s="4" t="inlineStr">
        <is>
          <t>Assets period increase (decrease)</t>
        </is>
      </c>
      <c r="C53" s="5" t="n">
        <v>-232163000</v>
      </c>
      <c r="G53" s="6" t="n">
        <v>-166714000</v>
      </c>
      <c r="K53" s="6" t="n">
        <v>-232163000</v>
      </c>
      <c r="L53" s="6" t="n">
        <v>-166714000</v>
      </c>
    </row>
    <row r="54">
      <c r="A54" s="4" t="inlineStr">
        <is>
          <t>Net (decrease) increase in cash and cash equivalents</t>
        </is>
      </c>
      <c r="K54" s="6" t="n">
        <v>259453000</v>
      </c>
      <c r="L54" s="6" t="n">
        <v>42685000</v>
      </c>
    </row>
    <row r="55">
      <c r="A55" s="4" t="inlineStr">
        <is>
          <t>Income taxes receivable/payable, net</t>
        </is>
      </c>
      <c r="K55" s="6" t="n">
        <v>14213000</v>
      </c>
    </row>
    <row r="56">
      <c r="A56" s="4" t="inlineStr">
        <is>
          <t>Increase (decrease) in accounts receivable</t>
        </is>
      </c>
      <c r="K56" s="6" t="n">
        <v>69081000</v>
      </c>
    </row>
    <row r="57">
      <c r="A57" s="4" t="inlineStr">
        <is>
          <t>Jack Wolfskin</t>
        </is>
      </c>
    </row>
    <row r="58">
      <c r="A58" s="3" t="inlineStr">
        <is>
          <t>Segment Reporting Information [Line Items]</t>
        </is>
      </c>
    </row>
    <row r="59">
      <c r="A59" s="4" t="inlineStr">
        <is>
          <t>Goodwill</t>
        </is>
      </c>
      <c r="G59" s="6" t="n">
        <v>150180000</v>
      </c>
      <c r="H59" s="5" t="n">
        <v>150180000</v>
      </c>
      <c r="L59" s="6" t="n">
        <v>150180000</v>
      </c>
      <c r="N59" s="5" t="n">
        <v>150180000</v>
      </c>
    </row>
    <row r="60">
      <c r="A60" s="4" t="inlineStr">
        <is>
          <t>Inventory step-up on acquisition</t>
        </is>
      </c>
      <c r="L60" s="6" t="n">
        <v>10928000</v>
      </c>
    </row>
    <row r="61">
      <c r="A61" s="4" t="inlineStr">
        <is>
          <t>Business acquisition, transaction costs</t>
        </is>
      </c>
      <c r="G61" s="6" t="n">
        <v>9987000</v>
      </c>
      <c r="L61" s="6" t="n">
        <v>9987000</v>
      </c>
    </row>
    <row r="62">
      <c r="A62" s="4" t="inlineStr">
        <is>
          <t>Goodwill, period increase (decrease)</t>
        </is>
      </c>
      <c r="B62" s="5" t="n">
        <v>147781000</v>
      </c>
    </row>
    <row r="63">
      <c r="A63" s="4" t="inlineStr">
        <is>
          <t>Jack Wolfskin | Reconciling items</t>
        </is>
      </c>
    </row>
    <row r="64">
      <c r="A64" s="3" t="inlineStr">
        <is>
          <t>Segment Reporting Information [Line Items]</t>
        </is>
      </c>
    </row>
    <row r="65">
      <c r="A65" s="4" t="inlineStr">
        <is>
          <t>Goodwill and intangible asset impairment</t>
        </is>
      </c>
      <c r="K65" s="6" t="n">
        <v>174300000</v>
      </c>
    </row>
    <row r="66">
      <c r="A66" s="4" t="inlineStr">
        <is>
          <t>Business combination, acquisition related costs</t>
        </is>
      </c>
      <c r="L66" s="6" t="n">
        <v>34084000</v>
      </c>
    </row>
    <row r="67">
      <c r="A67" s="4" t="inlineStr">
        <is>
          <t>Gain (loss) in foreign currency exchange</t>
        </is>
      </c>
      <c r="L67" s="6" t="n">
        <v>7261000</v>
      </c>
    </row>
    <row r="68">
      <c r="A68" s="4" t="inlineStr">
        <is>
          <t>Business acquisition, transaction costs</t>
        </is>
      </c>
      <c r="G68" s="5" t="n">
        <v>3661000</v>
      </c>
      <c r="L68" s="6" t="n">
        <v>3661000</v>
      </c>
    </row>
    <row r="69">
      <c r="A69" s="4" t="inlineStr">
        <is>
          <t>Term Loan Facility</t>
        </is>
      </c>
    </row>
    <row r="70">
      <c r="A70" s="3" t="inlineStr">
        <is>
          <t>Segment Reporting Information [Line Items]</t>
        </is>
      </c>
    </row>
    <row r="71">
      <c r="A71" s="4" t="inlineStr">
        <is>
          <t>Period increase (decrease), interest expense</t>
        </is>
      </c>
      <c r="K71" s="5" t="n">
        <v>8100000</v>
      </c>
      <c r="L71" s="5" t="n">
        <v>31707000</v>
      </c>
    </row>
  </sheetData>
  <mergeCells count="3">
    <mergeCell ref="A1:A2"/>
    <mergeCell ref="C1:J1"/>
    <mergeCell ref="K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Revenue and Long Lived Assets by Geographical Area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incipal Transaction Revenue [Line Items]</t>
        </is>
      </c>
    </row>
    <row r="4">
      <c r="A4" s="4" t="inlineStr">
        <is>
          <t>Net sales</t>
        </is>
      </c>
      <c r="B4" s="5" t="n">
        <v>374629</v>
      </c>
      <c r="C4" s="5" t="n">
        <v>475559</v>
      </c>
      <c r="D4" s="5" t="n">
        <v>296996</v>
      </c>
      <c r="E4" s="5" t="n">
        <v>442276</v>
      </c>
      <c r="F4" s="5" t="n">
        <v>311941</v>
      </c>
      <c r="G4" s="5" t="n">
        <v>426217</v>
      </c>
      <c r="H4" s="5" t="n">
        <v>446708</v>
      </c>
      <c r="I4" s="5" t="n">
        <v>516197</v>
      </c>
      <c r="J4" s="5" t="n">
        <v>1589460</v>
      </c>
      <c r="K4" s="5" t="n">
        <v>1701063</v>
      </c>
      <c r="L4" s="5" t="n">
        <v>1242834</v>
      </c>
    </row>
    <row r="5">
      <c r="A5" s="4" t="inlineStr">
        <is>
          <t>Long-Lived Assets (excluding deferred tax assets)</t>
        </is>
      </c>
      <c r="B5" s="6" t="n">
        <v>813462</v>
      </c>
      <c r="F5" s="6" t="n">
        <v>937152</v>
      </c>
      <c r="J5" s="6" t="n">
        <v>813462</v>
      </c>
      <c r="K5" s="6" t="n">
        <v>937152</v>
      </c>
      <c r="L5" s="6" t="n">
        <v>452959</v>
      </c>
    </row>
    <row r="6">
      <c r="A6" s="4" t="inlineStr">
        <is>
          <t>Property, plant and equipment, net</t>
        </is>
      </c>
      <c r="B6" s="6" t="n">
        <v>146495</v>
      </c>
      <c r="F6" s="6" t="n">
        <v>132760</v>
      </c>
      <c r="J6" s="6" t="n">
        <v>146495</v>
      </c>
      <c r="K6" s="6" t="n">
        <v>132760</v>
      </c>
      <c r="L6" s="6" t="n">
        <v>88472</v>
      </c>
    </row>
    <row r="7">
      <c r="A7" s="4" t="inlineStr">
        <is>
          <t>United States</t>
        </is>
      </c>
    </row>
    <row r="8">
      <c r="A8" s="3" t="inlineStr">
        <is>
          <t>Principal Transaction Revenue [Line Items]</t>
        </is>
      </c>
    </row>
    <row r="9">
      <c r="A9" s="4" t="inlineStr">
        <is>
          <t>Net sales</t>
        </is>
      </c>
      <c r="J9" s="6" t="n">
        <v>778600</v>
      </c>
      <c r="K9" s="6" t="n">
        <v>788232</v>
      </c>
      <c r="L9" s="6" t="n">
        <v>708467</v>
      </c>
    </row>
    <row r="10">
      <c r="A10" s="4" t="inlineStr">
        <is>
          <t>Long-Lived Assets (excluding deferred tax assets)</t>
        </is>
      </c>
      <c r="B10" s="6" t="n">
        <v>498182</v>
      </c>
      <c r="F10" s="6" t="n">
        <v>466957</v>
      </c>
      <c r="J10" s="6" t="n">
        <v>498182</v>
      </c>
      <c r="K10" s="6" t="n">
        <v>466957</v>
      </c>
      <c r="L10" s="6" t="n">
        <v>422803</v>
      </c>
    </row>
    <row r="11">
      <c r="A11" s="4" t="inlineStr">
        <is>
          <t>Property, plant and equipment, net</t>
        </is>
      </c>
      <c r="B11" s="6" t="n">
        <v>116459</v>
      </c>
      <c r="F11" s="6" t="n">
        <v>103111</v>
      </c>
      <c r="J11" s="6" t="n">
        <v>116459</v>
      </c>
      <c r="K11" s="6" t="n">
        <v>103111</v>
      </c>
      <c r="L11" s="6" t="n">
        <v>75320</v>
      </c>
    </row>
    <row r="12">
      <c r="A12" s="4" t="inlineStr">
        <is>
          <t>Europe</t>
        </is>
      </c>
    </row>
    <row r="13">
      <c r="A13" s="3" t="inlineStr">
        <is>
          <t>Principal Transaction Revenue [Line Items]</t>
        </is>
      </c>
    </row>
    <row r="14">
      <c r="A14" s="4" t="inlineStr">
        <is>
          <t>Net sales</t>
        </is>
      </c>
      <c r="J14" s="6" t="n">
        <v>372957</v>
      </c>
      <c r="K14" s="6" t="n">
        <v>428628</v>
      </c>
      <c r="L14" s="6" t="n">
        <v>149602</v>
      </c>
    </row>
    <row r="15">
      <c r="A15" s="4" t="inlineStr">
        <is>
          <t>Long-Lived Assets (excluding deferred tax assets)</t>
        </is>
      </c>
      <c r="B15" s="6" t="n">
        <v>286450</v>
      </c>
      <c r="F15" s="6" t="n">
        <v>444468</v>
      </c>
      <c r="J15" s="6" t="n">
        <v>286450</v>
      </c>
      <c r="K15" s="6" t="n">
        <v>444468</v>
      </c>
      <c r="L15" s="6" t="n">
        <v>6855</v>
      </c>
    </row>
    <row r="16">
      <c r="A16" s="4" t="inlineStr">
        <is>
          <t>Property, plant and equipment, net</t>
        </is>
      </c>
      <c r="B16" s="6" t="n">
        <v>17078</v>
      </c>
      <c r="F16" s="6" t="n">
        <v>19148</v>
      </c>
      <c r="J16" s="6" t="n">
        <v>17078</v>
      </c>
      <c r="K16" s="6" t="n">
        <v>19148</v>
      </c>
      <c r="L16" s="6" t="n">
        <v>2562</v>
      </c>
    </row>
    <row r="17">
      <c r="A17" s="4" t="inlineStr">
        <is>
          <t>Japan</t>
        </is>
      </c>
    </row>
    <row r="18">
      <c r="A18" s="3" t="inlineStr">
        <is>
          <t>Principal Transaction Revenue [Line Items]</t>
        </is>
      </c>
    </row>
    <row r="19">
      <c r="A19" s="4" t="inlineStr">
        <is>
          <t>Net sales</t>
        </is>
      </c>
      <c r="J19" s="6" t="n">
        <v>212055</v>
      </c>
      <c r="K19" s="6" t="n">
        <v>246260</v>
      </c>
      <c r="L19" s="6" t="n">
        <v>223707</v>
      </c>
    </row>
    <row r="20">
      <c r="A20" s="4" t="inlineStr">
        <is>
          <t>Long-Lived Assets (excluding deferred tax assets)</t>
        </is>
      </c>
      <c r="B20" s="6" t="n">
        <v>11091</v>
      </c>
      <c r="F20" s="6" t="n">
        <v>10347</v>
      </c>
      <c r="J20" s="6" t="n">
        <v>11091</v>
      </c>
      <c r="K20" s="6" t="n">
        <v>10347</v>
      </c>
      <c r="L20" s="6" t="n">
        <v>8723</v>
      </c>
    </row>
    <row r="21">
      <c r="A21" s="4" t="inlineStr">
        <is>
          <t>Property, plant and equipment, net</t>
        </is>
      </c>
      <c r="B21" s="6" t="n">
        <v>6028</v>
      </c>
      <c r="F21" s="6" t="n">
        <v>5655</v>
      </c>
      <c r="J21" s="6" t="n">
        <v>6028</v>
      </c>
      <c r="K21" s="6" t="n">
        <v>5655</v>
      </c>
      <c r="L21" s="6" t="n">
        <v>5489</v>
      </c>
    </row>
    <row r="22">
      <c r="A22" s="4" t="inlineStr">
        <is>
          <t>Rest of World</t>
        </is>
      </c>
    </row>
    <row r="23">
      <c r="A23" s="3" t="inlineStr">
        <is>
          <t>Principal Transaction Revenue [Line Items]</t>
        </is>
      </c>
    </row>
    <row r="24">
      <c r="A24" s="4" t="inlineStr">
        <is>
          <t>Net sales</t>
        </is>
      </c>
      <c r="J24" s="6" t="n">
        <v>225848</v>
      </c>
      <c r="K24" s="6" t="n">
        <v>237943</v>
      </c>
      <c r="L24" s="6" t="n">
        <v>161058</v>
      </c>
    </row>
    <row r="25">
      <c r="A25" s="4" t="inlineStr">
        <is>
          <t>Long-Lived Assets (excluding deferred tax assets)</t>
        </is>
      </c>
      <c r="B25" s="6" t="n">
        <v>17739</v>
      </c>
      <c r="F25" s="6" t="n">
        <v>15380</v>
      </c>
      <c r="J25" s="6" t="n">
        <v>17739</v>
      </c>
      <c r="K25" s="6" t="n">
        <v>15380</v>
      </c>
      <c r="L25" s="6" t="n">
        <v>14578</v>
      </c>
    </row>
    <row r="26">
      <c r="A26" s="4" t="inlineStr">
        <is>
          <t>Property, plant and equipment, net</t>
        </is>
      </c>
      <c r="B26" s="5" t="n">
        <v>6930</v>
      </c>
      <c r="F26" s="5" t="n">
        <v>4846</v>
      </c>
      <c r="J26" s="5" t="n">
        <v>6930</v>
      </c>
      <c r="K26" s="5" t="n">
        <v>4846</v>
      </c>
      <c r="L26" s="5" t="n">
        <v>510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Charitable contributions made to Callaway Golf Company Foundation</t>
        </is>
      </c>
      <c r="B4" s="5" t="n">
        <v>0</v>
      </c>
      <c r="C4" s="5" t="n">
        <v>750000</v>
      </c>
      <c r="D4" s="5" t="n">
        <v>75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Data (Unaudited) - Addition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374629</v>
      </c>
      <c r="C4" s="5" t="n">
        <v>475559</v>
      </c>
      <c r="D4" s="5" t="n">
        <v>296996</v>
      </c>
      <c r="E4" s="5" t="n">
        <v>442276</v>
      </c>
      <c r="F4" s="5" t="n">
        <v>311941</v>
      </c>
      <c r="G4" s="5" t="n">
        <v>426217</v>
      </c>
      <c r="H4" s="5" t="n">
        <v>446708</v>
      </c>
      <c r="I4" s="5" t="n">
        <v>516197</v>
      </c>
      <c r="J4" s="5" t="n">
        <v>1589460</v>
      </c>
      <c r="K4" s="5" t="n">
        <v>1701063</v>
      </c>
      <c r="L4" s="5" t="n">
        <v>1242834</v>
      </c>
    </row>
    <row r="5">
      <c r="A5" s="4" t="inlineStr">
        <is>
          <t>Gross profit</t>
        </is>
      </c>
      <c r="B5" s="6" t="n">
        <v>139123</v>
      </c>
      <c r="C5" s="6" t="n">
        <v>200733</v>
      </c>
      <c r="D5" s="6" t="n">
        <v>122055</v>
      </c>
      <c r="E5" s="6" t="n">
        <v>195674</v>
      </c>
      <c r="F5" s="6" t="n">
        <v>130148</v>
      </c>
      <c r="G5" s="6" t="n">
        <v>191389</v>
      </c>
      <c r="H5" s="6" t="n">
        <v>206817</v>
      </c>
      <c r="I5" s="6" t="n">
        <v>238433</v>
      </c>
      <c r="J5" s="6" t="n">
        <v>657585</v>
      </c>
      <c r="K5" s="6" t="n">
        <v>766787</v>
      </c>
      <c r="L5" s="6" t="n">
        <v>578369</v>
      </c>
    </row>
    <row r="6">
      <c r="A6" s="4" t="inlineStr">
        <is>
          <t>Net income (loss)</t>
        </is>
      </c>
      <c r="F6" s="6" t="n">
        <v>-29218</v>
      </c>
      <c r="G6" s="6" t="n">
        <v>31048</v>
      </c>
      <c r="H6" s="6" t="n">
        <v>28898</v>
      </c>
      <c r="I6" s="6" t="n">
        <v>48501</v>
      </c>
      <c r="J6" s="6" t="n">
        <v>-126934</v>
      </c>
      <c r="K6" s="6" t="n">
        <v>79229</v>
      </c>
      <c r="L6" s="6" t="n">
        <v>105254</v>
      </c>
    </row>
    <row r="7">
      <c r="A7" s="4" t="inlineStr">
        <is>
          <t>Less: Net (loss) income attributable to non-controlling interests</t>
        </is>
      </c>
      <c r="F7" s="6" t="n">
        <v>0</v>
      </c>
      <c r="G7" s="6" t="n">
        <v>0</v>
      </c>
      <c r="H7" s="6" t="n">
        <v>-33</v>
      </c>
      <c r="I7" s="6" t="n">
        <v>-146</v>
      </c>
      <c r="J7" s="6" t="n">
        <v>0</v>
      </c>
      <c r="K7" s="6" t="n">
        <v>-179</v>
      </c>
      <c r="L7" s="6" t="n">
        <v>514</v>
      </c>
    </row>
    <row r="8">
      <c r="A8" s="4" t="inlineStr">
        <is>
          <t>Net income (loss) attributable to Callaway Golf Company</t>
        </is>
      </c>
      <c r="B8" s="5" t="n">
        <v>-40576</v>
      </c>
      <c r="C8" s="5" t="n">
        <v>52432</v>
      </c>
      <c r="D8" s="5" t="n">
        <v>-167684</v>
      </c>
      <c r="E8" s="5" t="n">
        <v>28894</v>
      </c>
      <c r="F8" s="5" t="n">
        <v>-29218</v>
      </c>
      <c r="G8" s="5" t="n">
        <v>31048</v>
      </c>
      <c r="H8" s="5" t="n">
        <v>28931</v>
      </c>
      <c r="I8" s="5" t="n">
        <v>48647</v>
      </c>
      <c r="J8" s="5" t="n">
        <v>-126934</v>
      </c>
      <c r="K8" s="5" t="n">
        <v>79408</v>
      </c>
      <c r="L8" s="5" t="n">
        <v>104740</v>
      </c>
    </row>
    <row r="9">
      <c r="A9" s="3" t="inlineStr">
        <is>
          <t>(Loss) earnings per common share:</t>
        </is>
      </c>
    </row>
    <row r="10">
      <c r="A10" s="4" t="inlineStr">
        <is>
          <t>Basic (in dollars per share)</t>
        </is>
      </c>
      <c r="B10" s="7" t="n">
        <v>-0.43</v>
      </c>
      <c r="C10" s="7" t="n">
        <v>0.5600000000000001</v>
      </c>
      <c r="D10" s="7" t="n">
        <v>-1.78</v>
      </c>
      <c r="E10" s="7" t="n">
        <v>0.31</v>
      </c>
      <c r="F10" s="7" t="n">
        <v>-0.31</v>
      </c>
      <c r="G10" s="7" t="n">
        <v>0.33</v>
      </c>
      <c r="H10" s="7" t="n">
        <v>0.31</v>
      </c>
      <c r="I10" s="7" t="n">
        <v>0.51</v>
      </c>
      <c r="J10" s="7" t="n">
        <v>-1.35</v>
      </c>
      <c r="K10" s="7" t="n">
        <v>0.84</v>
      </c>
      <c r="L10" s="7" t="n">
        <v>1.11</v>
      </c>
    </row>
    <row r="11">
      <c r="A11" s="4" t="inlineStr">
        <is>
          <t>Dilutive earnings (loss) per common share (in dollars per share)</t>
        </is>
      </c>
      <c r="B11" s="7" t="n">
        <v>-0.43</v>
      </c>
      <c r="C11" s="7" t="n">
        <v>0.54</v>
      </c>
      <c r="D11" s="7" t="n">
        <v>-1.78</v>
      </c>
      <c r="E11" s="7" t="n">
        <v>0.3</v>
      </c>
      <c r="F11" s="7" t="n">
        <v>-0.31</v>
      </c>
      <c r="G11" s="7" t="n">
        <v>0.32</v>
      </c>
      <c r="H11" s="7" t="n">
        <v>0.3</v>
      </c>
      <c r="I11" s="7" t="n">
        <v>0.5</v>
      </c>
      <c r="J11" s="7" t="n">
        <v>-1.35</v>
      </c>
      <c r="K11" s="7" t="n">
        <v>0.82</v>
      </c>
      <c r="L11" s="7" t="n">
        <v>1.0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stimated Credit Losses (Notes)</t>
        </is>
      </c>
      <c r="B1" s="2" t="inlineStr">
        <is>
          <t>12 Months Ended</t>
        </is>
      </c>
    </row>
    <row r="2">
      <c r="B2" s="2" t="inlineStr">
        <is>
          <t>Dec. 31, 2020</t>
        </is>
      </c>
    </row>
    <row r="3">
      <c r="A3" s="3" t="inlineStr">
        <is>
          <t>Credit Loss [Abstract]</t>
        </is>
      </c>
    </row>
    <row r="4">
      <c r="A4" s="4" t="inlineStr">
        <is>
          <t>Estimated Credit Losses</t>
        </is>
      </c>
      <c r="B4" s="4" t="inlineStr">
        <is>
          <t xml:space="preserve">Note 5. Accounts Receivable and Estimated Credit Losses The Company's trade accounts receivable are recorded at net realizable value, which includes an appropriate allowance for estimated credit losses, as well as reserves related to product returns and sales programs as described in Note 4. Under ASC Topic 326, the “expected credit loss” model replaces the “incurred loss” model and requires consideration of a broader range of information to estimate expected credit losses over the life of the asset. The Company's prior methodology for estimating credit losses on trade accounts receivable did not differ significantly from the new requirements of ASC 326. 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off when determined to be uncollectible. The Company considered the current and expected future economic and market conditions surrounding the COVID-19 pandemic and determined, based on current information, that the estimate of credit losses as of December 31, 2020 was not significantly impacted. From time to time, dependent upon the cost, the Company purchases trade insurance to mitigate the risk of uncollectible accounts on its outstanding accounts receivable. The Company considers any available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Actual uncollected amounts have historically been consistent with the Company’s expectations. The Company's payment terms on its receivables from customers are generally 60 days or less. The following table provides a reconciliation of the activity related to the Company’s allowance for estimated credit losses (in thousands): Years Ended December 31, 2020 2019 2018 Beginning balance $ 5,992 $ 5,610 $ 4,447 Adjustment due to the adoption of Topic 326 289 — — Provision for credit losses 2,924 1,107 2,257 Write-off of uncollectible amounts, net of recoveries (364) (725) (1,094) Ending balance $ 8,841 $ 5,992 $ 5,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19</t>
        </is>
      </c>
    </row>
    <row r="3">
      <c r="A3" s="3" t="inlineStr">
        <is>
          <t>Business Combinations [Abstract]</t>
        </is>
      </c>
    </row>
    <row r="4">
      <c r="A4" s="4" t="inlineStr">
        <is>
          <t>Business Combinations</t>
        </is>
      </c>
      <c r="B4" s="4" t="inlineStr">
        <is>
          <t>Note 6. Business Combinations Acquisition of JW Stargazer Holding GmbH In January 2019, the Company completed the acquisition of JW Stargazer Holding GmbH, the owner of the international, premium outdoor apparel, gear and accessories brand, Jack Wolfskin, for €457,394,000 (including cash acquired of €50,984,000) or approximately $521,201,000 (including cash acquired of $58,096,000) (using the exchange rate in effect on the acquisition date). The Company financed the acquisition with a Term Loan B facility in the aggregate principal amount of $480,000,000 (see Note 7). Jack Wolfskin designs premium outdoor apparel, gear and accessories targeted at the active outdoor and urban outdoor customer categories. This acquisition further enhanced the Company's lifestyle category and provided a platform for future growth in the active outdoor and urban outdoor categories, which the Company believes are complementary to its portfolio of brands and product capabilities. In addition, the Company realized synergies with respect to supply chain operations as well as warehousing and distribution activities. The Company allocated the purchase price to the net identifiable tangible and intangible assets acquired and liabilities assumed based on their estimated fair values as of the date of acquisition in accordance with ASC Topic 820. The excess of the purchase price over the estimated fair value of the net assets and liabilities was allocated to goodwill. The Company determined the estimated fair values after review and consideration of relevant information as of the acquisition date, including discounted cash flows, quoted market prices and estimates made by management. Valuations of acquired intangible assets and inventory were subject to fair value measurements that were based primarily on significant inputs not observable in the market and thus represent Level 3 measurements (see Note 18).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are valued at historical carrying values, which approximates fair value. Inventory was valued using the net realizable value approach, which was based on the estimated selling price in the ordinary course of business less reasonable disposal costs and a profit on the disposal efforts. The customer and distributor relationships were valued under the income approach based on the present value of future earnings. The Company amortizes the fair value of these relationships over a 10-year period.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5.0%, which is reflective of royalty rates paid in market transactions, and a discount rate of 10.0% on the future cash flows generated by the net after-tax savings. The goodwill of $150,180,000 arising from the acquisition consists largely of the synergies that were expected from combining the operations of the Company and Jack Wolfskin. Due to the recent significant business disruptions and challenges caused by the COVID-19 pandemic, in the second quarter of 2020 the Company performed a qualitative assessment of these impairment indicators and proceeded with a quantitative assessment of goodwill for all of its reporting units. As the result of this quantitative assessment, the Company determined that the goodwill associated with the Jack Wolfskin reporting unit was impaired, in addition to a portion of the Jack Wolfskin trade name. As a result, the Company recognized impairment losses of $148,375,000 and $25,894,000 to write-down goodwill and the Jack Wolfskin trade name, respectively, to their new estimated fair values (see Note 9). As of December 31, 2019, the Company completed its evaluation of information that existed as of the acquisition date and finalized the purchase price allocation of the underlying acquired assets and liabilities. The resulting adjustments were offset against goodwill. The final assessment included the completion of the market analysis on operating leases, as well as adjustments on accounts receivable, inventory, property, plant and equipment, income taxes receivable, and long-term income taxes payable, in addition to the fair value assessment on deferred taxes. As a non-taxable stock acquisition, the value attributable to the acquired intangible assets and goodwill are not tax deductible, accordingly, the Company recognized a net deferred tax liability of $77,079,000, including tax reserves of $8,281,000 on certain deferred tax assets. All of the goodwill was assigned to the Apparel, Gear and Other operating segment. In connection with the acquisition, during the year ended December 31, 2019, the Company recognized transaction costs of approximately $9,987,000, of which $6,326,000 was recognized in general and administrative expenses during the twelve months ended December 31, 2019. The remaining $3,661,000 was recognized in general and administrative expenses during 2018. In addition, the Company recorded a loss of $3,215,000 in other income (expense) in the first quarter of 2019 upon the settlement of a foreign currency forward contract to mitigate the risk of foreign currency fluctuations on the purchase price, which was denominated in Euros (EUR). 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1) 239,295 Intangibles - retail partners &amp; distributor relationships 38,743 Goodwill (1) 150,180 Total assets acquired 770,274 Liabilities Assumed Accounts payable and accrued liabilities 46,124 Income taxes payable, long-term 2,416 Operating lease liabilities 120,524 Deferred tax liabilities 80,009 Net assets acquired $ 521,201 (1) In the second quarter of 2020, the Company wrote down goodwill and the Jack Wolfskin trade name to their fair values, which resulted in impairment charges of $148,375,000 and $25,894,000, respectively (see Note 9). Proposed Acquisition of Topgolf International, Inc. On October 27, 2020, the Company entered into a Merger Agreement to acquire Topgolf in an all-stock transaction. The Merger Agreement provides that, among other matters, and subject to the satisfaction or waiver of the conditions set forth in the Merger Agreement, the Company will acquire Topgolf by way of a merger of Merger Sub with and into Topgolf, with Topgolf surviving as a wholly-owned subsidiary of Callaway. The Company currently estimates that it will issue approximately 90,000,000 shares of its common stock to the stockholders of Topgolf (excluding the Company) for 100% of the outstanding equity of Topgolf, using an exchange ratio based on an equity value of Topgolf of approximately $1,986,000,000 (or approximately $1,745,000,000 excluding Topgolf shares currently held by the Company) and a price per share of the Company’s common stock fixed at $19.40 per share. The actual purchase consideration upon the close of the Merger will be based on the estimated number of shares of the Company's common stock as discussed above, multiplied by the closing price of Company's common stock as of that day. As of December 31, 2020, the Company held approximately 14.3% of Topgolf's outstanding shares. Upon completion of the Merger, the former Topgolf stockholders (other than the Company) are expected to own approximately 48.5% of the combined company on a fully diluted basis. Outstanding Topgolf stock options will be converted into options to purchase the Company’s common stock, generally using the same exchange ratio. The Merger Agreement further provides that, upon termination of the Merger Agreement under specified circumstances, either party may be required to pay the other party a termination fee of $75,000,000. The Merger is expected to close on or around March 8, 2021, subject to shareholder approval and other customary conditions. In connection with the Merger, the Company prepared and filed a registration statement on Form S-4, in which a proxy statement was included as a prospectus, to register the Company’s common stock to be issued to Topgolf stockholders in connection with the Merger and solicit the approval of the Company’s stockholders of the issuance of the Company’s common stock that represents more than 20% of the shares of the Company’s common stock outstanding immediately prior to the closing of the Merger to Topgolf stockholders in connection with the Merger, pursuant to the rules and regulations of the New York Stock Exchange. Topgolf is a leading tech-enabled golf entertainment business, with an innovative platform that is comprised of state-of-the-art open-air golf and entertainment venues, revolutionary Toptracer ball-tracking technology and innovative media platform with a differentiated position in eSports. The combined company is expected to benefit from a compelling family of brands with reach across multiple channels including retail, venues, e-commerce and digital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 xml:space="preserve">Note 7. Financing Arrangements In addition to cash on hand, as well as cash generated from operations, the Company relies on its U.S. and Japan asset-based revolving credit facilities to manage seasonal fluctuations in liquidity and to provide additional liquidity when the Company’s operating cash flows are not sufficient to fund the Company’s requirements. As of December 31, 2020, the Company had $22,130,000 outstanding under these facilities and $366,119,000 in cash and cash equivalents. As of December 31, 2020, the Company's available liquidity, which is comprised of cash on hand, including cash received from the issuance of Convertible Senior Notes in May 2020, and amounts available under both facilities, after letters of credit and outstanding borrowings, was $632,233,000. As of December 31, 2019, the Company had $144,580,000 outstanding under these facilities, $1,075,000 in outstanding letters of credit, and $106,666,000 in cash and cash equivalents. As of December 31, 2019, the Company's available liquidity, which is comprised of cash on hand and amounts available under both facilities, after letters of credit and outstanding borrowings, was $303,300,000. U.S. Asset-Based Revolving Credit Facility In May 2019, the Company entered into a Fourth Amended and Restated Loan and Security Agreement with Bank of America N.A. and other lenders, which provides a senior secured asset-based revolving credit facility of up to $400,000,000 (the "ABL Facility), comprised of a $260,000,000 U.S. facility, a $70,000,000 German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certain intellectual property, certain eligible real estate, inventory and accounts receivable of the Company’s subsidiaries in the United States, Germany, Canada and the United Kingdom. The real estate and intellectual property components of the borrowing base under the ABL Facility are both amortizing. The amount available for the real estate portion is reduced quarterly over a 15-year period, and the amount available for the intellectual property portion is reduced quarterly over a 3-year period. As of December 31, 2020, the Company had $22,130,000 in borrowings outstanding under the ABL Facility. Amounts available under the ABL Facility increase and decrease with changes in the Company’s inventory and accounts receivable balances. Average outstanding borrowings during the year ended December 31, 2020 were $107,802,000, and average amounts available under the ABL Facility during the year ended December 31, 2020, after outstanding borrowings and letters of credit, was approximately $227,625,000. Amounts borrowed under the ABL Facility may be repaid and borrowed as needed. The entire outstanding principal amount (if any) is due and payable in May 2024. The ABL Facility includes certain restrictions including, among other things, restrictions on the incurrence of additional debt, liens, stock repurchases and other restricted payments, asset sales, investments, mergers, acquisitions and affiliate transactions. In April 2020, the Company amended the ABL Facility to permit a customary capped call transaction (see "Convertible Senior Notes" below) in connection with the issuance of convertible debt securities by the Company and to permit the Company to incur loans or financial assistance of up to $50,000,000 pursuant to governmental programs enacted due to the COVID-19 pandemic. As of December 31, 2020, the Company had not drawn on these funds. In addition, the ABL Facility imposes restrictions on the amount the Company could pay in annual cash dividends, including certain restrictions on the amount of additional indebtedness and requirements to maintain a certain fixed charge coverage ratio under certain circumstances. In connection with the Topgolf Merger announced on October 27, 2020 (see Note 6), the Company amended the ABL Facility to, among other things, permit the consummation of the Merger, designate Topgolf and its subsidiaries as excluded subsidiaries under the ABL Facility and amend certain covenants and other provisions to allow the Company to make certain investments in, and enter into certain transactions with Topgolf. Fees in connection with this amendment will be combined with existing debt origination and amendment fees and amortized over the remaining term of the ABL Facility Additionally, the Company is subject to compliance with a fixed charge coverage ratio covenant of at least 1.0 to 1.0 during, and continuing 30 days after, any period in which the Company’s borrowing base availability, as amended, falls below 10% of the maximum facility amount or $40,000,000. The Company’s borrowing base availability was above $40,000,000 during the year ended December 31, 2020, and the Company was in compliance with the fixed charge coverage ratio as of December 31, 2020. Had the Company not been in compliance with the fixed charge coverage ratio as of December 31, 2020, the maximum amount of additional indebtedness that could have been outstanding on December 31, 2020 would have been reduced by $40,000,000. As of December 31, 2020, in addition to the fixed charge coverage ratio covenant, the Company was in compliance with all other financial covenants of the ABL Facility. The interest rate applicable to outstanding loans under the ABL Facility fluctuates depending on the Company’s “availability ratio," which is expressed as a percentage of (i) the average daily availability under the ABL Facility to (ii) the sum of the Canadian, the German, the U.K. and the U.S. borrowing bases, as adjusted. At December 31, 2020, the Company’s trailing 12-month average interest rate applicable to its outstanding loans under the ABL Facility was 3.68% and 3.00% as of December 31, 2020. Additionally, the ABL Facility provides for monthly fees of 0.25% of the unused portion of the ABL Facility. The fees incurred in connection with the origination and prior and current amendments of the ABL Facility totaled $3,915,000, which are amortized into interest expense over the term of the ABL Facility agreement. Unamortized origination fees as of December 31, 2020 and 2019 were $1,891,000 and $2,115,000, respectively, of which $1,031,000 and $746,000, respectively, were included in other current assets and $859,000 and $1,369,000, respectively, were included in other long-term assets in the accompanying consolidated balance sheets. Japan ABL Facilities In January 2018, the Company refinanced the asset-based loan agreement between its subsidiary in Japan and The Bank of Tokyo-Mitsubishi UFJ, Ltd (the "2018 Japan ABL Facility"), which provides a credit facility of up to 4,000,000,000 Yen (or U.S. $38,716,000, using the exchange rate in effect as of December 31, 2020) over a three-year term, subject to borrowing base availability under the 2018 Japan ABL Facility. The amounts outstanding are secured by certain assets, including eligible inventory and eligible accounts receivable. The Company had no outstanding borrowings under the 2018 Japan ABL Facility as of December 31, 2020. The 2018 Japan ABL Facility also includes certain restrictions including covenants related to certain pledged assets and financial performance metrics. As of December 31, 2020, the Company was in compliance with these covenants. The 2018 Japan ABL Facility is subject to an effective interest rate equal to the Tokyo Interbank Offered Rate ("TIBOR") plus 0.80%. The average interest rate under the 2018 Japan ABL Facility during 2020 was 0.87%. The 2018 Japan ABL Facility expired in January 2021. On July 31, 2019, the Company entered into a one Long-Term Debt Equipment Notes In July 2020, the Company entered into two long-term financing agreements (the "Equipment Notes") with Bank of America N.A. and other lenders in connection with the Company's investment initiatives at its North American distribution center and the Company's corporate IT equipment in Fort Worth, Texas, that are secured by certain equipment at this facility and at its headquarters in Carlsbad, California. Additionally, to improve its manufacturing capabilities at its golf ball manufacturing facility in Chicopee, Massachusetts, the Company entered into a series of long-term financing agreements between December 2017 and March 2020 that are secured by certain equipment at these facilities. As of December 31, 2020 and 2019, the Company had a combined $31,822,000 and $19,715,000 outstanding under these Equipment Notes, respectively, of which $8,761,000 and $5,107,000 was included in current liabilities, respectively, and $23,061,000 and $14,608,000 was included in long-term debt, respectively, in the accompanying consolidated balance sheets. The Equipment Notes accrue interest in the range of 2.36% and 3.79%, and have maturity dates between December 2022 and March 2027. During the year ended December 31, 2020 and 2019, the Company recognized interest expense of $880,000 and $463,000, respectively. The Equipment Notes are subject to compliance with the financial covenants in the Company's ABL Facility. As of December 31, 2020,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which was issued less $9,600,000 in original issue discount and other transaction fees. Such principal amount may be increased pursuant to incremental facilities in the form of additional tranches of term loans or new commitments, up to a maximum incremental amount of $225,000,000, or an unlimited amount subject to compliance with a first lien net leverage ratio of 2.25 to 1.00. The Term Loan Facility is due in January 2026. As of December 31, 2020 and 2019, the Company had $441,600,000 and $446,400,000, respectively, outstanding under the Term Loan Facility, of which $4,800,000 is reflected in current liabilities. The amount outstanding as of December 31, 2020 was offset by unamortized debt issuance costs of $13,450,000, of which $2,861,000 was reflected in the short-term portion of the facility, and $10,589,000 was reflected in the long-term portion of the facility in the accompanying consolidated balance sheet. Total interest and amortization expense recognized during the year ended December 31, 2020 and 2019 was $25,622,000 and $31,707,000, respectively. Loans under the Term Loan Facility are subject to interest at a rate per annum equal to either, at the Company's option, the LIBOR rate or the base rate, plus 4.50% or 3.50%, respectively. As of December 31, 2020, the interest rate under the Term Loan Facility was 6.65%. The Company utilizes an interest rate hedge in order to mitigate the risk of interest rate fluctuations on this facility. See Note 19 for further information on this hedging contract. Principal payments of $1,200,000 are due quarterly, however the Company has the option to prepay any outstanding loan balance in whole or in part without premium or penalty. In addition, the Term Loan Facility requires the payment of excess cash flows under certain circumstances. As of December 31, 2020, the Company was not required to make such payments. Loans outstanding under this facility are guaranteed by the Company's domestic subsidiaries. The loans and guaranties are secured by substantially all the assets of the Company and guarantors. The Credit Agreement contains a cross-default provision with respect to any indebtedness of the Company as defined in the Credit Agreement, as well a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 As of December 31, 2020, the Company was in compliance with these covenants. In connection with the entry into the Merger Agreement (see Note 6), on October 27, 2020, the Company amended the Term Loan Facility to, among other things, permit the consummation of the Merger and certain other transactions contemplated in the Merger Agreement, designate Topgolf and its subsidiaries as unrestricted subsidiaries under the Term Loan Facility, which excludes them from certain requirements, covenants and representations, and amend certain covenants and other provisions to allow the Company to make certain investments in, and enter into certain transactions with, Topgolf. Japan Term Loan Facility In August 2020, the Company entered into a new five-year term loan facility (the "2020 Japan Term Loan Facility") between its subsidiary in Japan and Sumitomo Mitsui Banking Corporation (“SMBC”) for 2,000,000,000 Yen (or approximately U.S. $19,358,000 using the exchange rate in effect as of December 31, 2020). The 2020 Japan Term Loan Facility is due in August 2025. As of December 31, 2020, the Company had 1,900,000,000 Yen (or approximately U.S. $18,390,000 using the exchange rate in effect as of December 31, 2020) outstanding, of which 400,000,000 Yen (or approximately U.S. $3,872,000 using the exchange rate in effect as of December 31, 2020) is reflected in current liabilities in the accompanying consolidated balance sheet. Total interest expense recognized during the year ended December 31, 2020 was 6,226,000 Yen (or approximately U.S. $60,000 using the exchange rate in effect as of December 31, 2020). Loans under the 2020 Japan Term Loan Facility are subject to a rate per annum to either, at the Company’s option, SMBC TIBOR or TIBOR plus 80 basis points. As of December 31, 2020, the interest rate under the 2020 Japan Term Loan Facility was 0.91%. Principal payments of 100,000,000 Yen (or approximately U.S. $968,000 using the exchange rate in effect as of December 31, 2020) are due quarterly and the facility imposes certain restrictions including covenants to certain financial performance obligations. As of December 31, 2020, the Company was in compliance with these covenants. Convertible Senior Notes On May 4, 2020, the Company issued $258,750,000 of 2.75% Convertible Senior Notes (the “Convertible Notes”). The Convertible Notes bear interest at a rate of 2.75% per annum on the principal amount, payable semi-annually in arrears on May 1 and November 1 of each year, beginning on November 1, 2020. The Company recognized interest expense of $11,574,000 in the consolidated statement of operations for the twelve months ended December 31, 2020. The Convertible Notes will mature on May 1, 2026, unless earlier redeemed or repurchased by the Company or converted. The Convertible Notes are structurally subordinated to all existing and future indebtedness and other liabilities, including trade payables, and (to the extent the Company is not a holder thereof) preferred equity, if any, of the Company’s subsidiaries. The Company may settle the Convertible Notes through cash settlement, physical settlement, or combination settlement at its election. Therefore, the Convertible Notes were separated into a liability component and an equity component in a manner that reflects the interest cost of a similar nonconvertible debt instrument. The carrying amount of the liability component totaling $182,242,000 was determined by measuring the fair value of a similar liability that does not have an associated equity component. The carrying amount of the equity component (the conversion feature) and discount on the Convertible Notes, totaling $76,508,000 was determined by deducting the fair value of the liability component from the initial proceeds ascribed to the Convertible Notes. As of December 31, 2020, the Company incurred $8,527,000 of cost associated with the issuance of the Convertible Notes. These debt issuance costs were allocated between the debt and equity components in proportion to the allocation of the proceeds to those components. As such, $6,006,000 was allocated to the liability component of the Convertible Notes, and $2,521,000 was allocated to the equity conversion feature. The discount on the Convertible Notes as wells as the debt issuance costs allocated to the liability component are amortized over the term of the Convertible Notes using the effective interest rate method. As of December 31, 2020, the Company reflected the carrying amount of the liability component of the Convertible Notes of $183,126,000 in long-term debt on the accompanying consolidated balance sheet. The carrying amount is reflected net of unamortized debt issuance costs of $5,504,000 and debt discount of $70,120,000, both of which will be amortized to interest expense using the effective interest rate method of amortization over the remaining term of approximately 5.3 years. For the year ended December 31, 2020, the Company recognized $502,000 of amortization expense related to debt issuance costs, and $6,388,000 of amortization expense related to the debt discount. The conversion feature of $76,508,000 and the allocated debt issuance costs of $2,521,000 were recorded as components of shareholders' equity as of December 31, 2020. All or any portion of the Convertible Notes may be converted at the conversion rate and at the holders' option on or after February 1, 2026 until the close of business on the second trading day immediately prior to the maturity date. Additionally, all or any portion of the Convertible Note may be converted at the conversion rate at the holders' option upon the occurrence of certain contingent conversion events, including (i) if the price of the Company’s common stock is more than 130% of the conversion price of the Convertible Notes for any 20 of 30 consecutive trading days ending on the last trading day of the calendar quarter, subsequent to the quarter ending September 30, 2020; (ii) if the trading price of the Convertible Notes, after a consecutive ten trading day period, is less than 98% of the closing price per share of the Company’s common stock multiplied by the conversion rate in effect; (iii) upon the occurrence of certain corporate events or distributions on the Company’s common stock, as described in the Indenture; or (iv) if the Company calls the Convertible Notes for redemption. Upon conversion, the Company has the option to settle the conversion obligation in any combination of cash and shares. The Company intends to settle the principal amount of the Convertible Notes in cash upon conversion. The initial conversion rate is 56.7698 shares of the Company's common stock per $1,000 principal amount of Convertible Notes, which is equal to an initial conversion price of $17.62 per share. At December 31, 2020, the price of the Company's common stock was higher than the initial conversion price. Therefore, the if-converted value of the Convertible Notes exceed the principal amount. The Company may redeem all or part of the Convertible Notes (i) on or after May 6, 2023, but before the 40th trading day prior to the maturity date if the last reported sale price of the Company’s common stock exceeds 130% of the conversion price for any 20 of 30 consecutive trading days; (ii) upon a Fundamental Change (where holders can require settlement entirely in cash); or (iii) upon an Event of Default. The Company will also be required to pay additional interest upon (i) failure to timely file with the SEC, (ii) failure to allow the Notes to be freely tradable, or (iii) upon an Event of Default solely related to failure to timely file with the Trustee. In connection with the pricing of the Convertible Notes on April 29, 2020, the Company paid $31,775,000 to enter into privately negotiated capped call transactions ("Capped Calls") with Goldman Sachs &amp; Co. LLC, Bank of America, N.A. and Morgan Stanley &amp; Co. LLC as well as with each of the option counterparties. The Capped Calls cover the aggregate number of shares of the Company’s common stock that initially underlie the Convertible Notes, and are expected generally to reduce the potential dilution to the Company’s common stock upon any conversion of the Convertible Notes, and/or offset any cash payments the Company is required to make in excess of the principal amount of converted Convertible Notes, with such reduction and/or offset subject to a cap based on the cap price. The cap price of the Capped Calls is initially $27.10 per share. The Capped Calls are recorded as a reduction to additional paid-in capital and are not accounted for as derivativ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As of December 31, 2020, the average market price of the Company's common stock was $18.91, which exceeded the conversion price. As such, the Company used the treasury stock method to compute the dilutive shares of common stock related to the Convertible Notes for periods the Company reported net income. Upon conversion, there will be no economic dilution from the Convertible Notes until the average market price of the Company’s common stock exceeds the cap price of $27.10 per share, as exercise of the Capped Calls offsets any dilution from the Convertible Notes from the conversion price up to the cap price. The Capped Calls are excluded from the calculation of diluted earnings per share, as they would be anti-dilutive under the treasury stock method. The following table presents the Company's combined aggregate amount of maturities for its Equipment Notes, Term Loan Facility, 2020 Japan Term Loan Facility, and Convertible Notes over the next five years and thereafter as of December 31, 2020. Amounts payable under the Term Loan Facility included below represent the minimum principal repayment obligations. As of December 31, 2020, the Company does not anticipate excess cash flow repayments as defined by the Term Loan Facility. (in thousands) 2021 $ 17,584 2022 17,468 2023 14,778 2024 13,396 2025 10,096 2026 681,040 $ 754,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quity [Abstract]</t>
        </is>
      </c>
    </row>
    <row r="4">
      <c r="A4" s="4" t="inlineStr">
        <is>
          <t>Earnings per Common Share</t>
        </is>
      </c>
      <c r="B4" s="4" t="inlineStr">
        <is>
          <t>Note 8. (Loss) Earnings per Common Share Basic (loss) earnings per common share is computed by dividing net income by the weighted-average number of common shares outstanding for the perio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based awards granted to employees and non-employee directors (see Note 16), as well as common shares underlying convertible notes (see Note 7). Weighted-average common shares outstanding—diluted is the same as weighted-average common shares outstanding—basic in periods when a net loss is reported or in periods when anti-dilution occurs. The following table summarizes the computation of basic and diluted (loss) earnings per share: Years Ended December 31, 2020 2019 2018 (In thousands, except per share data) (Loss) earnings per common share—basic Net (loss) income attributable to Callaway Golf Company $ (126,934) $ 79,408 $ 104,740 Weighted-average common shares outstanding—basic 94,201 94,251 94,579 Basic (loss) earnings per common share $ (1.35) $ 0.84 $ 1.11 (Loss) earnings per common share—diluted Net (loss) income attributable to Callaway Golf Company $ (126,934) $ 79,408 $ 104,740 Weighted-average common shares outstanding—basic 94,201 94,251 94,579 Options, restricted stock and performance based awards — 2,036 2,574 Weighted-average common shares outstanding—diluted 94,201 96,287 97,153 Diluted (loss) earnings per common share $ (1.35) $ 0.82 $ 1.08 In May 2020, the Company issued $258,750,000 of 2.75% Convertible Not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The Company is required under the treasury stock method to compute the potentially dilutive shares of common stock related to the Convertible Notes for periods the Company reports net income. For the year ended December 31, 2020, the Company reported a net loss and, as such, the Convertible Notes were excluded from the diluted calculation (See Note 7). Antidilutive securities excluded from the (loss) earnings per share computation are summarized as follows: • For the year ended December 31, 2020, securities outstanding totaling approximately 2,088,000 shares, comprised of stock options, restricted stock units, performance based awards, and common shares underlying convertible notes, were excluded from the calculation of (loss) earnings per common share—diluted as they would be anti-dilutive. • For the years ended December 31, 2019 and 2018, there were no securities excluded from the calculation of (loss) earnings per common share—dilu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9. Goodwill and Intangible Assets Goodwill at December 31, 2020 decreased to $56,658,000 from $203,743,000 at December 31, 2019. This $147,085,000 decrease was due to an impairment charge of $148,375,000 recognized in the second quarter of 2020, offset by changes in foreign currency rates of $1,290,000 period over period. Goodwill at December 31, 2019 increased to $203,743,000 from $55,816,000 at December 31, 2018. This $147,927,000 increase was primarily due to the Jack Wolfskin acquisition in January 2019 (see Note 6), which increased goodwill by $147,781,000. The additional increase of $146,000 was related to changes in foreign currency rates period over period. The Company's goodwill is reported in both the Golf Equipment and Apparel, Gear and Other operating segments (see Note 20). Through December 31, 2020, the accumulated total of impairments recognized to-date related to goodwill was $148,375,000. There were no other impairments recognized prior to January 1, 2020. In accordance with ASC Topic 350, “Intangibles—Goodwill and Other,” the Company’s goodwill and non-amortizing intangible assets are subject to an annual impairment test or more frequently when impairment indicators are present. During the second quarter of 2020, due to the significant disruptions caused by the COVID-19 pandemic on the Company's operations, the Company performed a qualitative assessment considering the macroeconomic conditions caused by the COVID-19 pandemic, and the potential impact on the Company's sales and operating income for the remainder of fiscal 2020 and potentially beyond. As a result, the Company determined that there were indicators of impairment, and proceeded with a quantitative assessment of goodwill for all reporting units during the second quarter. In performing the second quarter quantitative goodwill impairment testing, the Company prepared valuations of its reporting units using both a market comparable methodology and an income methodology, and those valuations were compared with the respective carrying values of the reporting units to determine whether any goodwill impairment existed. The Company's reporting units are one level below its reportable segment level. In preparing the valuations, past, present and future expectations of performance were considered, including the impact of the COVID-19 pandemic. This methodology was consistent with the approach used to perform the annual quantitative goodwill assessment in prior years. The weighted average cost of capital used in the goodwill impairment testing ranged between 9.0% and 9.25%, which was derived from the financial structures of comparable companies corresponding to the industry of each reporting unit. There is inherent uncertainty associated with key assumptions used in the Company's impairment testing, including the duration of the economic downturn associated with the COVID-19 pandemic and the estimated recovery period. As a result of the second quarter assessment, the Company determined that the expected decline in revenue due to the impact of COVID-19 contributed to a lower fair value of the Jack Wolfskin reporting unit compared to its carrying value. As such, the Company recognized an impairment loss of $148,375,000 to write-off the goodwill associated with Jack Wolfskin. The Company determined that the goodwill relating to its other reporting units was not impaired as the fair value significantly exceeded the carrying value at June 30, 2020. There were no further impairment charges on goodwill recognized for the remainder of 2020. In addition, in connection with the quantitative assessment performed in the second quarter of 2020, the Company determined that the trade name intangible asset related to Jack Wolfskin was impaired, and as such recognized an impairment loss of $25,894,000 to write-down the Jack Wolfskin trade name to its new estimated fair value. The carrying value of intangible assets after the impairment was $446,803,000 at December 31, 2020. There were no further impairment charges recognized on the Company's indefinite-lived intangible assets for the remainder of 2020. The following sets forth the intangible assets by major asset class (dollars in thousands): Useful December 31, 2020 December 31, 2019 Gross Accumulated Net Book Gross Accumulated Net Book Indefinite-lived: Trade name, trademark and trade dress and other NA $ 446,803 $ — $ 446,803 $ 453,837 $ — $ 453,837 Amortizing: Patents 2-16 31,581 31,581 — 31,581 31,581 — Customer and distributor relationships, and other 1-9 57,309 19,773 37,536 53,904 14,318 39,586 Total intangible assets $ 535,693 $ 51,354 $ 484,339 $ 539,322 $ 45,899 $ 493,423 (1) The gross balance of intangible assets as of December 31, 2020 includes an increase due to the impact of foreign exchange rates of $18,860,000 on the Jack Wolfskin non-amortizing intangible asset, as well as $3,069,000 on the amortizing customer and distributor relationships. Aggregate amortization expense on intangible assets was approximately $5,120,000, $4,866,000 and $1,066,000 for the years ended December 31, 2020, 2019 and 2018, respectively. Amortization expense related to intangible assets at December 31, 2020 in each of the next five fiscal years and beyond is expected to be incurred as follows (in thousands): 2021 $ 4,780 2022 4,724 2023 4,548 2024 4,409 2025 4,409 Thereafter 14,666 $ 37,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Note 10. Investments Investment in Topgolf International, Inc. As of December 31, 2020, the Company owns a minority interest of approximately 14.3% in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opgolf retail stores, and other rights incidental to those listed above. Topgolf is a privately held company, and as such, the common and preferred shares comprising the Company’s investment are illiquid and their fair value is not readily determinable. The Company accounts for changes in fair value in accordance with ASU No. 2016-01, which requires equity securities without a readily determinable fair value to be measured at cost, less impairments if any, plus or minus changes resulting from observable price changes in orderly transactions for the identical or similar investment of the same issuer. In May 2020, due to the business disruptions caused by the COVID-19 pandemic, which resulted in the temporary closure of Topgolf facilities worldwide, the Company, in combination with other shareholders of Topgolf, issued Topgolf a note receivable to assist with working capital requirements. The Company's pro rata share of the note receivable was $6,542,000, which was issued net of an original issue discount of 20%. In connection with the Series H financing completed in September 2020, as discussed below, the note receivable was converted into additional shares of Topgolf. While outstanding, the note receivable accrued interest in the range of 5.75% to 5.87%. The note receivable would have matured in February 2026. In September 2020, the Company invested $14,638,000 in Series H preferred shares of Topgolf as part of a new financing round. In connection with this financing round, the Company also converted the outstanding note receivable and accrued interest of $6,670,000 into additional Series H preferred shares of Topgolf. The Series H preferred shares have preference, liquidation, conversion and other rights which differ from the other series of Topgolf preferred and common shares. As of December 31, 2020 and 2019, the Company's total investment in Topgolf was $111,442,000 and $90,134,000, respectively. During the years ended December 31, 2020, 2019 and 2018, the Company invested $21,308,000, $17,897,000 and $1,743,000, respectively, in shares of Topgolf. As of December 31, 2020, the Company has not recorded any impairments with respect to this investment. On October 27, 2020, the Company entered into the Merger Agreement to acquire Topgolf in an all-stock transaction (see Note 6). At the effective time of the Merger, all preferred shares and common stock of Topgolf held by the Company will be canceled for no consideration. The Merger is expected to close in the first quarter of 2021, subject to the receipt of shareholder approval, as well as other customary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oint Venture</t>
        </is>
      </c>
      <c r="B1" s="2" t="inlineStr">
        <is>
          <t>12 Months Ended</t>
        </is>
      </c>
    </row>
    <row r="2">
      <c r="B2" s="2" t="inlineStr">
        <is>
          <t>Dec. 31, 2020</t>
        </is>
      </c>
    </row>
    <row r="3">
      <c r="A3" s="3" t="inlineStr">
        <is>
          <t>Noncontrolling Interest [Abstract]</t>
        </is>
      </c>
    </row>
    <row r="4">
      <c r="A4" s="4" t="inlineStr">
        <is>
          <t>Joint Venture</t>
        </is>
      </c>
      <c r="B4" s="4" t="inlineStr">
        <is>
          <t>Note 11. Joint Venture The Company had a joint venture in Japan, Callaway Apparel K.K., with its long-time apparel licensee, TSI Groove &amp; Sports Co, Ltd., ("TSI") for the design, manufacture and distribution of Callaway-branded apparel, footwear and headwear in Japan. In July 2016, the Company contributed $10,556,000, primarily in cash, for a 52% ownership of the joint venture, and TSI contributed $9,744,000, primarily in inventory, for the remaining 48%. In May 2019, the Company entered into a stock purchase agreement with TSI to acquire the remaining shares comprising the 48% ownership in Callaway Apparel K.K. for 2 billion Yen, or approximately $18,538,000 (using the exchange rate in effect on the acquisition date). The purchase was completed as of May 31, 2019 and, pursuant to the stock purchase agreement, the purchase price was paid in August 2019. As of December 31, 2020 and 2019, the Company owned 100% of this entity and controlled all matters pertaining to its business operations and significant management decisions. Callaway Apparel K.K. is consolidated one month in arr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Statement Information</t>
        </is>
      </c>
      <c r="B1" s="2" t="inlineStr">
        <is>
          <t>12 Months Ended</t>
        </is>
      </c>
    </row>
    <row r="2">
      <c r="B2" s="2" t="inlineStr">
        <is>
          <t>Dec. 31, 2020</t>
        </is>
      </c>
    </row>
    <row r="3">
      <c r="A3" s="3" t="inlineStr">
        <is>
          <t>Disclosure Selected Financial Statement Information [Abstract]</t>
        </is>
      </c>
    </row>
    <row r="4">
      <c r="A4" s="4" t="inlineStr">
        <is>
          <t>Selected Financial Statement Information</t>
        </is>
      </c>
      <c r="B4" s="4" t="inlineStr">
        <is>
          <t xml:space="preserve">Note 12. Selected Financial Statement Information December 31, 2020 2019 (In thousands) Accounts receivable, net: Trade accounts receivable $ 225,459 $ 203,078 Liability for sales returns (43,986) (29,043) Accrued variable consideration for sales program incentives (26,187) (20,336) Allowance for doubtful accounts (16,804) (13,244) $ 138,482 $ 140,455 Inventories: Raw materials $ 69,932 $ 76,140 Work-in-process 1,010 860 Finished goods 281,602 379,639 $ 352,544 $ 456,639 Property, plant and equipment, net: Land $ 7,308 $ 7,229 Buildings and improvements 100,653 80,856 Machinery and equipment 137,026 129,680 Furniture, computers and equipment 142,640 134,719 Production molds 6,809 5,820 Construction-in-process 13,299 37,244 407,735 395,548 Accumulated depreciation (261,240) (262,788) $ 146,495 $ 132,760 Accounts payable and accrued expenses: Accounts payable $ 66,282 $ 67,843 Accrued expenses 165,333 196,308 Accrued goods in-transit 47,140 12,149 $ 278,755 $ 276,300 Accrued employee compensation and benefits: Accrued payroll and taxes $ 17,009 $ 34,303 Accrued vacation and sick pay 12,887 11,574 Accrued commissions 1,041 1,014 $ 30,937 $ 46,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21. Transactions with Related Parties The Callaway Golf Company Foundation (the “Foundation”) oversees and administers charitable giving and makes grants to selected organizations. Officers of the Company also serve as directors of the Foundation and the Company’s employees provide accounting and administrative services for the Foundation. During 2020, the Company did not make any contributions to the Foundation. In each of 2019 and 2018, the Company recognized charitable contribution expense of $750,000 for the Foundati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any’s income before income tax provision was subject to taxes in the following jurisdictions for the following periods (in thousands): Years Ended December 31, 2020 2019 2018 United States $ 68,916 $ 55,352 $ 100,031 Foreign (196,394) 40,417 31,241 $ (127,478) $ 95,769 $ 131,272 The expense (benefit) for income taxes is comprised of (in thousands): Years Ended December 31, 2020 2019 2018 Current tax provision: Federal $ 1,665 $ 1,022 $ 736 State 1,467 1,403 1,880 Foreign 5,385 9,933 6,577 8,517 12,358 9,193 Deferred tax (benefit) expense: Federal 8,579 10,185 14,844 State 5,166 335 1,086 Foreign (22,806) (6,338) 895 (9,061) 4,182 16,825 Income tax (benefit) provision $ (544) $ 16,540 $ 26,018 On January 4, 2019, the Company acquired Jack Wolfskin for approximately $521,201,000 (including cash acquired of $58,096,000) in a taxable stock acquisition. The Company recorded a deferred tax liability of $88,462,000 related to the intangibles upon acquisition in addition to $11,384,000 deferred tax assets acquired (see Note 6). In the second quarter of 2020, due to a decline in projected revenues caused by the COVID-19 pandemic, the Company recognized an impairment charge of $174,269,000 to write down goodwill and trade name associated with Jack Wolfskin (see Note 9). The impaired goodwill was comprised of book basis with no corresponding deferred tax liability. The trade name impairment resulted in a tax benefit recorded for the reduction of approximately $7,900,000 of deferred tax liability previously recorded as part of acquisition accounting. Significant components of the Company’s deferred tax assets and liabilities as of December 31, 2020 and 2019 are as follows (in thousands): December 31, 2020 2019 Deferred tax assets: Reserves and allowances not currently deductible for tax purposes $ 26,026 $ 22,926 Basis difference related to fixed assets 6,294 8,381 Compensation and benefits 4,968 7,580 Basis difference for inventory valuation 927 849 Compensatory stock options and rights 2,586 3,404 Operating loss carryforwards 19,889 9,080 Tax credit carryforwards 49,525 55,001 ASC 842 lease liability 52,785 44,768 Interest expense carryforward 7,030 5,057 Basis difference related to intangible assets with a definite life 4,370 354 Other 7,992 2,790 Total deferred tax assets 182,392 160,190 Valuation allowance for deferred tax assets (21,032) (14,469) Deferred tax assets, net of valuation allowance $ 161,360 $ 145,721 Deferred tax liabilities: Prepaid expenses (1,323) (1,685) Convertible debt (8,958) — Basis difference related to intangible assets with an indefinite life (100,062) (99,712) ASC 842 right-of-use assets (49,910) (43,859) Total deferred tax liabilities (160,253) (145,256) Net deferred tax assets $ 1,107 $ 465 Net deferred tax assets (liabilities) are shown on the accompanying consolidated balance sheets as follows: Non-current deferred tax assets $ 59,735 $ 73,948 Non-current deferred tax liabilities (58,628) (73,483) Net deferred tax assets $ 1,107 $ 465 The net change in net deferred taxes in 2020 of $642,000 is primarily comprised of the additional net operating losses recorded in the Jack Wolfskin group during the year and capitalized research and development expenses offset by additional valuation allowances recorded against state net operating losses and the tax impacts of issuing the convertible debt in 2020.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The Company has evaluated all available positive and negative evidence and determined that the majority of its U.S. deferred tax assets were more likely than not to be realized. The valuation allowance on the Company's U.S. deferred tax assets as of December 31, 2020 and 2019 relate primarily to state net operating loss carryforwards and credits the Company estimates it may not be able to utilize in future periods. In the fourth quarter of 2020, based on expected future changes in the Company's state operations, the Company determined that approximately $3,600,000 of California net operating losses are likely to expire unused and recorded a valuation allowance accordingly. With respect to non-U.S. entities, there continues to be sufficient positive evidence to conclude that realization of its deferred tax assets is more likely than not under applicable accounting rules, and no significant allowances have been established. With respect to the Jack Wolfskin acquisition, no significant valuation allowances were acquired at acquisition or established during 2020. At December 31, 2020, the Company had federal and state income tax credit carryforwards of $41,020,000 and $22,585,000, respectively, which will expire if unused at various dates beginning on December 31, 2027. Such credit carryforwards expire as follows (in thousands): U.S. foreign tax credit $ 18,627 2027 - 2029 U.S. research tax credit $ 22,368 2031 - 2040 U.S. business tax credits $ 26 2031 - 2039 State investment tax credits $ 1,650 Do not expire State research tax credits $ 20,935 Do not expire The Company has recorded a deferred tax asset reflecting the benefit of operating loss carryforwards. The net operating losses expire as follows (in thousands): U.S. loss carryforwards $ — N/A State loss carryforwards $ 95,552 2032 - 2038 The Company’s ability to utilize the losses and credit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no ownership change has occurred for purposes of Section 382 for the period ended December 31, 2020. It is likely that each of the Company and Topgolf will experience an ownership change as a result of the Topgolf Merger. Therefore, the Company’s ability to utilize the losses and credits to offset future taxable income may be deferred or limited significantly. A reconciliation of the effective tax rate on income or loss and the statutory tax rate is as follows: Years Ended December 31, 2020 2019 2018 Statutory U.S. tax rate 21.0 % 21.0 % 21.0 % State income taxes, net of U.S. tax benefit (4.1) % 1.6 % 1.8 % Foreign income taxed at other than U.S. statutory rate 7.0 % (5.0) % 1.1 % Federal tax credits 2.8 % (3.5) % (4.4) % Goodwill impairment (24.5) % — % — % Other non-deductible expenses (1.7) % 1.2 % 0.7 % Non-deductible compensation (0.7) % 1.5 % 0.8 % Stock option compensation excess tax benefits 1.4 % (1.5) % (1.0) % Intra-entity asset transfers — % — % 0.8 % U.S. foreign tax inclusions (0.4) % 0.1 % 1.1 % Foreign derived intangible income deduction 1.1 % (3.2) % (2.7) % Impact of uncertain tax positions (1.6) % 3.7 % 0.8 % Enactment of the Tax Cuts and Jobs Act — % — % 0.3 % Change in deferred tax valuation allowance (0.7) % 0.2 % — % Other 0.8 % 1.2 % (0.5) % Effective tax rate 0.4 % 17.3 % 19.8 % A reconciliation of the beginning and ending amount of unrecognized tax benefits is as follows (in thousands): 2020 2019 2018 Balance at January 1 $ 25,993 $ 11,832 $ 9,300 Additions based on tax positions related to the current year 3,119 3,224 1,354 Additions for tax positions of prior years 474 593 1,624 Reductions for tax positions of prior years (186) (174) (148) Settlement of tax audits — (7) — Current year acquisitions — 11,006 — Reductions due to lapsed statute of limitations (1,098) (481) (298) Balance at December 31 $ 28,302 $ 25,993 $ 11,832 As of December 31, 2020, the gross liability for income taxes associated with uncertain tax benefits was $28,302,000. This liability could be reduced by $471,000 of offsetting tax benefits associated with the correlative effects of potential transfer pricing adjustments, which was recorded as a long-term income tax receivable, as well as $14,613,000 of deferred taxes. The net amount of $13,218,000, if recognized, would affect the Company’s financial statements and favorably affect the Company’s effective income tax rate. The Company does not expect changes to the unrecognized tax benefits in the next 12 months to have a material impact on its results of operations or its financial position. The Company recognizes interest and/or penalties related to income tax matters in income tax expense. The Company recognized a tax benefit of $437,000, and tax expense of $9,000 and $42,000, for the years ended December 31, 2020, 2019, and 2018, respectively. As of December 31, 2020 and 2019, the gross amount of accrued interest and penalties included in income taxes payable in the accompanying consolidated balance sheets was $1,232,000 and $1,669,000, respectively.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3 and prior South Korea 2014 and prior United Kingdom 2016 and prior As of December 31, 2020, the Company had $132,514,000 of undistributed foreign earnings and profits. Pursuant to the Tax Act, the Company’s undistributed foreign earnings and profits were deemed repatriated as of December 31, 2017 and subsequent foreign profits are not expected to be subject to U.S. income tax upon repatriation. The Company has not provided deferred tax liabilities for foreign withholding taxes and certain state income taxes on the undistributed earnings and profits from certain non-U.S. subsidiaries that will be permanently reinvested outside the United States, and expects the net impact of any future repatriations of permanently invested earnings on the Company’s overall tax liability to be insignificant. For jurisdictions in which the Company is not permanently reinvested, the Company has estimated and accrued approximately $2,000,000 for the net impact on the Company’s overall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Note 14.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Six purported stockholders of Callaway have filed complaints against Callaway and its directors related to the Merger Agreement—three in the Southern District of New York captioned Rioux v. Callaway Golf Company, et al., Case No. 1:20-cv-10818 (the “Rioux Complaint”); Ciccotelli v. Brewer, et al., Case No. 1:20-cv-10896 (the “Ciccotelli Complaint”); and Ryder v. Callaway Golf Company, et al., Case No. 1:20-cv-11012; one in the District of New Jersey captioned Frank v. Callaway Golf Company, et al., Case No. 2:21-cv-00089; and two in the Southern District of California captioned Bushansky v. Callaway Golf Company, et al., Case No. 21-cv-0034 GPC MSB, and Anderson v. Callaway Golf Company, et al., Case No. 3:21-cv-00171-GPC-MSB. The complaints name as defendants Callaway and each member of Callaway’s Board of Directors (the “Callaway Board”), and in the case of the Ciccotelli Complaint, Topgolf. The complaints allege that the registration statement on Form S-4 omits material information or contains misleading disclosures and that, as a result, defendants violated Sections 14(a) and 20(a) of the Exchange Act. The Rioux Complaint also alleges that each member of the Callaway Board breached its fiduciary duties of candor and disclosure. The complaints seek, among other things, (i) injunctive relief preventing the consummation of the transactions contemplated by the Merger Agreement, (ii) damages and (iii) plaintiff’s attorneys’ and experts’ fees and expenses. The Company does not believe that the matters currently pending against the Company will have a material adverse effect on the Company's consolidated business, financial condition, cash flows, or results of operations on an annual basis. Unconditional Purchase Obligations During the normal course of its business, the Company enters into agreements to purchase goods and services, including purchase commitments for production materials, as well as endorsement agreements with professional athlete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The amounts listed approximate minimum purchase obligations, base compensation, and guaranteed minimum royalty payments the Company is obligated to pay under these agreements. The actual amounts paid under some of these agreements may be higher or lower than the amounts included. In the aggregate, the actual amount paid under these obligations is likely to be higher than the amounts listed as a result of the variable nature of these obligations. The Company has entered into many of these contractual agreements with terms ranging from one to four years. The minimum obligation that the Company is required to pay as of December 31, 2020 under these agreements is $61,508,000 over the next five years as follows (in thousands): 2021 $ 27,591 2022 22,324 2023 9,658 2024 1,572 2025 363 $ 61,508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364,000 as of December 31, 2020.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during and as of December 31, 2020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Note 15. Capital Stock Common Stock and Preferred Stock As of December 31, 2020,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The holders of Series A Junior Participating Preferred Stock and the holders of common stock shall generally vote together as one class on all matters submitted to a vote of the Company’s shareholders. Treasury Stock and Stock Repurchases In July 2019, the Company's Board of Directors authorized a $100,000,000 share repurchase program (the "2019 Repurchase Program"), under which the Company is authorized to repurchase shares of its common stock in the open market or in private transactions, subject to the Company's assessment of market conditions and buying opportunities. Repurchases under the 2019 Repurchase Program are made consistent with the terms of the Company's ABL Facility and long-term debt, which limits the amount of stock that can be repurchased. Although the 2019 Repurchase Program will remain in effect until completed or until terminated by the Board of Directors, the Company temporarily suspended the 2019 Repurchase Program effective as of the second quarter of 2020. The Company has the ability to resume purchases if it deems circumstances warrant it. Prior to the suspension of the 2019 Repurchase Program, during 2020, the Company repurchased approximately 693,000 shares of its common stock at an average cost per share of $17.36, for a total cost of $12,031,000. In addition, during 2020 the Company withheld 488,000 shares of its common stock, for a total cost of $10,183,000, to satisfy the Company's tax withholding obligations in connection with the vesting and settlement of employee restricted stock unit awards and performance share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12 Months Ended</t>
        </is>
      </c>
    </row>
    <row r="2">
      <c r="B2" s="2" t="inlineStr">
        <is>
          <t>Dec. 31, 2020</t>
        </is>
      </c>
    </row>
    <row r="3">
      <c r="A3" s="3" t="inlineStr">
        <is>
          <t>Share-based Payment Arrangement [Abstract]</t>
        </is>
      </c>
    </row>
    <row r="4">
      <c r="A4" s="4" t="inlineStr">
        <is>
          <t>Share-Based Employee Compensation</t>
        </is>
      </c>
      <c r="B4" s="4" t="inlineStr">
        <is>
          <t xml:space="preserve">Note 16. Share-Based Employee Compensation The Company accounts for its share-based compensation arrangements in accordance with ASC Topic 718, which requires the measurement and recognition of compensation expense for all share-based payment awards to employees and directors based on estimated fair values, and ASU No. 2014-12 for stock awards that are subject to performance measur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Stock Plans As of December 31, 2020,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he 2004 Incentive Plan permits the granting of stock options, stock appreciation rights, restricted stock awards, restricted stock units, performance share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33,000,000. 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50,000 shares within any calendar year. The maximum number of shares issuable over the term of the 2013 Directors Plan is 1,000,000. The following table presents shares authorized, available for future grant and outstanding under each of the Company’s plans as of December 31, 2020: Authorized Available Outstanding (1) (In thousands) 2004 Incentive Plan 33,000 8,652 2,262 2013 Directors Plan 1,000 566 74 Total 34,000 9,218 2,336 (1) Includes 3,064 shares of accrued incremental dividend equivalent rights on outstanding shares underlying restricted stock units granted under the 2004 Incentive Plan and 2013 Directors Plan. Stock Options There were no stock options granted in 2020, 2019 and 2018, and all outstanding stock options were fully vested as of December 31, 2018. For the year ended December 31, 2018, the Company recorded $14,000 of compensation expense related to outstanding stock options. The following table summarizes the Company’s stock option activities for the year ended December 31, 2020 (in thousands, except price per share and contractual term): Options Number of Weighted- Weighted- Aggregate Outstanding at January 1, 2020 635 $ 6.53 Granted — $ — Exercised (37) $ 6.71 Forfeited — $ — Expired — $ — Outstanding at December 31, 2020 598 $ 6.52 2.09 $ 10,457 Vested and expected to vest in the future at December 31, 2020 598 $ 6.52 2.09 $ 10,457 Exercisable at December 31, 2020 598 $ 6.52 2.09 $ 10,457 At December 31, 2020, there was no unrecognized compensation expense related to options granted to employees under the Company’s share-based payment plans. The total intrinsic value for options exercised during the years ended December 31, 2020, 2019 and 2018 was $566,000, $792,000 and $2,621,000, respectively. Cash received from the exercise of stock options for the years ended December 31, 2020, 2019 and 2018 was $248,000, $368,000 and $1,636,000, respectively. Restricted Stock Units During the years ended December 31, 2020, 2019 and 2018, the weighted average grant-date fair value of restricted stock units granted was $17.84, $15.63 and $15.30, respectively. The Company recorded $6,417,000, $6,098,000 and $5,949,000 of compensation expense related to restricted stock units in 2020, 2019 and 2018, respectively. The table below is a roll-forward of the activity for restricted stock units during the 12 months ended December 31, 2020 (in thousands, except fair value amounts): Restricted Stock Units Units Weighted- Nonvested at January 1, 2020 1,036 $ 14.04 Granted 409 17.84 Vested (437) 13.63 Forfeited (108) 15.14 Nonvested at December 31, 2020 (1) 900 $ 15.83 (1) Excludes 3,000 shares of accrued incremental dividend equivalent rights on outstanding shares underlying restricted stock units granted under the 2004 Incentive Plan and 2013 Directors Plan. At December 31, 2020, there was $6,968,000 of total unrecognized compensation expense related to nonvested restricted stock units granted to employees under the Company’s share-based payment plans. That cost is expected to be recognized over a weighted-average period of 1.5 years. Performance Based Awards The Company granted 125,000, 226,000 and 307,000 shares underlying EPS PRSUs during the years ended December 31, 2020, 2019 and 2018, respectively, at a weighted average grant-date fair value of $19.66, $15.17 and $14.80 per share, respectively. Based on the Company’s performance, participants banked a minimum of 50% of the target EPS PRSU award shares granted in 2019, and 80% of the target EPS PRSU award shares granted in 2018, in each case subject to continued service through the vesting date. During the years ended December 31, 2020 and 2019, the Company granted 125,000 and 149,000 shares underlying rTSR PRSUs at a weighted average grant-date fair value of $23.22 and $16.96 per share, respectively. There were no rTSR PRSUs granted in 2018. During the years ended December 31, 2020 and 2019, the Company recognized total compensation expense, net of estimated forfeitures, of $4,511,000 and $6,796,000, respectively, related to EPS PRSUs and rTSR PRSUs. During the year ended December 31, 2018, the Company recognized total compensation expense, net of estimated forfeitures of $7,567,000 related to EPS PRSUs. At December 31, 2020, the combined unamortized compensation expense related to EPS PRSUs and rTSR PRSUs was $3,527,000, which is expected to be recognized over a weighted-average period of 1.1 years. The table below is a roll-forward of the activity for performance based awards during the 12 months ended December 31, 2020 (in thousands, except fair value amounts): Performance Share Units Units Weighted- Nonvested at January 1, 2020 1,051 $ 13.50 PSUs Granted 125 19.66 rTSR PRSUs Granted 125 23.22 Target Award Adjustment (1) 341 10.10 Vested (709) 10.21 Forfeited (98) 15.21 Nonvested at December 31, 2020 835 $ 17.08 (1) Represents shares earned by participants at 200.0% for awards granted in 2017. Share-Based Compensation Expense The table below summarizes the amounts recognized in the financial statements for the years ended December 31, 2020, 2019 and 2018 for share-based compensation, including expense for restricted stock units, performance share units, stock options and cash settled stock appreciation rights (in thousands): 2020 2019 2018 Cost of sales $ 763 $ 961 $ 976 Operating expenses 10,164 11,935 12,554 Total cost of employee share-based compensation, before income tax 10,927 12,896 13,530 Income tax benefit 2,513 2,966 3,112 Total cost of employee share-based compensation, after tax $ 8,414 $ 9,930 $ 10,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17. Employee Benefit Plan 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and per the 401(k) Plan document, the Company contributes annually, an amount equal to 50% of the participant’s contributions up to 6% of their eligible annual compensation. The Company suspended the 401(k) Plan match for all employees, except for employees who are unionized and are covered under a collective bargaining agreement, effective with the bi-weekly pay period beginning April 13, 2020, in light of the business and financial uncertainties created by the COVID-19 pandemic. The suspension remained in place through December 31, 2020, and starting January 1, 2021, the 401(k) Plan match was reinstated. The portion of the participant’s account attributable to elective deferral contributions and rollover contributions are 100% vested and nonforfeitable. Participants vest in employer contributions at a rate of 50% per year, becoming fully vested after the completion of two years of service. In accordance with the provisions of the 401(k) Plan, the Company matched employee contributions in the amount of $1,103,000, $2,719,000 and $2,340,000 during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18.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The following table summarizes the valuation of the Company’s foreign currency forward contracts, cross-currency debt swap contracts and interest rate hedge contracts (see Note 19) that are measured at fair value on a recurring basis as of December 31, 2020 and 2019 (in thousands): Fair Level 1 Level 2 Level 3 2020 Foreign currency forward contracts — asset position $ 90 $ — $ 90 $ — Foreign currency forward contracts — liability position (1,553) — (1,553) — Interest rate hedge contracts — liability position (17,922) — (17,922) — $ (19,385) $ — $ (19,385) $ — 2019 Foreign currency forward contracts — asset position $ 61 $ — $ 61 $ — Foreign currency forward contracts — liability position (766) — (766) — Cross-currency debt swap contracts — asset position 6,163 — 6,163 — Cross-currency debt swap contracts — liability position (25) — (25) — Interest rate hedge contracts — liability position (8,894) — (8,894) — $ (3,461) $ — $ (3,461) $ — The fair value of the Company’s foreign currency forward contracts and cross-currency debt swap contracts are based on observable inputs that are corroborated by market data. Observable inputs include broker quotes, daily market foreign currency rates and forward pricing curves. Remeasurement gains and losses on foreign currency forward contracts and cross-currency debt swap contracts designated as cash flow hedges are recorded in accumulated other comprehensive income (loss) until recognized in earnings during the period that the hedged transactions take place. The fair value of interest rate hedge contracts are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expense) (see Note 19). Disclosures about the Fair Value of Financial Instruments The carrying values of cash and cash equivalents at December 31, 2020 and 2019 are categorized within Level 1 of the fair value hierarchy. The table below illustrates information about fair value relating to the Company’s financial assets and liabilities that are recognized in the accompanying consolidated balance sheets as of December 31, 2020 and 2019 (in thousands). December 31, 2020 December 31, 2019 Carrying Fair Value Carrying Fair Value Term Loan Facility (1) $ 441,600 $ 443,243 $ 446,400 $ 450,864 2020 Japan Term Loan Facility (2) $ 18,390 $ 16,083 $ — $ — Convertible Notes (3) $ 258,750 $ 414,191 $ — $ — U.S. Asset-Based Revolving Credit Facility (4) $ 22,130 $ 22,130 $ 114,480 $ 114,480 Japan ABL Facility (4) $ — $ — $ 30,100 $ 30,100 Equipment Notes (5) $ 31,822 $ 29,385 $ 19,715 $ 19,715 (1) In January 2019, the Company entered into the Term Loan Facility. The fair value of this debt is based on quoted prices for similar instruments in active markets combined with quantitative pricing models, and is therefore categorized within Level 2 of the fair value hierarchy. See Note 7 for further information. (2) In August 2020, the Company entered into the 2020 Japan Term Loan Facility. The fair value is categorized within Level 2 of the fair value hierarchy. The Company used discounted cash flows and market-based expectations for interest rates, credit risk, and the contractual terms of the debt to derive the fair value. See Note 7 for further information. (3) In May 2020, the Company issued $258,750,000 of 2.75% Convertible Notes due in 2026. The fair value of this debt is based on quoted prices for similar instruments in active markets combined with quantitative pricing models, and is therefore categorized within Level 2 of the fair value hierarchy. See Note 7 for further information. (4) The carrying value of the amounts outstanding under the Company's ABL Facility and Japan ABL Facility approximates the fair value due to the short-term nature of these obligations. The fair value of this debt is categorized within Level 2 of the fair value hierarchy based on the observable market borrowing rates. See Note 7 for information on the Company's credit facilities, including certain risks and uncertainties related thereto. (5) The Company entered into equipment notes in 2017, 2019 and 2020 that are secured by certain equipment at the Company's golf ball manufacturing facility. The fair value of this debt is categorized within Level 2 of the fair value hierarchy. The Company used discounted cash flows and market-based expectations for interest rates, credit risk, and the contractual terms of the debt to derive the fair value. See Note 7 for further information. Nonrecurring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0. Segment Information The Company has two operating and reportable segments: Golf Equipment and Apparel, Gear and Other. The Golf Equipment operating segment, which is comprised of golf club and golf ball products, includes Callaway Golf-branded woods, hybrids, irons, wedges, Odyssey putters, including Toulon Design putters by Odyssey, packaged sets, Callaway Golf and Strata branded golf balls and sales of pre-owned golf clubs. The Apparel, Gear and Other operating segment includes the Jack Wolfskin outdoor apparel, gear and accessories business, the TravisMathew golf and lifestyle apparel and accessories business, the Callaway soft goods business and the OGIO business, which consists of golf apparel and accessories (including golf bags and gloves), storage gear for sport and personal use, and royalties from licensing of the Company’s trademarks and service marks for various soft goods products. The table below contains information utilized by management to evaluate its operating segments. Years Ended December 31, 2020 2019 2018 (In thousands) Net sales: Golf Equipment $ 982,675 $ 979,173 $ 912,947 Apparel, Gear and Other 606,785 721,890 329,887 $ 1,589,460 $ 1,701,063 $ 1,242,834 Income (loss) before income tax: Golf Equipment $ 148,578 $ 140,316 $ 128,619 Apparel, Gear and Other 679 75,490 54,879 Reconciling items (1) (276,735) (120,037) (52,226) $ (127,478) $ 95,769 $ 131,272 Identifiable assets: Golf Equipment $ 481,214 $ 508,463 $ 437,604 Apparel, Gear and Other 754,601 939,463 269,432 Reconciling items (2) 744,785 512,622 345,908 $ 1,980,600 $ 1,960,548 $ 1,052,944 Additions to long-lived assets: (3) Golf Equipment $ 25,695 $ 29,167 $ 27,778 Apparel, Gear and Other 21,235 25,386 9,712 $ 46,930 $ 54,553 $ 37,490 Goodwill: (4) Golf Equipment $ 27,025 $ 26,329 $ 26,183 Apparel, Gear and Other 29,633 177,414 29,633 $ 56,658 $ 203,743 $ 55,816 Depreciation and amortization: Golf Equipment $ 19,212 $ 16,847 $ 11,165 Apparel, Gear and Other 20,296 18,104 8,783 $ 39,508 $ 34,951 $ 19,948 (1) Reconciling items represent corporate general and administration expenses and other income (expenses) not utilized by management in determining segment profitability. The $156,698,000 increase in reconciling items in 2020 compared to 2019 includes the recognition of a $174,300,000 impairment of the Jack Wolfskin goodwill and trade name in 2020 (see Note 9), and an $8,100,000 increase in interest expense. These increases were partially offset by a $23,400,000 increase in other income primarily due to foreign currency and hedging contract gains, combined with $10,928,000 of amortization expense recognized in 2019 related to the inventory valuation step-up from the Jack Wolfskin acquisition (see Note 6). The increase in reconciling items in 2019 compared to 2018 includes incremental corporate general and administrative expenses associated with the addition of the Jack Wolfskin business in January 2019, in addition to $34,084,000 in non-recurring transition costs associated with the acquisition of Jack Wolfskin combined with amortization charges of intangible assets related to the Company's OGIO and TravisMathew acquisitions as well as the amortization of intangible assets and the cost impact associated with a change in valuation of inventory (inventory step-up) related to the Company's Jack Wolfskin acquisition. Reconciling items in 2019 also include incremental interest expense of $31,707,000 related to the Term Loan Facility used for the Jack Wolfskin acquisition, as well as $3,896,000 of net foreign currency exchange losses associated with the Jack Wolfskin acquisition. In 2018, reconciling items include $7,261,000 of net foreign currency exchange gains, and $3,661,000 of transaction costs associated with the Jack Wolfskin acquisition that was completed in January 2019. (2) Identifiable assets are comprised of inventory, certain property, plant and equipment, intangible assets and goodwill. Reconciling items represent unallocated corporate assets not segregated between the two segments including cash and cash equivalents, net accounts receivable, and deferred tax assets. The $232,163,000 increase in reconciling items in 2020 compared to 2019 was primarily due to increases of $259,453,000 in cash and cash equivalents and $21,308,000 related to the additional investment in Topgolf in the third quarter of 2020, partially offset by a $14,213,000 decrease in net deferred tax assets, and a $13,407,000 decrease in prepaid assets. The $166,714,000 increase in reconciling items in 2019 compared to 2018 was primarily due to increases of $42,685,000 in cash and cash equivalents, $69,081,000 in net accounts receivable and a $17,897,000 increase related to the additional investment in Topgolf in the fourth quarter of 2019. (3) Additions to long-lived assets are comprised of purchases of property, plant and equipment. (4) The $147,085,000 decrease in goodwill in 2020 compared to 2019 was primarily due to an impairment of $148,375,000 for Jack Wolfskin goodwill. See Note 9 for further detail. The $147,927,000 increase in goodwill in 2019 compared to 2018 was primarily as a result of the acquisition of Jack Wolfskin in January 2019. 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 Sales Long-Lived Assets (1) (In thousands) 2020 United States $ 778,600 $ 498,182 Europe 372,957 286,450 Japan 212,055 11,091 Rest of World 225,848 17,739 $ 1,589,460 $ 813,462 2019 United States $ 788,232 $ 466,957 Europe 428,628 444,468 Japan 246,260 10,347 Rest of World 237,943 15,380 $ 1,701,063 $ 937,152 2018 United States $ 708,467 $ 422,803 Europe 149,602 6,855 Japan 223,707 8,723 Rest of World 161,058 14,578 $ 1,242,834 $ 452,959 (1) Long-lived assets include all non-current assets of the Company except deferred tax assets and operating lease right-of-use assets. Geographic information of property, plant and equipment, net is as follows: Years Ended December 31, 2020 2019 2018 (In thousands) United States $ 116,459 $ 103,111 $ 75,320 Europe 17,078 19,148 2,562 Japan 6,028 5,655 5,489 Rest of World 6,930 4,846 5,101 $ 146,495 $ 132,760 $ 88,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Data (Unaudited)</t>
        </is>
      </c>
      <c r="B1" s="2" t="inlineStr">
        <is>
          <t>12 Months Ended</t>
        </is>
      </c>
    </row>
    <row r="2">
      <c r="B2" s="2" t="inlineStr">
        <is>
          <t>Dec. 31, 2020</t>
        </is>
      </c>
    </row>
    <row r="3">
      <c r="A3" s="3" t="inlineStr">
        <is>
          <t>Quarterly Financial Information Disclosure [Abstract]</t>
        </is>
      </c>
    </row>
    <row r="4">
      <c r="A4" s="4" t="inlineStr">
        <is>
          <t>Summarized Quarterly Data (Unaudited)</t>
        </is>
      </c>
      <c r="B4" s="4" t="inlineStr">
        <is>
          <t>Note 22. Summarized Quarterly Data (Unaudited) Fiscal Year 2020 Quarters 1st 2nd 3rd 4th Total (In thousands, except per share data) Net sales $ 442,276 $ 296,996 $ 475,559 $ 374,629 $ 1,589,460 Gross profit $ 195,674 $ 122,055 $ 200,733 $ 139,123 $ 657,585 Net income (loss) attributable to Callaway Golf Company $ 28,894 $ (167,684) $ 52,432 $ (40,576) $ (126,934) Earnings (loss) per common share (1) Basic $ 0.31 $ (1.78) $ 0.56 $ (0.43) $ (1.35) Diluted $ 0.30 $ (1.78) $ 0.54 $ (0.43) $ (1.35) Fiscal Year 2019 Quarters 1st 2nd 3rd 4th Total (In thousands, except per share data) Net sales $ 516,197 $ 446,708 $ 426,217 $ 311,941 $ 1,701,063 Gross profit $ 238,433 $ 206,817 $ 191,389 $ 130,148 $ 766,787 Net income (loss) $ 48,501 $ 28,898 $ 31,048 $ (29,218) $ 79,229 Less: Net loss attributable to non-controlling interests $ (146) $ (33) $ — $ — $ (179) Net income (loss) attributable to Callaway Golf Company $ 48,647 $ 28,931 $ 31,048 $ (29,218) $ 79,408 Earnings (loss) per common share (1) Basic $ 0.51 $ 0.31 $ 0.33 $ (0.31) $ 0.84 Diluted $ 0.50 $ 0.30 $ 0.32 $ (0.31) $ 0.82 (1) Earnings per share is computed individually for each of the quarters presented; therefore, the sum of the quarterly earnings per share may not necessarily equal the total for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conciliation of Allowance for Sales Returns</t>
        </is>
      </c>
      <c r="B4" s="4" t="inlineStr">
        <is>
          <t xml:space="preserve">The following table provides a reconciliation of the activity related to the Company’s sales return reserve (in thousands): Years Ended December 31, 2020 2019 2018 (in thousands) Beginning balance $ 29,043 $ 24,522 $ 15,470 Provision 106,178 95,094 52,088 Sales returns (91,235) (90,573) (43,036) Ending balance $ 43,986 $ 29,043 $ 24,522 </t>
        </is>
      </c>
    </row>
    <row r="5">
      <c r="A5" s="4" t="inlineStr">
        <is>
          <t>Principles of Consolidation</t>
        </is>
      </c>
      <c r="B5" s="4" t="inlineStr">
        <is>
          <t>Principles of Consolidation The accompanying consolidated financial statements include the accounts of the Company and its domestic and foreign subsidiaries. All intercompany transactions and balances have been eliminated in consolidation.</t>
        </is>
      </c>
    </row>
    <row r="6">
      <c r="A6" s="4" t="inlineStr">
        <is>
          <t>Use of Estimates</t>
        </is>
      </c>
      <c r="B6" s="4" t="inlineStr">
        <is>
          <t xml:space="preserve">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future price concessions, tax contingencies and estimates on the valuation of share-based awards and recoverability of long-lived assets </t>
        </is>
      </c>
    </row>
    <row r="7">
      <c r="A7" s="4" t="inlineStr">
        <is>
          <t>Recent Accounting Standards</t>
        </is>
      </c>
      <c r="B7" s="4" t="inlineStr">
        <is>
          <t xml:space="preserve">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evaluating the impact this ASU will have on its consolidated financial statements and disclosures. In December 2019, the FASB issued ASU No. 2019-12, "Income Taxes (Topic 740): Simplifying the Accounting for Income Taxes." This ASU removes specific exceptions to the general principles in Accounting Standards Codification ("ASC") Topic 740, "Accounting for Income Taxes" ("Topic 740") and simplifies certain GAAP requirements. ASU 2019-12 is effective for fiscal years, and interim periods within those fiscal years, beginning after December 15, 2020. Depending on the amendment, adoption may be applied on a retrospective, modified retrospective or prospective basis. Based on the Company's preliminary assessment of this ASU, the Company does not anticipate it will have a material impact on the accounting and disclosures for income taxes. However, once the merger with Topgolf becomes final, the Company will reassess the impact of this ASU on the combined entity. Adoption of New Accounting Standards On January 1, 2020, the Company adopted ASU No. 2016-13, "Financial Instruments-Credit Losses (Topic 326): Measurement of Credit Losses on Financial Instruments" ("Topic 326") utilizing the modified retrospective approach. This new standard is intended to improve financial reporting by requiring timelier recording of credit losses on the Company's trade accounts receivable and requires the measurement of all expected credit losses based on historical experience, current conditions, and reasonable and supportable forecasts. Upon the completion of the Company's assessment of Topic 326, the Company concluded that its prior methodology of estimating credit losses on its trade accounts receivable closely aligns with the requirements of the new standard, and therefore, the adoption of this ASU did not have a material impact on the Company consolidated financial statements. For further information, see Note 5. Upon adoption of Topic 326, the Company recorded a cumulative adjustment to beginning retained earnings of $289,000, which reflected an increase to the allowance for doubtful accounts. As the impact to the Company's consolidated financial statements for the year ended December 31, 2020 was not material, prior period information that is presented for comparative purposes has not been restated and continues to be reported under the accounting standards that were in effect during those periods. On January 1, 2020, the Company adopted ASU No. 2018-13, "Fair Value Measurement (Topic 820): Disclosure Framework—Changes to the Disclosure Requirements for Fair Value Measurement." The amendments in this ASU removed, modified or added to the disclosure requirements for fair value measurements in ASC Topic 820, "Fair Value Measurement." The adoption of this ASU did not have a material impact on the Company's consolidated financial statements and disclosures. The Company adopted ASU No. 2020-04, "Reference Rate Reform (Topic 848):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eference rate expected to be discontinued. The Company has elected to apply the hedge accounting expedients related to the probability and the assessments of effectiveness of LIBOR-indexed </t>
        </is>
      </c>
    </row>
    <row r="8">
      <c r="A8" s="4" t="inlineStr">
        <is>
          <t>Revenue Recognition</t>
        </is>
      </c>
      <c r="B8" s="4" t="inlineStr">
        <is>
          <t xml:space="preserve">The Company sells its golf equipment products and apparel, gear and accessories in the United States and internationally, with its principal international regions being Japan and Europe. On a regional basis, sales of golf equipment are generally higher on a regional basis, with the exception of Europe, which has a higher concentration of sales of apparel, gear and other as a result of the Jack Wolfskin acquisition completed in January 2019. See Note 20 for information on revenue by major geographical region.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years ended December 31, 2020, 2019 and 2018 was $21,838,000, $22,455,000 and $19,021,000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December 31, 2020 and 2019, the Company had $2,546,000 and $2,190,000, respectively, in accrued deferred revenue related to gift cards in accounts payable and accrued expenses on the accompanying consolidated balance sheets. The Company recognized $2,840,000 and $3,031,000 of deferred gift card revenue during the year ended December 31, 2020 and 2019,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which varies from two to three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welve months ended December 31, 2020.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The following table provides a reconciliation of the activity related to the Company’s sales return reserve (in thousands): Years Ended December 31, 2020 2019 2018 (in thousands) Beginning balance $ 29,043 $ 24,522 $ 15,470 Provision 106,178 95,094 52,088 Sales returns (91,235) (90,573) (43,036) Ending balance $ 43,986 $ 29,043 $ 24,522 </t>
        </is>
      </c>
    </row>
    <row r="9">
      <c r="A9" s="4" t="inlineStr">
        <is>
          <t>Warranty Policy</t>
        </is>
      </c>
      <c r="B9" s="4" t="inlineStr">
        <is>
          <t xml:space="preserve">Warranty Polic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Where little or no claims experience may exist, the Company’s warranty obligation calculation is based upon long-term historical warranty rates of similar products until sufficient data is available. As actual model-specific rates become available, the Company’s estimates are modified to reflect the range of likely outcomes. The warranty provision for the year ended December 31, 2019 includes the warranty reserves assumed in connection with the Jack Wolfskin acquisition (see Note 6). The following table provides a reconciliation of the activity related to the Company’s accrued warranty expense: Years Ended December 31, 2020 2019 2018 (In thousands) Beginning balance $ 9,636 $ 7,610 $ 6,657 Provision 7,926 8,311 9,437 Provision liability assumed from acquisition — 2,208 — Claims paid/costs incurred (8,198) (8,493) (8,484) Ending balance $ 9,364 $ 9,636 $ 7,610 </t>
        </is>
      </c>
    </row>
    <row r="10">
      <c r="A10" s="4" t="inlineStr">
        <is>
          <t>Fair Value Measurements</t>
        </is>
      </c>
      <c r="B10" s="4" t="inlineStr">
        <is>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is>
      </c>
    </row>
    <row r="11">
      <c r="A11" s="4" t="inlineStr">
        <is>
          <t>Advertising Costs</t>
        </is>
      </c>
      <c r="B11" s="4" t="inlineStr">
        <is>
          <t>Advertising Costs The Company's primary advertising costs include television, print, Internet, and media placement. The Company’s policy is to expense advertising costs, including production costs, as incurred. Advertising expenses for 2020, 2019 and 2018 were $83,361,000, $93,331,000 and $72,164,000, respectively, which is recognized within selling expenses on the accompanying consolidated statement of operations.</t>
        </is>
      </c>
    </row>
    <row r="12">
      <c r="A12" s="4" t="inlineStr">
        <is>
          <t>Research and Development Costs</t>
        </is>
      </c>
      <c r="B12" s="4" t="inlineStr">
        <is>
          <t>Research and Development Costs Research and development costs are expensed as incurred. Research and development costs for 2020, 2019 and 2018 were $46,300,000, $50,579,000 and $40,752,000, respectively.</t>
        </is>
      </c>
    </row>
    <row r="13">
      <c r="A13" s="4" t="inlineStr">
        <is>
          <t>Foreign Currency Translation and Transactions</t>
        </is>
      </c>
      <c r="B13" s="4" t="inlineStr">
        <is>
          <t>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i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Loss) Income policy below).</t>
        </is>
      </c>
    </row>
    <row r="14">
      <c r="A14" s="4" t="inlineStr">
        <is>
          <t>Derivatives and Hedging</t>
        </is>
      </c>
      <c r="B14" s="4" t="inlineStr">
        <is>
          <t>Derivatives and Hedging In order to mitigate the impact of foreign currency translation on transactions and changes in interest rates, the Company uses foreign currency forward contracts and interest rate hedge contracts that are accounted for as designated and non-designated hedges pursuant to ASC Topic 815. ASC Topic 815 requires that an entity recognize all derivatives as either assets or liabilities on the balance sheet, measure those instruments at fair value and recognize changes in fair value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8).</t>
        </is>
      </c>
    </row>
    <row r="15">
      <c r="A15" s="4" t="inlineStr">
        <is>
          <t>Cash and Cash Equivalents</t>
        </is>
      </c>
      <c r="B15" s="4" t="inlineStr">
        <is>
          <t>Cash and Cash Equivalents Cash equivalents are highly liquid investments purchased with original maturities of three months or less.</t>
        </is>
      </c>
    </row>
    <row r="16">
      <c r="A16" s="4" t="inlineStr">
        <is>
          <t>Inventories</t>
        </is>
      </c>
      <c r="B16" s="4" t="inlineStr">
        <is>
          <t>Inventories The Company's inventory is recorded at the lower of cost or net realizable value, which includes a reserve for excess, obsolete and/or unmarketable inventory. This reserve is regularly assessed based on current inventory levels, sales trends and historical experience,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and Callaway brands, and the weighted average costing method for soft goods inventory sold under the Jack Wolfskin brand. Golf equipment inventory, which is directly manufactured by the Company, includes finished goods, raw materials, labor and manufacturing overhead costs and work in process. The Company's soft goods product lines, which are manufactured by third-party contractors, primarily include finished good products.</t>
        </is>
      </c>
    </row>
    <row r="17">
      <c r="A17" s="4" t="inlineStr">
        <is>
          <t>Property, Plant and Equipment</t>
        </is>
      </c>
      <c r="B17" s="4" t="inlineStr">
        <is>
          <t>Property, Plant and Equipment Property, plant and equipment are stated at cost less accumulated depreciation. Depreciation is computed using the straight-line method over estimated useful lives generally as follows: Buildings and improvements 10-30 years Machinery and equipment 5-10 years Furniture, computers and equipment 3-5 years Internal-use software 3-5 years Production molds 2-5 years During the years ended December 31, 2020, 2019 and 2018, the Company recorded depreciation expense of $34,388,000, $30,085,000 and $18,882,000, respectively, on the accompanying consolidated statements of operation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recognized in earnings. Construction in-process consists primarily of costs associated with building improvements, machinery and equipment that have not yet been placed into service, unfinished molds as well as in-process internal-use software.</t>
        </is>
      </c>
    </row>
    <row r="18">
      <c r="A18" s="4" t="inlineStr">
        <is>
          <t>Long-Lived Assets</t>
        </is>
      </c>
      <c r="B18" s="4" t="inlineStr">
        <is>
          <t>Long-Lived Assets and Finite-Lived Intangible Assets The Company assesses potential impairments of its long-lived assets, namely property, plant and equipment and Right-Of-Use assets, and acquired intangible assets that are subject to amortization, such as acquired customer and distributor relationships, in accordance with ASC Topic 360-10-35, “Impairment or Disposal of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is>
      </c>
    </row>
    <row r="19">
      <c r="A19" s="4" t="inlineStr">
        <is>
          <t>Goodwill and Intangible Assets</t>
        </is>
      </c>
      <c r="B19" s="4" t="inlineStr">
        <is>
          <t>Goodwill and Intangible Assets The Company's intangible assets, which are comprised of goodwill, trade names, trademarks, service marks, trade dress, and customer and distributor relationships, were acquired in connection with the acquisitions of Odyssey Sports, Inc., FrogTrader, Inc., OGIO, TravisMathew, Jack Wolfskin,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discounted cash flow estimates, quoted market prices, royalty rates when available and independent appraisals when appropriate. During the second quarter of 2020, due to the significant disruptions caused by the COVID-19 pandemic on the Company's operations, the Company performed a qualitative assessment considering the macroeconomic conditions caused by the COVID-19 pandemic, and the potential impact on the Company's sales and operating income for the remainder of fiscal 2020 and potentially beyond. As a result, the Company determined that there were indicators of impairment, and proceeded with a quantitative assessment to test the recoverability of goodwill for all of its reporting units, in addition to the recoverability of indefinite-lived intangible assets, consisting primarily of the trade names and trade marks associated with the Company's brands. Based on this assessment, the Company determined that the fair values of the Jack Wolfskin reporting unit and the Jack Wolfskin trade name were less than their carrying values. As a result, during the second quarter of 2020, the Company recognized impairment losses to write-off the goodwill associated with the Jack Wolfskin reporting unit and write-down the trade name associated with the Jack Wolfskin brand name to its new estimated fair value. There were no further impairments recognized over the remainder of 2020. For further discussion, see Note 9. Intangible assets that are determined to have definite lives are amortized over their estimated useful lives and are measured for impairment in accordance with ASC Topic 360-10-35, “Impairment or Disposal of Long-Lived Assets” as discussed above, only when events or circumstances indicate the carrying value may be impaired. See Note 9 for further discussion of the Company’s intangible assets. Costs related to the development, maintenance or renewal of internally developed intangible assets that are inherent in the Company's continuing business and relate to the Company as a whole, that were not acquired as a part of a business combination or asset acquisition, are expensed as incurred.</t>
        </is>
      </c>
    </row>
    <row r="20">
      <c r="A20" s="4" t="inlineStr">
        <is>
          <t>Investments</t>
        </is>
      </c>
      <c r="B20" s="4" t="inlineStr">
        <is>
          <t xml:space="preserve">Investments The Company determines the appropriate classification of its investments at the time of acquisition and reevaluates such classification at each balance sheet date. Investments that do not have readily determinable fair values are stated at cost, and are evaluated for changes in fair value if there is an observable price change in an orderly transaction for an identical or similar investment in accordance with ASU 2016-01 (Subtopic 825-10) "Recognition and Measurement of Financial Assets and Financial Liabilities." The Company monitors investments for impairment whenever events or changes in circumstances indicate that the investment's carrying value may not be recoverable. An impairment charge </t>
        </is>
      </c>
    </row>
    <row r="21">
      <c r="A21" s="4" t="inlineStr">
        <is>
          <t>Share-Based Compensation</t>
        </is>
      </c>
      <c r="B21" s="4" t="inlineStr">
        <is>
          <t>Share-Based Compensation The Company may grant restricted stock units and awards, performance based awards, stock options and stock appreciation rights, and other equity based awards to its officers, employees, consultants and other non-employees who provide services to the Company under its stock incentive plans, The Company accounts for its share-based compensation arrangements in accordance with ASC Topic 718, “Compensation—Stock Compensation” (“ASC Topic 718”), which requires the measurement and recognition of compensation expense, less a reduction for estimated forfeitures, for all share-based payment awards to employees and non-employees based on estimated fair values. Estimated forfeitures are based on historical forfeiture trends. If actual forfeiture rates are not consistent with the Company’s estimates, the Company may be required to increase or decrease compensation expenses in future periods. Stock awards subject to the achievement of performance measures are accounted for under ASU No. 2014-12, "Compensation—Accounting for Share-Based Payments When the Terms of an Award Provide That a Performance Target Could Be Achieved after the Requisite Service Period" ("ASU No. 2014-12"). Restricted Stock Awards and Restricted Stock Units The estimated fair value of restricted stock awards and restricted stock units (collectively “restricted stock”) is calculated based on the closing price of the Company's common stock on the date of grant multiplied by the number of shares of restricted stock granted. Compensation expense, less an estimate for forfeitures, is recognized on a straight-line basis over a vesting period of three Performance Based Awards Performance restricted share units ("PRSUs") are stock-based awards in which the number of shares ultimately issued depends on the Company's achievement of specified goals over a designated period from the date of grant through the vesting date. The Company primarily grants two types of performance based awards: (1) PRSUs that are tied to cumulative currency neutral adjusted earnings per share objectives ("EPS PRSUs") and (2) PRSUs that are tied to the Company's total shareholder return ("TSR") in relation to the TSR of its peer group ("rTSR PRSUs"). The performance goals for both types of PRSUs are established by the Company at the beginning of a three-year performance period. The number of shares that could be issued can range from 0% to 200% of the participant's target award. EPS PRSUs can be earned or "banked" during a three-year performance period based on the degree of achievement of the performance goals. If certain first year performance goals are achieved, the participant could bank up to 50% of the three-year target award shares, subject to continued service through the vesting date, and if certain cumulative first- and second-year performance goals are achieved, the participant could bank up to an aggregate of 80% of the three-year target award shares (which includes any shares banked during the first year), subject to continued service through the vesting date. If by the end of the three-year performance period the cumulative performance goals are not achieved, participants are entitled to receive the shares that were banked during the first two years of the performance period. Any unbanked portion of the award at the end of the three-year performance period is forfeited. The estimated initial fair value of EPS PRSUs is calculated based on the closing price of the Company's common stock on the date of grant multiplied by the number of EPS PRSUs granted, and on the probable achievement of 100% of the performance goals as determined on the date of grant. Stock compensation expense, net of estimated forfeitures, is recognized on a straight-line basis over a three-year vesting period. The expense recognized over the vesting period is adjusted up or down within the range of 0% to 200% based on the anticipated performance level during the performance period. If the performance goals are not probable of achievement during the performance period, compensation expense would be reversed. The total number of rTSR PRSU shares earned at the end of the three-year performance period can range from 0% to 200% based on the Company's cumulative TSR performance against the calculated TSR performance for the companies listed in its peer group. The awards are forfeited if the cumulative TSR performance goal is not achieved as of the end of the three-year performance period. The grant date fair value of rTSR PRSUs is calculated based on a fixed value derived from a Monte Carlo simulation, which utilizes the stock volatility, dividend yield and market correlation of the Company and the Company's peer group, and on the probable achievement of 100% of the TSR performance goals as determined on the date of grant. The Monte Carlo fair value is multiplied by the total number of rTSR PRSUs granted, and is expensed on a straight-line basis over a three-year vesting period, net of estimated forfeitures. Stock Options All stock option grants made under the 2004 Incentive Plan are made at exercise prices no less than the Company’s closing stock price on the date of grant. Outstanding stock options generally vest over a three-year period from the grant date and generally expire up to 10 years after the grant date. 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t>
        </is>
      </c>
    </row>
    <row r="22">
      <c r="A22" s="4" t="inlineStr">
        <is>
          <t>Income Taxes</t>
        </is>
      </c>
      <c r="B22" s="4" t="inlineStr">
        <is>
          <t>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For further information, see Note 13 “Income Taxes.” Pursuant to ASC Topic 740-25-6, the Company is required to accrue for the estimated additional amount of taxes for uncertain tax positions if it is deemed to be more likely than not that the Company would be required to pay such additional taxes. 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 For further information, see Note 13 “Income Taxes.”</t>
        </is>
      </c>
    </row>
    <row r="23">
      <c r="A23" s="4" t="inlineStr">
        <is>
          <t>Other Income (Expense), Net</t>
        </is>
      </c>
      <c r="B23" s="4" t="inlineStr">
        <is>
          <t xml:space="preserve">Other Income, Net Other income, net primarily includes gains and losses on foreign currency forward contracts, cross-currency debt swap contracts and foreign currency transactions. The components of other income, net are as follows: Years Ended December 31, 2020 2019 2018 (In thousands) Foreign currency forward contract gain, net $ 2,910 $ 6,947 $ 10,085 Foreign currency transaction gain (loss), net 9,024 (5,838) (2,824) Settlement of cross-currency swap contract (See Note 19) 11,046 — — Other 1,989 485 518 $ 24,969 $ 1,594 $ 7,779 </t>
        </is>
      </c>
    </row>
    <row r="24">
      <c r="A24" s="4" t="inlineStr">
        <is>
          <t>Accumulated Other Comprehensive Income (Loss)</t>
        </is>
      </c>
      <c r="B24" s="4" t="inlineStr">
        <is>
          <t>Accumulated Other Comprehensive Loss/Income Accumulated other comprehensive loss/income includes the impact of foreign currency translation adjustments and activity related to derivative instruments designated for hedge accounting. Foreign currency translation adjustments totaled net gains of $25,690,000 for the year ended December 31, 2020, and net losses, net of foreign currency translation adjustments related to non-controlling interests, of $4,412,000 and $7,969,000 for the years ended December 31, 2019 and 2018, respectively. The total equity adjustments from the remeasurement of derivative instruments, net of deferred taxes and amounts reclassified from equity to the consolidated statement of operations, were net losses of $9,814,000 and $4,310,000 for the years ended December 31, 2020 and 2019, respectively, and a net gain of $435,000 for the year ended December 31, 2018. For further information see Note 19 "Derivatives and Hedging." The following table details the amounts reclassified from accumulated other comprehensive income to cost of goods sold, as well as changes in foreign currency translation for the years ended December 31, 2020, 2019 and 2018 (in thousands): Derivative Instruments Foreign Currency Translation Total Accumulated other comprehensive loss, January 1, 2018 $ (328) $ (5,838) $ (6,166) Change in derivative instruments 389 — 389 Net losses reclassified to cost of goods sold (236) — (236) Foreign currency translation adjustments — (7,969) (7,969) Income tax expense 282 — 282 Accumulated other comprehensive loss, December 31, 2018, after tax 107 (13,807) (13,700) Change in derivative instruments 2,811 — 2,811 Net gains reclassified to cost of goods sold (1,165) — (1,165) Net gains reclassified to other income (expense) (2,756) (2,756) Net gains reclassified to interest expense (4,475) (4,475) Foreign currency translation adjustments — (4,412) (4,412) Income tax expense 1,275 — 1,275 Accumulated other comprehensive loss, December 31, 2019, after tax (4,203) (18,219) (22,422) Change in derivative instruments 2,956 — 2,956 Net gains reclassified to cost of goods sold (1,028) — (1,028) Net gains reclassified to other income (expense) (16,780) — (16,780) Net losses reclassified to interest expense 2,122 — 2,122 Foreign currency translation adjustments — 25,690 25,690 Income tax expense 2,916 — 2,916 Accumulated other comprehensive loss, December 31, 2020, after tax $ (14,017) $ 7,471 $ (6,546)</t>
        </is>
      </c>
    </row>
    <row r="25">
      <c r="A25" s="4" t="inlineStr">
        <is>
          <t>Segment Information</t>
        </is>
      </c>
      <c r="B25" s="4" t="inlineStr">
        <is>
          <t xml:space="preserve">Segment Information The Company has two reportable operating segments: Golf Equipment and Apparel, Gear and Other. The Golf Equipment operating segment, which is comprised of golf club and golf ball products, includes Callaway Golf-branded woods, hybrids, irons, wedges, Odyssey putters, including Toulon Design putters by Odyssey, packaged sets, Callaway Golf and Strata branded golf balls and sales of pre-owned golf clubs. The Apparel, Gear and Other operating segment includes Jack Wolfskin outdoor apparel, gear and accessories, TravisMathew golf and lifestyle apparel and accessories, Callaway and Ogio soft goods, which consists of golf apparel and accessories (including golf bags and gloves), storage gear for sport and personal use, and royalties from licensing of the Company’s trademarks and service marks for various soft goods products. </t>
        </is>
      </c>
    </row>
    <row r="26">
      <c r="A26" s="4" t="inlineStr">
        <is>
          <t>Concentration of Risk</t>
        </is>
      </c>
      <c r="B26" s="4" t="inlineStr">
        <is>
          <t>Concentration of Risk 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no single customer accounted for more than 10% of the Company’s consolidated net sales in 2020, 2019, and 2018. The Company's top five customers accounted for approximately 20% of the Company's consolidated net sales in 2020, 18% in 2019, and 22% in 2018. The Company's top five customers specific to each operating segment represented the following as a percentage of each segment's total net sales by operating segment: • Golf Equipment customers accounted for approximately 25%, 23% and 24% of total consolidated Golf Equipment net sales in 2020, 2019 and 2018, respectively; and • Apparel, Gear and Other customers accounted for approximately 12%, 11% and 19% of total consolidated Apparel, Gear and Other net sales in 2020, 2019 and 2018, respectively. A loss of one or more of these customers w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20 and 2019, one customer represented 16% and 11%, respectively, of the Company’s outstanding accounts receivable balance. Of the Company’s total net sales, approximately 51%, 54% and 43% were derived from sales outside of the United States in 2020, 2019 and 2018, respectively. As a result of this international business, the Company is exposed to increased risks inherent in conducting business outside of the United States, including (i) adverse changes in foreign currency exchange rates (discussed further below); (ii) increased difficulty in protecting the Company's intellectual property rights and trade secrets; (iii) unexpected government action or changes in legal or regulatory requirements; (iv) social, economic, or political instability; (v) increased difficulty in ensuring compliance by employees, agents and contractors with the Company’s policies as well as with the laws of multiple jurisdictions; (vi) increased difficulty in controlling and monitoring foreign operations from the United States; and (vii) increased exposure to interruptions in air carrier or ship services.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The Company also depends on a single or a limited number of suppliers for the materials it uses to make its golf balls. Many of these materials are customized for the Company. The Company’s financial instruments that are subject to concentrations of credit risk consist primarily of cash equivalents, trade receivables, foreign currency forward contracts, cross-currency debt swap contracts and interest rate hedge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 The Company enters into foreign currency forward contracts for the purpose of hedging foreign exchange rate exposures on existing or anticipated transactions, and interest rate hedge contracts for the purpose of hedging interest rate exposures on its term loan facility. In the event of a failure to honor one of these contracts by one of the banks with which the Company has contracted, management believes any loss would be limited to the exchange rate differential from the time the contract was made until the time it was settled. The Company's hedging contracts are subject to a master netting agreement with each respective counterparty bank and are therefore net settled.</t>
        </is>
      </c>
    </row>
    <row r="27">
      <c r="A27" s="4" t="inlineStr">
        <is>
          <t>Credit Loss, Financial Instrument</t>
        </is>
      </c>
      <c r="B27" s="4" t="inlineStr">
        <is>
          <t>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off when determined to be uncollectible.</t>
        </is>
      </c>
    </row>
    <row r="28">
      <c r="A28" s="4" t="inlineStr">
        <is>
          <t>Business Combinations Policy</t>
        </is>
      </c>
      <c r="B28" s="4" t="inlineStr">
        <is>
          <t>Business Combinations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 these estimates and assumptions, and records adjustments to these estimates to goodwill. Any adjustments to the acquired assets and liabilities assumed that are identified subsequent to the measurement period are recorded in earnings.</t>
        </is>
      </c>
    </row>
    <row r="29">
      <c r="A29" s="4" t="inlineStr">
        <is>
          <t>Cost of Goods and Service</t>
        </is>
      </c>
      <c r="B29" s="4" t="inlineStr">
        <is>
          <t>Cost of Goods SoldThe Company’s cost of goods sold is comprised primarily of variable costs that fluctuate with sales volumes, including raw materials and component costs, merchandise from third parties, conversion costs including direct labor and manufacturing overhead, and inbound freight, duties and shipping charges. Fixed overhead expenses include warehousing costs, indirect labor and supplies, as well as depreciation expense associated with assets used to manufacture and distribute products. In addition, cost of goods sold includes adjustments to reflect inventory at its net realizable value, as well as adjustments for obsolescence and product warranties.</t>
        </is>
      </c>
    </row>
    <row r="30">
      <c r="A30" s="4" t="inlineStr">
        <is>
          <t>Selling, General and Administrative Expenses, Policy</t>
        </is>
      </c>
      <c r="B30" s="4" t="inlineStr">
        <is>
          <t>Selling, General and Administrative Expenses (SG&amp;A) SG&amp;A expenses are comprised primarily of employee costs, advertising and promotional costs, tour expenses, legal and professional fees, travel expenses, building and rent expenses, depreciation charges (excluding those related to manufacturing and distribution operations), amortization of intangible assets, and other miscellaneous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0</t>
        </is>
      </c>
    </row>
    <row r="3">
      <c r="A3" s="3" t="inlineStr">
        <is>
          <t>Revenue Recognition [Abstract]</t>
        </is>
      </c>
    </row>
    <row r="4">
      <c r="A4" s="4" t="inlineStr">
        <is>
          <t>Revenue Recognition</t>
        </is>
      </c>
      <c r="B4" s="4" t="inlineStr">
        <is>
          <t xml:space="preserve">The Company sells its golf equipment products and apparel, gear and accessories in the United States and internationally, with its principal international regions being Japan and Europe. On a regional basis, sales of golf equipment are generally higher on a regional basis, with the exception of Europe, which has a higher concentration of sales of apparel, gear and other as a result of the Jack Wolfskin acquisition completed in January 2019. See Note 20 for information on revenue by major geographical region.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years ended December 31, 2020, 2019 and 2018 was $21,838,000, $22,455,000 and $19,021,000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December 31, 2020 and 2019, the Company had $2,546,000 and $2,190,000, respectively, in accrued deferred revenue related to gift cards in accounts payable and accrued expenses on the accompanying consolidated balance sheets. The Company recognized $2,840,000 and $3,031,000 of deferred gift card revenue during the year ended December 31, 2020 and 2019,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which varies from two to three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welve months ended December 31, 2020.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The following table provides a reconciliation of the activity related to the Company’s sales return reserve (in thousands): Years Ended December 31, 2020 2019 2018 (in thousands) Beginning balance $ 29,043 $ 24,522 $ 15,470 Provision 106,178 95,094 52,088 Sales returns (91,235) (90,573) (43,036) Ending balance $ 43,986 $ 29,043 $ 24,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66119000</v>
      </c>
      <c r="C3" s="5" t="n">
        <v>106666000</v>
      </c>
    </row>
    <row r="4">
      <c r="A4" s="4" t="inlineStr">
        <is>
          <t>Accounts receivable, net</t>
        </is>
      </c>
      <c r="B4" s="6" t="n">
        <v>138482000</v>
      </c>
      <c r="C4" s="6" t="n">
        <v>140455000</v>
      </c>
    </row>
    <row r="5">
      <c r="A5" s="4" t="inlineStr">
        <is>
          <t>Inventories</t>
        </is>
      </c>
      <c r="B5" s="6" t="n">
        <v>352544000</v>
      </c>
      <c r="C5" s="6" t="n">
        <v>456639000</v>
      </c>
    </row>
    <row r="6">
      <c r="A6" s="4" t="inlineStr">
        <is>
          <t>Income taxes receivable</t>
        </is>
      </c>
      <c r="B6" s="6" t="n">
        <v>629000</v>
      </c>
      <c r="C6" s="6" t="n">
        <v>9919000</v>
      </c>
    </row>
    <row r="7">
      <c r="A7" s="4" t="inlineStr">
        <is>
          <t>Other current assets</t>
        </is>
      </c>
      <c r="B7" s="6" t="n">
        <v>54853000</v>
      </c>
      <c r="C7" s="6" t="n">
        <v>75671000</v>
      </c>
    </row>
    <row r="8">
      <c r="A8" s="4" t="inlineStr">
        <is>
          <t>Total current assets</t>
        </is>
      </c>
      <c r="B8" s="6" t="n">
        <v>912627000</v>
      </c>
      <c r="C8" s="6" t="n">
        <v>789350000</v>
      </c>
    </row>
    <row r="9">
      <c r="A9" s="4" t="inlineStr">
        <is>
          <t>Property, plant and equipment, net</t>
        </is>
      </c>
      <c r="B9" s="6" t="n">
        <v>146495000</v>
      </c>
      <c r="C9" s="6" t="n">
        <v>132760000</v>
      </c>
    </row>
    <row r="10">
      <c r="A10" s="4" t="inlineStr">
        <is>
          <t>ROU assets, net</t>
        </is>
      </c>
      <c r="B10" s="6" t="n">
        <v>194776000</v>
      </c>
      <c r="C10" s="6" t="n">
        <v>160098000</v>
      </c>
    </row>
    <row r="11">
      <c r="A11" s="4" t="inlineStr">
        <is>
          <t>Intangible assets, net</t>
        </is>
      </c>
      <c r="B11" s="6" t="n">
        <v>484339000</v>
      </c>
      <c r="C11" s="6" t="n">
        <v>493423000</v>
      </c>
    </row>
    <row r="12">
      <c r="A12" s="4" t="inlineStr">
        <is>
          <t>Deferred Tax Assets, Net, Noncurrent</t>
        </is>
      </c>
      <c r="B12" s="6" t="n">
        <v>59735000</v>
      </c>
      <c r="C12" s="6" t="n">
        <v>73948000</v>
      </c>
    </row>
    <row r="13">
      <c r="A13" s="4" t="inlineStr">
        <is>
          <t>Goodwill</t>
        </is>
      </c>
      <c r="B13" s="6" t="n">
        <v>56658000</v>
      </c>
      <c r="C13" s="6" t="n">
        <v>203743000</v>
      </c>
    </row>
    <row r="14">
      <c r="A14" s="4" t="inlineStr">
        <is>
          <t>Investment in golf-related venture</t>
        </is>
      </c>
      <c r="B14" s="6" t="n">
        <v>111442000</v>
      </c>
      <c r="C14" s="6" t="n">
        <v>90134000</v>
      </c>
    </row>
    <row r="15">
      <c r="A15" s="4" t="inlineStr">
        <is>
          <t>Income taxes receivable</t>
        </is>
      </c>
      <c r="B15" s="6" t="n">
        <v>14528000</v>
      </c>
      <c r="C15" s="6" t="n">
        <v>17092000</v>
      </c>
    </row>
    <row r="16">
      <c r="A16" s="4" t="inlineStr">
        <is>
          <t>Total assets</t>
        </is>
      </c>
      <c r="B16" s="6" t="n">
        <v>1980600000</v>
      </c>
      <c r="C16" s="6" t="n">
        <v>1960548000</v>
      </c>
    </row>
    <row r="17">
      <c r="A17" s="3" t="inlineStr">
        <is>
          <t>Current liabilities:</t>
        </is>
      </c>
    </row>
    <row r="18">
      <c r="A18" s="4" t="inlineStr">
        <is>
          <t>Accounts payable and accrued expenses</t>
        </is>
      </c>
      <c r="B18" s="6" t="n">
        <v>278755000</v>
      </c>
      <c r="C18" s="6" t="n">
        <v>276300000</v>
      </c>
    </row>
    <row r="19">
      <c r="A19" s="4" t="inlineStr">
        <is>
          <t>Accrued employee compensation and benefits</t>
        </is>
      </c>
      <c r="B19" s="6" t="n">
        <v>30937000</v>
      </c>
      <c r="C19" s="6" t="n">
        <v>46891000</v>
      </c>
    </row>
    <row r="20">
      <c r="A20" s="4" t="inlineStr">
        <is>
          <t>Asset-based credit facilities</t>
        </is>
      </c>
      <c r="B20" s="6" t="n">
        <v>22130000</v>
      </c>
      <c r="C20" s="6" t="n">
        <v>144580000</v>
      </c>
    </row>
    <row r="21">
      <c r="A21" s="4" t="inlineStr">
        <is>
          <t>Lease liabilities, short-term</t>
        </is>
      </c>
      <c r="B21" s="6" t="n">
        <v>29579000</v>
      </c>
      <c r="C21" s="6" t="n">
        <v>26418000</v>
      </c>
    </row>
    <row r="22">
      <c r="A22" s="4" t="inlineStr">
        <is>
          <t>Accrued warranty expense</t>
        </is>
      </c>
      <c r="B22" s="6" t="n">
        <v>9364000</v>
      </c>
      <c r="C22" s="6" t="n">
        <v>9636000</v>
      </c>
    </row>
    <row r="23">
      <c r="A23" s="4" t="inlineStr">
        <is>
          <t>Current portion of long-term debt</t>
        </is>
      </c>
      <c r="B23" s="6" t="n">
        <v>14599000</v>
      </c>
      <c r="C23" s="6" t="n">
        <v>7317000</v>
      </c>
    </row>
    <row r="24">
      <c r="A24" s="4" t="inlineStr">
        <is>
          <t>Income taxes payable</t>
        </is>
      </c>
      <c r="B24" s="6" t="n">
        <v>5908000</v>
      </c>
      <c r="C24" s="6" t="n">
        <v>12104000</v>
      </c>
    </row>
    <row r="25">
      <c r="A25" s="4" t="inlineStr">
        <is>
          <t>Total current liabilities</t>
        </is>
      </c>
      <c r="B25" s="6" t="n">
        <v>391272000</v>
      </c>
      <c r="C25" s="6" t="n">
        <v>523246000</v>
      </c>
    </row>
    <row r="26">
      <c r="A26" s="3" t="inlineStr">
        <is>
          <t>Long-term liabilities:</t>
        </is>
      </c>
    </row>
    <row r="27">
      <c r="A27" s="4" t="inlineStr">
        <is>
          <t>Lease liabilities, long-term</t>
        </is>
      </c>
      <c r="B27" s="6" t="n">
        <v>177996000</v>
      </c>
      <c r="C27" s="6" t="n">
        <v>137696000</v>
      </c>
    </row>
    <row r="28">
      <c r="A28" s="4" t="inlineStr">
        <is>
          <t>Income tax liability</t>
        </is>
      </c>
      <c r="B28" s="6" t="n">
        <v>6943000</v>
      </c>
      <c r="C28" s="6" t="n">
        <v>7264000</v>
      </c>
    </row>
    <row r="29">
      <c r="A29" s="4" t="inlineStr">
        <is>
          <t>Deferred taxes, net</t>
        </is>
      </c>
      <c r="B29" s="6" t="n">
        <v>58628000</v>
      </c>
      <c r="C29" s="6" t="n">
        <v>73483000</v>
      </c>
    </row>
    <row r="30">
      <c r="A30" s="4" t="inlineStr">
        <is>
          <t>Long-Term Debt, excluding current portion</t>
        </is>
      </c>
      <c r="B30" s="6" t="n">
        <v>650564000</v>
      </c>
      <c r="C30" s="6" t="n">
        <v>443259000</v>
      </c>
    </row>
    <row r="31">
      <c r="A31" s="4" t="inlineStr">
        <is>
          <t>Other Liabilities, Noncurrent</t>
        </is>
      </c>
      <c r="B31" s="6" t="n">
        <v>19553000</v>
      </c>
      <c r="C31" s="6" t="n">
        <v>8247000</v>
      </c>
    </row>
    <row r="32">
      <c r="A32" s="4" t="inlineStr">
        <is>
          <t>Commitments &amp; contingencies (Note 14)</t>
        </is>
      </c>
      <c r="B32" s="4" t="inlineStr">
        <is>
          <t xml:space="preserve"> </t>
        </is>
      </c>
      <c r="C32" s="4" t="inlineStr">
        <is>
          <t xml:space="preserve"> </t>
        </is>
      </c>
    </row>
    <row r="33">
      <c r="A33" s="3" t="inlineStr">
        <is>
          <t>Shareholders’ equity:</t>
        </is>
      </c>
    </row>
    <row r="34">
      <c r="A34" s="4" t="inlineStr">
        <is>
          <t>Preferred stock, $.01 par value, 3,000,000 shares authorized, none issued and outstanding at both December 31, 2020 and 2019</t>
        </is>
      </c>
      <c r="B34" s="6" t="n">
        <v>0</v>
      </c>
      <c r="C34" s="6" t="n">
        <v>0</v>
      </c>
    </row>
    <row r="35">
      <c r="A35" s="4" t="inlineStr">
        <is>
          <t>Common stock, $.01 par value, 240,000,000 shares authorized, 95,648,648 shares issued at both December 31, 2020 and 2019</t>
        </is>
      </c>
      <c r="B35" s="6" t="n">
        <v>956000</v>
      </c>
      <c r="C35" s="6" t="n">
        <v>956000</v>
      </c>
    </row>
    <row r="36">
      <c r="A36" s="4" t="inlineStr">
        <is>
          <t>Additional paid-in capital</t>
        </is>
      </c>
      <c r="B36" s="6" t="n">
        <v>346945000</v>
      </c>
      <c r="C36" s="6" t="n">
        <v>323600000</v>
      </c>
    </row>
    <row r="37">
      <c r="A37" s="4" t="inlineStr">
        <is>
          <t>Retained earnings</t>
        </is>
      </c>
      <c r="B37" s="6" t="n">
        <v>360228000</v>
      </c>
      <c r="C37" s="6" t="n">
        <v>489382000</v>
      </c>
    </row>
    <row r="38">
      <c r="A38" s="4" t="inlineStr">
        <is>
          <t>Accumulated other comprehensive loss</t>
        </is>
      </c>
      <c r="B38" s="6" t="n">
        <v>-6546000</v>
      </c>
      <c r="C38" s="6" t="n">
        <v>-22422000</v>
      </c>
    </row>
    <row r="39">
      <c r="A39" s="4" t="inlineStr">
        <is>
          <t>Less: Common stock held in treasury, at cost, 1,446,408 shares and 1,450,875 shares at December 31, 2020 and 2019, respectively</t>
        </is>
      </c>
      <c r="B39" s="6" t="n">
        <v>-25939000</v>
      </c>
      <c r="C39" s="6" t="n">
        <v>-24163000</v>
      </c>
    </row>
    <row r="40">
      <c r="A40" s="4" t="inlineStr">
        <is>
          <t>Total shareholders’ equity</t>
        </is>
      </c>
      <c r="B40" s="6" t="n">
        <v>675644000</v>
      </c>
      <c r="C40" s="6" t="n">
        <v>767353000</v>
      </c>
    </row>
    <row r="41">
      <c r="A41" s="4" t="inlineStr">
        <is>
          <t>Total liabilities and shareholders’ equity</t>
        </is>
      </c>
      <c r="B41" s="5" t="n">
        <v>1980600000</v>
      </c>
      <c r="C41" s="5" t="n">
        <v>19605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0</t>
        </is>
      </c>
    </row>
    <row r="3">
      <c r="A3" s="3" t="inlineStr">
        <is>
          <t>Receivables [Abstract]</t>
        </is>
      </c>
    </row>
    <row r="4">
      <c r="A4" s="4" t="inlineStr">
        <is>
          <t>Credit Loss, Financial Instrument</t>
        </is>
      </c>
      <c r="B4" s="4" t="inlineStr">
        <is>
          <t>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off when determined to be uncollecti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Allowance for Sales Returns</t>
        </is>
      </c>
      <c r="B4" s="4" t="inlineStr">
        <is>
          <t xml:space="preserve">The following table provides a reconciliation of the activity related to the Company’s sales return reserve (in thousands): Years Ended December 31, 2020 2019 2018 (in thousands) Beginning balance $ 29,043 $ 24,522 $ 15,470 Provision 106,178 95,094 52,088 Sales returns (91,235) (90,573) (43,036) Ending balance $ 43,986 $ 29,043 $ 24,522 </t>
        </is>
      </c>
    </row>
    <row r="5">
      <c r="A5" s="4" t="inlineStr">
        <is>
          <t>Reconciliation of Reserve for Warranty Expense</t>
        </is>
      </c>
      <c r="B5" s="4" t="inlineStr">
        <is>
          <t xml:space="preserve">The following table provides a reconciliation of the activity related to the Company’s accrued warranty expense: Years Ended December 31, 2020 2019 2018 (In thousands) Beginning balance $ 9,636 $ 7,610 $ 6,657 Provision 7,926 8,311 9,437 Provision liability assumed from acquisition — 2,208 — Claims paid/costs incurred (8,198) (8,493) (8,484) Ending balance $ 9,364 $ 9,636 $ 7,610 </t>
        </is>
      </c>
    </row>
    <row r="6">
      <c r="A6" s="4" t="inlineStr">
        <is>
          <t>Estimated Useful Lives</t>
        </is>
      </c>
      <c r="B6" s="4" t="inlineStr">
        <is>
          <t>Depreciation is computed using the straight-line method over estimated useful lives generally as follows: Buildings and improvements 10-30 years Machinery and equipment 5-10 years Furniture, computers and equipment 3-5 years Internal-use software 3-5 years Production molds 2-5 years</t>
        </is>
      </c>
    </row>
    <row r="7">
      <c r="A7" s="4" t="inlineStr">
        <is>
          <t>Other Income (Expense) Net</t>
        </is>
      </c>
      <c r="B7" s="4" t="inlineStr">
        <is>
          <t xml:space="preserve">Other income, net primarily includes gains and losses on foreign currency forward contracts, cross-currency debt swap contracts and foreign currency transactions. The components of other income, net are as follows: Years Ended December 31, 2020 2019 2018 (In thousands) Foreign currency forward contract gain, net $ 2,910 $ 6,947 $ 10,085 Foreign currency transaction gain (loss), net 9,024 (5,838) (2,824) Settlement of cross-currency swap contract (See Note 19) 11,046 — — Other 1,989 485 518 $ 24,969 $ 1,594 $ 7,779 </t>
        </is>
      </c>
    </row>
    <row r="8">
      <c r="A8" s="4" t="inlineStr">
        <is>
          <t>Schedule of Accumulated Other Comprehensive Income (Loss)</t>
        </is>
      </c>
      <c r="B8" s="4" t="inlineStr">
        <is>
          <t>The following table details the amounts reclassified from accumulated other comprehensive income to cost of goods sold, as well as changes in foreign currency translation for the years ended December 31, 2020, 2019 and 2018 (in thousands): Derivative Instruments Foreign Currency Translation Total Accumulated other comprehensive loss, January 1, 2018 $ (328) $ (5,838) $ (6,166) Change in derivative instruments 389 — 389 Net losses reclassified to cost of goods sold (236) — (236) Foreign currency translation adjustments — (7,969) (7,969) Income tax expense 282 — 282 Accumulated other comprehensive loss, December 31, 2018, after tax 107 (13,807) (13,700) Change in derivative instruments 2,811 — 2,811 Net gains reclassified to cost of goods sold (1,165) — (1,165) Net gains reclassified to other income (expense) (2,756) (2,756) Net gains reclassified to interest expense (4,475) (4,475) Foreign currency translation adjustments — (4,412) (4,412) Income tax expense 1,275 — 1,275 Accumulated other comprehensive loss, December 31, 2019, after tax (4,203) (18,219) (22,422) Change in derivative instruments 2,956 — 2,956 Net gains reclassified to cost of goods sold (1,028) — (1,028) Net gains reclassified to other income (expense) (16,780) — (16,780) Net losses reclassified to interest expense 2,122 — 2,122 Foreign currency translation adjustments — 25,690 25,690 Income tax expense 2,916 — 2,916 Accumulated other comprehensive loss, December 31, 2020, after tax $ (14,017) $ 7,471 $ (6,5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 xml:space="preserve">Supplemental balance sheet information related to leases is as follows (in thousands): Balance Sheet Location December 31, 2020 December 31, 2019 Operating leases ROU assets, net Operating lease right-of-use assets, net $ 194,776 $ 160,098 Lease liabilities, short-term Operating lease liabilities, short-term $ 29,579 $ 26,418 Lease liabilities, long-term Operating lease liabilities, long-term $ 177,996 $ 137,696 Finance Leases ROU assets, net, Other assets $ 1,003 $ 1,263 Lease liabilities, short-term Accounts payable and accrued expenses $ 252 $ 589 Lease liabilities, long-term Long-term other $ 447 $ 558 </t>
        </is>
      </c>
    </row>
    <row r="5">
      <c r="A5" s="4" t="inlineStr">
        <is>
          <t>Components of Lease Expense and Other Information Related to Leases</t>
        </is>
      </c>
      <c r="B5" s="4" t="inlineStr">
        <is>
          <t>The components of lease expense are as follows (in thousands): December 31, 2020 December 31, 2019 Operating lease costs $ 42,520 $ 38,449 Financing lease costs: Amortization of right-of-use assets 870 845 Interest on lease liabilities 47 83 Total financing lease costs 917 928 Variable lease costs 2,473 4,361 Total lease costs $ 45,910 $ 43,738 Other information related to leases was as follows (in thousands): Supplemental Cash Flows Information December 31, 2020 December 31, 2019 Cash paid for amounts included in the measurement of lease liabilities: Operating cash flows from operating leases $ 39,774 $ 38,926 Operating cash flows from finance leases $ 47 $ 83 Financing cash flows from finance leases $ 792 $ 706 Lease liabilities arising from new ROU assets: Operating leases $ 65,547 $ 18,026 Finance leases $ 139 $ 308 Weighted average remaining lease term (years): Operating leases 9.8 10.4 Finance leases 3.0 2.8 Weighted average discount rate: Operating leases 5.3 % 5.7 % Finance leases 3.9 % 4.2 %</t>
        </is>
      </c>
    </row>
    <row r="6">
      <c r="A6" s="4" t="inlineStr">
        <is>
          <t>Future Minimum Lease Obligations</t>
        </is>
      </c>
      <c r="B6" s="4" t="inlineStr">
        <is>
          <t xml:space="preserve">Future minimum lease obligations as of December 31, 2020 were as follows (in thousands): Operating Leases Finance Leases 2021 $ 40,212 $ 282 2022 34,548 240 2023 30,211 129 2024 26,028 49 2025 22,855 26 Thereafter 115,052 8 Total future lease payments 268,906 734 Less: imputed interest 61,331 35 Total $ 207,575 $ 699 </t>
        </is>
      </c>
    </row>
    <row r="7">
      <c r="A7" s="4" t="inlineStr">
        <is>
          <t>Future Minimum Lease Obligations</t>
        </is>
      </c>
      <c r="B7" s="4" t="inlineStr">
        <is>
          <t xml:space="preserve">Future minimum lease obligations as of December 31, 2020 were as follows (in thousands): Operating Leases Finance Leases 2021 $ 40,212 $ 282 2022 34,548 240 2023 30,211 129 2024 26,028 49 2025 22,855 26 Thereafter 115,052 8 Total future lease payments 268,906 734 Less: imputed interest 61,331 35 Total $ 207,575 $ 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12 Months Ended</t>
        </is>
      </c>
    </row>
    <row r="2">
      <c r="B2" s="2" t="inlineStr">
        <is>
          <t>Dec. 31, 2020</t>
        </is>
      </c>
    </row>
    <row r="3">
      <c r="A3" s="3" t="inlineStr">
        <is>
          <t>Revenue Recognition [Abstract]</t>
        </is>
      </c>
    </row>
    <row r="4">
      <c r="A4" s="4" t="inlineStr">
        <is>
          <t>Reconciliation of Allowance for Sales Returns</t>
        </is>
      </c>
      <c r="B4" s="4" t="inlineStr">
        <is>
          <t xml:space="preserve">The following table provides a reconciliation of the activity related to the Company’s sales return reserve (in thousands): Years Ended December 31, 2020 2019 2018 (in thousands) Beginning balance $ 29,043 $ 24,522 $ 15,470 Provision 106,178 95,094 52,088 Sales returns (91,235) (90,573) (43,036) Ending balance $ 43,986 $ 29,043 $ 24,522 </t>
        </is>
      </c>
    </row>
    <row r="5">
      <c r="A5" s="4" t="inlineStr">
        <is>
          <t>Disaggregation of Revenue</t>
        </is>
      </c>
      <c r="B5" s="4" t="inlineStr">
        <is>
          <t xml:space="preserve">The following table presents the Company's revenue disaggregated by major product category and operating and reportable segment (in thousands): Operating and Reportable Segments Year Ended December 31, 2020 Year Ended December 31, 2019 Golf Equipment Apparel, Gear Total Golf Equipment Apparel, Gear Total Major product category: Golf Clubs $ 787,072 $ — $ 787,072 $ 768,310 $ — $ 768,310 Golf Balls 195,603 — 195,603 210,863 — 210,863 Apparel — 349,272 349,272 — 410,712 410,712 Gear, Accessories &amp; Other — 257,513 257,513 — 311,178 311,178 $ 982,675 $ 606,785 $ 1,589,460 $ 979,173 $ 721,890 $ 1,701,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Credit Losses (Tables)</t>
        </is>
      </c>
      <c r="B1" s="2" t="inlineStr">
        <is>
          <t>12 Months Ended</t>
        </is>
      </c>
    </row>
    <row r="2">
      <c r="B2" s="2" t="inlineStr">
        <is>
          <t>Dec. 31, 2020</t>
        </is>
      </c>
    </row>
    <row r="3">
      <c r="A3" s="3" t="inlineStr">
        <is>
          <t>Credit Loss [Abstract]</t>
        </is>
      </c>
    </row>
    <row r="4">
      <c r="A4" s="4" t="inlineStr">
        <is>
          <t>Schedule of reconciliation of the activity related to the Company’s allowance for estimated credit losses</t>
        </is>
      </c>
      <c r="B4" s="4" t="inlineStr">
        <is>
          <t xml:space="preserve">The following table provides a reconciliation of the activity related to the Company’s allowance for estimated credit losses (in thousands): Years Ended December 31, 2020 2019 2018 Beginning balance $ 5,992 $ 5,610 $ 4,447 Adjustment due to the adoption of Topic 326 289 — — Provision for credit losses 2,924 1,107 2,257 Write-off of uncollectible amounts, net of recoveries (364) (725) (1,094) Ending balance $ 8,841 $ 5,992 $ 5,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1) 239,295 Intangibles - retail partners &amp; distributor relationships 38,743 Goodwill (1) 150,180 Total assets acquired 770,274 Liabilities Assumed Accounts payable and accrued liabilities 46,124 Income taxes payable, long-term 2,416 Operating lease liabilities 120,524 Deferred tax liabilities 80,009 Net assets acquired $ 521,201 (1) In the second quarter of 2020, the Company wrote down goodwill and the Jack Wolfskin trade name to their fair values, which resulted in impairment charges of $148,375,000 and $25,894,000, respectively (see Note 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The following table presents the Company's combined aggregate amount of maturities for its Equipment Notes, Term Loan Facility, 2020 Japan Term Loan Facility, and Convertible Notes over the next five years and thereafter as of December 31, 2020. Amounts payable under the Term Loan Facility included below represent the minimum principal repayment obligations. As of December 31, 2020, the Company does not anticipate excess cash flow repayments as defined by the Term Loan Facility. (in thousands) 2021 $ 17,584 2022 17,468 2023 14,778 2024 13,396 2025 10,096 2026 681,040 $ 754,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quity [Abstract]</t>
        </is>
      </c>
    </row>
    <row r="4">
      <c r="A4" s="4" t="inlineStr">
        <is>
          <t>Computation of Basic and Diluted Earnings (Loss) Per Share</t>
        </is>
      </c>
      <c r="B4" s="4" t="inlineStr">
        <is>
          <t xml:space="preserve">The following table summarizes the computation of basic and diluted (loss) earnings per share: Years Ended December 31, 2020 2019 2018 (In thousands, except per share data) (Loss) earnings per common share—basic Net (loss) income attributable to Callaway Golf Company $ (126,934) $ 79,408 $ 104,740 Weighted-average common shares outstanding—basic 94,201 94,251 94,579 Basic (loss) earnings per common share $ (1.35) $ 0.84 $ 1.11 (Loss) earnings per common share—diluted Net (loss) income attributable to Callaway Golf Company $ (126,934) $ 79,408 $ 104,740 Weighted-average common shares outstanding—basic 94,201 94,251 94,579 Options, restricted stock and performance based awards — 2,036 2,574 Weighted-average common shares outstanding—diluted 94,201 96,287 97,153 Diluted (loss) earnings per common share $ (1.35) $ 0.82 $ 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Intangible Assets by Major Asset Class</t>
        </is>
      </c>
      <c r="B4" s="4" t="inlineStr">
        <is>
          <t xml:space="preserve">The following sets forth the intangible assets by major asset class (dollars in thousands): Useful December 31, 2020 December 31, 2019 Gross Accumulated Net Book Gross Accumulated Net Book Indefinite-lived: Trade name, trademark and trade dress and other NA $ 446,803 $ — $ 446,803 $ 453,837 $ — $ 453,837 Amortizing: Patents 2-16 31,581 31,581 — 31,581 31,581 — Customer and distributor relationships, and other 1-9 57,309 19,773 37,536 53,904 14,318 39,586 Total intangible assets $ 535,693 $ 51,354 $ 484,339 $ 539,322 $ 45,899 $ 493,423 </t>
        </is>
      </c>
    </row>
    <row r="5">
      <c r="A5" s="4" t="inlineStr">
        <is>
          <t>Amortization Expense Related to Intangible Assets</t>
        </is>
      </c>
      <c r="B5" s="4" t="inlineStr">
        <is>
          <t xml:space="preserve">Amortization expense related to intangible assets at December 31, 2020 in each of the next five fiscal years and beyond is expected to be incurred as follows (in thousands): 2021 $ 4,780 2022 4,724 2023 4,548 2024 4,409 2025 4,409 Thereafter 14,666 $ 37,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Statement Information (Tables)</t>
        </is>
      </c>
      <c r="B1" s="2" t="inlineStr">
        <is>
          <t>12 Months Ended</t>
        </is>
      </c>
    </row>
    <row r="2">
      <c r="B2" s="2" t="inlineStr">
        <is>
          <t>Dec. 31, 2020</t>
        </is>
      </c>
    </row>
    <row r="3">
      <c r="A3" s="3" t="inlineStr">
        <is>
          <t>Disclosure Selected Financial Statement Information [Abstract]</t>
        </is>
      </c>
    </row>
    <row r="4">
      <c r="A4" s="4" t="inlineStr">
        <is>
          <t>Selected Financial Statement Information</t>
        </is>
      </c>
      <c r="B4" s="4" t="inlineStr">
        <is>
          <t xml:space="preserve">December 31, 2020 2019 (In thousands) Accounts receivable, net: Trade accounts receivable $ 225,459 $ 203,078 Liability for sales returns (43,986) (29,043) Accrued variable consideration for sales program incentives (26,187) (20,336) Allowance for doubtful accounts (16,804) (13,244) $ 138,482 $ 140,455 Inventories: Raw materials $ 69,932 $ 76,140 Work-in-process 1,010 860 Finished goods 281,602 379,639 $ 352,544 $ 456,639 Property, plant and equipment, net: Land $ 7,308 $ 7,229 Buildings and improvements 100,653 80,856 Machinery and equipment 137,026 129,680 Furniture, computers and equipment 142,640 134,719 Production molds 6,809 5,820 Construction-in-process 13,299 37,244 407,735 395,548 Accumulated depreciation (261,240) (262,788) $ 146,495 $ 132,760 Accounts payable and accrued expenses: Accounts payable $ 66,282 $ 67,843 Accrued expenses 165,333 196,308 Accrued goods in-transit 47,140 12,149 $ 278,755 $ 276,300 Accrued employee compensation and benefits: Accrued payroll and taxes $ 17,009 $ 34,303 Accrued vacation and sick pay 12,887 11,574 Accrued commissions 1,041 1,014 $ 30,937 $ 46,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40000000</v>
      </c>
      <c r="C8" s="6" t="n">
        <v>240000000</v>
      </c>
    </row>
    <row r="9">
      <c r="A9" s="4" t="inlineStr">
        <is>
          <t>Common stock, shares issued (in shares)</t>
        </is>
      </c>
      <c r="B9" s="6" t="n">
        <v>95648648</v>
      </c>
      <c r="C9" s="6" t="n">
        <v>95648648</v>
      </c>
    </row>
    <row r="10">
      <c r="A10" s="4" t="inlineStr">
        <is>
          <t>Common stock held in treasury (in shares)</t>
        </is>
      </c>
      <c r="B10" s="6" t="n">
        <v>1446408</v>
      </c>
      <c r="C10" s="6" t="n">
        <v>1450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Income Tax Provision (Benefit)</t>
        </is>
      </c>
      <c r="B4" s="4" t="inlineStr">
        <is>
          <t xml:space="preserve">The Company’s income before income tax provision was subject to taxes in the following jurisdictions for the following periods (in thousands): Years Ended December 31, 2020 2019 2018 United States $ 68,916 $ 55,352 $ 100,031 Foreign (196,394) 40,417 31,241 $ (127,478) $ 95,769 $ 131,272 </t>
        </is>
      </c>
    </row>
    <row r="5">
      <c r="A5" s="4" t="inlineStr">
        <is>
          <t>Expense Benefit for Income Taxes</t>
        </is>
      </c>
      <c r="B5" s="4" t="inlineStr">
        <is>
          <t xml:space="preserve">The expense (benefit) for income taxes is comprised of (in thousands): Years Ended December 31, 2020 2019 2018 Current tax provision: Federal $ 1,665 $ 1,022 $ 736 State 1,467 1,403 1,880 Foreign 5,385 9,933 6,577 8,517 12,358 9,193 Deferred tax (benefit) expense: Federal 8,579 10,185 14,844 State 5,166 335 1,086 Foreign (22,806) (6,338) 895 (9,061) 4,182 16,825 Income tax (benefit) provision $ (544) $ 16,540 $ 26,018 </t>
        </is>
      </c>
    </row>
    <row r="6">
      <c r="A6" s="4" t="inlineStr">
        <is>
          <t>Components of Deferred Tax Assets and Liabilities</t>
        </is>
      </c>
      <c r="B6" s="4" t="inlineStr">
        <is>
          <t xml:space="preserve">Significant components of the Company’s deferred tax assets and liabilities as of December 31, 2020 and 2019 are as follows (in thousands): December 31, 2020 2019 Deferred tax assets: Reserves and allowances not currently deductible for tax purposes $ 26,026 $ 22,926 Basis difference related to fixed assets 6,294 8,381 Compensation and benefits 4,968 7,580 Basis difference for inventory valuation 927 849 Compensatory stock options and rights 2,586 3,404 Operating loss carryforwards 19,889 9,080 Tax credit carryforwards 49,525 55,001 ASC 842 lease liability 52,785 44,768 Interest expense carryforward 7,030 5,057 Basis difference related to intangible assets with a definite life 4,370 354 Other 7,992 2,790 Total deferred tax assets 182,392 160,190 Valuation allowance for deferred tax assets (21,032) (14,469) Deferred tax assets, net of valuation allowance $ 161,360 $ 145,721 Deferred tax liabilities: Prepaid expenses (1,323) (1,685) Convertible debt (8,958) — Basis difference related to intangible assets with an indefinite life (100,062) (99,712) ASC 842 right-of-use assets (49,910) (43,859) Total deferred tax liabilities (160,253) (145,256) Net deferred tax assets $ 1,107 $ 465 Net deferred tax assets (liabilities) are shown on the accompanying consolidated balance sheets as follows: Non-current deferred tax assets $ 59,735 $ 73,948 Non-current deferred tax liabilities (58,628) (73,483) Net deferred tax assets $ 1,107 $ 465 </t>
        </is>
      </c>
    </row>
    <row r="7">
      <c r="A7" s="4" t="inlineStr">
        <is>
          <t>Credit Carryforward Expiry</t>
        </is>
      </c>
      <c r="B7" s="4" t="inlineStr">
        <is>
          <t>At December 31, 2020, the Company had federal and state income tax credit carryforwards of $41,020,000 and $22,585,000, respectively, which will expire if unused at various dates beginning on December 31, 2027. Such credit carryforwards expire as follows (in thousands): U.S. foreign tax credit $ 18,627 2027 - 2029 U.S. research tax credit $ 22,368 2031 - 2040 U.S. business tax credits $ 26 2031 - 2039 State investment tax credits $ 1,650 Do not expire State research tax credits $ 20,935 Do not expire</t>
        </is>
      </c>
    </row>
    <row r="8">
      <c r="A8" s="4" t="inlineStr">
        <is>
          <t>Net Operating Losses Expiry</t>
        </is>
      </c>
      <c r="B8" s="4" t="inlineStr">
        <is>
          <t>The Company has recorded a deferred tax asset reflecting the benefit of operating loss carryforwards. The net operating losses expire as follows (in thousands): U.S. loss carryforwards $ — N/A State loss carryforwards $ 95,552 2032 - 2038</t>
        </is>
      </c>
    </row>
    <row r="9">
      <c r="A9" s="4" t="inlineStr">
        <is>
          <t>Reconciliation of Effective Tax Rate on Income or Loss and Statutory Tax Rate</t>
        </is>
      </c>
      <c r="B9" s="4" t="inlineStr">
        <is>
          <t>A reconciliation of the effective tax rate on income or loss and the statutory tax rate is as follows: Years Ended December 31, 2020 2019 2018 Statutory U.S. tax rate 21.0 % 21.0 % 21.0 % State income taxes, net of U.S. tax benefit (4.1) % 1.6 % 1.8 % Foreign income taxed at other than U.S. statutory rate 7.0 % (5.0) % 1.1 % Federal tax credits 2.8 % (3.5) % (4.4) % Goodwill impairment (24.5) % — % — % Other non-deductible expenses (1.7) % 1.2 % 0.7 % Non-deductible compensation (0.7) % 1.5 % 0.8 % Stock option compensation excess tax benefits 1.4 % (1.5) % (1.0) % Intra-entity asset transfers — % — % 0.8 % U.S. foreign tax inclusions (0.4) % 0.1 % 1.1 % Foreign derived intangible income deduction 1.1 % (3.2) % (2.7) % Impact of uncertain tax positions (1.6) % 3.7 % 0.8 % Enactment of the Tax Cuts and Jobs Act — % — % 0.3 % Change in deferred tax valuation allowance (0.7) % 0.2 % — % Other 0.8 % 1.2 % (0.5) % Effective tax rate 0.4 % 17.3 % 19.8 %</t>
        </is>
      </c>
    </row>
    <row r="10">
      <c r="A10" s="4" t="inlineStr">
        <is>
          <t>Reconciliation of Unrecognized Tax Benefits</t>
        </is>
      </c>
      <c r="B10" s="4" t="inlineStr">
        <is>
          <t xml:space="preserve">A reconciliation of the beginning and ending amount of unrecognized tax benefits is as follows (in thousands): 2020 2019 2018 Balance at January 1 $ 25,993 $ 11,832 $ 9,300 Additions based on tax positions related to the current year 3,119 3,224 1,354 Additions for tax positions of prior years 474 593 1,624 Reductions for tax positions of prior years (186) (174) (148) Settlement of tax audits — (7) — Current year acquisitions — 11,006 — Reductions due to lapsed statute of limitations (1,098) (481) (298) Balance at December 31 $ 28,302 $ 25,993 $ 11,832 </t>
        </is>
      </c>
    </row>
    <row r="11">
      <c r="A11" s="4" t="inlineStr">
        <is>
          <t>Major Jurisdictions No Longer Subject to Income Tax Examinations by Tax Authorities</t>
        </is>
      </c>
      <c r="B11" s="4" t="inlineStr">
        <is>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3 and prior South Korea 2014 and prior United Kingdom 2016 and pri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7" customWidth="1" min="2" max="2"/>
  </cols>
  <sheetData>
    <row r="1">
      <c r="A1" s="1" t="inlineStr">
        <is>
          <t>Commitments &amp; Contingencies (Tables)</t>
        </is>
      </c>
      <c r="B1" s="2" t="inlineStr">
        <is>
          <t>12 Months Ended</t>
        </is>
      </c>
    </row>
    <row r="2">
      <c r="B2" s="2" t="inlineStr">
        <is>
          <t>Dec. 31, 2020</t>
        </is>
      </c>
    </row>
    <row r="3">
      <c r="A3" s="3" t="inlineStr">
        <is>
          <t>Commitments and Contingencies Disclosure [Abstract]</t>
        </is>
      </c>
    </row>
    <row r="4">
      <c r="A4" s="4" t="inlineStr">
        <is>
          <t>Future Purchase Commitments</t>
        </is>
      </c>
      <c r="B4" s="4" t="inlineStr">
        <is>
          <t xml:space="preserve">2021 $ 27,591 2022 22,324 2023 9,658 2024 1,572 2025 363 $ 61,5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Employee Compensation (Tables)</t>
        </is>
      </c>
      <c r="B1" s="2" t="inlineStr">
        <is>
          <t>12 Months Ended</t>
        </is>
      </c>
    </row>
    <row r="2">
      <c r="B2" s="2" t="inlineStr">
        <is>
          <t>Dec. 31, 2020</t>
        </is>
      </c>
    </row>
    <row r="3">
      <c r="A3" s="3" t="inlineStr">
        <is>
          <t>Share-based Payment Arrangement [Abstract]</t>
        </is>
      </c>
    </row>
    <row r="4">
      <c r="A4" s="4" t="inlineStr">
        <is>
          <t>Shares Authorized, Available for Future Grant and Outstanding Under Each Plans</t>
        </is>
      </c>
      <c r="B4" s="4" t="inlineStr">
        <is>
          <t>The following table presents shares authorized, available for future grant and outstanding under each of the Company’s plans as of December 31, 2020: Authorized Available Outstanding (1) (In thousands) 2004 Incentive Plan 33,000 8,652 2,262 2013 Directors Plan 1,000 566 74 Total 34,000 9,218 2,336 (1) Includes 3,064 shares of accrued incremental dividend equivalent rights on outstanding shares underlying restricted stock units granted under the 2004 Incentive Plan and 2013 Directors Plan.</t>
        </is>
      </c>
    </row>
    <row r="5">
      <c r="A5" s="4" t="inlineStr">
        <is>
          <t>Stock Option Activities</t>
        </is>
      </c>
      <c r="B5" s="4" t="inlineStr">
        <is>
          <t xml:space="preserve">The following table summarizes the Company’s stock option activities for the year ended December 31, 2020 (in thousands, except price per share and contractual term): Options Number of Weighted- Weighted- Aggregate Outstanding at January 1, 2020 635 $ 6.53 Granted — $ — Exercised (37) $ 6.71 Forfeited — $ — Expired — $ — Outstanding at December 31, 2020 598 $ 6.52 2.09 $ 10,457 Vested and expected to vest in the future at December 31, 2020 598 $ 6.52 2.09 $ 10,457 Exercisable at December 31, 2020 598 $ 6.52 2.09 $ 10,457 </t>
        </is>
      </c>
    </row>
    <row r="6">
      <c r="A6" s="4" t="inlineStr">
        <is>
          <t>Roll-Forward of Activity for Restricted Stock Units</t>
        </is>
      </c>
      <c r="B6" s="4" t="inlineStr">
        <is>
          <t>The table below is a roll-forward of the activity for restricted stock units during the 12 months ended December 31, 2020 (in thousands, except fair value amounts): Restricted Stock Units Units Weighted- Nonvested at January 1, 2020 1,036 $ 14.04 Granted 409 17.84 Vested (437) 13.63 Forfeited (108) 15.14 Nonvested at December 31, 2020 (1) 900 $ 15.83 (1) Excludes 3,000 shares of accrued incremental dividend equivalent rights on outstanding shares underlying restricted stock units granted under the 2004 Incentive Plan and 2013 Directors Plan.</t>
        </is>
      </c>
    </row>
    <row r="7">
      <c r="A7" s="4" t="inlineStr">
        <is>
          <t>Roll-Forward of Activity for Performance Share Units</t>
        </is>
      </c>
      <c r="B7" s="4" t="inlineStr">
        <is>
          <t xml:space="preserve">The table below is a roll-forward of the activity for performance based awards during the 12 months ended December 31, 2020 (in thousands, except fair value amounts): Performance Share Units Units Weighted- Nonvested at January 1, 2020 1,051 $ 13.50 PSUs Granted 125 19.66 rTSR PRSUs Granted 125 23.22 Target Award Adjustment (1) 341 10.10 Vested (709) 10.21 Forfeited (98) 15.21 Nonvested at December 31, 2020 835 $ 17.08 </t>
        </is>
      </c>
    </row>
    <row r="8">
      <c r="A8" s="4" t="inlineStr">
        <is>
          <t>Summary of Total Number of Stock Appreciation Rights Granted</t>
        </is>
      </c>
      <c r="B8" s="4" t="inlineStr">
        <is>
          <t xml:space="preserve"> </t>
        </is>
      </c>
    </row>
    <row r="9">
      <c r="A9" s="4" t="inlineStr">
        <is>
          <t>Share-Based Compensation Including Expense for Phantom Stock Units and Cash Settled Stock Appreciation Rights Granted to Employees</t>
        </is>
      </c>
      <c r="B9" s="4" t="inlineStr">
        <is>
          <t xml:space="preserve">The table below summarizes the amounts recognized in the financial statements for the years ended December 31, 2020, 2019 and 2018 for share-based compensation, including expense for restricted stock units, performance share units, stock options and cash settled stock appreciation rights (in thousands): 2020 2019 2018 Cost of sales $ 763 $ 961 $ 976 Operating expenses 10,164 11,935 12,554 Total cost of employee share-based compensation, before income tax 10,927 12,896 13,530 Income tax benefit 2,513 2,966 3,112 Total cost of employee share-based compensation, after tax $ 8,414 $ 9,930 $ 10,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Valuation of Foreign Currency Exchange Contracts by Pricing Levels</t>
        </is>
      </c>
      <c r="B4" s="4" t="inlineStr">
        <is>
          <t xml:space="preserve">The following table summarizes the valuation of the Company’s foreign currency forward contracts, cross-currency debt swap contracts and interest rate hedge contracts (see Note 19) that are measured at fair value on a recurring basis as of December 31, 2020 and 2019 (in thousands): Fair Level 1 Level 2 Level 3 2020 Foreign currency forward contracts — asset position $ 90 $ — $ 90 $ — Foreign currency forward contracts — liability position (1,553) — (1,553) — Interest rate hedge contracts — liability position (17,922) — (17,922) — $ (19,385) $ — $ (19,385) $ — 2019 Foreign currency forward contracts — asset position $ 61 $ — $ 61 $ — Foreign currency forward contracts — liability position (766) — (766) — Cross-currency debt swap contracts — asset position 6,163 — 6,163 — Cross-currency debt swap contracts — liability position (25) — (25) — Interest rate hedge contracts — liability position (8,894) — (8,894) — $ (3,461) $ — $ (3,461) $ — </t>
        </is>
      </c>
    </row>
    <row r="5">
      <c r="A5" s="4" t="inlineStr">
        <is>
          <t>Fair Value, by Balance Sheet Grouping</t>
        </is>
      </c>
      <c r="B5" s="4" t="inlineStr">
        <is>
          <t>The table below illustrates information about fair value relating to the Company’s financial assets and liabilities that are recognized in the accompanying consolidated balance sheets as of December 31, 2020 and 2019 (in thousands). December 31, 2020 December 31, 2019 Carrying Fair Value Carrying Fair Value Term Loan Facility (1) $ 441,600 $ 443,243 $ 446,400 $ 450,864 2020 Japan Term Loan Facility (2) $ 18,390 $ 16,083 $ — $ — Convertible Notes (3) $ 258,750 $ 414,191 $ — $ — U.S. Asset-Based Revolving Credit Facility (4) $ 22,130 $ 22,130 $ 114,480 $ 114,480 Japan ABL Facility (4) $ — $ — $ 30,100 $ 30,100 Equipment Notes (5) $ 31,822 $ 29,385 $ 19,715 $ 19,715 (1) In January 2019, the Company entered into the Term Loan Facility. The fair value of this debt is based on quoted prices for similar instruments in active markets combined with quantitative pricing models, and is therefore categorized within Level 2 of the fair value hierarchy. See Note 7 for further information. (2) In August 2020, the Company entered into the 2020 Japan Term Loan Facility. The fair value is categorized within Level 2 of the fair value hierarchy. The Company used discounted cash flows and market-based expectations for interest rates, credit risk, and the contractual terms of the debt to derive the fair value. See Note 7 for further information. (3) In May 2020, the Company issued $258,750,000 of 2.75% Convertible Notes due in 2026. The fair value of this debt is based on quoted prices for similar instruments in active markets combined with quantitative pricing models, and is therefore categorized within Level 2 of the fair value hierarchy. See Note 7 for further information. (4) The carrying value of the amounts outstanding under the Company's ABL Facility and Japan ABL Facility approximates the fair value due to the short-term nature of these obligations. The fair value of this debt is categorized within Level 2 of the fair value hierarchy based on the observable market borrowing rates. See Note 7 for information on the Company's credit facilities, including certain risks and uncertainties related thereto. (5) The Company entered into equipment notes in 2017, 2019 and 2020 that are secured by certain equipment at the Company's golf ball manufacturing facility. The fair value of this debt is categorized within Level 2 of the fair value hierarchy. The Company used discounted cash flows and market-based expectations for interest rates, credit risk, and the contractual terms of the debt to derive the fair value. See Note 7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the Company's foreign currency forward contracts, cross-currency debt swap contracts and interest rate hedge contracts as well as the location of the asset and/or liability on the consolidated balance sheets at December 31, 2020 and 2019 (in thousands): Fair Value of December 31, Balance Sheet Location 2020 2019 Derivatives designated as cash flow hedging instruments: Foreign currency forward contracts Other current assets $ 37 $ 53 Cross-currency debt swap contracts Other current assets — 6,163 $ 37 $ 6,216 Derivatives not designated as hedging instruments: Foreign currency forward contracts Other current assets 53 8 Total asset position $ 90 $ 6,224 Fair Value of December 31, Balance Sheet Location 2020 2019 Derivatives designated as cash flow hedging instruments: Foreign currency forward contracts Accounts payable and accrued expenses $ 38 $ 24 Cross-currency debt swap contracts Accounts payable and accrued expenses — 25 Interest rate hedge contracts Accounts payable and accrued expenses 4,780 1,865 Interest rate hedge contracts Other long-term liabilities 13,142 7,030 17,960 8,944 Derivatives not designated as hedging instruments: Foreign currency forward contracts Accounts payable and accrued expenses 1,515 741 Total liability position $ 19,475 $ 9,685 </t>
        </is>
      </c>
    </row>
    <row r="5">
      <c r="A5" s="4" t="inlineStr">
        <is>
          <t>Schedule of Cash Flow Hedging Instruments, Statements of Financial Performance and Financial Position, Location</t>
        </is>
      </c>
      <c r="B5" s="4" t="inlineStr">
        <is>
          <t xml:space="preserve">The following tables summarize the net effect of all cash flow hedges on the consolidated financial statements for the year ended December 31, 2020, 2019, and 2018 (in thousands): Net Gain (Loss) Recognized in Accumulated Other Comprehensive Income (Loss) Year Ended December 31, Derivatives designated as cash flow hedging instruments 2020 2019 2018 Foreign currency forward contracts $ 756 $ 1,033 $ 389 Cross-currency debt swap contracts 15,081 11,212 — Interest rate hedge contracts (12,881) (9,434) — $ 2,956 $ 2,811 $ 389 Net Gain (Loss) Reclassified from Accumulated Other Comprehensive Income (Loss) into Earnings Year Ended December 31, Derivatives designated as cash flow hedging instruments 2020 2019 2018 Foreign currency forward contracts $ 1,028 $ 1,165 $ 236 Cross-currency debt swap contracts 18,510 7,783 — Interest rate hedge contracts (3,852) (552) — $ 15,686 $ 8,396 $ 236 </t>
        </is>
      </c>
    </row>
    <row r="6">
      <c r="A6" s="4" t="inlineStr">
        <is>
          <t>Location of Gains and Losses in Consolidated Condensed Statements of Operations that were Recognized and Derivative Contract Type</t>
        </is>
      </c>
      <c r="B6" s="4" t="inlineStr">
        <is>
          <t xml:space="preserve">The following table summarizes the location of gains on the consolidated statements of operations that were recognized during the years ended December 31, 2020, 2019 and 2018, in addition to the derivative contract type (in thousands): Amount of Net Gain Recognized in Income on Derivative Instruments Derivatives not designated as hedging instruments Location of Net gain recognized in Years Ended December 31, 2020 2019 2018 Foreign currency forward contracts Other income, net $ 2,156 $ 4,176 $ 9,7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nformation Utilized by Management to Evaluate its Operating Segments</t>
        </is>
      </c>
      <c r="B4" s="4" t="inlineStr">
        <is>
          <t>The table below contains information utilized by management to evaluate its operating segments. Years Ended December 31, 2020 2019 2018 (In thousands) Net sales: Golf Equipment $ 982,675 $ 979,173 $ 912,947 Apparel, Gear and Other 606,785 721,890 329,887 $ 1,589,460 $ 1,701,063 $ 1,242,834 Income (loss) before income tax: Golf Equipment $ 148,578 $ 140,316 $ 128,619 Apparel, Gear and Other 679 75,490 54,879 Reconciling items (1) (276,735) (120,037) (52,226) $ (127,478) $ 95,769 $ 131,272 Identifiable assets: Golf Equipment $ 481,214 $ 508,463 $ 437,604 Apparel, Gear and Other 754,601 939,463 269,432 Reconciling items (2) 744,785 512,622 345,908 $ 1,980,600 $ 1,960,548 $ 1,052,944 Additions to long-lived assets: (3) Golf Equipment $ 25,695 $ 29,167 $ 27,778 Apparel, Gear and Other 21,235 25,386 9,712 $ 46,930 $ 54,553 $ 37,490 Goodwill: (4) Golf Equipment $ 27,025 $ 26,329 $ 26,183 Apparel, Gear and Other 29,633 177,414 29,633 $ 56,658 $ 203,743 $ 55,816 Depreciation and amortization: Golf Equipment $ 19,212 $ 16,847 $ 11,165 Apparel, Gear and Other 20,296 18,104 8,783 $ 39,508 $ 34,951 $ 19,948 (1) Reconciling items represent corporate general and administration expenses and other income (expenses) not utilized by management in determining segment profitability. The $156,698,000 increase in reconciling items in 2020 compared to 2019 includes the recognition of a $174,300,000 impairment of the Jack Wolfskin goodwill and trade name in 2020 (see Note 9), and an $8,100,000 increase in interest expense. These increases were partially offset by a $23,400,000 increase in other income primarily due to foreign currency and hedging contract gains, combined with $10,928,000 of amortization expense recognized in 2019 related to the inventory valuation step-up from the Jack Wolfskin acquisition (see Note 6). The increase in reconciling items in 2019 compared to 2018 includes incremental corporate general and administrative expenses associated with the addition of the Jack Wolfskin business in January 2019, in addition to $34,084,000 in non-recurring transition costs associated with the acquisition of Jack Wolfskin combined with amortization charges of intangible assets related to the Company's OGIO and TravisMathew acquisitions as well as the amortization of intangible assets and the cost impact associated with a change in valuation of inventory (inventory step-up) related to the Company's Jack Wolfskin acquisition. Reconciling items in 2019 also include incremental interest expense of $31,707,000 related to the Term Loan Facility used for the Jack Wolfskin acquisition, as well as $3,896,000 of net foreign currency exchange losses associated with the Jack Wolfskin acquisition. In 2018, reconciling items include $7,261,000 of net foreign currency exchange gains, and $3,661,000 of transaction costs associated with the Jack Wolfskin acquisition that was completed in January 2019. (2) Identifiable assets are comprised of inventory, certain property, plant and equipment, intangible assets and goodwill. Reconciling items represent unallocated corporate assets not segregated between the two segments including cash and cash equivalents, net accounts receivable, and deferred tax assets. The $232,163,000 increase in reconciling items in 2020 compared to 2019 was primarily due to increases of $259,453,000 in cash and cash equivalents and $21,308,000 related to the additional investment in Topgolf in the third quarter of 2020, partially offset by a $14,213,000 decrease in net deferred tax assets, and a $13,407,000 decrease in prepaid assets. The $166,714,000 increase in reconciling items in 2019 compared to 2018 was primarily due to increases of $42,685,000 in cash and cash equivalents, $69,081,000 in net accounts receivable and a $17,897,000 increase related to the additional investment in Topgolf in the fourth quarter of 2019. (3) Additions to long-lived assets are comprised of purchases of property, plant and equipment.</t>
        </is>
      </c>
    </row>
    <row r="5">
      <c r="A5" s="4" t="inlineStr">
        <is>
          <t>Net Sales By Product Category</t>
        </is>
      </c>
      <c r="B5" s="4" t="inlineStr">
        <is>
          <t xml:space="preserve"> </t>
        </is>
      </c>
    </row>
    <row r="6">
      <c r="A6" s="4" t="inlineStr">
        <is>
          <t>Revenues and Long Lived Assets</t>
        </is>
      </c>
      <c r="B6" s="4" t="inlineStr">
        <is>
          <t xml:space="preserve">Long-lived assets are based on location of domicile. Sales Long-Lived Assets (1) (In thousands) 2020 United States $ 778,600 $ 498,182 Europe 372,957 286,450 Japan 212,055 11,091 Rest of World 225,848 17,739 $ 1,589,460 $ 813,462 2019 United States $ 788,232 $ 466,957 Europe 428,628 444,468 Japan 246,260 10,347 Rest of World 237,943 15,380 $ 1,701,063 $ 937,152 2018 United States $ 708,467 $ 422,803 Europe 149,602 6,855 Japan 223,707 8,723 Rest of World 161,058 14,578 $ 1,242,834 $ 452,959 (1) Long-lived assets include all non-current assets of the Company except deferred tax assets and operating lease right-of-use assets. Geographic information of property, plant and equipment, net is as follows: Years Ended December 31, 2020 2019 2018 (In thousands) United States $ 116,459 $ 103,111 $ 75,320 Europe 17,078 19,148 2,562 Japan 6,028 5,655 5,489 Rest of World 6,930 4,846 5,101 $ 146,495 $ 132,760 $ 88,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Data (Unaudited) (Tables)</t>
        </is>
      </c>
      <c r="B1" s="2" t="inlineStr">
        <is>
          <t>12 Months Ended</t>
        </is>
      </c>
    </row>
    <row r="2">
      <c r="B2" s="2" t="inlineStr">
        <is>
          <t>Dec. 31, 2020</t>
        </is>
      </c>
    </row>
    <row r="3">
      <c r="A3" s="3" t="inlineStr">
        <is>
          <t>Quarterly Financial Information Disclosure [Abstract]</t>
        </is>
      </c>
    </row>
    <row r="4">
      <c r="A4" s="4" t="inlineStr">
        <is>
          <t>Summarized Quarterly Data</t>
        </is>
      </c>
      <c r="B4" s="4" t="inlineStr">
        <is>
          <t>Fiscal Year 2020 Quarters 1st 2nd 3rd 4th Total (In thousands, except per share data) Net sales $ 442,276 $ 296,996 $ 475,559 $ 374,629 $ 1,589,460 Gross profit $ 195,674 $ 122,055 $ 200,733 $ 139,123 $ 657,585 Net income (loss) attributable to Callaway Golf Company $ 28,894 $ (167,684) $ 52,432 $ (40,576) $ (126,934) Earnings (loss) per common share (1) Basic $ 0.31 $ (1.78) $ 0.56 $ (0.43) $ (1.35) Diluted $ 0.30 $ (1.78) $ 0.54 $ (0.43) $ (1.35) Fiscal Year 2019 Quarters 1st 2nd 3rd 4th Total (In thousands, except per share data) Net sales $ 516,197 $ 446,708 $ 426,217 $ 311,941 $ 1,701,063 Gross profit $ 238,433 $ 206,817 $ 191,389 $ 130,148 $ 766,787 Net income (loss) $ 48,501 $ 28,898 $ 31,048 $ (29,218) $ 79,229 Less: Net loss attributable to non-controlling interests $ (146) $ (33) $ — $ — $ (179) Net income (loss) attributable to Callaway Golf Company $ 48,647 $ 28,931 $ 31,048 $ (29,218) $ 79,408 Earnings (loss) per common share (1) Basic $ 0.51 $ 0.31 $ 0.33 $ (0.31) $ 0.84 Diluted $ 0.50 $ 0.30 $ 0.32 $ (0.31) $ 0.82 (1) Earnings per share is computed individually for each of the quarters presented; therefore, the sum of the quarterly earnings per share may not necessarily equal the total for th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1" customWidth="1" min="2" max="2"/>
    <col width="14" customWidth="1" min="3" max="3"/>
  </cols>
  <sheetData>
    <row r="1">
      <c r="A1" s="1" t="inlineStr">
        <is>
          <t>The Company - Additional Information (Details)</t>
        </is>
      </c>
      <c r="B1" s="2" t="inlineStr">
        <is>
          <t>12 Months Ended</t>
        </is>
      </c>
    </row>
    <row r="2">
      <c r="B2" s="2" t="inlineStr">
        <is>
          <t>Dec. 31, 2020segment</t>
        </is>
      </c>
      <c r="C2" s="2" t="inlineStr">
        <is>
          <t>Oct. 27, 2020</t>
        </is>
      </c>
    </row>
    <row r="3">
      <c r="A3" s="3" t="inlineStr">
        <is>
          <t>Segment Reporting Information [Line Items]</t>
        </is>
      </c>
    </row>
    <row r="4">
      <c r="A4" s="4" t="inlineStr">
        <is>
          <t>Number of countries in which company operates (more than)</t>
        </is>
      </c>
      <c r="B4" s="6" t="n">
        <v>120</v>
      </c>
    </row>
    <row r="5">
      <c r="A5" s="4" t="inlineStr">
        <is>
          <t>Number of reportable segments</t>
        </is>
      </c>
      <c r="B5" s="6" t="n">
        <v>2</v>
      </c>
    </row>
    <row r="6">
      <c r="A6" s="4" t="inlineStr">
        <is>
          <t>Former Topgolf Stakeholders</t>
        </is>
      </c>
    </row>
    <row r="7">
      <c r="A7" s="3" t="inlineStr">
        <is>
          <t>Segment Reporting Information [Line Items]</t>
        </is>
      </c>
    </row>
    <row r="8">
      <c r="A8" s="4" t="inlineStr">
        <is>
          <t>Ownership percentage by noncontrolling owners</t>
        </is>
      </c>
      <c r="C8" s="4" t="inlineStr">
        <is>
          <t>48.50%</t>
        </is>
      </c>
    </row>
    <row r="9">
      <c r="A9" s="4" t="inlineStr">
        <is>
          <t>Golf Equipment | Operating Segments</t>
        </is>
      </c>
    </row>
    <row r="10">
      <c r="A10" s="3" t="inlineStr">
        <is>
          <t>Segment Reporting Information [Line Items]</t>
        </is>
      </c>
    </row>
    <row r="11">
      <c r="A11" s="4" t="inlineStr">
        <is>
          <t>Percent of sales by operating segment</t>
        </is>
      </c>
      <c r="B11" s="4" t="inlineStr">
        <is>
          <t>62.00%</t>
        </is>
      </c>
    </row>
    <row r="12">
      <c r="A12" s="4" t="inlineStr">
        <is>
          <t>Apparel, Gear and Other | Operating Segments</t>
        </is>
      </c>
    </row>
    <row r="13">
      <c r="A13" s="3" t="inlineStr">
        <is>
          <t>Segment Reporting Information [Line Items]</t>
        </is>
      </c>
    </row>
    <row r="14">
      <c r="A14" s="4" t="inlineStr">
        <is>
          <t>Percent of sales by operating segment</t>
        </is>
      </c>
      <c r="B14" s="4" t="inlineStr">
        <is>
          <t>3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row>
    <row r="3">
      <c r="A3" s="3" t="inlineStr">
        <is>
          <t>Significant Accounting Policies [Line Items]</t>
        </is>
      </c>
    </row>
    <row r="4">
      <c r="A4" s="4" t="inlineStr">
        <is>
          <t>Standard product warranty term</t>
        </is>
      </c>
      <c r="B4" s="4" t="inlineStr">
        <is>
          <t>2 years</t>
        </is>
      </c>
    </row>
    <row r="5">
      <c r="A5" s="4" t="inlineStr">
        <is>
          <t>ROU assets, net</t>
        </is>
      </c>
      <c r="B5" s="5" t="n">
        <v>194776000</v>
      </c>
      <c r="C5" s="5" t="n">
        <v>160098000</v>
      </c>
    </row>
    <row r="6">
      <c r="A6" s="4" t="inlineStr">
        <is>
          <t>Operating lease liability</t>
        </is>
      </c>
      <c r="B6" s="6" t="n">
        <v>207575000</v>
      </c>
    </row>
    <row r="7">
      <c r="A7" s="4" t="inlineStr">
        <is>
          <t>Advertising expenses</t>
        </is>
      </c>
      <c r="B7" s="6" t="n">
        <v>83361000</v>
      </c>
      <c r="C7" s="6" t="n">
        <v>93331000</v>
      </c>
      <c r="D7" s="5" t="n">
        <v>72164000</v>
      </c>
    </row>
    <row r="8">
      <c r="A8" s="4" t="inlineStr">
        <is>
          <t>Research and development expenses</t>
        </is>
      </c>
      <c r="B8" s="6" t="n">
        <v>46300000</v>
      </c>
      <c r="C8" s="6" t="n">
        <v>50579000</v>
      </c>
      <c r="D8" s="6" t="n">
        <v>40752000</v>
      </c>
    </row>
    <row r="9">
      <c r="A9" s="4" t="inlineStr">
        <is>
          <t>Foreign currency transaction gain (loss), net</t>
        </is>
      </c>
      <c r="B9" s="6" t="n">
        <v>9024000</v>
      </c>
      <c r="C9" s="6" t="n">
        <v>-5838000</v>
      </c>
      <c r="D9" s="6" t="n">
        <v>-2824000</v>
      </c>
    </row>
    <row r="10">
      <c r="A10" s="4" t="inlineStr">
        <is>
          <t>Retained earnings</t>
        </is>
      </c>
      <c r="B10" s="5" t="n">
        <v>360228000</v>
      </c>
      <c r="C10" s="6" t="n">
        <v>489382000</v>
      </c>
    </row>
    <row r="11">
      <c r="A11" s="4" t="inlineStr">
        <is>
          <t>Number of operating segments | segment</t>
        </is>
      </c>
      <c r="B11" s="6" t="n">
        <v>2</v>
      </c>
    </row>
    <row r="12">
      <c r="A12" s="4" t="inlineStr">
        <is>
          <t>Equity adjustment from foreign currency translation</t>
        </is>
      </c>
      <c r="B12" s="5" t="n">
        <v>25690000</v>
      </c>
      <c r="C12" s="6" t="n">
        <v>-4751000</v>
      </c>
      <c r="D12" s="6" t="n">
        <v>-7672000</v>
      </c>
    </row>
    <row r="13">
      <c r="A13" s="4" t="inlineStr">
        <is>
          <t>Cumulative Effect on Retained Earnings, Net of Tax</t>
        </is>
      </c>
      <c r="B13" s="6" t="n">
        <v>289000</v>
      </c>
      <c r="C13" s="6" t="n">
        <v>0</v>
      </c>
      <c r="D13" s="6" t="n">
        <v>0</v>
      </c>
    </row>
    <row r="14">
      <c r="A14" s="4" t="inlineStr">
        <is>
          <t>Retained Earnings</t>
        </is>
      </c>
    </row>
    <row r="15">
      <c r="A15" s="3" t="inlineStr">
        <is>
          <t>Significant Accounting Policies [Line Items]</t>
        </is>
      </c>
    </row>
    <row r="16">
      <c r="A16" s="4" t="inlineStr">
        <is>
          <t>Cumulative Effect on Retained Earnings, Net of Tax</t>
        </is>
      </c>
      <c r="B16" s="6" t="n">
        <v>-289000</v>
      </c>
      <c r="D16" s="6" t="n">
        <v>-11185000</v>
      </c>
    </row>
    <row r="17">
      <c r="A17" s="4" t="inlineStr">
        <is>
          <t>Accumulated Other Comprehensive Income (Loss)</t>
        </is>
      </c>
    </row>
    <row r="18">
      <c r="A18" s="3" t="inlineStr">
        <is>
          <t>Significant Accounting Policies [Line Items]</t>
        </is>
      </c>
    </row>
    <row r="19">
      <c r="A19" s="4" t="inlineStr">
        <is>
          <t>Equity adjustment from foreign currency translation</t>
        </is>
      </c>
      <c r="B19" s="6" t="n">
        <v>25690000</v>
      </c>
      <c r="C19" s="5" t="n">
        <v>-4412000</v>
      </c>
      <c r="D19" s="5" t="n">
        <v>-7969000</v>
      </c>
    </row>
    <row r="20">
      <c r="A20" s="4" t="inlineStr">
        <is>
          <t>Accounting Standards Update 2016-13</t>
        </is>
      </c>
    </row>
    <row r="21">
      <c r="A21" s="3" t="inlineStr">
        <is>
          <t>Significant Accounting Policies [Line Items]</t>
        </is>
      </c>
    </row>
    <row r="22">
      <c r="A22" s="4" t="inlineStr">
        <is>
          <t>Cumulative Effect on Retained Earnings, Net of Tax</t>
        </is>
      </c>
      <c r="B22" s="5" t="n">
        <v>28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Reserve for Warranty Expense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tandard product warranty term</t>
        </is>
      </c>
      <c r="B4" s="4" t="inlineStr">
        <is>
          <t>2 years</t>
        </is>
      </c>
    </row>
    <row r="5">
      <c r="A5" s="3" t="inlineStr">
        <is>
          <t>Movement in Standard and Extended Product Warranty Accrual, Increase (Decrease) [Roll Forward]</t>
        </is>
      </c>
    </row>
    <row r="6">
      <c r="A6" s="4" t="inlineStr">
        <is>
          <t>Beginning balance</t>
        </is>
      </c>
      <c r="B6" s="5" t="n">
        <v>9636</v>
      </c>
      <c r="C6" s="5" t="n">
        <v>7610</v>
      </c>
      <c r="D6" s="5" t="n">
        <v>6657</v>
      </c>
    </row>
    <row r="7">
      <c r="A7" s="4" t="inlineStr">
        <is>
          <t>Provision</t>
        </is>
      </c>
      <c r="B7" s="6" t="n">
        <v>7926</v>
      </c>
      <c r="C7" s="6" t="n">
        <v>8311</v>
      </c>
      <c r="D7" s="6" t="n">
        <v>9437</v>
      </c>
    </row>
    <row r="8">
      <c r="A8" s="4" t="inlineStr">
        <is>
          <t>Provision liability assumed from acquisition</t>
        </is>
      </c>
      <c r="B8" s="6" t="n">
        <v>0</v>
      </c>
      <c r="C8" s="6" t="n">
        <v>2208</v>
      </c>
      <c r="D8" s="6" t="n">
        <v>0</v>
      </c>
    </row>
    <row r="9">
      <c r="A9" s="4" t="inlineStr">
        <is>
          <t>Claims paid/costs incurred</t>
        </is>
      </c>
      <c r="B9" s="6" t="n">
        <v>-8198</v>
      </c>
      <c r="C9" s="6" t="n">
        <v>-8493</v>
      </c>
      <c r="D9" s="6" t="n">
        <v>-8484</v>
      </c>
    </row>
    <row r="10">
      <c r="A10" s="4" t="inlineStr">
        <is>
          <t>Ending balance</t>
        </is>
      </c>
      <c r="B10" s="5" t="n">
        <v>9364</v>
      </c>
      <c r="C10" s="5" t="n">
        <v>9636</v>
      </c>
      <c r="D10" s="5" t="n">
        <v>76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589460000</v>
      </c>
      <c r="C4" s="5" t="n">
        <v>1701063000</v>
      </c>
      <c r="D4" s="5" t="n">
        <v>1242834000</v>
      </c>
    </row>
    <row r="5">
      <c r="A5" s="4" t="inlineStr">
        <is>
          <t>Cost of sales</t>
        </is>
      </c>
      <c r="B5" s="6" t="n">
        <v>931875000</v>
      </c>
      <c r="C5" s="6" t="n">
        <v>934276000</v>
      </c>
      <c r="D5" s="6" t="n">
        <v>664465000</v>
      </c>
    </row>
    <row r="6">
      <c r="A6" s="4" t="inlineStr">
        <is>
          <t>Gross profit</t>
        </is>
      </c>
      <c r="B6" s="6" t="n">
        <v>657585000</v>
      </c>
      <c r="C6" s="6" t="n">
        <v>766787000</v>
      </c>
      <c r="D6" s="6" t="n">
        <v>578369000</v>
      </c>
    </row>
    <row r="7">
      <c r="A7" s="4" t="inlineStr">
        <is>
          <t>Selling expenses</t>
        </is>
      </c>
      <c r="B7" s="6" t="n">
        <v>391815000</v>
      </c>
      <c r="C7" s="6" t="n">
        <v>438238000</v>
      </c>
      <c r="D7" s="6" t="n">
        <v>308709000</v>
      </c>
    </row>
    <row r="8">
      <c r="A8" s="4" t="inlineStr">
        <is>
          <t>General and administrative expenses</t>
        </is>
      </c>
      <c r="B8" s="6" t="n">
        <v>150716000</v>
      </c>
      <c r="C8" s="6" t="n">
        <v>145302000</v>
      </c>
      <c r="D8" s="6" t="n">
        <v>100466000</v>
      </c>
    </row>
    <row r="9">
      <c r="A9" s="4" t="inlineStr">
        <is>
          <t>Research and development expenses</t>
        </is>
      </c>
      <c r="B9" s="6" t="n">
        <v>46300000</v>
      </c>
      <c r="C9" s="6" t="n">
        <v>50579000</v>
      </c>
      <c r="D9" s="6" t="n">
        <v>40752000</v>
      </c>
    </row>
    <row r="10">
      <c r="A10" s="4" t="inlineStr">
        <is>
          <t>Goodwill and intangible asset impairment</t>
        </is>
      </c>
      <c r="B10" s="6" t="n">
        <v>174269000</v>
      </c>
      <c r="C10" s="6" t="n">
        <v>0</v>
      </c>
      <c r="D10" s="6" t="n">
        <v>0</v>
      </c>
    </row>
    <row r="11">
      <c r="A11" s="4" t="inlineStr">
        <is>
          <t>Total operating expenses</t>
        </is>
      </c>
      <c r="B11" s="6" t="n">
        <v>763100000</v>
      </c>
      <c r="C11" s="6" t="n">
        <v>634119000</v>
      </c>
      <c r="D11" s="6" t="n">
        <v>449927000</v>
      </c>
    </row>
    <row r="12">
      <c r="A12" s="4" t="inlineStr">
        <is>
          <t>(Loss) income from operations</t>
        </is>
      </c>
      <c r="B12" s="6" t="n">
        <v>-105515000</v>
      </c>
      <c r="C12" s="6" t="n">
        <v>132668000</v>
      </c>
      <c r="D12" s="6" t="n">
        <v>128442000</v>
      </c>
    </row>
    <row r="13">
      <c r="A13" s="4" t="inlineStr">
        <is>
          <t>Interest income</t>
        </is>
      </c>
      <c r="B13" s="6" t="n">
        <v>492000</v>
      </c>
      <c r="C13" s="6" t="n">
        <v>807000</v>
      </c>
      <c r="D13" s="6" t="n">
        <v>594000</v>
      </c>
    </row>
    <row r="14">
      <c r="A14" s="4" t="inlineStr">
        <is>
          <t>Interest expense</t>
        </is>
      </c>
      <c r="B14" s="6" t="n">
        <v>-47424000</v>
      </c>
      <c r="C14" s="6" t="n">
        <v>-39300000</v>
      </c>
      <c r="D14" s="6" t="n">
        <v>-5543000</v>
      </c>
    </row>
    <row r="15">
      <c r="A15" s="4" t="inlineStr">
        <is>
          <t>Other income, net</t>
        </is>
      </c>
      <c r="B15" s="6" t="n">
        <v>24969000</v>
      </c>
      <c r="C15" s="6" t="n">
        <v>1594000</v>
      </c>
      <c r="D15" s="6" t="n">
        <v>7779000</v>
      </c>
    </row>
    <row r="16">
      <c r="A16" s="4" t="inlineStr">
        <is>
          <t>(Loss) income before income taxes</t>
        </is>
      </c>
      <c r="B16" s="6" t="n">
        <v>-127478000</v>
      </c>
      <c r="C16" s="6" t="n">
        <v>95769000</v>
      </c>
      <c r="D16" s="6" t="n">
        <v>131272000</v>
      </c>
    </row>
    <row r="17">
      <c r="A17" s="4" t="inlineStr">
        <is>
          <t>Income tax (benefit) provision</t>
        </is>
      </c>
      <c r="B17" s="6" t="n">
        <v>-544000</v>
      </c>
      <c r="C17" s="6" t="n">
        <v>16540000</v>
      </c>
      <c r="D17" s="6" t="n">
        <v>26018000</v>
      </c>
    </row>
    <row r="18">
      <c r="A18" s="4" t="inlineStr">
        <is>
          <t>Net (loss) income</t>
        </is>
      </c>
      <c r="B18" s="6" t="n">
        <v>-126934000</v>
      </c>
      <c r="C18" s="6" t="n">
        <v>79229000</v>
      </c>
      <c r="D18" s="6" t="n">
        <v>105254000</v>
      </c>
    </row>
    <row r="19">
      <c r="A19" s="4" t="inlineStr">
        <is>
          <t>Less: Net (loss) income attributable to non-controlling interests</t>
        </is>
      </c>
      <c r="B19" s="6" t="n">
        <v>0</v>
      </c>
      <c r="C19" s="6" t="n">
        <v>-179000</v>
      </c>
      <c r="D19" s="6" t="n">
        <v>514000</v>
      </c>
    </row>
    <row r="20">
      <c r="A20" s="4" t="inlineStr">
        <is>
          <t>Net (loss) income attributable to Callaway Golf Company</t>
        </is>
      </c>
      <c r="B20" s="5" t="n">
        <v>-126934000</v>
      </c>
      <c r="C20" s="5" t="n">
        <v>79408000</v>
      </c>
      <c r="D20" s="5" t="n">
        <v>104740000</v>
      </c>
    </row>
    <row r="21">
      <c r="A21" s="3" t="inlineStr">
        <is>
          <t>(Loss) earnings per common share:</t>
        </is>
      </c>
    </row>
    <row r="22">
      <c r="A22" s="4" t="inlineStr">
        <is>
          <t>Basic (in dollars per share)</t>
        </is>
      </c>
      <c r="B22" s="7" t="n">
        <v>-1.35</v>
      </c>
      <c r="C22" s="7" t="n">
        <v>0.84</v>
      </c>
      <c r="D22" s="7" t="n">
        <v>1.11</v>
      </c>
    </row>
    <row r="23">
      <c r="A23" s="4" t="inlineStr">
        <is>
          <t>Diluted (in dollars per share)</t>
        </is>
      </c>
      <c r="B23" s="7" t="n">
        <v>-1.35</v>
      </c>
      <c r="C23" s="7" t="n">
        <v>0.82</v>
      </c>
      <c r="D23" s="7" t="n">
        <v>1.08</v>
      </c>
    </row>
    <row r="24">
      <c r="A24" s="3" t="inlineStr">
        <is>
          <t>Weighted-average common shares outstanding:</t>
        </is>
      </c>
    </row>
    <row r="25">
      <c r="A25" s="4" t="inlineStr">
        <is>
          <t>Basic (in shares)</t>
        </is>
      </c>
      <c r="B25" s="6" t="n">
        <v>94201</v>
      </c>
      <c r="C25" s="6" t="n">
        <v>94251</v>
      </c>
      <c r="D25" s="6" t="n">
        <v>94579</v>
      </c>
    </row>
    <row r="26">
      <c r="A26" s="4" t="inlineStr">
        <is>
          <t>Diluted (in shares)</t>
        </is>
      </c>
      <c r="B26" s="6" t="n">
        <v>94201</v>
      </c>
      <c r="C26" s="6" t="n">
        <v>96287</v>
      </c>
      <c r="D26" s="6" t="n">
        <v>971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13244</v>
      </c>
    </row>
    <row r="5">
      <c r="A5" s="4" t="inlineStr">
        <is>
          <t>Provision for credit losses</t>
        </is>
      </c>
      <c r="B5" s="5" t="n">
        <v>2924</v>
      </c>
      <c r="C5" s="5" t="n">
        <v>1107</v>
      </c>
      <c r="D5" s="5" t="n">
        <v>22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Useful Lives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34388</v>
      </c>
      <c r="C4" s="5" t="n">
        <v>30085</v>
      </c>
      <c r="D4" s="5" t="n">
        <v>18882</v>
      </c>
    </row>
    <row r="5">
      <c r="A5" s="4" t="inlineStr">
        <is>
          <t>Buildings and improvements | Minimum</t>
        </is>
      </c>
    </row>
    <row r="6">
      <c r="A6" s="3" t="inlineStr">
        <is>
          <t>Property, Plant and Equipment [Line Items]</t>
        </is>
      </c>
    </row>
    <row r="7">
      <c r="A7" s="4" t="inlineStr">
        <is>
          <t>Property, plant and equipment, useful life</t>
        </is>
      </c>
      <c r="B7" s="4" t="inlineStr">
        <is>
          <t>10 years</t>
        </is>
      </c>
    </row>
    <row r="8">
      <c r="A8" s="4" t="inlineStr">
        <is>
          <t>Buildings and improvements | Maximum</t>
        </is>
      </c>
    </row>
    <row r="9">
      <c r="A9" s="3" t="inlineStr">
        <is>
          <t>Property, Plant and Equipment [Line Items]</t>
        </is>
      </c>
    </row>
    <row r="10">
      <c r="A10" s="4" t="inlineStr">
        <is>
          <t>Property, plant and equipment, useful life</t>
        </is>
      </c>
      <c r="B10" s="4" t="inlineStr">
        <is>
          <t>30 years</t>
        </is>
      </c>
    </row>
    <row r="11">
      <c r="A11" s="4" t="inlineStr">
        <is>
          <t>Machinery and equipment | Minimum</t>
        </is>
      </c>
    </row>
    <row r="12">
      <c r="A12" s="3" t="inlineStr">
        <is>
          <t>Property, Plant and Equipment [Line Items]</t>
        </is>
      </c>
    </row>
    <row r="13">
      <c r="A13" s="4" t="inlineStr">
        <is>
          <t>Property, plant and equipment, useful life</t>
        </is>
      </c>
      <c r="B13" s="4" t="inlineStr">
        <is>
          <t>5 years</t>
        </is>
      </c>
    </row>
    <row r="14">
      <c r="A14" s="4" t="inlineStr">
        <is>
          <t>Machinery and equipment | Maximum</t>
        </is>
      </c>
    </row>
    <row r="15">
      <c r="A15" s="3" t="inlineStr">
        <is>
          <t>Property, Plant and Equipment [Line Items]</t>
        </is>
      </c>
    </row>
    <row r="16">
      <c r="A16" s="4" t="inlineStr">
        <is>
          <t>Property, plant and equipment, useful life</t>
        </is>
      </c>
      <c r="B16" s="4" t="inlineStr">
        <is>
          <t>10 years</t>
        </is>
      </c>
    </row>
    <row r="17">
      <c r="A17" s="4" t="inlineStr">
        <is>
          <t>Furniture, computers and equipment | Minimum</t>
        </is>
      </c>
    </row>
    <row r="18">
      <c r="A18" s="3" t="inlineStr">
        <is>
          <t>Property, Plant and Equipment [Line Items]</t>
        </is>
      </c>
    </row>
    <row r="19">
      <c r="A19" s="4" t="inlineStr">
        <is>
          <t>Property, plant and equipment, useful life</t>
        </is>
      </c>
      <c r="B19" s="4" t="inlineStr">
        <is>
          <t>3 years</t>
        </is>
      </c>
    </row>
    <row r="20">
      <c r="A20" s="4" t="inlineStr">
        <is>
          <t>Furniture, computers and equipment | Maximum</t>
        </is>
      </c>
    </row>
    <row r="21">
      <c r="A21" s="3" t="inlineStr">
        <is>
          <t>Property, Plant and Equipment [Line Items]</t>
        </is>
      </c>
    </row>
    <row r="22">
      <c r="A22" s="4" t="inlineStr">
        <is>
          <t>Property, plant and equipment, useful life</t>
        </is>
      </c>
      <c r="B22" s="4" t="inlineStr">
        <is>
          <t>5 years</t>
        </is>
      </c>
    </row>
    <row r="23">
      <c r="A23" s="4" t="inlineStr">
        <is>
          <t>Internal-use software | Minimum</t>
        </is>
      </c>
    </row>
    <row r="24">
      <c r="A24" s="3" t="inlineStr">
        <is>
          <t>Property, Plant and Equipment [Line Items]</t>
        </is>
      </c>
    </row>
    <row r="25">
      <c r="A25" s="4" t="inlineStr">
        <is>
          <t>Property, plant and equipment, useful life</t>
        </is>
      </c>
      <c r="B25" s="4" t="inlineStr">
        <is>
          <t>3 years</t>
        </is>
      </c>
    </row>
    <row r="26">
      <c r="A26" s="4" t="inlineStr">
        <is>
          <t>Internal-use software | Maximum</t>
        </is>
      </c>
    </row>
    <row r="27">
      <c r="A27" s="3" t="inlineStr">
        <is>
          <t>Property, Plant and Equipment [Line Items]</t>
        </is>
      </c>
    </row>
    <row r="28">
      <c r="A28" s="4" t="inlineStr">
        <is>
          <t>Property, plant and equipment, useful life</t>
        </is>
      </c>
      <c r="B28" s="4" t="inlineStr">
        <is>
          <t>5 years</t>
        </is>
      </c>
    </row>
    <row r="29">
      <c r="A29" s="4" t="inlineStr">
        <is>
          <t>Production molds | Minimum</t>
        </is>
      </c>
    </row>
    <row r="30">
      <c r="A30" s="3" t="inlineStr">
        <is>
          <t>Property, Plant and Equipment [Line Items]</t>
        </is>
      </c>
    </row>
    <row r="31">
      <c r="A31" s="4" t="inlineStr">
        <is>
          <t>Property, plant and equipment, useful life</t>
        </is>
      </c>
      <c r="B31" s="4" t="inlineStr">
        <is>
          <t>2 years</t>
        </is>
      </c>
    </row>
    <row r="32">
      <c r="A32" s="4" t="inlineStr">
        <is>
          <t>Production molds | Maximum</t>
        </is>
      </c>
    </row>
    <row r="33">
      <c r="A33" s="3" t="inlineStr">
        <is>
          <t>Property, Plant and Equipment [Line Items]</t>
        </is>
      </c>
    </row>
    <row r="34">
      <c r="A34" s="4" t="inlineStr">
        <is>
          <t>Property, plant and equipment, useful life</t>
        </is>
      </c>
      <c r="B34"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and intangible asset impairment</t>
        </is>
      </c>
      <c r="B4" s="5" t="n">
        <v>17426900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based Compensation (Details)</t>
        </is>
      </c>
      <c r="B1" s="2" t="inlineStr">
        <is>
          <t>12 Months Ended</t>
        </is>
      </c>
    </row>
    <row r="2">
      <c r="B2" s="2" t="inlineStr">
        <is>
          <t>Dec. 31, 2020</t>
        </is>
      </c>
      <c r="C2" s="2" t="inlineStr">
        <is>
          <t>Dec. 31, 2018</t>
        </is>
      </c>
      <c r="D2" s="2" t="inlineStr">
        <is>
          <t>Dec. 31, 2016</t>
        </is>
      </c>
    </row>
    <row r="3">
      <c r="A3" s="3" t="inlineStr">
        <is>
          <t>Share-based Compensation Arrangement by Share-based Payment Award [Line Items]</t>
        </is>
      </c>
    </row>
    <row r="4">
      <c r="A4" s="4" t="inlineStr">
        <is>
          <t>Compensation cost recognition period</t>
        </is>
      </c>
      <c r="B4" s="4" t="inlineStr">
        <is>
          <t>3 years</t>
        </is>
      </c>
    </row>
    <row r="5">
      <c r="A5" s="4" t="inlineStr">
        <is>
          <t>Performance shares</t>
        </is>
      </c>
    </row>
    <row r="6">
      <c r="A6" s="3" t="inlineStr">
        <is>
          <t>Share-based Compensation Arrangement by Share-based Payment Award [Line Items]</t>
        </is>
      </c>
    </row>
    <row r="7">
      <c r="A7" s="4" t="inlineStr">
        <is>
          <t>Award requisite service period</t>
        </is>
      </c>
      <c r="B7" s="4" t="inlineStr">
        <is>
          <t>3 years</t>
        </is>
      </c>
      <c r="C7" s="4" t="inlineStr">
        <is>
          <t>1 year</t>
        </is>
      </c>
    </row>
    <row r="8">
      <c r="A8" s="4" t="inlineStr">
        <is>
          <t>Shares awarded as a percentage of granted</t>
        </is>
      </c>
      <c r="B8" s="4" t="inlineStr">
        <is>
          <t>100.00%</t>
        </is>
      </c>
      <c r="D8" s="4" t="inlineStr">
        <is>
          <t>200.00%</t>
        </is>
      </c>
    </row>
    <row r="9">
      <c r="A9" s="4" t="inlineStr">
        <is>
          <t>Performance Share Units with Total Shareholder Return Conditions</t>
        </is>
      </c>
    </row>
    <row r="10">
      <c r="A10" s="3" t="inlineStr">
        <is>
          <t>Share-based Compensation Arrangement by Share-based Payment Award [Line Items]</t>
        </is>
      </c>
    </row>
    <row r="11">
      <c r="A11" s="4" t="inlineStr">
        <is>
          <t>Vesting period</t>
        </is>
      </c>
      <c r="B11" s="4" t="inlineStr">
        <is>
          <t>3 years</t>
        </is>
      </c>
    </row>
    <row r="12">
      <c r="A12" s="4" t="inlineStr">
        <is>
          <t>Performance Restricted Share Units</t>
        </is>
      </c>
    </row>
    <row r="13">
      <c r="A13" s="3" t="inlineStr">
        <is>
          <t>Share-based Compensation Arrangement by Share-based Payment Award [Line Items]</t>
        </is>
      </c>
    </row>
    <row r="14">
      <c r="A14" s="4" t="inlineStr">
        <is>
          <t>Award requisite service period</t>
        </is>
      </c>
      <c r="B14" s="4" t="inlineStr">
        <is>
          <t>3 years</t>
        </is>
      </c>
    </row>
    <row r="15">
      <c r="A15" s="4" t="inlineStr">
        <is>
          <t>Stock Options</t>
        </is>
      </c>
    </row>
    <row r="16">
      <c r="A16" s="3" t="inlineStr">
        <is>
          <t>Share-based Compensation Arrangement by Share-based Payment Award [Line Items]</t>
        </is>
      </c>
    </row>
    <row r="17">
      <c r="A17" s="4" t="inlineStr">
        <is>
          <t>Vesting period</t>
        </is>
      </c>
      <c r="B17" s="4" t="inlineStr">
        <is>
          <t>3 years</t>
        </is>
      </c>
    </row>
    <row r="18">
      <c r="A18" s="4" t="inlineStr">
        <is>
          <t>Expiration period</t>
        </is>
      </c>
      <c r="B18" s="4" t="inlineStr">
        <is>
          <t>10 years</t>
        </is>
      </c>
    </row>
    <row r="19">
      <c r="A19" s="4" t="inlineStr">
        <is>
          <t>Minimum | Performance shares</t>
        </is>
      </c>
    </row>
    <row r="20">
      <c r="A20" s="3" t="inlineStr">
        <is>
          <t>Share-based Compensation Arrangement by Share-based Payment Award [Line Items]</t>
        </is>
      </c>
    </row>
    <row r="21">
      <c r="A21" s="4" t="inlineStr">
        <is>
          <t>Award requisite service period</t>
        </is>
      </c>
      <c r="B21" s="4" t="inlineStr">
        <is>
          <t>1 year</t>
        </is>
      </c>
    </row>
    <row r="22">
      <c r="A22" s="4" t="inlineStr">
        <is>
          <t>Shares awarded as a percentage of granted</t>
        </is>
      </c>
      <c r="B22" s="4" t="inlineStr">
        <is>
          <t>0.00%</t>
        </is>
      </c>
    </row>
    <row r="23">
      <c r="A23" s="4" t="inlineStr">
        <is>
          <t>Target award shares percent</t>
        </is>
      </c>
      <c r="B23" s="4" t="inlineStr">
        <is>
          <t>50.00%</t>
        </is>
      </c>
    </row>
    <row r="24">
      <c r="A24" s="4" t="inlineStr">
        <is>
          <t>Minimum | Restricted Stock</t>
        </is>
      </c>
    </row>
    <row r="25">
      <c r="A25" s="3" t="inlineStr">
        <is>
          <t>Share-based Compensation Arrangement by Share-based Payment Award [Line Items]</t>
        </is>
      </c>
    </row>
    <row r="26">
      <c r="A26" s="4" t="inlineStr">
        <is>
          <t>Vesting period</t>
        </is>
      </c>
      <c r="B26" s="4" t="inlineStr">
        <is>
          <t>3 years</t>
        </is>
      </c>
    </row>
    <row r="27">
      <c r="A27" s="4" t="inlineStr">
        <is>
          <t>Maximum | Performance shares</t>
        </is>
      </c>
    </row>
    <row r="28">
      <c r="A28" s="3" t="inlineStr">
        <is>
          <t>Share-based Compensation Arrangement by Share-based Payment Award [Line Items]</t>
        </is>
      </c>
    </row>
    <row r="29">
      <c r="A29" s="4" t="inlineStr">
        <is>
          <t>Award requisite service period</t>
        </is>
      </c>
      <c r="B29" s="4" t="inlineStr">
        <is>
          <t>3 years</t>
        </is>
      </c>
    </row>
    <row r="30">
      <c r="A30" s="4" t="inlineStr">
        <is>
          <t>Shares awarded as a percentage of granted</t>
        </is>
      </c>
      <c r="B30" s="4" t="inlineStr">
        <is>
          <t>200.00%</t>
        </is>
      </c>
    </row>
    <row r="31">
      <c r="A31" s="4" t="inlineStr">
        <is>
          <t>Target award shares percent</t>
        </is>
      </c>
      <c r="B31" s="4" t="inlineStr">
        <is>
          <t>80.00%</t>
        </is>
      </c>
    </row>
    <row r="32">
      <c r="A32" s="4" t="inlineStr">
        <is>
          <t>Maximum | Restricted Stock</t>
        </is>
      </c>
    </row>
    <row r="33">
      <c r="A33" s="3" t="inlineStr">
        <is>
          <t>Share-based Compensation Arrangement by Share-based Payment Award [Line Items]</t>
        </is>
      </c>
    </row>
    <row r="34">
      <c r="A34" s="4" t="inlineStr">
        <is>
          <t>Vesting period</t>
        </is>
      </c>
      <c r="B34"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Other Income (Expense) Net (Detail)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erivative Instruments, Gain (Loss) [Line Items]</t>
        </is>
      </c>
    </row>
    <row r="4">
      <c r="A4" s="4" t="inlineStr">
        <is>
          <t>Foreign currency forward contract gain, net</t>
        </is>
      </c>
      <c r="C4" s="5" t="n">
        <v>2910000</v>
      </c>
      <c r="D4" s="5" t="n">
        <v>6947000</v>
      </c>
      <c r="E4" s="5" t="n">
        <v>10085000</v>
      </c>
    </row>
    <row r="5">
      <c r="A5" s="4" t="inlineStr">
        <is>
          <t>Foreign currency transaction gain (loss), net</t>
        </is>
      </c>
      <c r="C5" s="6" t="n">
        <v>9024000</v>
      </c>
      <c r="D5" s="6" t="n">
        <v>-5838000</v>
      </c>
      <c r="E5" s="6" t="n">
        <v>-2824000</v>
      </c>
    </row>
    <row r="6">
      <c r="A6" s="4" t="inlineStr">
        <is>
          <t>Other</t>
        </is>
      </c>
      <c r="C6" s="6" t="n">
        <v>1989000</v>
      </c>
      <c r="D6" s="6" t="n">
        <v>485000</v>
      </c>
      <c r="E6" s="6" t="n">
        <v>518000</v>
      </c>
    </row>
    <row r="7">
      <c r="A7" s="4" t="inlineStr">
        <is>
          <t>Other income, net</t>
        </is>
      </c>
      <c r="C7" s="6" t="n">
        <v>24969000</v>
      </c>
      <c r="D7" s="6" t="n">
        <v>1594000</v>
      </c>
      <c r="E7" s="6" t="n">
        <v>7779000</v>
      </c>
    </row>
    <row r="8">
      <c r="A8" s="4" t="inlineStr">
        <is>
          <t>Other income (expense)</t>
        </is>
      </c>
    </row>
    <row r="9">
      <c r="A9" s="3" t="inlineStr">
        <is>
          <t>Derivative Instruments, Gain (Loss) [Line Items]</t>
        </is>
      </c>
    </row>
    <row r="10">
      <c r="A10" s="4" t="inlineStr">
        <is>
          <t>Foreign currency forward contract gain, net</t>
        </is>
      </c>
      <c r="C10" s="6" t="n">
        <v>2156000</v>
      </c>
      <c r="D10" s="6" t="n">
        <v>4176000</v>
      </c>
      <c r="E10" s="6" t="n">
        <v>9705000</v>
      </c>
    </row>
    <row r="11">
      <c r="A11" s="4" t="inlineStr">
        <is>
          <t>Currency Swap</t>
        </is>
      </c>
    </row>
    <row r="12">
      <c r="A12" s="3" t="inlineStr">
        <is>
          <t>Derivative Instruments, Gain (Loss) [Line Items]</t>
        </is>
      </c>
    </row>
    <row r="13">
      <c r="A13" s="4" t="inlineStr">
        <is>
          <t>Settlement of cross-currency swap contract</t>
        </is>
      </c>
      <c r="C13" s="6" t="n">
        <v>18510000</v>
      </c>
      <c r="D13" s="6" t="n">
        <v>11212000</v>
      </c>
    </row>
    <row r="14">
      <c r="A14" s="4" t="inlineStr">
        <is>
          <t>Currency Swap | Other income (expense)</t>
        </is>
      </c>
    </row>
    <row r="15">
      <c r="A15" s="3" t="inlineStr">
        <is>
          <t>Derivative Instruments, Gain (Loss) [Line Items]</t>
        </is>
      </c>
    </row>
    <row r="16">
      <c r="A16" s="4" t="inlineStr">
        <is>
          <t>Settlement of cross-currency swap contract</t>
        </is>
      </c>
      <c r="B16" s="5" t="n">
        <v>11046000</v>
      </c>
      <c r="C16" s="5" t="n">
        <v>11046000</v>
      </c>
      <c r="D16" s="5" t="n">
        <v>0</v>
      </c>
      <c r="E16"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ccumulated Other Comprehensive Income (Los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Foreign currency translation adjustments</t>
        </is>
      </c>
      <c r="B4" s="5" t="n">
        <v>25690000</v>
      </c>
      <c r="C4" s="5" t="n">
        <v>-4751000</v>
      </c>
      <c r="D4" s="5" t="n">
        <v>-7672000</v>
      </c>
    </row>
    <row r="5">
      <c r="A5" s="4" t="inlineStr">
        <is>
          <t>Foreign currency transaction gain (loss), net</t>
        </is>
      </c>
      <c r="B5" s="6" t="n">
        <v>9024000</v>
      </c>
      <c r="C5" s="6" t="n">
        <v>-5838000</v>
      </c>
      <c r="D5" s="6" t="n">
        <v>-2824000</v>
      </c>
    </row>
    <row r="6">
      <c r="A6" s="4" t="inlineStr">
        <is>
          <t>Foreign currency translation adjustments</t>
        </is>
      </c>
      <c r="B6" s="6" t="n">
        <v>25690000</v>
      </c>
      <c r="C6" s="6" t="n">
        <v>-4412000</v>
      </c>
      <c r="D6" s="6" t="n">
        <v>282000</v>
      </c>
    </row>
    <row r="7">
      <c r="A7" s="4" t="inlineStr">
        <is>
          <t>Other Comprehensive Income (Loss), Cash Flow Hedge, Gain (Loss), before Reclassification, Tax</t>
        </is>
      </c>
      <c r="B7" s="6" t="n">
        <v>2956000</v>
      </c>
      <c r="C7" s="6" t="n">
        <v>2811000</v>
      </c>
      <c r="D7" s="6" t="n">
        <v>389000</v>
      </c>
    </row>
    <row r="8">
      <c r="A8" s="4" t="inlineStr">
        <is>
          <t>Income tax provision on derivative instruments</t>
        </is>
      </c>
      <c r="B8" s="6" t="n">
        <v>2916000</v>
      </c>
      <c r="C8" s="6" t="n">
        <v>1275000</v>
      </c>
    </row>
    <row r="9">
      <c r="A9" s="4" t="inlineStr">
        <is>
          <t>Less: Comprehensive income attributable to non-controlling interest</t>
        </is>
      </c>
      <c r="B9" s="6" t="n">
        <v>0</v>
      </c>
      <c r="C9" s="6" t="n">
        <v>339000</v>
      </c>
      <c r="D9" s="6" t="n">
        <v>-297000</v>
      </c>
    </row>
    <row r="10">
      <c r="A10" s="4" t="inlineStr">
        <is>
          <t>Accumulated other comprehensive loss</t>
        </is>
      </c>
      <c r="B10" s="6" t="n">
        <v>-6546000</v>
      </c>
      <c r="C10" s="6" t="n">
        <v>-22422000</v>
      </c>
      <c r="D10" s="6" t="n">
        <v>-13700000</v>
      </c>
      <c r="E10" s="5" t="n">
        <v>-6166000</v>
      </c>
    </row>
    <row r="11">
      <c r="A11" s="4" t="inlineStr">
        <is>
          <t>Change in fair value of derivative instruments, net of tax</t>
        </is>
      </c>
      <c r="B11" s="6" t="n">
        <v>-9814000</v>
      </c>
      <c r="C11" s="6" t="n">
        <v>-4310000</v>
      </c>
      <c r="D11" s="6" t="n">
        <v>435000</v>
      </c>
    </row>
    <row r="12">
      <c r="A12" s="4" t="inlineStr">
        <is>
          <t>Foreign Exchange Forward | Cost of Goods Sold</t>
        </is>
      </c>
    </row>
    <row r="13">
      <c r="A13" s="3" t="inlineStr">
        <is>
          <t>Accumulated Other Comprehensive Income (Loss) [Line Items]</t>
        </is>
      </c>
    </row>
    <row r="14">
      <c r="A14" s="4" t="inlineStr">
        <is>
          <t>Foreign currency translation adjustments</t>
        </is>
      </c>
      <c r="B14" s="6" t="n">
        <v>380000</v>
      </c>
      <c r="C14" s="6" t="n">
        <v>398000</v>
      </c>
      <c r="D14" s="6" t="n">
        <v>236000</v>
      </c>
    </row>
    <row r="15">
      <c r="A15" s="4" t="inlineStr">
        <is>
          <t>Amounts reclassified from accumulated other comprehensive income to cost of goods sold</t>
        </is>
      </c>
      <c r="B15" s="6" t="n">
        <v>-1028000</v>
      </c>
      <c r="C15" s="6" t="n">
        <v>-1165000</v>
      </c>
      <c r="D15" s="6" t="n">
        <v>-236000</v>
      </c>
    </row>
    <row r="16">
      <c r="A16" s="4" t="inlineStr">
        <is>
          <t>Foreign Exchange Forward | Other income (expense)</t>
        </is>
      </c>
    </row>
    <row r="17">
      <c r="A17" s="3" t="inlineStr">
        <is>
          <t>Accumulated Other Comprehensive Income (Loss) [Line Items]</t>
        </is>
      </c>
    </row>
    <row r="18">
      <c r="A18" s="4" t="inlineStr">
        <is>
          <t>Amounts reclassified from accumulated other comprehensive income to cost of goods sold</t>
        </is>
      </c>
      <c r="B18" s="6" t="n">
        <v>-16780000</v>
      </c>
      <c r="C18" s="6" t="n">
        <v>-2756000</v>
      </c>
    </row>
    <row r="19">
      <c r="A19" s="4" t="inlineStr">
        <is>
          <t>Foreign Exchange Forward | Sales Revenue, Net</t>
        </is>
      </c>
    </row>
    <row r="20">
      <c r="A20" s="3" t="inlineStr">
        <is>
          <t>Accumulated Other Comprehensive Income (Loss) [Line Items]</t>
        </is>
      </c>
    </row>
    <row r="21">
      <c r="A21" s="4" t="inlineStr">
        <is>
          <t>Amounts reclassified from accumulated other comprehensive income to cost of goods sold</t>
        </is>
      </c>
      <c r="D21" s="6" t="n">
        <v>-7969000</v>
      </c>
    </row>
    <row r="22">
      <c r="A22" s="4" t="inlineStr">
        <is>
          <t>Foreign Exchange Forward | Interest Expense</t>
        </is>
      </c>
    </row>
    <row r="23">
      <c r="A23" s="3" t="inlineStr">
        <is>
          <t>Accumulated Other Comprehensive Income (Loss) [Line Items]</t>
        </is>
      </c>
    </row>
    <row r="24">
      <c r="A24" s="4" t="inlineStr">
        <is>
          <t>Amounts reclassified from accumulated other comprehensive income to cost of goods sold</t>
        </is>
      </c>
      <c r="B24" s="6" t="n">
        <v>2122000</v>
      </c>
      <c r="C24" s="6" t="n">
        <v>-4475000</v>
      </c>
    </row>
    <row r="25">
      <c r="A25" s="4" t="inlineStr">
        <is>
          <t>Accumulated Other Comprehensive Income (Loss)</t>
        </is>
      </c>
    </row>
    <row r="26">
      <c r="A26" s="3" t="inlineStr">
        <is>
          <t>Accumulated Other Comprehensive Income (Loss) [Line Items]</t>
        </is>
      </c>
    </row>
    <row r="27">
      <c r="A27" s="4" t="inlineStr">
        <is>
          <t>Foreign currency translation adjustments</t>
        </is>
      </c>
      <c r="B27" s="6" t="n">
        <v>25690000</v>
      </c>
      <c r="C27" s="6" t="n">
        <v>-4412000</v>
      </c>
      <c r="D27" s="6" t="n">
        <v>-7969000</v>
      </c>
    </row>
    <row r="28">
      <c r="A28" s="4" t="inlineStr">
        <is>
          <t>Change in fair value of derivative instruments, net of tax</t>
        </is>
      </c>
      <c r="B28" s="6" t="n">
        <v>-9814000</v>
      </c>
      <c r="C28" s="6" t="n">
        <v>-4310000</v>
      </c>
      <c r="D28" s="6" t="n">
        <v>435000</v>
      </c>
    </row>
    <row r="29">
      <c r="A29" s="4" t="inlineStr">
        <is>
          <t>Accumulated Net Gain (Loss) from Cash Flow Hedges Attributable to Parent [Member]</t>
        </is>
      </c>
    </row>
    <row r="30">
      <c r="A30" s="3" t="inlineStr">
        <is>
          <t>Accumulated Other Comprehensive Income (Loss) [Line Items]</t>
        </is>
      </c>
    </row>
    <row r="31">
      <c r="A31" s="4" t="inlineStr">
        <is>
          <t>Beginning balance</t>
        </is>
      </c>
      <c r="B31" s="6" t="n">
        <v>-4203000</v>
      </c>
      <c r="C31" s="6" t="n">
        <v>107000</v>
      </c>
      <c r="D31" s="6" t="n">
        <v>-328000</v>
      </c>
    </row>
    <row r="32">
      <c r="A32" s="4" t="inlineStr">
        <is>
          <t>Foreign currency translation adjustments</t>
        </is>
      </c>
      <c r="B32" s="6" t="n">
        <v>0</v>
      </c>
      <c r="C32" s="6" t="n">
        <v>0</v>
      </c>
      <c r="D32" s="6" t="n">
        <v>282000</v>
      </c>
    </row>
    <row r="33">
      <c r="A33" s="4" t="inlineStr">
        <is>
          <t>Other Comprehensive Income (Loss), Cash Flow Hedge, Gain (Loss), before Reclassification, Tax</t>
        </is>
      </c>
      <c r="B33" s="6" t="n">
        <v>2956000</v>
      </c>
      <c r="C33" s="6" t="n">
        <v>2811000</v>
      </c>
      <c r="D33" s="6" t="n">
        <v>389000</v>
      </c>
    </row>
    <row r="34">
      <c r="A34" s="4" t="inlineStr">
        <is>
          <t>Income tax provision on derivative instruments</t>
        </is>
      </c>
      <c r="B34" s="6" t="n">
        <v>2916000</v>
      </c>
      <c r="C34" s="6" t="n">
        <v>1275000</v>
      </c>
    </row>
    <row r="35">
      <c r="A35" s="4" t="inlineStr">
        <is>
          <t>Ending balance</t>
        </is>
      </c>
      <c r="B35" s="6" t="n">
        <v>-14017000</v>
      </c>
      <c r="C35" s="6" t="n">
        <v>-4203000</v>
      </c>
      <c r="D35" s="6" t="n">
        <v>107000</v>
      </c>
    </row>
    <row r="36">
      <c r="A36" s="4" t="inlineStr">
        <is>
          <t>Accumulated Net Gain (Loss) from Cash Flow Hedges Attributable to Parent [Member] | Foreign Exchange Forward | Cost of Goods Sold</t>
        </is>
      </c>
    </row>
    <row r="37">
      <c r="A37" s="3" t="inlineStr">
        <is>
          <t>Accumulated Other Comprehensive Income (Loss) [Line Items]</t>
        </is>
      </c>
    </row>
    <row r="38">
      <c r="A38" s="4" t="inlineStr">
        <is>
          <t>Amounts reclassified from accumulated other comprehensive income to cost of goods sold</t>
        </is>
      </c>
      <c r="B38" s="6" t="n">
        <v>-1028000</v>
      </c>
      <c r="C38" s="6" t="n">
        <v>-1165000</v>
      </c>
      <c r="D38" s="6" t="n">
        <v>-236000</v>
      </c>
    </row>
    <row r="39">
      <c r="A39" s="4" t="inlineStr">
        <is>
          <t>Accumulated Net Gain (Loss) from Cash Flow Hedges Attributable to Parent [Member] | Foreign Exchange Forward | Other income (expense)</t>
        </is>
      </c>
    </row>
    <row r="40">
      <c r="A40" s="3" t="inlineStr">
        <is>
          <t>Accumulated Other Comprehensive Income (Loss) [Line Items]</t>
        </is>
      </c>
    </row>
    <row r="41">
      <c r="A41" s="4" t="inlineStr">
        <is>
          <t>Amounts reclassified from accumulated other comprehensive income to cost of goods sold</t>
        </is>
      </c>
      <c r="B41" s="6" t="n">
        <v>-16780000</v>
      </c>
      <c r="C41" s="6" t="n">
        <v>-2756000</v>
      </c>
    </row>
    <row r="42">
      <c r="A42" s="4" t="inlineStr">
        <is>
          <t>Accumulated Net Gain (Loss) from Cash Flow Hedges Attributable to Parent [Member] | Foreign Exchange Forward | Sales Revenue, Net</t>
        </is>
      </c>
    </row>
    <row r="43">
      <c r="A43" s="3" t="inlineStr">
        <is>
          <t>Accumulated Other Comprehensive Income (Loss) [Line Items]</t>
        </is>
      </c>
    </row>
    <row r="44">
      <c r="A44" s="4" t="inlineStr">
        <is>
          <t>Amounts reclassified from accumulated other comprehensive income to cost of goods sold</t>
        </is>
      </c>
      <c r="D44" s="6" t="n">
        <v>0</v>
      </c>
    </row>
    <row r="45">
      <c r="A45" s="4" t="inlineStr">
        <is>
          <t>Accumulated Net Gain (Loss) from Cash Flow Hedges Attributable to Parent [Member] | Foreign Exchange Forward | Interest Expense</t>
        </is>
      </c>
    </row>
    <row r="46">
      <c r="A46" s="3" t="inlineStr">
        <is>
          <t>Accumulated Other Comprehensive Income (Loss) [Line Items]</t>
        </is>
      </c>
    </row>
    <row r="47">
      <c r="A47" s="4" t="inlineStr">
        <is>
          <t>Amounts reclassified from accumulated other comprehensive income to cost of goods sold</t>
        </is>
      </c>
      <c r="B47" s="6" t="n">
        <v>2122000</v>
      </c>
      <c r="C47" s="6" t="n">
        <v>-4475000</v>
      </c>
    </row>
    <row r="48">
      <c r="A48" s="4" t="inlineStr">
        <is>
          <t>Accumulated Foreign Currency Adjustment Attributable to Parent [Member]</t>
        </is>
      </c>
    </row>
    <row r="49">
      <c r="A49" s="3" t="inlineStr">
        <is>
          <t>Accumulated Other Comprehensive Income (Loss) [Line Items]</t>
        </is>
      </c>
    </row>
    <row r="50">
      <c r="A50" s="4" t="inlineStr">
        <is>
          <t>Beginning balance</t>
        </is>
      </c>
      <c r="B50" s="6" t="n">
        <v>-18219000</v>
      </c>
      <c r="C50" s="6" t="n">
        <v>-13807000</v>
      </c>
      <c r="D50" s="6" t="n">
        <v>-5838000</v>
      </c>
    </row>
    <row r="51">
      <c r="A51" s="4" t="inlineStr">
        <is>
          <t>Foreign currency translation adjustments</t>
        </is>
      </c>
      <c r="B51" s="6" t="n">
        <v>25690000</v>
      </c>
      <c r="C51" s="6" t="n">
        <v>-4412000</v>
      </c>
      <c r="D51" s="6" t="n">
        <v>0</v>
      </c>
    </row>
    <row r="52">
      <c r="A52" s="4" t="inlineStr">
        <is>
          <t>Other Comprehensive Income (Loss), Cash Flow Hedge, Gain (Loss), before Reclassification, Tax</t>
        </is>
      </c>
      <c r="B52" s="6" t="n">
        <v>0</v>
      </c>
      <c r="C52" s="6" t="n">
        <v>0</v>
      </c>
      <c r="D52" s="6" t="n">
        <v>0</v>
      </c>
    </row>
    <row r="53">
      <c r="A53" s="4" t="inlineStr">
        <is>
          <t>Income tax provision on derivative instruments</t>
        </is>
      </c>
      <c r="B53" s="6" t="n">
        <v>0</v>
      </c>
      <c r="C53" s="6" t="n">
        <v>0</v>
      </c>
    </row>
    <row r="54">
      <c r="A54" s="4" t="inlineStr">
        <is>
          <t>Ending balance</t>
        </is>
      </c>
      <c r="B54" s="6" t="n">
        <v>7471000</v>
      </c>
      <c r="C54" s="6" t="n">
        <v>-18219000</v>
      </c>
      <c r="D54" s="6" t="n">
        <v>-13807000</v>
      </c>
    </row>
    <row r="55">
      <c r="A55" s="4" t="inlineStr">
        <is>
          <t>Accumulated Foreign Currency Adjustment Attributable to Parent [Member] | Foreign Exchange Forward | Cost of Goods Sold</t>
        </is>
      </c>
    </row>
    <row r="56">
      <c r="A56" s="3" t="inlineStr">
        <is>
          <t>Accumulated Other Comprehensive Income (Loss) [Line Items]</t>
        </is>
      </c>
    </row>
    <row r="57">
      <c r="A57" s="4" t="inlineStr">
        <is>
          <t>Amounts reclassified from accumulated other comprehensive income to cost of goods sold</t>
        </is>
      </c>
      <c r="B57" s="6" t="n">
        <v>0</v>
      </c>
      <c r="C57" s="6" t="n">
        <v>0</v>
      </c>
      <c r="D57" s="6" t="n">
        <v>0</v>
      </c>
    </row>
    <row r="58">
      <c r="A58" s="4" t="inlineStr">
        <is>
          <t>Accumulated Foreign Currency Adjustment Attributable to Parent [Member] | Foreign Exchange Forward | Other income (expense)</t>
        </is>
      </c>
    </row>
    <row r="59">
      <c r="A59" s="3" t="inlineStr">
        <is>
          <t>Accumulated Other Comprehensive Income (Loss) [Line Items]</t>
        </is>
      </c>
    </row>
    <row r="60">
      <c r="A60" s="4" t="inlineStr">
        <is>
          <t>Amounts reclassified from accumulated other comprehensive income to cost of goods sold</t>
        </is>
      </c>
      <c r="B60" s="6" t="n">
        <v>0</v>
      </c>
      <c r="C60" s="4" t="inlineStr">
        <is>
          <t xml:space="preserve"> </t>
        </is>
      </c>
    </row>
    <row r="61">
      <c r="A61" s="4" t="inlineStr">
        <is>
          <t>Accumulated Foreign Currency Adjustment Attributable to Parent [Member] | Foreign Exchange Forward | Sales Revenue, Net</t>
        </is>
      </c>
    </row>
    <row r="62">
      <c r="A62" s="3" t="inlineStr">
        <is>
          <t>Accumulated Other Comprehensive Income (Loss) [Line Items]</t>
        </is>
      </c>
    </row>
    <row r="63">
      <c r="A63" s="4" t="inlineStr">
        <is>
          <t>Amounts reclassified from accumulated other comprehensive income to cost of goods sold</t>
        </is>
      </c>
      <c r="D63" s="5" t="n">
        <v>-7969000</v>
      </c>
    </row>
    <row r="64">
      <c r="A64" s="4" t="inlineStr">
        <is>
          <t>Accumulated Foreign Currency Adjustment Attributable to Parent [Member] | Foreign Exchange Forward | Interest Expense</t>
        </is>
      </c>
    </row>
    <row r="65">
      <c r="A65" s="3" t="inlineStr">
        <is>
          <t>Accumulated Other Comprehensive Income (Loss) [Line Items]</t>
        </is>
      </c>
    </row>
    <row r="66">
      <c r="A66" s="4" t="inlineStr">
        <is>
          <t>Amounts reclassified from accumulated other comprehensive income to cost of goods sold</t>
        </is>
      </c>
      <c r="B66" s="5" t="n">
        <v>0</v>
      </c>
      <c r="C6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ncentration of Risk (Details)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Percentage of revenues</t>
        </is>
      </c>
      <c r="B4" s="4" t="inlineStr">
        <is>
          <t>one customer represented 16% and 11%, respectively, of the Company’s outstanding accounts receivable balance.</t>
        </is>
      </c>
    </row>
    <row r="5">
      <c r="A5" s="4" t="inlineStr">
        <is>
          <t>Sales Revenue, Net | Customer Concentration Risk</t>
        </is>
      </c>
    </row>
    <row r="6">
      <c r="A6" s="3" t="inlineStr">
        <is>
          <t>Concentration Risk [Line Items]</t>
        </is>
      </c>
    </row>
    <row r="7">
      <c r="A7" s="4" t="inlineStr">
        <is>
          <t>Threshold used to determine number of major customers</t>
        </is>
      </c>
      <c r="B7" s="4" t="inlineStr">
        <is>
          <t>10.00%</t>
        </is>
      </c>
      <c r="C7" s="4" t="inlineStr">
        <is>
          <t>10.00%</t>
        </is>
      </c>
    </row>
    <row r="8">
      <c r="A8" s="4" t="inlineStr">
        <is>
          <t>Sales Revenue, Net | Customer Concentration Risk | Regions outside the U.S.</t>
        </is>
      </c>
    </row>
    <row r="9">
      <c r="A9" s="3" t="inlineStr">
        <is>
          <t>Concentration Risk [Line Items]</t>
        </is>
      </c>
    </row>
    <row r="10">
      <c r="A10" s="4" t="inlineStr">
        <is>
          <t>Concentration risk percentage</t>
        </is>
      </c>
      <c r="B10" s="4" t="inlineStr">
        <is>
          <t>51.00%</t>
        </is>
      </c>
      <c r="C10" s="4" t="inlineStr">
        <is>
          <t>54.00%</t>
        </is>
      </c>
      <c r="D10" s="4" t="inlineStr">
        <is>
          <t>43.00%</t>
        </is>
      </c>
    </row>
    <row r="11">
      <c r="A11" s="4" t="inlineStr">
        <is>
          <t>Sales Revenue, Net | Customer Concentration Risk | Top Five Customers Worldwide</t>
        </is>
      </c>
    </row>
    <row r="12">
      <c r="A12" s="3" t="inlineStr">
        <is>
          <t>Concentration Risk [Line Items]</t>
        </is>
      </c>
    </row>
    <row r="13">
      <c r="A13" s="4" t="inlineStr">
        <is>
          <t>Concentration risk percentage</t>
        </is>
      </c>
      <c r="B13" s="4" t="inlineStr">
        <is>
          <t>20.00%</t>
        </is>
      </c>
      <c r="C13" s="4" t="inlineStr">
        <is>
          <t>18.00%</t>
        </is>
      </c>
      <c r="D13" s="4" t="inlineStr">
        <is>
          <t>22.00%</t>
        </is>
      </c>
    </row>
    <row r="14">
      <c r="A14" s="4" t="inlineStr">
        <is>
          <t>Accounts Receivable | Credit Concentration Risk</t>
        </is>
      </c>
    </row>
    <row r="15">
      <c r="A15" s="3" t="inlineStr">
        <is>
          <t>Concentration Risk [Line Items]</t>
        </is>
      </c>
    </row>
    <row r="16">
      <c r="A16" s="4" t="inlineStr">
        <is>
          <t>Threshold used to determine number of major customers</t>
        </is>
      </c>
      <c r="B16" s="4" t="inlineStr">
        <is>
          <t>16.00%</t>
        </is>
      </c>
      <c r="C16" s="4" t="inlineStr">
        <is>
          <t>11.00%</t>
        </is>
      </c>
    </row>
    <row r="17">
      <c r="A17" s="4" t="inlineStr">
        <is>
          <t>Accounts Receivable | Credit Concentration Risk | Customers With Accounts Receivable Greater Than Nine Percent Of Outstanding Receivables [Member]</t>
        </is>
      </c>
    </row>
    <row r="18">
      <c r="A18" s="3" t="inlineStr">
        <is>
          <t>Concentration Risk [Line Items]</t>
        </is>
      </c>
    </row>
    <row r="19">
      <c r="A19" s="4" t="inlineStr">
        <is>
          <t>Number of major customers</t>
        </is>
      </c>
      <c r="B19" s="6" t="n">
        <v>1</v>
      </c>
      <c r="C19" s="6" t="n">
        <v>1</v>
      </c>
    </row>
    <row r="20">
      <c r="A20" s="4" t="inlineStr">
        <is>
          <t>Golf Clubs | Sales Revenue, Net | Customer Concentration Risk | Top Five Customers Worldwide</t>
        </is>
      </c>
    </row>
    <row r="21">
      <c r="A21" s="3" t="inlineStr">
        <is>
          <t>Concentration Risk [Line Items]</t>
        </is>
      </c>
    </row>
    <row r="22">
      <c r="A22" s="4" t="inlineStr">
        <is>
          <t>Concentration risk percentage</t>
        </is>
      </c>
      <c r="B22" s="4" t="inlineStr">
        <is>
          <t>25.00%</t>
        </is>
      </c>
      <c r="C22" s="4" t="inlineStr">
        <is>
          <t>23.00%</t>
        </is>
      </c>
      <c r="D22" s="4" t="inlineStr">
        <is>
          <t>24.00%</t>
        </is>
      </c>
    </row>
    <row r="23">
      <c r="A23" s="4" t="inlineStr">
        <is>
          <t>Gear, Accessories and Other | Sales Revenue, Net | Customer Concentration Risk | Top Five Customers Worldwide</t>
        </is>
      </c>
    </row>
    <row r="24">
      <c r="A24" s="3" t="inlineStr">
        <is>
          <t>Concentration Risk [Line Items]</t>
        </is>
      </c>
    </row>
    <row r="25">
      <c r="A25" s="4" t="inlineStr">
        <is>
          <t>Concentration risk percentage</t>
        </is>
      </c>
      <c r="B25" s="4" t="inlineStr">
        <is>
          <t>12.00%</t>
        </is>
      </c>
      <c r="C25" s="4" t="inlineStr">
        <is>
          <t>11.00%</t>
        </is>
      </c>
      <c r="D25" s="4" t="inlineStr">
        <is>
          <t>19.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evenue, Initial Application Period Cumulative Effect Trans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Net sales</t>
        </is>
      </c>
      <c r="B4" s="5" t="n">
        <v>374629</v>
      </c>
      <c r="C4" s="5" t="n">
        <v>475559</v>
      </c>
      <c r="D4" s="5" t="n">
        <v>296996</v>
      </c>
      <c r="E4" s="5" t="n">
        <v>442276</v>
      </c>
      <c r="F4" s="5" t="n">
        <v>311941</v>
      </c>
      <c r="G4" s="5" t="n">
        <v>426217</v>
      </c>
      <c r="H4" s="5" t="n">
        <v>446708</v>
      </c>
      <c r="I4" s="5" t="n">
        <v>516197</v>
      </c>
      <c r="J4" s="5" t="n">
        <v>1589460</v>
      </c>
      <c r="K4" s="5" t="n">
        <v>1701063</v>
      </c>
      <c r="L4" s="5" t="n">
        <v>1242834</v>
      </c>
    </row>
    <row r="5">
      <c r="A5" s="4" t="inlineStr">
        <is>
          <t>Accounts receivable, net</t>
        </is>
      </c>
      <c r="B5" s="6" t="n">
        <v>138482</v>
      </c>
      <c r="F5" s="6" t="n">
        <v>140455</v>
      </c>
      <c r="J5" s="6" t="n">
        <v>138482</v>
      </c>
      <c r="K5" s="6" t="n">
        <v>140455</v>
      </c>
    </row>
    <row r="6">
      <c r="A6" s="4" t="inlineStr">
        <is>
          <t>Other current assets</t>
        </is>
      </c>
      <c r="B6" s="6" t="n">
        <v>54853</v>
      </c>
      <c r="F6" s="6" t="n">
        <v>75671</v>
      </c>
      <c r="J6" s="6" t="n">
        <v>54853</v>
      </c>
      <c r="K6" s="6" t="n">
        <v>75671</v>
      </c>
    </row>
    <row r="7">
      <c r="A7" s="4" t="inlineStr">
        <is>
          <t>Income taxes payable</t>
        </is>
      </c>
      <c r="B7" s="6" t="n">
        <v>5908</v>
      </c>
      <c r="F7" s="6" t="n">
        <v>12104</v>
      </c>
      <c r="J7" s="6" t="n">
        <v>5908</v>
      </c>
      <c r="K7" s="6" t="n">
        <v>12104</v>
      </c>
    </row>
    <row r="8">
      <c r="A8" s="4" t="inlineStr">
        <is>
          <t>Retained Earnings (Accumulated Deficit)</t>
        </is>
      </c>
      <c r="B8" s="6" t="n">
        <v>-360228</v>
      </c>
      <c r="F8" s="6" t="n">
        <v>-489382</v>
      </c>
      <c r="J8" s="6" t="n">
        <v>-360228</v>
      </c>
      <c r="K8" s="6" t="n">
        <v>-489382</v>
      </c>
    </row>
    <row r="9">
      <c r="A9" s="4" t="inlineStr">
        <is>
          <t>Income tax (benefit) provision</t>
        </is>
      </c>
      <c r="J9" s="6" t="n">
        <v>-544</v>
      </c>
      <c r="K9" s="6" t="n">
        <v>16540</v>
      </c>
      <c r="L9" s="6" t="n">
        <v>26018</v>
      </c>
    </row>
    <row r="10">
      <c r="A10" s="4" t="inlineStr">
        <is>
          <t>Net Income (Loss) Attributable to Parent</t>
        </is>
      </c>
      <c r="B10" s="5" t="n">
        <v>-40576</v>
      </c>
      <c r="C10" s="5" t="n">
        <v>52432</v>
      </c>
      <c r="D10" s="5" t="n">
        <v>-167684</v>
      </c>
      <c r="E10" s="5" t="n">
        <v>28894</v>
      </c>
      <c r="F10" s="5" t="n">
        <v>-29218</v>
      </c>
      <c r="G10" s="5" t="n">
        <v>31048</v>
      </c>
      <c r="H10" s="5" t="n">
        <v>28931</v>
      </c>
      <c r="I10" s="5" t="n">
        <v>48647</v>
      </c>
      <c r="J10" s="5" t="n">
        <v>-126934</v>
      </c>
      <c r="K10" s="5" t="n">
        <v>79408</v>
      </c>
      <c r="L10" s="5" t="n">
        <v>10474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s</t>
        </is>
      </c>
      <c r="B4" s="5" t="n">
        <v>83361</v>
      </c>
      <c r="C4" s="5" t="n">
        <v>93331</v>
      </c>
      <c r="D4" s="5" t="n">
        <v>721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eases - Additional Information (Details) - COVID-19 $ in Thousands</t>
        </is>
      </c>
      <c r="B1" s="2" t="inlineStr">
        <is>
          <t>12 Months Ended</t>
        </is>
      </c>
    </row>
    <row r="2">
      <c r="B2" s="2" t="inlineStr">
        <is>
          <t>Dec. 31, 2020USD ($)</t>
        </is>
      </c>
    </row>
    <row r="3">
      <c r="A3" s="3" t="inlineStr">
        <is>
          <t>Lessee, Lease, Description [Line Items]</t>
        </is>
      </c>
    </row>
    <row r="4">
      <c r="A4" s="4" t="inlineStr">
        <is>
          <t>Rent Concession Payable</t>
        </is>
      </c>
      <c r="B4" s="5" t="n">
        <v>687</v>
      </c>
    </row>
    <row r="5">
      <c r="A5" s="4" t="inlineStr">
        <is>
          <t>Rent Abatement</t>
        </is>
      </c>
      <c r="B5" s="5" t="n">
        <v>14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26934</v>
      </c>
      <c r="C4" s="5" t="n">
        <v>79229</v>
      </c>
      <c r="D4" s="5" t="n">
        <v>105254</v>
      </c>
    </row>
    <row r="5">
      <c r="A5" s="3" t="inlineStr">
        <is>
          <t>Other comprehensive (loss) income:</t>
        </is>
      </c>
    </row>
    <row r="6">
      <c r="A6" s="4" t="inlineStr">
        <is>
          <t>Change in derivative instruments</t>
        </is>
      </c>
      <c r="B6" s="6" t="n">
        <v>-12730</v>
      </c>
      <c r="C6" s="6" t="n">
        <v>-5585</v>
      </c>
      <c r="D6" s="6" t="n">
        <v>153</v>
      </c>
    </row>
    <row r="7">
      <c r="A7" s="4" t="inlineStr">
        <is>
          <t>Foreign currency translation adjustments</t>
        </is>
      </c>
      <c r="B7" s="6" t="n">
        <v>25690</v>
      </c>
      <c r="C7" s="6" t="n">
        <v>-4751</v>
      </c>
      <c r="D7" s="6" t="n">
        <v>-7672</v>
      </c>
    </row>
    <row r="8">
      <c r="A8" s="4" t="inlineStr">
        <is>
          <t>Comprehensive (loss) income, before income tax on other comprehensive income items</t>
        </is>
      </c>
      <c r="B8" s="6" t="n">
        <v>-113974</v>
      </c>
      <c r="C8" s="6" t="n">
        <v>68893</v>
      </c>
      <c r="D8" s="6" t="n">
        <v>97735</v>
      </c>
    </row>
    <row r="9">
      <c r="A9" s="4" t="inlineStr">
        <is>
          <t>Income tax provision on derivative instruments</t>
        </is>
      </c>
      <c r="B9" s="6" t="n">
        <v>2916</v>
      </c>
      <c r="C9" s="6" t="n">
        <v>1275</v>
      </c>
      <c r="D9" s="6" t="n">
        <v>282</v>
      </c>
    </row>
    <row r="10">
      <c r="A10" s="4" t="inlineStr">
        <is>
          <t>Comprehensive (loss) income</t>
        </is>
      </c>
      <c r="B10" s="6" t="n">
        <v>-111058</v>
      </c>
      <c r="C10" s="6" t="n">
        <v>70168</v>
      </c>
      <c r="D10" s="6" t="n">
        <v>98017</v>
      </c>
    </row>
    <row r="11">
      <c r="A11" s="4" t="inlineStr">
        <is>
          <t>Less: Comprehensive (loss) income attributable to non-controlling interests</t>
        </is>
      </c>
      <c r="B11" s="6" t="n">
        <v>0</v>
      </c>
      <c r="C11" s="6" t="n">
        <v>-339</v>
      </c>
      <c r="D11" s="6" t="n">
        <v>297</v>
      </c>
    </row>
    <row r="12">
      <c r="A12" s="4" t="inlineStr">
        <is>
          <t>Comprehensive (loss) income attributable to Callaway Golf Company</t>
        </is>
      </c>
      <c r="B12" s="5" t="n">
        <v>-111058</v>
      </c>
      <c r="C12" s="5" t="n">
        <v>70507</v>
      </c>
      <c r="D12" s="5" t="n">
        <v>977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Operating leases</t>
        </is>
      </c>
    </row>
    <row r="3">
      <c r="A3" s="4" t="inlineStr">
        <is>
          <t>ROU assets, net</t>
        </is>
      </c>
      <c r="B3" s="5" t="n">
        <v>194776</v>
      </c>
      <c r="C3" s="5" t="n">
        <v>160098</v>
      </c>
    </row>
    <row r="4">
      <c r="A4" s="4" t="inlineStr">
        <is>
          <t>Lease liabilities, short-term</t>
        </is>
      </c>
      <c r="B4" s="6" t="n">
        <v>29579</v>
      </c>
      <c r="C4" s="6" t="n">
        <v>26418</v>
      </c>
    </row>
    <row r="5">
      <c r="A5" s="4" t="inlineStr">
        <is>
          <t>Lease liabilities, long-term</t>
        </is>
      </c>
      <c r="B5" s="6" t="n">
        <v>177996</v>
      </c>
      <c r="C5" s="6" t="n">
        <v>137696</v>
      </c>
    </row>
    <row r="6">
      <c r="A6" s="3" t="inlineStr">
        <is>
          <t>Finance Leases</t>
        </is>
      </c>
    </row>
    <row r="7">
      <c r="A7" s="4" t="inlineStr">
        <is>
          <t>ROU assets, net,</t>
        </is>
      </c>
      <c r="B7" s="6" t="n">
        <v>1003</v>
      </c>
      <c r="C7" s="6" t="n">
        <v>1263</v>
      </c>
    </row>
    <row r="8">
      <c r="A8" s="4" t="inlineStr">
        <is>
          <t>Lease liabilities, short-term</t>
        </is>
      </c>
      <c r="B8" s="6" t="n">
        <v>252</v>
      </c>
      <c r="C8" s="6" t="n">
        <v>589</v>
      </c>
    </row>
    <row r="9">
      <c r="A9" s="4" t="inlineStr">
        <is>
          <t>Lease liabilities, long-term</t>
        </is>
      </c>
      <c r="B9" s="5" t="n">
        <v>447</v>
      </c>
      <c r="C9" s="5" t="n">
        <v>5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42520</v>
      </c>
      <c r="C4" s="5" t="n">
        <v>38449</v>
      </c>
    </row>
    <row r="5">
      <c r="A5" s="3" t="inlineStr">
        <is>
          <t>Financing lease costs:</t>
        </is>
      </c>
    </row>
    <row r="6">
      <c r="A6" s="4" t="inlineStr">
        <is>
          <t>Amortization of right-of-use assets</t>
        </is>
      </c>
      <c r="B6" s="6" t="n">
        <v>870</v>
      </c>
      <c r="C6" s="6" t="n">
        <v>845</v>
      </c>
    </row>
    <row r="7">
      <c r="A7" s="4" t="inlineStr">
        <is>
          <t>Interest on lease liabilities</t>
        </is>
      </c>
      <c r="B7" s="6" t="n">
        <v>47</v>
      </c>
      <c r="C7" s="6" t="n">
        <v>83</v>
      </c>
    </row>
    <row r="8">
      <c r="A8" s="4" t="inlineStr">
        <is>
          <t>Total financing lease costs</t>
        </is>
      </c>
      <c r="B8" s="6" t="n">
        <v>917</v>
      </c>
      <c r="C8" s="6" t="n">
        <v>928</v>
      </c>
    </row>
    <row r="9">
      <c r="A9" s="4" t="inlineStr">
        <is>
          <t>Variable lease costs</t>
        </is>
      </c>
      <c r="B9" s="6" t="n">
        <v>2473</v>
      </c>
      <c r="C9" s="6" t="n">
        <v>4361</v>
      </c>
    </row>
    <row r="10">
      <c r="A10" s="4" t="inlineStr">
        <is>
          <t>Total lease costs</t>
        </is>
      </c>
      <c r="B10" s="5" t="n">
        <v>45910</v>
      </c>
      <c r="C10" s="5" t="n">
        <v>437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Other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 operating leases</t>
        </is>
      </c>
      <c r="B4" s="5" t="n">
        <v>39774</v>
      </c>
      <c r="C4" s="5" t="n">
        <v>38926</v>
      </c>
    </row>
    <row r="5">
      <c r="A5" s="4" t="inlineStr">
        <is>
          <t>Operating cash flows from finance leases</t>
        </is>
      </c>
      <c r="B5" s="6" t="n">
        <v>47</v>
      </c>
      <c r="C5" s="6" t="n">
        <v>83</v>
      </c>
    </row>
    <row r="6">
      <c r="A6" s="4" t="inlineStr">
        <is>
          <t>Financing cash flows from finance leases</t>
        </is>
      </c>
      <c r="B6" s="6" t="n">
        <v>792</v>
      </c>
      <c r="C6" s="6" t="n">
        <v>706</v>
      </c>
      <c r="D6" s="5" t="n">
        <v>0</v>
      </c>
    </row>
    <row r="7">
      <c r="A7" s="4" t="inlineStr">
        <is>
          <t>Lease liabilities arising from new ROU assets, Operating leases</t>
        </is>
      </c>
      <c r="B7" s="6" t="n">
        <v>65547</v>
      </c>
      <c r="C7" s="6" t="n">
        <v>18026</v>
      </c>
    </row>
    <row r="8">
      <c r="A8" s="4" t="inlineStr">
        <is>
          <t>Lease liabilities arising from new ROU assets, Finance leases</t>
        </is>
      </c>
      <c r="B8" s="5" t="n">
        <v>139</v>
      </c>
      <c r="C8" s="5" t="n">
        <v>308</v>
      </c>
    </row>
    <row r="9">
      <c r="A9" s="4" t="inlineStr">
        <is>
          <t>Weighted Average remaining lease term, Operating leases</t>
        </is>
      </c>
      <c r="B9" s="4" t="inlineStr">
        <is>
          <t>9 years 9 months 18 days</t>
        </is>
      </c>
      <c r="C9" s="4" t="inlineStr">
        <is>
          <t>10 years 4 months 24 days</t>
        </is>
      </c>
    </row>
    <row r="10">
      <c r="A10" s="4" t="inlineStr">
        <is>
          <t>Weighted Average remaining lease term, Finance leases</t>
        </is>
      </c>
      <c r="B10" s="4" t="inlineStr">
        <is>
          <t>3 years</t>
        </is>
      </c>
      <c r="C10" s="4" t="inlineStr">
        <is>
          <t>2 years 9 months 18 days</t>
        </is>
      </c>
    </row>
    <row r="11">
      <c r="A11" s="4" t="inlineStr">
        <is>
          <t>Weighted Average Discount Rate, Operating leases</t>
        </is>
      </c>
      <c r="B11" s="4" t="inlineStr">
        <is>
          <t>5.30%</t>
        </is>
      </c>
      <c r="C11" s="4" t="inlineStr">
        <is>
          <t>5.70%</t>
        </is>
      </c>
    </row>
    <row r="12">
      <c r="A12" s="4" t="inlineStr">
        <is>
          <t>Weighted Average Discount Rate, Finance leases</t>
        </is>
      </c>
      <c r="B12" s="4" t="inlineStr">
        <is>
          <t>3.90%</t>
        </is>
      </c>
      <c r="C12" s="4" t="inlineStr">
        <is>
          <t>4.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Future Minimum Lease Obligations (Details) $ in Thousands</t>
        </is>
      </c>
      <c r="B1" s="2" t="inlineStr">
        <is>
          <t>Dec. 31, 2020USD ($)</t>
        </is>
      </c>
    </row>
    <row r="2">
      <c r="A2" s="3" t="inlineStr">
        <is>
          <t>Lessee, Operating Lease, Liability, Payment, Due [Abstract]</t>
        </is>
      </c>
    </row>
    <row r="3">
      <c r="A3" s="4" t="inlineStr">
        <is>
          <t>2020</t>
        </is>
      </c>
      <c r="B3" s="5" t="n">
        <v>40212</v>
      </c>
    </row>
    <row r="4">
      <c r="A4" s="4" t="inlineStr">
        <is>
          <t>2021</t>
        </is>
      </c>
      <c r="B4" s="6" t="n">
        <v>34548</v>
      </c>
    </row>
    <row r="5">
      <c r="A5" s="4" t="inlineStr">
        <is>
          <t>2022</t>
        </is>
      </c>
      <c r="B5" s="6" t="n">
        <v>30211</v>
      </c>
    </row>
    <row r="6">
      <c r="A6" s="4" t="inlineStr">
        <is>
          <t>2023</t>
        </is>
      </c>
      <c r="B6" s="6" t="n">
        <v>26028</v>
      </c>
    </row>
    <row r="7">
      <c r="A7" s="4" t="inlineStr">
        <is>
          <t>2024</t>
        </is>
      </c>
      <c r="B7" s="6" t="n">
        <v>22855</v>
      </c>
    </row>
    <row r="8">
      <c r="A8" s="4" t="inlineStr">
        <is>
          <t>Thereafter</t>
        </is>
      </c>
      <c r="B8" s="6" t="n">
        <v>115052</v>
      </c>
    </row>
    <row r="9">
      <c r="A9" s="4" t="inlineStr">
        <is>
          <t>Total future lease payments</t>
        </is>
      </c>
      <c r="B9" s="6" t="n">
        <v>268906</v>
      </c>
    </row>
    <row r="10">
      <c r="A10" s="4" t="inlineStr">
        <is>
          <t>Less: imputed interest</t>
        </is>
      </c>
      <c r="B10" s="6" t="n">
        <v>61331</v>
      </c>
    </row>
    <row r="11">
      <c r="A11" s="4" t="inlineStr">
        <is>
          <t>Total</t>
        </is>
      </c>
      <c r="B11" s="6" t="n">
        <v>207575</v>
      </c>
    </row>
    <row r="12">
      <c r="A12" s="3" t="inlineStr">
        <is>
          <t>Finance Lease, Liability, Payment, Due [Abstract]</t>
        </is>
      </c>
    </row>
    <row r="13">
      <c r="A13" s="4" t="inlineStr">
        <is>
          <t>2020</t>
        </is>
      </c>
      <c r="B13" s="6" t="n">
        <v>282</v>
      </c>
    </row>
    <row r="14">
      <c r="A14" s="4" t="inlineStr">
        <is>
          <t>2021</t>
        </is>
      </c>
      <c r="B14" s="6" t="n">
        <v>240</v>
      </c>
    </row>
    <row r="15">
      <c r="A15" s="4" t="inlineStr">
        <is>
          <t>2022</t>
        </is>
      </c>
      <c r="B15" s="6" t="n">
        <v>129</v>
      </c>
    </row>
    <row r="16">
      <c r="A16" s="4" t="inlineStr">
        <is>
          <t>2023</t>
        </is>
      </c>
      <c r="B16" s="6" t="n">
        <v>49</v>
      </c>
    </row>
    <row r="17">
      <c r="A17" s="4" t="inlineStr">
        <is>
          <t>2024</t>
        </is>
      </c>
      <c r="B17" s="6" t="n">
        <v>26</v>
      </c>
    </row>
    <row r="18">
      <c r="A18" s="4" t="inlineStr">
        <is>
          <t>Thereafter</t>
        </is>
      </c>
      <c r="B18" s="6" t="n">
        <v>8</v>
      </c>
    </row>
    <row r="19">
      <c r="A19" s="4" t="inlineStr">
        <is>
          <t>Total future lease payments</t>
        </is>
      </c>
      <c r="B19" s="6" t="n">
        <v>734</v>
      </c>
    </row>
    <row r="20">
      <c r="A20" s="4" t="inlineStr">
        <is>
          <t>Less: imputed interest</t>
        </is>
      </c>
      <c r="B20" s="6" t="n">
        <v>35</v>
      </c>
    </row>
    <row r="21">
      <c r="A21" s="4" t="inlineStr">
        <is>
          <t>Total</t>
        </is>
      </c>
      <c r="B21" s="5" t="n">
        <v>6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374629</v>
      </c>
      <c r="C4" s="5" t="n">
        <v>475559</v>
      </c>
      <c r="D4" s="5" t="n">
        <v>296996</v>
      </c>
      <c r="E4" s="5" t="n">
        <v>442276</v>
      </c>
      <c r="F4" s="5" t="n">
        <v>311941</v>
      </c>
      <c r="G4" s="5" t="n">
        <v>426217</v>
      </c>
      <c r="H4" s="5" t="n">
        <v>446708</v>
      </c>
      <c r="I4" s="5" t="n">
        <v>516197</v>
      </c>
      <c r="J4" s="5" t="n">
        <v>1589460</v>
      </c>
      <c r="K4" s="5" t="n">
        <v>1701063</v>
      </c>
      <c r="L4" s="5" t="n">
        <v>1242834</v>
      </c>
    </row>
    <row r="5">
      <c r="A5" s="4" t="inlineStr">
        <is>
          <t>Golf Equipment</t>
        </is>
      </c>
    </row>
    <row r="6">
      <c r="A6" s="3" t="inlineStr">
        <is>
          <t>Disaggregation of Revenue [Line Items]</t>
        </is>
      </c>
    </row>
    <row r="7">
      <c r="A7" s="4" t="inlineStr">
        <is>
          <t>Net sales</t>
        </is>
      </c>
      <c r="J7" s="6" t="n">
        <v>982675</v>
      </c>
      <c r="K7" s="6" t="n">
        <v>979173</v>
      </c>
    </row>
    <row r="8">
      <c r="A8" s="4" t="inlineStr">
        <is>
          <t>Apparel, Gear and Other</t>
        </is>
      </c>
    </row>
    <row r="9">
      <c r="A9" s="3" t="inlineStr">
        <is>
          <t>Disaggregation of Revenue [Line Items]</t>
        </is>
      </c>
    </row>
    <row r="10">
      <c r="A10" s="4" t="inlineStr">
        <is>
          <t>Net sales</t>
        </is>
      </c>
      <c r="J10" s="6" t="n">
        <v>606785</v>
      </c>
      <c r="K10" s="6" t="n">
        <v>721890</v>
      </c>
    </row>
    <row r="11">
      <c r="A11" s="4" t="inlineStr">
        <is>
          <t>Golf Clubs</t>
        </is>
      </c>
    </row>
    <row r="12">
      <c r="A12" s="3" t="inlineStr">
        <is>
          <t>Disaggregation of Revenue [Line Items]</t>
        </is>
      </c>
    </row>
    <row r="13">
      <c r="A13" s="4" t="inlineStr">
        <is>
          <t>Net sales</t>
        </is>
      </c>
      <c r="J13" s="6" t="n">
        <v>787072</v>
      </c>
      <c r="K13" s="6" t="n">
        <v>768310</v>
      </c>
    </row>
    <row r="14">
      <c r="A14" s="4" t="inlineStr">
        <is>
          <t>Golf Clubs | Golf Equipment</t>
        </is>
      </c>
    </row>
    <row r="15">
      <c r="A15" s="3" t="inlineStr">
        <is>
          <t>Disaggregation of Revenue [Line Items]</t>
        </is>
      </c>
    </row>
    <row r="16">
      <c r="A16" s="4" t="inlineStr">
        <is>
          <t>Net sales</t>
        </is>
      </c>
      <c r="J16" s="6" t="n">
        <v>787072</v>
      </c>
      <c r="K16" s="6" t="n">
        <v>768310</v>
      </c>
    </row>
    <row r="17">
      <c r="A17" s="4" t="inlineStr">
        <is>
          <t>Golf Clubs | Apparel, Gear and Other</t>
        </is>
      </c>
    </row>
    <row r="18">
      <c r="A18" s="3" t="inlineStr">
        <is>
          <t>Disaggregation of Revenue [Line Items]</t>
        </is>
      </c>
    </row>
    <row r="19">
      <c r="A19" s="4" t="inlineStr">
        <is>
          <t>Net sales</t>
        </is>
      </c>
      <c r="J19" s="6" t="n">
        <v>0</v>
      </c>
      <c r="K19" s="6" t="n">
        <v>0</v>
      </c>
    </row>
    <row r="20">
      <c r="A20" s="4" t="inlineStr">
        <is>
          <t>Golf Balls</t>
        </is>
      </c>
    </row>
    <row r="21">
      <c r="A21" s="3" t="inlineStr">
        <is>
          <t>Disaggregation of Revenue [Line Items]</t>
        </is>
      </c>
    </row>
    <row r="22">
      <c r="A22" s="4" t="inlineStr">
        <is>
          <t>Net sales</t>
        </is>
      </c>
      <c r="J22" s="6" t="n">
        <v>195603</v>
      </c>
      <c r="K22" s="6" t="n">
        <v>210863</v>
      </c>
    </row>
    <row r="23">
      <c r="A23" s="4" t="inlineStr">
        <is>
          <t>Golf Balls | Golf Equipment</t>
        </is>
      </c>
    </row>
    <row r="24">
      <c r="A24" s="3" t="inlineStr">
        <is>
          <t>Disaggregation of Revenue [Line Items]</t>
        </is>
      </c>
    </row>
    <row r="25">
      <c r="A25" s="4" t="inlineStr">
        <is>
          <t>Net sales</t>
        </is>
      </c>
      <c r="J25" s="6" t="n">
        <v>195603</v>
      </c>
      <c r="K25" s="6" t="n">
        <v>210863</v>
      </c>
    </row>
    <row r="26">
      <c r="A26" s="4" t="inlineStr">
        <is>
          <t>Golf Balls | Apparel, Gear and Other</t>
        </is>
      </c>
    </row>
    <row r="27">
      <c r="A27" s="3" t="inlineStr">
        <is>
          <t>Disaggregation of Revenue [Line Items]</t>
        </is>
      </c>
    </row>
    <row r="28">
      <c r="A28" s="4" t="inlineStr">
        <is>
          <t>Net sales</t>
        </is>
      </c>
      <c r="J28" s="6" t="n">
        <v>0</v>
      </c>
      <c r="K28" s="6" t="n">
        <v>0</v>
      </c>
    </row>
    <row r="29">
      <c r="A29" s="4" t="inlineStr">
        <is>
          <t>Apparel</t>
        </is>
      </c>
    </row>
    <row r="30">
      <c r="A30" s="3" t="inlineStr">
        <is>
          <t>Disaggregation of Revenue [Line Items]</t>
        </is>
      </c>
    </row>
    <row r="31">
      <c r="A31" s="4" t="inlineStr">
        <is>
          <t>Net sales</t>
        </is>
      </c>
      <c r="J31" s="6" t="n">
        <v>349272</v>
      </c>
      <c r="K31" s="6" t="n">
        <v>410712</v>
      </c>
    </row>
    <row r="32">
      <c r="A32" s="4" t="inlineStr">
        <is>
          <t>Apparel | Golf Equipment</t>
        </is>
      </c>
    </row>
    <row r="33">
      <c r="A33" s="3" t="inlineStr">
        <is>
          <t>Disaggregation of Revenue [Line Items]</t>
        </is>
      </c>
    </row>
    <row r="34">
      <c r="A34" s="4" t="inlineStr">
        <is>
          <t>Net sales</t>
        </is>
      </c>
      <c r="J34" s="6" t="n">
        <v>0</v>
      </c>
      <c r="K34" s="6" t="n">
        <v>0</v>
      </c>
    </row>
    <row r="35">
      <c r="A35" s="4" t="inlineStr">
        <is>
          <t>Apparel | Apparel, Gear and Other</t>
        </is>
      </c>
    </row>
    <row r="36">
      <c r="A36" s="3" t="inlineStr">
        <is>
          <t>Disaggregation of Revenue [Line Items]</t>
        </is>
      </c>
    </row>
    <row r="37">
      <c r="A37" s="4" t="inlineStr">
        <is>
          <t>Net sales</t>
        </is>
      </c>
      <c r="J37" s="6" t="n">
        <v>349272</v>
      </c>
      <c r="K37" s="6" t="n">
        <v>410712</v>
      </c>
    </row>
    <row r="38">
      <c r="A38" s="4" t="inlineStr">
        <is>
          <t>Gear, Accessories and Other</t>
        </is>
      </c>
    </row>
    <row r="39">
      <c r="A39" s="3" t="inlineStr">
        <is>
          <t>Disaggregation of Revenue [Line Items]</t>
        </is>
      </c>
    </row>
    <row r="40">
      <c r="A40" s="4" t="inlineStr">
        <is>
          <t>Net sales</t>
        </is>
      </c>
      <c r="J40" s="6" t="n">
        <v>257513</v>
      </c>
      <c r="K40" s="6" t="n">
        <v>311178</v>
      </c>
    </row>
    <row r="41">
      <c r="A41" s="4" t="inlineStr">
        <is>
          <t>Gear, Accessories and Other | Golf Equipment</t>
        </is>
      </c>
    </row>
    <row r="42">
      <c r="A42" s="3" t="inlineStr">
        <is>
          <t>Disaggregation of Revenue [Line Items]</t>
        </is>
      </c>
    </row>
    <row r="43">
      <c r="A43" s="4" t="inlineStr">
        <is>
          <t>Net sales</t>
        </is>
      </c>
      <c r="J43" s="6" t="n">
        <v>0</v>
      </c>
      <c r="K43" s="6" t="n">
        <v>0</v>
      </c>
    </row>
    <row r="44">
      <c r="A44" s="4" t="inlineStr">
        <is>
          <t>Gear, Accessories and Other | Apparel, Gear and Other</t>
        </is>
      </c>
    </row>
    <row r="45">
      <c r="A45" s="3" t="inlineStr">
        <is>
          <t>Disaggregation of Revenue [Line Items]</t>
        </is>
      </c>
    </row>
    <row r="46">
      <c r="A46" s="4" t="inlineStr">
        <is>
          <t>Net sales</t>
        </is>
      </c>
      <c r="J46" s="6" t="n">
        <v>257513</v>
      </c>
      <c r="K46" s="6" t="n">
        <v>311178</v>
      </c>
    </row>
    <row r="47">
      <c r="A47" s="4" t="inlineStr">
        <is>
          <t>Royalty</t>
        </is>
      </c>
    </row>
    <row r="48">
      <c r="A48" s="3" t="inlineStr">
        <is>
          <t>Disaggregation of Revenue [Line Items]</t>
        </is>
      </c>
    </row>
    <row r="49">
      <c r="A49" s="4" t="inlineStr">
        <is>
          <t>Net sales</t>
        </is>
      </c>
      <c r="J49" s="5" t="n">
        <v>21838</v>
      </c>
      <c r="K49" s="5" t="n">
        <v>22455</v>
      </c>
      <c r="L49" s="5" t="n">
        <v>1902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Details) - USD ($) $ in Thousands</t>
        </is>
      </c>
      <c r="B1" s="2" t="inlineStr">
        <is>
          <t>12 Months Ended</t>
        </is>
      </c>
    </row>
    <row r="2">
      <c r="B2" s="2" t="inlineStr">
        <is>
          <t>Dec. 31, 2020</t>
        </is>
      </c>
      <c r="C2" s="2" t="inlineStr">
        <is>
          <t>Dec. 31, 2019</t>
        </is>
      </c>
      <c r="D2" s="2" t="inlineStr">
        <is>
          <t>Dec. 31, 2018</t>
        </is>
      </c>
    </row>
    <row r="3">
      <c r="A3" s="3" t="inlineStr">
        <is>
          <t>Revenue Recognition, Multiple-deliverable Arrangements [Line Items]</t>
        </is>
      </c>
    </row>
    <row r="4">
      <c r="A4" s="4" t="inlineStr">
        <is>
          <t>Revenue from gift cards, recognized in period</t>
        </is>
      </c>
      <c r="B4" s="5" t="n">
        <v>2840</v>
      </c>
      <c r="C4" s="5" t="n">
        <v>3031</v>
      </c>
    </row>
    <row r="5">
      <c r="A5" s="3" t="inlineStr">
        <is>
          <t>SEC Schedule, 12-09, Movement in Valuation Allowances and Reserves [Roll Forward]</t>
        </is>
      </c>
    </row>
    <row r="6">
      <c r="A6" s="4" t="inlineStr">
        <is>
          <t>Beginning balance</t>
        </is>
      </c>
      <c r="B6" s="6" t="n">
        <v>29043</v>
      </c>
      <c r="C6" s="6" t="n">
        <v>24522</v>
      </c>
      <c r="D6" s="5" t="n">
        <v>15470</v>
      </c>
    </row>
    <row r="7">
      <c r="A7" s="4" t="inlineStr">
        <is>
          <t>Provision for credit losses</t>
        </is>
      </c>
      <c r="B7" s="6" t="n">
        <v>106178</v>
      </c>
      <c r="C7" s="6" t="n">
        <v>95094</v>
      </c>
      <c r="D7" s="6" t="n">
        <v>52088</v>
      </c>
    </row>
    <row r="8">
      <c r="A8" s="4" t="inlineStr">
        <is>
          <t>Write-off of uncollectible amounts, net of recoveries</t>
        </is>
      </c>
      <c r="B8" s="6" t="n">
        <v>-91235</v>
      </c>
      <c r="C8" s="6" t="n">
        <v>-90573</v>
      </c>
      <c r="D8" s="6" t="n">
        <v>-43036</v>
      </c>
    </row>
    <row r="9">
      <c r="A9" s="4" t="inlineStr">
        <is>
          <t>Ending balance</t>
        </is>
      </c>
      <c r="B9" s="6" t="n">
        <v>43986</v>
      </c>
      <c r="C9" s="6" t="n">
        <v>29043</v>
      </c>
      <c r="D9" s="5" t="n">
        <v>24522</v>
      </c>
    </row>
    <row r="10">
      <c r="A10" s="4" t="inlineStr">
        <is>
          <t>Unredeemed Gift Cards</t>
        </is>
      </c>
    </row>
    <row r="11">
      <c r="A11" s="3" t="inlineStr">
        <is>
          <t>Revenue Recognition, Multiple-deliverable Arrangements [Line Items]</t>
        </is>
      </c>
    </row>
    <row r="12">
      <c r="A12" s="4" t="inlineStr">
        <is>
          <t>Deferred Revenue from Gift Cards</t>
        </is>
      </c>
      <c r="B12" s="5" t="n">
        <v>2546</v>
      </c>
      <c r="C12" s="5" t="n">
        <v>21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stimated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5992</v>
      </c>
      <c r="C4" s="5" t="n">
        <v>5610</v>
      </c>
      <c r="D4" s="5" t="n">
        <v>4447</v>
      </c>
    </row>
    <row r="5">
      <c r="A5" s="4" t="inlineStr">
        <is>
          <t>Adjustment due to the adoption of Topic 326</t>
        </is>
      </c>
      <c r="B5" s="6" t="n">
        <v>289</v>
      </c>
      <c r="C5" s="6" t="n">
        <v>0</v>
      </c>
      <c r="D5" s="6" t="n">
        <v>0</v>
      </c>
    </row>
    <row r="6">
      <c r="A6" s="4" t="inlineStr">
        <is>
          <t>Provision for credit losses</t>
        </is>
      </c>
      <c r="B6" s="6" t="n">
        <v>2924</v>
      </c>
      <c r="C6" s="6" t="n">
        <v>1107</v>
      </c>
      <c r="D6" s="6" t="n">
        <v>2257</v>
      </c>
    </row>
    <row r="7">
      <c r="A7" s="4" t="inlineStr">
        <is>
          <t>Write-off of uncollectible amounts, net of recoveries</t>
        </is>
      </c>
      <c r="B7" s="6" t="n">
        <v>-364</v>
      </c>
      <c r="C7" s="6" t="n">
        <v>-725</v>
      </c>
      <c r="D7" s="6" t="n">
        <v>-1094</v>
      </c>
    </row>
    <row r="8">
      <c r="A8" s="4" t="inlineStr">
        <is>
          <t>Ending Balance</t>
        </is>
      </c>
      <c r="B8" s="5" t="n">
        <v>8841</v>
      </c>
      <c r="C8" s="5" t="n">
        <v>5992</v>
      </c>
      <c r="D8" s="5" t="n">
        <v>56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s Business Combinations - Additional Information (Details) $ / shares in Units, shares in Millions</t>
        </is>
      </c>
      <c r="B1" s="2" t="inlineStr">
        <is>
          <t>Oct. 27, 2020USD ($)$ / sharesshares</t>
        </is>
      </c>
      <c r="C1" s="2" t="inlineStr">
        <is>
          <t>Jan. 31, 2019EUR (€)</t>
        </is>
      </c>
      <c r="D1" s="2" t="inlineStr">
        <is>
          <t>Jan. 31, 2019USD ($)</t>
        </is>
      </c>
      <c r="E1" s="2" t="inlineStr">
        <is>
          <t>Jun. 30, 2020USD ($)</t>
        </is>
      </c>
      <c r="F1" s="2" t="inlineStr">
        <is>
          <t>Mar. 31, 2019USD ($)</t>
        </is>
      </c>
      <c r="G1" s="2" t="inlineStr">
        <is>
          <t>Dec. 31, 2020USD ($)</t>
        </is>
      </c>
      <c r="H1" s="2" t="inlineStr">
        <is>
          <t>Dec. 31, 2019USD ($)</t>
        </is>
      </c>
      <c r="I1" s="2" t="inlineStr">
        <is>
          <t>Dec. 31, 2018USD ($)</t>
        </is>
      </c>
      <c r="J1" s="2" t="inlineStr">
        <is>
          <t>Sep. 30, 2019USD ($)</t>
        </is>
      </c>
      <c r="K1" s="2" t="inlineStr">
        <is>
          <t>Jan. 04, 2019EUR (€)</t>
        </is>
      </c>
      <c r="L1" s="2" t="inlineStr">
        <is>
          <t>Jan. 04, 2019USD ($)</t>
        </is>
      </c>
    </row>
    <row r="2">
      <c r="A2" s="3" t="inlineStr">
        <is>
          <t>Business Acquisition [Line Items]</t>
        </is>
      </c>
    </row>
    <row r="3">
      <c r="A3" s="4" t="inlineStr">
        <is>
          <t>Goodwill</t>
        </is>
      </c>
      <c r="G3" s="5" t="n">
        <v>56658000</v>
      </c>
      <c r="H3" s="5" t="n">
        <v>203743000</v>
      </c>
      <c r="I3" s="5" t="n">
        <v>55816000</v>
      </c>
    </row>
    <row r="4">
      <c r="A4" s="4" t="inlineStr">
        <is>
          <t>Goodwill, impairment loss</t>
        </is>
      </c>
      <c r="E4" s="5" t="n">
        <v>148375000</v>
      </c>
      <c r="G4" s="6" t="n">
        <v>148375000</v>
      </c>
    </row>
    <row r="5">
      <c r="A5" s="4" t="inlineStr">
        <is>
          <t>Impairment of intangible assets (excluding goodwill)</t>
        </is>
      </c>
      <c r="G5" s="6" t="n">
        <v>0</v>
      </c>
      <c r="H5" s="6" t="n">
        <v>0</v>
      </c>
      <c r="I5" s="6" t="n">
        <v>0</v>
      </c>
    </row>
    <row r="6">
      <c r="A6" s="4" t="inlineStr">
        <is>
          <t>Deferred tax liability resulting from acquisition</t>
        </is>
      </c>
      <c r="G6" s="6" t="n">
        <v>77079000</v>
      </c>
    </row>
    <row r="7">
      <c r="A7" s="4" t="inlineStr">
        <is>
          <t>Valuation allowance on deferred tax liability</t>
        </is>
      </c>
      <c r="G7" s="5" t="n">
        <v>8281000</v>
      </c>
    </row>
    <row r="8">
      <c r="A8" s="4" t="inlineStr">
        <is>
          <t>Percentage of ownership interest in TopGolf International, Inc.</t>
        </is>
      </c>
      <c r="G8" s="4" t="inlineStr">
        <is>
          <t>14.30%</t>
        </is>
      </c>
    </row>
    <row r="9">
      <c r="A9" s="4" t="inlineStr">
        <is>
          <t>Percentage of common stock</t>
        </is>
      </c>
      <c r="B9" s="4" t="inlineStr">
        <is>
          <t>20.00%</t>
        </is>
      </c>
    </row>
    <row r="10">
      <c r="A10" s="4" t="inlineStr">
        <is>
          <t>Jack Wolfskin</t>
        </is>
      </c>
    </row>
    <row r="11">
      <c r="A11" s="3" t="inlineStr">
        <is>
          <t>Business Acquisition [Line Items]</t>
        </is>
      </c>
    </row>
    <row r="12">
      <c r="A12" s="4" t="inlineStr">
        <is>
          <t>Consideration transferred</t>
        </is>
      </c>
      <c r="C12" s="8" t="n">
        <v>457394000</v>
      </c>
      <c r="D12" s="5" t="n">
        <v>521201000</v>
      </c>
    </row>
    <row r="13">
      <c r="A13" s="4" t="inlineStr">
        <is>
          <t>Cash acquired</t>
        </is>
      </c>
      <c r="K13" s="8" t="n">
        <v>50984000</v>
      </c>
      <c r="L13" s="5" t="n">
        <v>58096000</v>
      </c>
    </row>
    <row r="14">
      <c r="A14" s="4" t="inlineStr">
        <is>
          <t>Goodwill</t>
        </is>
      </c>
      <c r="H14" s="6" t="n">
        <v>150180000</v>
      </c>
      <c r="J14" s="5" t="n">
        <v>150180000</v>
      </c>
      <c r="L14" s="5" t="n">
        <v>150180000</v>
      </c>
    </row>
    <row r="15">
      <c r="A15" s="4" t="inlineStr">
        <is>
          <t>Business acquisition, transaction costs</t>
        </is>
      </c>
      <c r="H15" s="6" t="n">
        <v>9987000</v>
      </c>
    </row>
    <row r="16">
      <c r="A16" s="4" t="inlineStr">
        <is>
          <t>Realized foreign currency transaction gain (loss)</t>
        </is>
      </c>
      <c r="F16" s="5" t="n">
        <v>3215000</v>
      </c>
    </row>
    <row r="17">
      <c r="A17" s="4" t="inlineStr">
        <is>
          <t>Jack Wolfskin | Franchisee &amp; Distributor Relationships</t>
        </is>
      </c>
    </row>
    <row r="18">
      <c r="A18" s="3" t="inlineStr">
        <is>
          <t>Business Acquisition [Line Items]</t>
        </is>
      </c>
    </row>
    <row r="19">
      <c r="A19" s="4" t="inlineStr">
        <is>
          <t>Acquired finite-lived intangible assets, weighted average useful life</t>
        </is>
      </c>
      <c r="G19" s="4" t="inlineStr">
        <is>
          <t>10 years</t>
        </is>
      </c>
    </row>
    <row r="20">
      <c r="A20" s="4" t="inlineStr">
        <is>
          <t>Jack Wolfskin | General and Administrative Expense</t>
        </is>
      </c>
    </row>
    <row r="21">
      <c r="A21" s="3" t="inlineStr">
        <is>
          <t>Business Acquisition [Line Items]</t>
        </is>
      </c>
    </row>
    <row r="22">
      <c r="A22" s="4" t="inlineStr">
        <is>
          <t>Business combination, acquisition related costs</t>
        </is>
      </c>
      <c r="H22" s="5" t="n">
        <v>6326000</v>
      </c>
      <c r="I22" s="5" t="n">
        <v>3661000</v>
      </c>
    </row>
    <row r="23">
      <c r="A23" s="4" t="inlineStr">
        <is>
          <t>Jack Wolfskin | Royalty Savings Income Approach Method | Measurement Input, Royalty Rate</t>
        </is>
      </c>
    </row>
    <row r="24">
      <c r="A24" s="3" t="inlineStr">
        <is>
          <t>Business Acquisition [Line Items]</t>
        </is>
      </c>
    </row>
    <row r="25">
      <c r="A25" s="4" t="inlineStr">
        <is>
          <t>Business combination, assumed indefinite-lived intangible assets, measurement input</t>
        </is>
      </c>
      <c r="K25" s="9" t="n">
        <v>0.05</v>
      </c>
      <c r="L25" s="9" t="n">
        <v>0.05</v>
      </c>
    </row>
    <row r="26">
      <c r="A26" s="4" t="inlineStr">
        <is>
          <t>Jack Wolfskin | Royalty Savings Income Approach Method | Measurement Input, Discount Rate</t>
        </is>
      </c>
    </row>
    <row r="27">
      <c r="A27" s="3" t="inlineStr">
        <is>
          <t>Business Acquisition [Line Items]</t>
        </is>
      </c>
    </row>
    <row r="28">
      <c r="A28" s="4" t="inlineStr">
        <is>
          <t>Business combination, assumed indefinite-lived intangible assets, measurement input</t>
        </is>
      </c>
      <c r="K28" s="9" t="n">
        <v>0.1</v>
      </c>
      <c r="L28" s="9" t="n">
        <v>0.1</v>
      </c>
    </row>
    <row r="29">
      <c r="A29" s="4" t="inlineStr">
        <is>
          <t>Topgolf International, Inc</t>
        </is>
      </c>
    </row>
    <row r="30">
      <c r="A30" s="3" t="inlineStr">
        <is>
          <t>Business Acquisition [Line Items]</t>
        </is>
      </c>
    </row>
    <row r="31">
      <c r="A31" s="4" t="inlineStr">
        <is>
          <t>Business acquisition, equity interest issued or issuable, number of shares (in share) | shares</t>
        </is>
      </c>
      <c r="B31" s="6" t="n">
        <v>90</v>
      </c>
    </row>
    <row r="32">
      <c r="A32" s="4" t="inlineStr">
        <is>
          <t>Business acquisition, equity interest issued or issuable, value assigned</t>
        </is>
      </c>
      <c r="B32" s="5" t="n">
        <v>1986000000</v>
      </c>
    </row>
    <row r="33">
      <c r="A33" s="4" t="inlineStr">
        <is>
          <t>Business acquisition, equity interest issued or issuable excluding company, value assigned</t>
        </is>
      </c>
      <c r="B33" s="5" t="n">
        <v>1745000000</v>
      </c>
    </row>
    <row r="34">
      <c r="A34" s="4" t="inlineStr">
        <is>
          <t>Business acquisition, share price (in dollars per share) | $ / shares</t>
        </is>
      </c>
      <c r="B34" s="7" t="n">
        <v>19.4</v>
      </c>
    </row>
    <row r="35">
      <c r="A35" s="4" t="inlineStr">
        <is>
          <t>Gain (loss) on contract termination</t>
        </is>
      </c>
      <c r="B35" s="5" t="n">
        <v>75000000</v>
      </c>
    </row>
    <row r="36">
      <c r="A36" s="4" t="inlineStr">
        <is>
          <t>Former Topgolf Stakeholders</t>
        </is>
      </c>
    </row>
    <row r="37">
      <c r="A37" s="3" t="inlineStr">
        <is>
          <t>Business Acquisition [Line Items]</t>
        </is>
      </c>
    </row>
    <row r="38">
      <c r="A38" s="4" t="inlineStr">
        <is>
          <t>Ownership percentage by noncontrolling owners</t>
        </is>
      </c>
      <c r="B38" s="4" t="inlineStr">
        <is>
          <t>48.50%</t>
        </is>
      </c>
    </row>
    <row r="39">
      <c r="A39" s="4" t="inlineStr">
        <is>
          <t>Former Topgolf Stakeholders | Term Loan B Facility | Secured Debt</t>
        </is>
      </c>
    </row>
    <row r="40">
      <c r="A40" s="3" t="inlineStr">
        <is>
          <t>Business Acquisition [Line Items]</t>
        </is>
      </c>
    </row>
    <row r="41">
      <c r="A41" s="4" t="inlineStr">
        <is>
          <t>Debt instrument, face amount</t>
        </is>
      </c>
      <c r="D41" s="5" t="n">
        <v>480000000</v>
      </c>
    </row>
    <row r="42">
      <c r="A42" s="4" t="inlineStr">
        <is>
          <t>Trade name, trademark and trade dress and other</t>
        </is>
      </c>
    </row>
    <row r="43">
      <c r="A43" s="3" t="inlineStr">
        <is>
          <t>Business Acquisition [Line Items]</t>
        </is>
      </c>
    </row>
    <row r="44">
      <c r="A44" s="4" t="inlineStr">
        <is>
          <t>Impairment of intangible assets (excluding goodwill)</t>
        </is>
      </c>
      <c r="G44" s="5" t="n">
        <v>2589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Summary of Fair Values of the Assets Acquired and Liabilities Assumed (Details) € in Thousands</t>
        </is>
      </c>
      <c r="B1" s="2" t="inlineStr">
        <is>
          <t>Dec. 31, 2020USD ($)</t>
        </is>
      </c>
      <c r="C1" s="2" t="inlineStr">
        <is>
          <t>Dec. 31, 2019USD ($)</t>
        </is>
      </c>
      <c r="D1" s="2" t="inlineStr">
        <is>
          <t>Sep. 30, 2019USD ($)</t>
        </is>
      </c>
      <c r="E1" s="2" t="inlineStr">
        <is>
          <t>Jan. 04, 2019EUR (€)</t>
        </is>
      </c>
      <c r="F1" s="2" t="inlineStr">
        <is>
          <t>Jan. 04, 2019USD ($)</t>
        </is>
      </c>
      <c r="G1" s="2" t="inlineStr">
        <is>
          <t>Dec. 31, 2018USD ($)</t>
        </is>
      </c>
    </row>
    <row r="2">
      <c r="A2" s="3" t="inlineStr">
        <is>
          <t>Business Acquisition [Line Items]</t>
        </is>
      </c>
    </row>
    <row r="3">
      <c r="A3" s="4" t="inlineStr">
        <is>
          <t>Goodwill</t>
        </is>
      </c>
      <c r="B3" s="5" t="n">
        <v>56658000</v>
      </c>
      <c r="C3" s="5" t="n">
        <v>203743000</v>
      </c>
      <c r="G3" s="5" t="n">
        <v>55816000</v>
      </c>
    </row>
    <row r="4">
      <c r="A4" s="4" t="inlineStr">
        <is>
          <t>Jack Wolfskin</t>
        </is>
      </c>
    </row>
    <row r="5">
      <c r="A5" s="3" t="inlineStr">
        <is>
          <t>Business Acquisition [Line Items]</t>
        </is>
      </c>
    </row>
    <row r="6">
      <c r="A6" s="4" t="inlineStr">
        <is>
          <t>Cash</t>
        </is>
      </c>
      <c r="E6" s="8" t="n">
        <v>50984</v>
      </c>
      <c r="F6" s="5" t="n">
        <v>58096000</v>
      </c>
    </row>
    <row r="7">
      <c r="A7" s="4" t="inlineStr">
        <is>
          <t>Accounts receivable</t>
        </is>
      </c>
      <c r="F7" s="6" t="n">
        <v>26637000</v>
      </c>
    </row>
    <row r="8">
      <c r="A8" s="4" t="inlineStr">
        <is>
          <t>Inventories</t>
        </is>
      </c>
      <c r="F8" s="6" t="n">
        <v>94504000</v>
      </c>
    </row>
    <row r="9">
      <c r="A9" s="4" t="inlineStr">
        <is>
          <t>Income tax receivable</t>
        </is>
      </c>
      <c r="F9" s="6" t="n">
        <v>6588000</v>
      </c>
    </row>
    <row r="10">
      <c r="A10" s="4" t="inlineStr">
        <is>
          <t>Other current assets</t>
        </is>
      </c>
      <c r="F10" s="6" t="n">
        <v>11483000</v>
      </c>
    </row>
    <row r="11">
      <c r="A11" s="4" t="inlineStr">
        <is>
          <t>Property and equipment</t>
        </is>
      </c>
      <c r="F11" s="6" t="n">
        <v>20930000</v>
      </c>
    </row>
    <row r="12">
      <c r="A12" s="4" t="inlineStr">
        <is>
          <t>Operating lease right-of-use assets</t>
        </is>
      </c>
      <c r="F12" s="6" t="n">
        <v>120865000</v>
      </c>
    </row>
    <row r="13">
      <c r="A13" s="4" t="inlineStr">
        <is>
          <t>Deferred tax assets</t>
        </is>
      </c>
      <c r="F13" s="6" t="n">
        <v>2930000</v>
      </c>
    </row>
    <row r="14">
      <c r="A14" s="4" t="inlineStr">
        <is>
          <t>Other assets</t>
        </is>
      </c>
      <c r="F14" s="6" t="n">
        <v>23000</v>
      </c>
    </row>
    <row r="15">
      <c r="A15" s="4" t="inlineStr">
        <is>
          <t>Goodwill</t>
        </is>
      </c>
      <c r="C15" s="5" t="n">
        <v>150180000</v>
      </c>
      <c r="D15" s="5" t="n">
        <v>150180000</v>
      </c>
      <c r="F15" s="6" t="n">
        <v>150180000</v>
      </c>
    </row>
    <row r="16">
      <c r="A16" s="4" t="inlineStr">
        <is>
          <t>Total assets acquired</t>
        </is>
      </c>
      <c r="F16" s="6" t="n">
        <v>770274000</v>
      </c>
    </row>
    <row r="17">
      <c r="A17" s="4" t="inlineStr">
        <is>
          <t>Accounts payable and accrued liabilities</t>
        </is>
      </c>
      <c r="F17" s="6" t="n">
        <v>46124000</v>
      </c>
    </row>
    <row r="18">
      <c r="A18" s="4" t="inlineStr">
        <is>
          <t>Income taxes payable, long-term</t>
        </is>
      </c>
      <c r="F18" s="6" t="n">
        <v>2416000</v>
      </c>
    </row>
    <row r="19">
      <c r="A19" s="4" t="inlineStr">
        <is>
          <t>Operating lease liabilities</t>
        </is>
      </c>
      <c r="F19" s="6" t="n">
        <v>120524000</v>
      </c>
    </row>
    <row r="20">
      <c r="A20" s="4" t="inlineStr">
        <is>
          <t>Deferred tax liabilities</t>
        </is>
      </c>
      <c r="F20" s="6" t="n">
        <v>80009000</v>
      </c>
    </row>
    <row r="21">
      <c r="A21" s="4" t="inlineStr">
        <is>
          <t>Net assets acquired</t>
        </is>
      </c>
      <c r="F21" s="6" t="n">
        <v>521201000</v>
      </c>
    </row>
    <row r="22">
      <c r="A22" s="4" t="inlineStr">
        <is>
          <t>Franchisee &amp; Distributor Relationships | Jack Wolfskin</t>
        </is>
      </c>
    </row>
    <row r="23">
      <c r="A23" s="3" t="inlineStr">
        <is>
          <t>Business Acquisition [Line Items]</t>
        </is>
      </c>
    </row>
    <row r="24">
      <c r="A24" s="4" t="inlineStr">
        <is>
          <t>Intangibles - retail partners &amp; distributor relationships</t>
        </is>
      </c>
      <c r="F24" s="6" t="n">
        <v>38743000</v>
      </c>
    </row>
    <row r="25">
      <c r="A25" s="4" t="inlineStr">
        <is>
          <t>Trade Names [Member] | Jack Wolfskin</t>
        </is>
      </c>
    </row>
    <row r="26">
      <c r="A26" s="3" t="inlineStr">
        <is>
          <t>Business Acquisition [Line Items]</t>
        </is>
      </c>
    </row>
    <row r="27">
      <c r="A27" s="4" t="inlineStr">
        <is>
          <t>Intangibles - trade name</t>
        </is>
      </c>
      <c r="F27" s="5" t="n">
        <v>23929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ng Arrangements - Primary Asset Based Revolving Credit Facility (Details)</t>
        </is>
      </c>
      <c r="B1" s="2" t="inlineStr">
        <is>
          <t>12 Months Ended</t>
        </is>
      </c>
    </row>
    <row r="2">
      <c r="B2" s="2" t="inlineStr">
        <is>
          <t>Dec. 31, 2020USD ($)</t>
        </is>
      </c>
      <c r="C2" s="2" t="inlineStr">
        <is>
          <t>Dec. 31, 2019USD ($)</t>
        </is>
      </c>
      <c r="D2" s="2" t="inlineStr">
        <is>
          <t>Sep. 30, 2018USD ($)</t>
        </is>
      </c>
    </row>
    <row r="3">
      <c r="A3" s="3" t="inlineStr">
        <is>
          <t>Debt Instrument [Line Items]</t>
        </is>
      </c>
    </row>
    <row r="4">
      <c r="A4" s="4" t="inlineStr">
        <is>
          <t>Asset-based credit facilities</t>
        </is>
      </c>
      <c r="B4" s="5" t="n">
        <v>22130000</v>
      </c>
      <c r="C4" s="5" t="n">
        <v>144580000</v>
      </c>
    </row>
    <row r="5">
      <c r="A5" s="4" t="inlineStr">
        <is>
          <t>Cash and cash equivalents</t>
        </is>
      </c>
      <c r="B5" s="6" t="n">
        <v>366119000</v>
      </c>
      <c r="C5" s="6" t="n">
        <v>106666000</v>
      </c>
      <c r="D5" s="5" t="n">
        <v>106666000</v>
      </c>
    </row>
    <row r="6">
      <c r="A6" s="4" t="inlineStr">
        <is>
          <t>Asset-based credit facility, maximum borrowing capacity</t>
        </is>
      </c>
      <c r="B6" s="6" t="n">
        <v>400000000</v>
      </c>
    </row>
    <row r="7">
      <c r="A7" s="4" t="inlineStr">
        <is>
          <t>Available liquidity</t>
        </is>
      </c>
      <c r="B7" s="5" t="n">
        <v>632233000</v>
      </c>
      <c r="C7" s="6" t="n">
        <v>303300000</v>
      </c>
    </row>
    <row r="8">
      <c r="A8" s="4" t="inlineStr">
        <is>
          <t>Intellectual Property</t>
        </is>
      </c>
    </row>
    <row r="9">
      <c r="A9" s="3" t="inlineStr">
        <is>
          <t>Debt Instrument [Line Items]</t>
        </is>
      </c>
    </row>
    <row r="10">
      <c r="A10" s="4" t="inlineStr">
        <is>
          <t>Line Of Credit, Maximum Borrowing Capacity, Quarterly Reduction Period</t>
        </is>
      </c>
      <c r="B10" s="4" t="inlineStr">
        <is>
          <t>3 years</t>
        </is>
      </c>
    </row>
    <row r="11">
      <c r="A11" s="4" t="inlineStr">
        <is>
          <t>Real Estate</t>
        </is>
      </c>
    </row>
    <row r="12">
      <c r="A12" s="3" t="inlineStr">
        <is>
          <t>Debt Instrument [Line Items]</t>
        </is>
      </c>
    </row>
    <row r="13">
      <c r="A13" s="4" t="inlineStr">
        <is>
          <t>Line Of Credit, Maximum Borrowing Capacity, Quarterly Reduction Period</t>
        </is>
      </c>
      <c r="B13" s="4" t="inlineStr">
        <is>
          <t>15 years</t>
        </is>
      </c>
    </row>
    <row r="14">
      <c r="A14" s="4" t="inlineStr">
        <is>
          <t>United States</t>
        </is>
      </c>
    </row>
    <row r="15">
      <c r="A15" s="3" t="inlineStr">
        <is>
          <t>Debt Instrument [Line Items]</t>
        </is>
      </c>
    </row>
    <row r="16">
      <c r="A16" s="4" t="inlineStr">
        <is>
          <t>Asset-based credit facility, maximum borrowing capacity</t>
        </is>
      </c>
      <c r="B16" s="5" t="n">
        <v>260000000</v>
      </c>
    </row>
    <row r="17">
      <c r="A17" s="4" t="inlineStr">
        <is>
          <t>Germany</t>
        </is>
      </c>
    </row>
    <row r="18">
      <c r="A18" s="3" t="inlineStr">
        <is>
          <t>Debt Instrument [Line Items]</t>
        </is>
      </c>
    </row>
    <row r="19">
      <c r="A19" s="4" t="inlineStr">
        <is>
          <t>Asset-based credit facility, maximum borrowing capacity</t>
        </is>
      </c>
      <c r="B19" s="6" t="n">
        <v>70000000</v>
      </c>
    </row>
    <row r="20">
      <c r="A20" s="4" t="inlineStr">
        <is>
          <t>Canada</t>
        </is>
      </c>
    </row>
    <row r="21">
      <c r="A21" s="3" t="inlineStr">
        <is>
          <t>Debt Instrument [Line Items]</t>
        </is>
      </c>
    </row>
    <row r="22">
      <c r="A22" s="4" t="inlineStr">
        <is>
          <t>Asset-based credit facility, maximum borrowing capacity</t>
        </is>
      </c>
      <c r="B22" s="6" t="n">
        <v>25000000</v>
      </c>
    </row>
    <row r="23">
      <c r="A23" s="4" t="inlineStr">
        <is>
          <t>United Kingdom</t>
        </is>
      </c>
    </row>
    <row r="24">
      <c r="A24" s="3" t="inlineStr">
        <is>
          <t>Debt Instrument [Line Items]</t>
        </is>
      </c>
    </row>
    <row r="25">
      <c r="A25" s="4" t="inlineStr">
        <is>
          <t>Asset-based credit facility, maximum borrowing capacity</t>
        </is>
      </c>
      <c r="B25" s="6" t="n">
        <v>45000000</v>
      </c>
    </row>
    <row r="26">
      <c r="A26" s="4" t="inlineStr">
        <is>
          <t>CARES Act</t>
        </is>
      </c>
    </row>
    <row r="27">
      <c r="A27" s="3" t="inlineStr">
        <is>
          <t>Debt Instrument [Line Items]</t>
        </is>
      </c>
    </row>
    <row r="28">
      <c r="A28" s="4" t="inlineStr">
        <is>
          <t>Asset-based credit facility, maximum borrowing capacity</t>
        </is>
      </c>
      <c r="B28" s="6" t="n">
        <v>50000000</v>
      </c>
    </row>
    <row r="29">
      <c r="A29" s="4" t="inlineStr">
        <is>
          <t>Bank of America, N.A.</t>
        </is>
      </c>
    </row>
    <row r="30">
      <c r="A30" s="3" t="inlineStr">
        <is>
          <t>Debt Instrument [Line Items]</t>
        </is>
      </c>
    </row>
    <row r="31">
      <c r="A31" s="4" t="inlineStr">
        <is>
          <t>Asset-based credit facilities</t>
        </is>
      </c>
      <c r="B31" s="6" t="n">
        <v>22130000</v>
      </c>
    </row>
    <row r="32">
      <c r="A32" s="4" t="inlineStr">
        <is>
          <t>Amount outstanding under letters of credit</t>
        </is>
      </c>
      <c r="B32" s="6" t="n">
        <v>364000</v>
      </c>
      <c r="D32" s="5" t="n">
        <v>1075000</v>
      </c>
    </row>
    <row r="33">
      <c r="A33" s="4" t="inlineStr">
        <is>
          <t>Average outstanding borrowing</t>
        </is>
      </c>
      <c r="B33" s="6" t="n">
        <v>107802000</v>
      </c>
    </row>
    <row r="34">
      <c r="A34" s="4" t="inlineStr">
        <is>
          <t>Average available liquidity</t>
        </is>
      </c>
      <c r="B34" s="5" t="n">
        <v>227625000</v>
      </c>
    </row>
    <row r="35">
      <c r="A35" s="4" t="inlineStr">
        <is>
          <t>Debt covenant, fixed charge coverage ratio</t>
        </is>
      </c>
      <c r="B35" s="6" t="n">
        <v>1</v>
      </c>
    </row>
    <row r="36">
      <c r="A36" s="4" t="inlineStr">
        <is>
          <t>Period fixed charge cover ratio must be in compliance if borrowing base falls below threshold</t>
        </is>
      </c>
      <c r="B36" s="4" t="inlineStr">
        <is>
          <t>30 days</t>
        </is>
      </c>
    </row>
    <row r="37">
      <c r="A37" s="4" t="inlineStr">
        <is>
          <t>Fixed Charge Coverage Ratio Covenant Reference Borrowing Capacity, Percent</t>
        </is>
      </c>
      <c r="B37" s="4" t="inlineStr">
        <is>
          <t>10.00%</t>
        </is>
      </c>
    </row>
    <row r="38">
      <c r="A38" s="4" t="inlineStr">
        <is>
          <t>Debt instrument fixed charge coverage</t>
        </is>
      </c>
      <c r="B38" s="5" t="n">
        <v>40000000</v>
      </c>
    </row>
    <row r="39">
      <c r="A39" s="4" t="inlineStr">
        <is>
          <t>Asset-based credit facility, monthly fees</t>
        </is>
      </c>
      <c r="B39" s="4" t="inlineStr">
        <is>
          <t>0.25%</t>
        </is>
      </c>
    </row>
    <row r="40">
      <c r="A40" s="4" t="inlineStr">
        <is>
          <t>Asset-based credit facility, origination fees</t>
        </is>
      </c>
      <c r="B40" s="5" t="n">
        <v>3915000</v>
      </c>
    </row>
    <row r="41">
      <c r="A41" s="4" t="inlineStr">
        <is>
          <t>Unamortized origination fees</t>
        </is>
      </c>
      <c r="B41" s="6" t="n">
        <v>1891000</v>
      </c>
      <c r="C41" s="6" t="n">
        <v>2115000</v>
      </c>
    </row>
    <row r="42">
      <c r="A42" s="4" t="inlineStr">
        <is>
          <t>Asset-based credit facility, origination fees included in other current assets</t>
        </is>
      </c>
      <c r="B42" s="6" t="n">
        <v>1031000</v>
      </c>
      <c r="C42" s="6" t="n">
        <v>746000</v>
      </c>
    </row>
    <row r="43">
      <c r="A43" s="4" t="inlineStr">
        <is>
          <t>Asset-based credit facility, origination fees included in other long-term assets</t>
        </is>
      </c>
      <c r="B43" s="5" t="n">
        <v>859000</v>
      </c>
      <c r="C43" s="5" t="n">
        <v>1369000</v>
      </c>
    </row>
    <row r="44">
      <c r="A44" s="4" t="inlineStr">
        <is>
          <t>Bank of America, N.A. | Minimum</t>
        </is>
      </c>
    </row>
    <row r="45">
      <c r="A45" s="3" t="inlineStr">
        <is>
          <t>Debt Instrument [Line Items]</t>
        </is>
      </c>
    </row>
    <row r="46">
      <c r="A46" s="4" t="inlineStr">
        <is>
          <t>Asset-based credit facility, interest rate</t>
        </is>
      </c>
      <c r="B46" s="4" t="inlineStr">
        <is>
          <t>3.68%</t>
        </is>
      </c>
    </row>
    <row r="47">
      <c r="A47" s="4" t="inlineStr">
        <is>
          <t>Bank of America, N.A. | Maximum</t>
        </is>
      </c>
    </row>
    <row r="48">
      <c r="A48" s="3" t="inlineStr">
        <is>
          <t>Debt Instrument [Line Items]</t>
        </is>
      </c>
    </row>
    <row r="49">
      <c r="A49" s="4" t="inlineStr">
        <is>
          <t>Asset-based credit facility, interest rate</t>
        </is>
      </c>
      <c r="B49" s="4" t="inlineStr">
        <is>
          <t>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26934</v>
      </c>
      <c r="C4" s="5" t="n">
        <v>79229</v>
      </c>
      <c r="D4" s="5" t="n">
        <v>105254</v>
      </c>
    </row>
    <row r="5">
      <c r="A5" s="3" t="inlineStr">
        <is>
          <t>Adjustments to reconcile net (loss) income to net cash provided by operating activities:</t>
        </is>
      </c>
    </row>
    <row r="6">
      <c r="A6" s="4" t="inlineStr">
        <is>
          <t>Depreciation and amortization</t>
        </is>
      </c>
      <c r="B6" s="6" t="n">
        <v>39508</v>
      </c>
      <c r="C6" s="6" t="n">
        <v>34951</v>
      </c>
      <c r="D6" s="6" t="n">
        <v>19948</v>
      </c>
    </row>
    <row r="7">
      <c r="A7" s="4" t="inlineStr">
        <is>
          <t>Lease amortization expense</t>
        </is>
      </c>
      <c r="B7" s="6" t="n">
        <v>32730</v>
      </c>
      <c r="C7" s="6" t="n">
        <v>30893</v>
      </c>
      <c r="D7" s="6" t="n">
        <v>0</v>
      </c>
    </row>
    <row r="8">
      <c r="A8" s="4" t="inlineStr">
        <is>
          <t>Amortization of debt issuance costs</t>
        </is>
      </c>
      <c r="B8" s="6" t="n">
        <v>4200</v>
      </c>
      <c r="C8" s="6" t="n">
        <v>3262</v>
      </c>
      <c r="D8" s="6" t="n">
        <v>0</v>
      </c>
    </row>
    <row r="9">
      <c r="A9" s="4" t="inlineStr">
        <is>
          <t>Debt discount amortization</t>
        </is>
      </c>
      <c r="B9" s="6" t="n">
        <v>6331</v>
      </c>
      <c r="C9" s="6" t="n">
        <v>0</v>
      </c>
      <c r="D9" s="6" t="n">
        <v>0</v>
      </c>
    </row>
    <row r="10">
      <c r="A10" s="4" t="inlineStr">
        <is>
          <t>Inventory step-up on acquisition</t>
        </is>
      </c>
      <c r="B10" s="6" t="n">
        <v>0</v>
      </c>
      <c r="C10" s="6" t="n">
        <v>10885</v>
      </c>
      <c r="D10" s="6" t="n">
        <v>0</v>
      </c>
    </row>
    <row r="11">
      <c r="A11" s="4" t="inlineStr">
        <is>
          <t>Impairment loss</t>
        </is>
      </c>
      <c r="B11" s="6" t="n">
        <v>174269</v>
      </c>
      <c r="C11" s="6" t="n">
        <v>0</v>
      </c>
      <c r="D11" s="6" t="n">
        <v>0</v>
      </c>
    </row>
    <row r="12">
      <c r="A12" s="4" t="inlineStr">
        <is>
          <t>Deferred taxes, net</t>
        </is>
      </c>
      <c r="B12" s="6" t="n">
        <v>-12507</v>
      </c>
      <c r="C12" s="6" t="n">
        <v>-1381</v>
      </c>
      <c r="D12" s="6" t="n">
        <v>21705</v>
      </c>
    </row>
    <row r="13">
      <c r="A13" s="4" t="inlineStr">
        <is>
          <t>Non-cash share-based compensation</t>
        </is>
      </c>
      <c r="B13" s="6" t="n">
        <v>10927</v>
      </c>
      <c r="C13" s="6" t="n">
        <v>12896</v>
      </c>
      <c r="D13" s="6" t="n">
        <v>13530</v>
      </c>
    </row>
    <row r="14">
      <c r="A14" s="4" t="inlineStr">
        <is>
          <t>Loss (gain) on disposal of long-lived assets</t>
        </is>
      </c>
      <c r="B14" s="6" t="n">
        <v>336</v>
      </c>
      <c r="C14" s="6" t="n">
        <v>218</v>
      </c>
      <c r="D14" s="6" t="n">
        <v>-13</v>
      </c>
    </row>
    <row r="15">
      <c r="A15" s="4" t="inlineStr">
        <is>
          <t>Gain on conversion of note receivable</t>
        </is>
      </c>
      <c r="B15" s="6" t="n">
        <v>-1252</v>
      </c>
      <c r="C15" s="6" t="n">
        <v>0</v>
      </c>
      <c r="D15" s="6" t="n">
        <v>0</v>
      </c>
    </row>
    <row r="16">
      <c r="A16" s="4" t="inlineStr">
        <is>
          <t>Unrealized net losses (gains) on hedging instruments and foreign currency</t>
        </is>
      </c>
      <c r="B16" s="6" t="n">
        <v>2750</v>
      </c>
      <c r="C16" s="6" t="n">
        <v>3642</v>
      </c>
      <c r="D16" s="6" t="n">
        <v>-4585</v>
      </c>
    </row>
    <row r="17">
      <c r="A17" s="3" t="inlineStr">
        <is>
          <t>Changes in assets and liabilities, net of effects of acquisitions:</t>
        </is>
      </c>
    </row>
    <row r="18">
      <c r="A18" s="4" t="inlineStr">
        <is>
          <t>Accounts receivable, net</t>
        </is>
      </c>
      <c r="B18" s="6" t="n">
        <v>9950</v>
      </c>
      <c r="C18" s="6" t="n">
        <v>-44476</v>
      </c>
      <c r="D18" s="6" t="n">
        <v>-2109</v>
      </c>
    </row>
    <row r="19">
      <c r="A19" s="4" t="inlineStr">
        <is>
          <t>Inventories</t>
        </is>
      </c>
      <c r="B19" s="6" t="n">
        <v>116963</v>
      </c>
      <c r="C19" s="6" t="n">
        <v>-33952</v>
      </c>
      <c r="D19" s="6" t="n">
        <v>-78017</v>
      </c>
    </row>
    <row r="20">
      <c r="A20" s="4" t="inlineStr">
        <is>
          <t>Other assets</t>
        </is>
      </c>
      <c r="B20" s="6" t="n">
        <v>19751</v>
      </c>
      <c r="C20" s="6" t="n">
        <v>-12124</v>
      </c>
      <c r="D20" s="6" t="n">
        <v>-9975</v>
      </c>
    </row>
    <row r="21">
      <c r="A21" s="4" t="inlineStr">
        <is>
          <t>Accounts payable and accrued expenses</t>
        </is>
      </c>
      <c r="B21" s="6" t="n">
        <v>-9899</v>
      </c>
      <c r="C21" s="6" t="n">
        <v>34908</v>
      </c>
      <c r="D21" s="6" t="n">
        <v>22268</v>
      </c>
    </row>
    <row r="22">
      <c r="A22" s="4" t="inlineStr">
        <is>
          <t>Accrued employee compensation and benefits</t>
        </is>
      </c>
      <c r="B22" s="6" t="n">
        <v>-16558</v>
      </c>
      <c r="C22" s="6" t="n">
        <v>-2460</v>
      </c>
      <c r="D22" s="6" t="n">
        <v>3148</v>
      </c>
    </row>
    <row r="23">
      <c r="A23" s="4" t="inlineStr">
        <is>
          <t>Accrued warranty expense</t>
        </is>
      </c>
      <c r="B23" s="6" t="n">
        <v>-272</v>
      </c>
      <c r="C23" s="6" t="n">
        <v>-144</v>
      </c>
      <c r="D23" s="6" t="n">
        <v>953</v>
      </c>
    </row>
    <row r="24">
      <c r="A24" s="4" t="inlineStr">
        <is>
          <t>Change in operating leases, net</t>
        </is>
      </c>
      <c r="B24" s="6" t="n">
        <v>-29372</v>
      </c>
      <c r="C24" s="6" t="n">
        <v>-29874</v>
      </c>
      <c r="D24" s="6" t="n">
        <v>0</v>
      </c>
    </row>
    <row r="25">
      <c r="A25" s="4" t="inlineStr">
        <is>
          <t>Income taxes receivable/payable, net</t>
        </is>
      </c>
      <c r="B25" s="6" t="n">
        <v>1979</v>
      </c>
      <c r="C25" s="6" t="n">
        <v>1414</v>
      </c>
      <c r="D25" s="6" t="n">
        <v>82</v>
      </c>
    </row>
    <row r="26">
      <c r="A26" s="4" t="inlineStr">
        <is>
          <t>Other liabilities</t>
        </is>
      </c>
      <c r="B26" s="6" t="n">
        <v>5338</v>
      </c>
      <c r="C26" s="6" t="n">
        <v>-1337</v>
      </c>
      <c r="D26" s="6" t="n">
        <v>93</v>
      </c>
    </row>
    <row r="27">
      <c r="A27" s="4" t="inlineStr">
        <is>
          <t>Net cash provided by operating activities</t>
        </is>
      </c>
      <c r="B27" s="6" t="n">
        <v>228238</v>
      </c>
      <c r="C27" s="6" t="n">
        <v>86550</v>
      </c>
      <c r="D27" s="6" t="n">
        <v>92282</v>
      </c>
    </row>
    <row r="28">
      <c r="A28" s="3" t="inlineStr">
        <is>
          <t>Cash flows from investing activities:</t>
        </is>
      </c>
    </row>
    <row r="29">
      <c r="A29" s="4" t="inlineStr">
        <is>
          <t>Capital expenditures</t>
        </is>
      </c>
      <c r="B29" s="6" t="n">
        <v>-39262</v>
      </c>
      <c r="C29" s="6" t="n">
        <v>-54702</v>
      </c>
      <c r="D29" s="6" t="n">
        <v>-36825</v>
      </c>
    </row>
    <row r="30">
      <c r="A30" s="4" t="inlineStr">
        <is>
          <t>Investment in golf-related ventures</t>
        </is>
      </c>
      <c r="B30" s="6" t="n">
        <v>-19999</v>
      </c>
      <c r="C30" s="6" t="n">
        <v>-17897</v>
      </c>
      <c r="D30" s="6" t="n">
        <v>-1743</v>
      </c>
    </row>
    <row r="31">
      <c r="A31" s="4" t="inlineStr">
        <is>
          <t>Acquisitions, net of cash acquired</t>
        </is>
      </c>
      <c r="B31" s="6" t="n">
        <v>0</v>
      </c>
      <c r="C31" s="6" t="n">
        <v>-463105</v>
      </c>
      <c r="D31" s="6" t="n">
        <v>0</v>
      </c>
    </row>
    <row r="32">
      <c r="A32" s="4" t="inlineStr">
        <is>
          <t>Proceeds from sales of property and equipment</t>
        </is>
      </c>
      <c r="B32" s="6" t="n">
        <v>49</v>
      </c>
      <c r="C32" s="6" t="n">
        <v>38</v>
      </c>
      <c r="D32" s="6" t="n">
        <v>43</v>
      </c>
    </row>
    <row r="33">
      <c r="A33" s="4" t="inlineStr">
        <is>
          <t>Net cash used in investing activities</t>
        </is>
      </c>
      <c r="B33" s="6" t="n">
        <v>-59212</v>
      </c>
      <c r="C33" s="6" t="n">
        <v>-535666</v>
      </c>
      <c r="D33" s="6" t="n">
        <v>-38525</v>
      </c>
    </row>
    <row r="34">
      <c r="A34" s="3" t="inlineStr">
        <is>
          <t>Cash flows from financing activities:</t>
        </is>
      </c>
    </row>
    <row r="35">
      <c r="A35" s="4" t="inlineStr">
        <is>
          <t>Proceeds from issuance of convertible notes</t>
        </is>
      </c>
      <c r="B35" s="6" t="n">
        <v>258750</v>
      </c>
      <c r="C35" s="6" t="n">
        <v>0</v>
      </c>
      <c r="D35" s="6" t="n">
        <v>0</v>
      </c>
    </row>
    <row r="36">
      <c r="A36" s="4" t="inlineStr">
        <is>
          <t>Proceeds from issuance of long-term debt</t>
        </is>
      </c>
      <c r="B36" s="6" t="n">
        <v>37728</v>
      </c>
      <c r="C36" s="6" t="n">
        <v>493167</v>
      </c>
      <c r="D36" s="6" t="n">
        <v>0</v>
      </c>
    </row>
    <row r="37">
      <c r="A37" s="4" t="inlineStr">
        <is>
          <t>Premium paid for capped call confirmations</t>
        </is>
      </c>
      <c r="B37" s="6" t="n">
        <v>-31775</v>
      </c>
      <c r="C37" s="6" t="n">
        <v>0</v>
      </c>
      <c r="D37" s="6" t="n">
        <v>0</v>
      </c>
    </row>
    <row r="38">
      <c r="A38" s="4" t="inlineStr">
        <is>
          <t>Debt issuance cost</t>
        </is>
      </c>
      <c r="B38" s="6" t="n">
        <v>9102</v>
      </c>
      <c r="C38" s="6" t="n">
        <v>19091</v>
      </c>
      <c r="D38" s="6" t="n">
        <v>0</v>
      </c>
    </row>
    <row r="39">
      <c r="A39" s="4" t="inlineStr">
        <is>
          <t>(Repayments of) proceeds from credit facilities, net</t>
        </is>
      </c>
      <c r="B39" s="6" t="n">
        <v>-122450</v>
      </c>
      <c r="C39" s="6" t="n">
        <v>105850</v>
      </c>
      <c r="D39" s="6" t="n">
        <v>-47455</v>
      </c>
    </row>
    <row r="40">
      <c r="A40" s="4" t="inlineStr">
        <is>
          <t>Repayments of long-term debt</t>
        </is>
      </c>
      <c r="B40" s="6" t="n">
        <v>-12437</v>
      </c>
      <c r="C40" s="6" t="n">
        <v>-36685</v>
      </c>
      <c r="D40" s="6" t="n">
        <v>-2186</v>
      </c>
    </row>
    <row r="41">
      <c r="A41" s="4" t="inlineStr">
        <is>
          <t>Repayments of financing leases</t>
        </is>
      </c>
      <c r="B41" s="6" t="n">
        <v>-792</v>
      </c>
      <c r="C41" s="6" t="n">
        <v>-706</v>
      </c>
      <c r="D41" s="6" t="n">
        <v>0</v>
      </c>
    </row>
    <row r="42">
      <c r="A42" s="4" t="inlineStr">
        <is>
          <t>Exercise of stock options</t>
        </is>
      </c>
      <c r="B42" s="6" t="n">
        <v>248</v>
      </c>
      <c r="C42" s="6" t="n">
        <v>368</v>
      </c>
      <c r="D42" s="6" t="n">
        <v>1636</v>
      </c>
    </row>
    <row r="43">
      <c r="A43" s="4" t="inlineStr">
        <is>
          <t>Dividends paid</t>
        </is>
      </c>
      <c r="B43" s="6" t="n">
        <v>-1891</v>
      </c>
      <c r="C43" s="6" t="n">
        <v>-3776</v>
      </c>
      <c r="D43" s="6" t="n">
        <v>-3788</v>
      </c>
    </row>
    <row r="44">
      <c r="A44" s="4" t="inlineStr">
        <is>
          <t>Acquisition of treasury stock</t>
        </is>
      </c>
      <c r="B44" s="6" t="n">
        <v>-22213</v>
      </c>
      <c r="C44" s="6" t="n">
        <v>-28073</v>
      </c>
      <c r="D44" s="6" t="n">
        <v>-22456</v>
      </c>
    </row>
    <row r="45">
      <c r="A45" s="4" t="inlineStr">
        <is>
          <t>Distributions to non-controlling interest</t>
        </is>
      </c>
      <c r="B45" s="6" t="n">
        <v>0</v>
      </c>
      <c r="C45" s="6" t="n">
        <v>0</v>
      </c>
      <c r="D45" s="6" t="n">
        <v>-821</v>
      </c>
    </row>
    <row r="46">
      <c r="A46" s="4" t="inlineStr">
        <is>
          <t>Purchase of non-controlling interest</t>
        </is>
      </c>
      <c r="B46" s="6" t="n">
        <v>0</v>
      </c>
      <c r="C46" s="6" t="n">
        <v>-18538</v>
      </c>
      <c r="D46" s="6" t="n">
        <v>0</v>
      </c>
    </row>
    <row r="47">
      <c r="A47" s="4" t="inlineStr">
        <is>
          <t>Net cash provided by (used in) financing activities</t>
        </is>
      </c>
      <c r="B47" s="6" t="n">
        <v>96066</v>
      </c>
      <c r="C47" s="6" t="n">
        <v>492516</v>
      </c>
      <c r="D47" s="6" t="n">
        <v>-75070</v>
      </c>
    </row>
    <row r="48">
      <c r="A48" s="4" t="inlineStr">
        <is>
          <t>Effect of exchange rate changes on cash and cash equivalents</t>
        </is>
      </c>
      <c r="B48" s="6" t="n">
        <v>-5639</v>
      </c>
      <c r="C48" s="6" t="n">
        <v>-715</v>
      </c>
      <c r="D48" s="6" t="n">
        <v>-380</v>
      </c>
    </row>
    <row r="49">
      <c r="A49" s="4" t="inlineStr">
        <is>
          <t>Net increase (decrease) in cash and cash equivalents</t>
        </is>
      </c>
      <c r="B49" s="6" t="n">
        <v>259453</v>
      </c>
      <c r="C49" s="6" t="n">
        <v>42685</v>
      </c>
      <c r="D49" s="6" t="n">
        <v>-21693</v>
      </c>
    </row>
    <row r="50">
      <c r="A50" s="4" t="inlineStr">
        <is>
          <t>Cash and cash equivalents at beginning of year</t>
        </is>
      </c>
      <c r="B50" s="6" t="n">
        <v>106666</v>
      </c>
      <c r="C50" s="6" t="n">
        <v>63981</v>
      </c>
      <c r="D50" s="6" t="n">
        <v>85674</v>
      </c>
    </row>
    <row r="51">
      <c r="A51" s="4" t="inlineStr">
        <is>
          <t>Cash and cash equivalents at end of year</t>
        </is>
      </c>
      <c r="B51" s="6" t="n">
        <v>366119</v>
      </c>
      <c r="C51" s="6" t="n">
        <v>106666</v>
      </c>
      <c r="D51" s="6" t="n">
        <v>63981</v>
      </c>
    </row>
    <row r="52">
      <c r="A52" s="3" t="inlineStr">
        <is>
          <t>Supplemental disclosures:</t>
        </is>
      </c>
    </row>
    <row r="53">
      <c r="A53" s="4" t="inlineStr">
        <is>
          <t>Cash paid for interest and fees</t>
        </is>
      </c>
      <c r="B53" s="6" t="n">
        <v>34359</v>
      </c>
      <c r="C53" s="6" t="n">
        <v>32875</v>
      </c>
      <c r="D53" s="6" t="n">
        <v>4990</v>
      </c>
    </row>
    <row r="54">
      <c r="A54" s="4" t="inlineStr">
        <is>
          <t>Cash paid for income taxes, net</t>
        </is>
      </c>
      <c r="B54" s="6" t="n">
        <v>3061</v>
      </c>
      <c r="C54" s="6" t="n">
        <v>9520</v>
      </c>
      <c r="D54" s="6" t="n">
        <v>9564</v>
      </c>
    </row>
    <row r="55">
      <c r="A55" s="3" t="inlineStr">
        <is>
          <t>Noncash investing and financing activities:</t>
        </is>
      </c>
    </row>
    <row r="56">
      <c r="A56" s="4" t="inlineStr">
        <is>
          <t>Accrued capital expenditures at period-end</t>
        </is>
      </c>
      <c r="B56" s="6" t="n">
        <v>1497</v>
      </c>
      <c r="C56" s="6" t="n">
        <v>3128</v>
      </c>
      <c r="D56" s="6" t="n">
        <v>2672</v>
      </c>
    </row>
    <row r="57">
      <c r="A57" s="4" t="inlineStr">
        <is>
          <t>Issuance of treasury stock and common stock for compensatory stock awards released from restriction</t>
        </is>
      </c>
      <c r="B57" s="5" t="n">
        <v>19762</v>
      </c>
      <c r="C57" s="5" t="n">
        <v>20656</v>
      </c>
      <c r="D57" s="5" t="n">
        <v>57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ng Arrangements - Japan ABL Facilities (Details)</t>
        </is>
      </c>
      <c r="B1" s="2" t="inlineStr">
        <is>
          <t>12 Months Ended</t>
        </is>
      </c>
    </row>
    <row r="2">
      <c r="B2" s="2" t="inlineStr">
        <is>
          <t>Dec. 31, 2020USD ($)</t>
        </is>
      </c>
      <c r="C2" s="2" t="inlineStr">
        <is>
          <t>Dec. 31, 2020JPY (¥)</t>
        </is>
      </c>
      <c r="D2" s="2" t="inlineStr">
        <is>
          <t>Dec. 31, 2019USD ($)</t>
        </is>
      </c>
    </row>
    <row r="3">
      <c r="A3" s="3" t="inlineStr">
        <is>
          <t>Line of Credit Facility [Line Items]</t>
        </is>
      </c>
    </row>
    <row r="4">
      <c r="A4" s="4" t="inlineStr">
        <is>
          <t>Asset-based credit facility, maximum borrowing capacity</t>
        </is>
      </c>
      <c r="B4" s="5" t="n">
        <v>400000000</v>
      </c>
    </row>
    <row r="5">
      <c r="A5" s="4" t="inlineStr">
        <is>
          <t>Asset-based credit facilities</t>
        </is>
      </c>
      <c r="B5" s="5" t="n">
        <v>22130000</v>
      </c>
      <c r="D5" s="5" t="n">
        <v>144580000</v>
      </c>
    </row>
    <row r="6">
      <c r="A6" s="4" t="inlineStr">
        <is>
          <t>The Bank Of Tokyo-Mitsubishi UFJ | Japan Credit Facility 1</t>
        </is>
      </c>
    </row>
    <row r="7">
      <c r="A7" s="3" t="inlineStr">
        <is>
          <t>Line of Credit Facility [Line Items]</t>
        </is>
      </c>
    </row>
    <row r="8">
      <c r="A8" s="4" t="inlineStr">
        <is>
          <t>Debt instrument term</t>
        </is>
      </c>
      <c r="B8" s="4" t="inlineStr">
        <is>
          <t>3 years</t>
        </is>
      </c>
    </row>
    <row r="9">
      <c r="A9" s="4" t="inlineStr">
        <is>
          <t>Asset-based credit facility, maximum borrowing capacity</t>
        </is>
      </c>
      <c r="B9" s="5" t="n">
        <v>38716000</v>
      </c>
      <c r="C9" s="10" t="n">
        <v>4000000000</v>
      </c>
    </row>
    <row r="10">
      <c r="A10" s="4" t="inlineStr">
        <is>
          <t>Asset-based credit facilities | ¥</t>
        </is>
      </c>
      <c r="C10" s="10" t="n">
        <v>0</v>
      </c>
    </row>
    <row r="11">
      <c r="A11" s="4" t="inlineStr">
        <is>
          <t>Asset-based credit facility, interest rate</t>
        </is>
      </c>
      <c r="B11" s="4" t="inlineStr">
        <is>
          <t>0.87%</t>
        </is>
      </c>
      <c r="C11" s="4" t="inlineStr">
        <is>
          <t>0.87%</t>
        </is>
      </c>
    </row>
    <row r="12">
      <c r="A12" s="4" t="inlineStr">
        <is>
          <t>The Bank Of Tokyo-Mitsubishi UFG Ltd | Japan Credit Facility 2</t>
        </is>
      </c>
    </row>
    <row r="13">
      <c r="A13" s="3" t="inlineStr">
        <is>
          <t>Line of Credit Facility [Line Items]</t>
        </is>
      </c>
    </row>
    <row r="14">
      <c r="A14" s="4" t="inlineStr">
        <is>
          <t>Debt instrument term</t>
        </is>
      </c>
      <c r="B14" s="4" t="inlineStr">
        <is>
          <t>1 year</t>
        </is>
      </c>
    </row>
    <row r="15">
      <c r="A15" s="4" t="inlineStr">
        <is>
          <t>Asset-based credit facility, maximum borrowing capacity | ¥</t>
        </is>
      </c>
      <c r="C15" s="10" t="n">
        <v>2000000000</v>
      </c>
    </row>
    <row r="16">
      <c r="A16" s="4" t="inlineStr">
        <is>
          <t>Asset-based credit facilities</t>
        </is>
      </c>
      <c r="B16" s="5" t="n">
        <v>19358000</v>
      </c>
    </row>
    <row r="17">
      <c r="A17" s="4" t="inlineStr">
        <is>
          <t>Tokyo Interbank Offered Rate (TIBOR) | The Bank Of Tokyo-Mitsubishi UFJ | Japan Credit Facility 1</t>
        </is>
      </c>
    </row>
    <row r="18">
      <c r="A18" s="3" t="inlineStr">
        <is>
          <t>Line of Credit Facility [Line Items]</t>
        </is>
      </c>
    </row>
    <row r="19">
      <c r="A19" s="4" t="inlineStr">
        <is>
          <t>Basis spread on variable rate on debt</t>
        </is>
      </c>
      <c r="B19" s="4" t="inlineStr">
        <is>
          <t>0.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Arrangements - Equipment Notes (Details) - USD ($)</t>
        </is>
      </c>
      <c r="B1" s="2" t="inlineStr">
        <is>
          <t>12 Months Ended</t>
        </is>
      </c>
    </row>
    <row r="2">
      <c r="B2" s="2" t="inlineStr">
        <is>
          <t>Dec. 31, 2020</t>
        </is>
      </c>
      <c r="C2" s="2" t="inlineStr">
        <is>
          <t>Dec. 31, 2019</t>
        </is>
      </c>
    </row>
    <row r="3">
      <c r="A3" s="3" t="inlineStr">
        <is>
          <t>Debt Instrument [Line Items]</t>
        </is>
      </c>
    </row>
    <row r="4">
      <c r="A4" s="4" t="inlineStr">
        <is>
          <t>Current portion of long-term debt</t>
        </is>
      </c>
      <c r="B4" s="5" t="n">
        <v>14599000</v>
      </c>
      <c r="C4" s="5" t="n">
        <v>7317000</v>
      </c>
    </row>
    <row r="5">
      <c r="A5" s="4" t="inlineStr">
        <is>
          <t>Long-term debt, excluding current maturities</t>
        </is>
      </c>
      <c r="B5" s="6" t="n">
        <v>650564000</v>
      </c>
      <c r="C5" s="6" t="n">
        <v>443259000</v>
      </c>
    </row>
    <row r="6">
      <c r="A6" s="4" t="inlineStr">
        <is>
          <t>Secured Debt | 2020 Equipment Note</t>
        </is>
      </c>
    </row>
    <row r="7">
      <c r="A7" s="3" t="inlineStr">
        <is>
          <t>Debt Instrument [Line Items]</t>
        </is>
      </c>
    </row>
    <row r="8">
      <c r="A8" s="4" t="inlineStr">
        <is>
          <t>Interest expense, debt</t>
        </is>
      </c>
      <c r="B8" s="5" t="n">
        <v>880000</v>
      </c>
      <c r="C8" s="6" t="n">
        <v>463000</v>
      </c>
    </row>
    <row r="9">
      <c r="A9" s="4" t="inlineStr">
        <is>
          <t>Secured Debt | 2020 Equipment Note | Minimum</t>
        </is>
      </c>
    </row>
    <row r="10">
      <c r="A10" s="3" t="inlineStr">
        <is>
          <t>Debt Instrument [Line Items]</t>
        </is>
      </c>
    </row>
    <row r="11">
      <c r="A11" s="4" t="inlineStr">
        <is>
          <t>Asset-based credit facility, interest rate</t>
        </is>
      </c>
      <c r="B11" s="4" t="inlineStr">
        <is>
          <t>2.36%</t>
        </is>
      </c>
    </row>
    <row r="12">
      <c r="A12" s="4" t="inlineStr">
        <is>
          <t>Secured Debt | 2020 Equipment Note | Maximum</t>
        </is>
      </c>
    </row>
    <row r="13">
      <c r="A13" s="3" t="inlineStr">
        <is>
          <t>Debt Instrument [Line Items]</t>
        </is>
      </c>
    </row>
    <row r="14">
      <c r="A14" s="4" t="inlineStr">
        <is>
          <t>Asset-based credit facility, interest rate</t>
        </is>
      </c>
      <c r="B14" s="4" t="inlineStr">
        <is>
          <t>3.79%</t>
        </is>
      </c>
    </row>
    <row r="15">
      <c r="A15" s="4" t="inlineStr">
        <is>
          <t>Secured Debt | 2017 Equipment Note</t>
        </is>
      </c>
    </row>
    <row r="16">
      <c r="A16" s="3" t="inlineStr">
        <is>
          <t>Debt Instrument [Line Items]</t>
        </is>
      </c>
    </row>
    <row r="17">
      <c r="A17" s="4" t="inlineStr">
        <is>
          <t>Long-term debt outstanding</t>
        </is>
      </c>
      <c r="B17" s="5" t="n">
        <v>31822000</v>
      </c>
      <c r="C17" s="6" t="n">
        <v>19715000</v>
      </c>
    </row>
    <row r="18">
      <c r="A18" s="4" t="inlineStr">
        <is>
          <t>Current portion of long-term debt</t>
        </is>
      </c>
      <c r="B18" s="6" t="n">
        <v>8761000</v>
      </c>
      <c r="C18" s="6" t="n">
        <v>5107000</v>
      </c>
    </row>
    <row r="19">
      <c r="A19" s="4" t="inlineStr">
        <is>
          <t>Long-term debt, excluding current maturities</t>
        </is>
      </c>
      <c r="B19" s="5" t="n">
        <v>23061000</v>
      </c>
      <c r="C19" s="5" t="n">
        <v>1460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ng Arrangements - Term Loan B Facility (Details)</t>
        </is>
      </c>
      <c r="B1" s="2" t="inlineStr">
        <is>
          <t>1 Months Ended</t>
        </is>
      </c>
      <c r="C1" s="2" t="inlineStr">
        <is>
          <t>12 Months Ended</t>
        </is>
      </c>
    </row>
    <row r="2">
      <c r="B2" s="2" t="inlineStr">
        <is>
          <t>Jan. 31, 2019USD ($)</t>
        </is>
      </c>
      <c r="C2" s="2" t="inlineStr">
        <is>
          <t>Dec. 31, 2020USD ($)</t>
        </is>
      </c>
      <c r="D2" s="2" t="inlineStr">
        <is>
          <t>Dec. 31, 2019USD ($)</t>
        </is>
      </c>
    </row>
    <row r="3">
      <c r="A3" s="3" t="inlineStr">
        <is>
          <t>Debt Instrument [Line Items]</t>
        </is>
      </c>
    </row>
    <row r="4">
      <c r="A4" s="4" t="inlineStr">
        <is>
          <t>Current portion of long-term debt</t>
        </is>
      </c>
      <c r="C4" s="5" t="n">
        <v>14599000</v>
      </c>
      <c r="D4" s="5" t="n">
        <v>7317000</v>
      </c>
    </row>
    <row r="5">
      <c r="A5" s="4" t="inlineStr">
        <is>
          <t>Debt issuance costs, net</t>
        </is>
      </c>
      <c r="C5" s="6" t="n">
        <v>8527000</v>
      </c>
    </row>
    <row r="6">
      <c r="A6" s="4" t="inlineStr">
        <is>
          <t>Long-term Debt, Gross</t>
        </is>
      </c>
      <c r="C6" s="5" t="n">
        <v>754362000</v>
      </c>
    </row>
    <row r="7">
      <c r="A7" s="4" t="inlineStr">
        <is>
          <t>Secured Debt | Term Loan Facility</t>
        </is>
      </c>
    </row>
    <row r="8">
      <c r="A8" s="3" t="inlineStr">
        <is>
          <t>Debt Instrument [Line Items]</t>
        </is>
      </c>
    </row>
    <row r="9">
      <c r="A9" s="4" t="inlineStr">
        <is>
          <t>Debt issuance costs, gross</t>
        </is>
      </c>
      <c r="B9" s="5" t="n">
        <v>9600000</v>
      </c>
    </row>
    <row r="10">
      <c r="A10" s="4" t="inlineStr">
        <is>
          <t>Long term debt, maximum additional loan commitments, amount</t>
        </is>
      </c>
      <c r="B10" s="6" t="n">
        <v>225000000</v>
      </c>
    </row>
    <row r="11">
      <c r="A11" s="4" t="inlineStr">
        <is>
          <t>Line of credit facility covenant terms, first lien net leverage ratio for unlimited commitment</t>
        </is>
      </c>
      <c r="C11" s="11" t="n">
        <v>2.25</v>
      </c>
    </row>
    <row r="12">
      <c r="A12" s="4" t="inlineStr">
        <is>
          <t>Long-term debt outstanding</t>
        </is>
      </c>
      <c r="C12" s="5" t="n">
        <v>441600000</v>
      </c>
      <c r="D12" s="6" t="n">
        <v>446400000</v>
      </c>
    </row>
    <row r="13">
      <c r="A13" s="4" t="inlineStr">
        <is>
          <t>Current portion of long-term debt</t>
        </is>
      </c>
      <c r="C13" s="6" t="n">
        <v>4800000</v>
      </c>
    </row>
    <row r="14">
      <c r="A14" s="4" t="inlineStr">
        <is>
          <t>Debt issuance costs, net</t>
        </is>
      </c>
      <c r="C14" s="6" t="n">
        <v>13450000</v>
      </c>
    </row>
    <row r="15">
      <c r="A15" s="4" t="inlineStr">
        <is>
          <t>Interest expense, debt</t>
        </is>
      </c>
      <c r="C15" s="6" t="n">
        <v>25622000</v>
      </c>
      <c r="D15" s="5" t="n">
        <v>31707000</v>
      </c>
    </row>
    <row r="16">
      <c r="A16" s="4" t="inlineStr">
        <is>
          <t>Debt instrument, periodic payment, principal</t>
        </is>
      </c>
      <c r="B16" s="6" t="n">
        <v>1200000</v>
      </c>
    </row>
    <row r="17">
      <c r="A17" s="4" t="inlineStr">
        <is>
          <t>Long-term Debt, Gross</t>
        </is>
      </c>
      <c r="B17" s="5" t="n">
        <v>480000000</v>
      </c>
    </row>
    <row r="18">
      <c r="A18" s="4" t="inlineStr">
        <is>
          <t>Secured Debt | Term Loan Facility, Short-Term Portion</t>
        </is>
      </c>
    </row>
    <row r="19">
      <c r="A19" s="3" t="inlineStr">
        <is>
          <t>Debt Instrument [Line Items]</t>
        </is>
      </c>
    </row>
    <row r="20">
      <c r="A20" s="4" t="inlineStr">
        <is>
          <t>Debt issuance costs, net</t>
        </is>
      </c>
      <c r="C20" s="6" t="n">
        <v>2861000</v>
      </c>
    </row>
    <row r="21">
      <c r="A21" s="4" t="inlineStr">
        <is>
          <t>Secured Debt | Term Loan Facility, Long-Term Portion</t>
        </is>
      </c>
    </row>
    <row r="22">
      <c r="A22" s="3" t="inlineStr">
        <is>
          <t>Debt Instrument [Line Items]</t>
        </is>
      </c>
    </row>
    <row r="23">
      <c r="A23" s="4" t="inlineStr">
        <is>
          <t>Debt issuance costs, net</t>
        </is>
      </c>
      <c r="C23" s="5" t="n">
        <v>10589000</v>
      </c>
    </row>
    <row r="24">
      <c r="A24" s="4" t="inlineStr">
        <is>
          <t>Secured Debt | Term Loan B Facility</t>
        </is>
      </c>
    </row>
    <row r="25">
      <c r="A25" s="3" t="inlineStr">
        <is>
          <t>Debt Instrument [Line Items]</t>
        </is>
      </c>
    </row>
    <row r="26">
      <c r="A26" s="4" t="inlineStr">
        <is>
          <t>Asset-based credit facility, interest rate</t>
        </is>
      </c>
      <c r="C26" s="4" t="inlineStr">
        <is>
          <t>6.65%</t>
        </is>
      </c>
    </row>
    <row r="27">
      <c r="A27" s="4" t="inlineStr">
        <is>
          <t>Secured Debt | Term Loan B Facility | London Interbank Offered Rate (LIBOR) | Maximum</t>
        </is>
      </c>
    </row>
    <row r="28">
      <c r="A28" s="3" t="inlineStr">
        <is>
          <t>Debt Instrument [Line Items]</t>
        </is>
      </c>
    </row>
    <row r="29">
      <c r="A29" s="4" t="inlineStr">
        <is>
          <t>Basis spread on variable rate on debt</t>
        </is>
      </c>
      <c r="C29" s="4" t="inlineStr">
        <is>
          <t>4.50%</t>
        </is>
      </c>
    </row>
    <row r="30">
      <c r="A30" s="4" t="inlineStr">
        <is>
          <t>Secured Debt | Term Loan B Facility | London Interbank Offered Rate (LIBOR) | Minimum</t>
        </is>
      </c>
    </row>
    <row r="31">
      <c r="A31" s="3" t="inlineStr">
        <is>
          <t>Debt Instrument [Line Items]</t>
        </is>
      </c>
    </row>
    <row r="32">
      <c r="A32" s="4" t="inlineStr">
        <is>
          <t>Basis spread on variable rate on debt</t>
        </is>
      </c>
      <c r="C32" s="4" t="inlineStr">
        <is>
          <t>3.5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ng Arrangements - Japan Term Loan Facility (Details)</t>
        </is>
      </c>
      <c r="B1" s="2" t="inlineStr">
        <is>
          <t>1 Months Ended</t>
        </is>
      </c>
      <c r="C1" s="2" t="inlineStr">
        <is>
          <t>3 Months Ended</t>
        </is>
      </c>
      <c r="E1" s="2" t="inlineStr">
        <is>
          <t>12 Months Ended</t>
        </is>
      </c>
    </row>
    <row r="2">
      <c r="B2" s="2" t="inlineStr">
        <is>
          <t>Aug. 31, 2020USD ($)</t>
        </is>
      </c>
      <c r="C2" s="2" t="inlineStr">
        <is>
          <t>Dec. 31, 2020USD ($)</t>
        </is>
      </c>
      <c r="D2" s="2" t="inlineStr">
        <is>
          <t>Dec. 31, 2020JPY (¥)</t>
        </is>
      </c>
      <c r="E2" s="2" t="inlineStr">
        <is>
          <t>Dec. 31, 2020USD ($)</t>
        </is>
      </c>
      <c r="F2" s="2" t="inlineStr">
        <is>
          <t>Dec. 31, 2020JPY (¥)</t>
        </is>
      </c>
      <c r="G2" s="2" t="inlineStr">
        <is>
          <t>Dec. 31, 2020JPY (¥)</t>
        </is>
      </c>
      <c r="H2" s="2" t="inlineStr">
        <is>
          <t>Aug. 31, 2020JPY (¥)</t>
        </is>
      </c>
      <c r="I2" s="2" t="inlineStr">
        <is>
          <t>Dec. 31, 2019USD ($)</t>
        </is>
      </c>
    </row>
    <row r="3">
      <c r="A3" s="3" t="inlineStr">
        <is>
          <t>Debt Instrument [Line Items]</t>
        </is>
      </c>
    </row>
    <row r="4">
      <c r="A4" s="4" t="inlineStr">
        <is>
          <t>Current portion of long-term debt</t>
        </is>
      </c>
      <c r="C4" s="5" t="n">
        <v>14599000</v>
      </c>
      <c r="E4" s="5" t="n">
        <v>14599000</v>
      </c>
      <c r="I4" s="5" t="n">
        <v>7317000</v>
      </c>
    </row>
    <row r="5">
      <c r="A5" s="4" t="inlineStr">
        <is>
          <t>Secured Debt | Japan Term Loan Facility</t>
        </is>
      </c>
    </row>
    <row r="6">
      <c r="A6" s="3" t="inlineStr">
        <is>
          <t>Debt Instrument [Line Items]</t>
        </is>
      </c>
    </row>
    <row r="7">
      <c r="A7" s="4" t="inlineStr">
        <is>
          <t>Debt instrument, face amount</t>
        </is>
      </c>
      <c r="B7" s="5" t="n">
        <v>19358000</v>
      </c>
      <c r="C7" s="6" t="n">
        <v>18390000</v>
      </c>
      <c r="E7" s="6" t="n">
        <v>18390000</v>
      </c>
      <c r="G7" s="10" t="n">
        <v>1900000000</v>
      </c>
      <c r="H7" s="10" t="n">
        <v>2000000000</v>
      </c>
    </row>
    <row r="8">
      <c r="A8" s="4" t="inlineStr">
        <is>
          <t>Current portion of long-term debt</t>
        </is>
      </c>
      <c r="C8" s="6" t="n">
        <v>3872000</v>
      </c>
      <c r="E8" s="6" t="n">
        <v>3872000</v>
      </c>
      <c r="G8" s="10" t="n">
        <v>400000000</v>
      </c>
    </row>
    <row r="9">
      <c r="A9" s="4" t="inlineStr">
        <is>
          <t>Interest expense, debt</t>
        </is>
      </c>
      <c r="C9" s="5" t="n">
        <v>60000</v>
      </c>
      <c r="D9" s="10" t="n">
        <v>6226000</v>
      </c>
    </row>
    <row r="10">
      <c r="A10" s="4" t="inlineStr">
        <is>
          <t>Debt instrument, periodic payment, principal</t>
        </is>
      </c>
      <c r="E10" s="5" t="n">
        <v>968000</v>
      </c>
      <c r="F10" s="10" t="n">
        <v>100000000</v>
      </c>
    </row>
    <row r="11">
      <c r="A11" s="4" t="inlineStr">
        <is>
          <t>Debt instrument term</t>
        </is>
      </c>
      <c r="B11" s="4" t="inlineStr">
        <is>
          <t>5 years</t>
        </is>
      </c>
    </row>
    <row r="12">
      <c r="A12" s="4" t="inlineStr">
        <is>
          <t>Asset-based credit facility, interest rate</t>
        </is>
      </c>
      <c r="C12" s="4" t="inlineStr">
        <is>
          <t>0.91%</t>
        </is>
      </c>
      <c r="E12" s="4" t="inlineStr">
        <is>
          <t>0.91%</t>
        </is>
      </c>
      <c r="G12" s="4" t="inlineStr">
        <is>
          <t>0.91%</t>
        </is>
      </c>
    </row>
    <row r="13">
      <c r="A13" s="4" t="inlineStr">
        <is>
          <t>Secured Debt | Japan Term Loan Facility | Tokyo Interbank Offered Rate (TIBOR)</t>
        </is>
      </c>
    </row>
    <row r="14">
      <c r="A14" s="3" t="inlineStr">
        <is>
          <t>Debt Instrument [Line Items]</t>
        </is>
      </c>
    </row>
    <row r="15">
      <c r="A15" s="4" t="inlineStr">
        <is>
          <t>Basis spread on variable rate on debt</t>
        </is>
      </c>
      <c r="E15" s="4" t="inlineStr">
        <is>
          <t>0.80%</t>
        </is>
      </c>
      <c r="F15" s="4" t="inlineStr">
        <is>
          <t>0.80%</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30" customWidth="1" min="6" max="6"/>
  </cols>
  <sheetData>
    <row r="1">
      <c r="A1" s="1" t="inlineStr">
        <is>
          <t>Financing Arrangements - Convertible Senior Notes (Details)</t>
        </is>
      </c>
      <c r="B1" s="2" t="inlineStr">
        <is>
          <t>1 Months Ended</t>
        </is>
      </c>
      <c r="C1" s="2" t="inlineStr">
        <is>
          <t>12 Months Ended</t>
        </is>
      </c>
    </row>
    <row r="2">
      <c r="B2" s="2" t="inlineStr">
        <is>
          <t>May 31, 2020USD ($)</t>
        </is>
      </c>
      <c r="C2" s="2" t="inlineStr">
        <is>
          <t>Dec. 31, 2020USD ($)$ / shares</t>
        </is>
      </c>
      <c r="D2" s="2" t="inlineStr">
        <is>
          <t>Dec. 31, 2019USD ($)</t>
        </is>
      </c>
      <c r="E2" s="2" t="inlineStr">
        <is>
          <t>Dec. 31, 2018USD ($)</t>
        </is>
      </c>
      <c r="F2" s="2" t="inlineStr">
        <is>
          <t>May 04, 2020USD ($)$ / shares</t>
        </is>
      </c>
    </row>
    <row r="3">
      <c r="A3" s="3" t="inlineStr">
        <is>
          <t>Debt Instrument [Line Items]</t>
        </is>
      </c>
    </row>
    <row r="4">
      <c r="A4" s="4" t="inlineStr">
        <is>
          <t>Debt issuance costs, net</t>
        </is>
      </c>
      <c r="C4" s="5" t="n">
        <v>8527000</v>
      </c>
    </row>
    <row r="5">
      <c r="A5" s="4" t="inlineStr">
        <is>
          <t>Debt instrument, payment for capped call transactions</t>
        </is>
      </c>
      <c r="B5" s="5" t="n">
        <v>31775000</v>
      </c>
    </row>
    <row r="6">
      <c r="A6" s="4" t="inlineStr">
        <is>
          <t>Debt instrument, convertible, conversion ratio</t>
        </is>
      </c>
      <c r="C6" s="12" t="n">
        <v>0.0567698</v>
      </c>
    </row>
    <row r="7">
      <c r="A7" s="4" t="inlineStr">
        <is>
          <t>Debt instrument, capped call transaction cap price (in dollars per share) | $ / shares</t>
        </is>
      </c>
      <c r="F7" s="7" t="n">
        <v>27.1</v>
      </c>
    </row>
    <row r="8">
      <c r="A8" s="4" t="inlineStr">
        <is>
          <t>Amortization of debt issuance costs</t>
        </is>
      </c>
      <c r="C8" s="5" t="n">
        <v>4200000</v>
      </c>
      <c r="D8" s="5" t="n">
        <v>3262000</v>
      </c>
      <c r="E8" s="5" t="n">
        <v>0</v>
      </c>
    </row>
    <row r="9">
      <c r="A9" s="4" t="inlineStr">
        <is>
          <t>Debt discount amortization</t>
        </is>
      </c>
      <c r="C9" s="6" t="n">
        <v>6331000</v>
      </c>
      <c r="D9" s="5" t="n">
        <v>0</v>
      </c>
      <c r="E9" s="5" t="n">
        <v>0</v>
      </c>
    </row>
    <row r="10">
      <c r="A10" s="4" t="inlineStr">
        <is>
          <t>Convertible Senior Notes, Liability Component</t>
        </is>
      </c>
    </row>
    <row r="11">
      <c r="A11" s="3" t="inlineStr">
        <is>
          <t>Debt Instrument [Line Items]</t>
        </is>
      </c>
    </row>
    <row r="12">
      <c r="A12" s="4" t="inlineStr">
        <is>
          <t>Debt issuance costs, net</t>
        </is>
      </c>
      <c r="C12" s="6" t="n">
        <v>6006000</v>
      </c>
    </row>
    <row r="13">
      <c r="A13" s="4" t="inlineStr">
        <is>
          <t>Convertible Senior Notes, Equity Component</t>
        </is>
      </c>
    </row>
    <row r="14">
      <c r="A14" s="3" t="inlineStr">
        <is>
          <t>Debt Instrument [Line Items]</t>
        </is>
      </c>
    </row>
    <row r="15">
      <c r="A15" s="4" t="inlineStr">
        <is>
          <t>Debt issuance costs, net</t>
        </is>
      </c>
      <c r="C15" s="6" t="n">
        <v>2521000</v>
      </c>
    </row>
    <row r="16">
      <c r="A16" s="4" t="inlineStr">
        <is>
          <t>Convertible Senior Notes</t>
        </is>
      </c>
    </row>
    <row r="17">
      <c r="A17" s="3" t="inlineStr">
        <is>
          <t>Debt Instrument [Line Items]</t>
        </is>
      </c>
    </row>
    <row r="18">
      <c r="A18" s="4" t="inlineStr">
        <is>
          <t>Debt instrument, face amount</t>
        </is>
      </c>
      <c r="F18" s="5" t="n">
        <v>258750000</v>
      </c>
    </row>
    <row r="19">
      <c r="A19" s="4" t="inlineStr">
        <is>
          <t>Debt instrument, interest rate, stated percentage</t>
        </is>
      </c>
      <c r="F19" s="4" t="inlineStr">
        <is>
          <t>2.75%</t>
        </is>
      </c>
    </row>
    <row r="20">
      <c r="A20" s="4" t="inlineStr">
        <is>
          <t>Interest expense, debt</t>
        </is>
      </c>
      <c r="C20" s="6" t="n">
        <v>11574000</v>
      </c>
    </row>
    <row r="21">
      <c r="A21" s="4" t="inlineStr">
        <is>
          <t>Long-term debt outstanding</t>
        </is>
      </c>
      <c r="C21" s="6" t="n">
        <v>183126000</v>
      </c>
      <c r="F21" s="5" t="n">
        <v>182242000</v>
      </c>
    </row>
    <row r="22">
      <c r="A22" s="4" t="inlineStr">
        <is>
          <t>Unamortized debt issuance expense</t>
        </is>
      </c>
      <c r="C22" s="6" t="n">
        <v>5504000</v>
      </c>
    </row>
    <row r="23">
      <c r="A23" s="4" t="inlineStr">
        <is>
          <t>Debt instrument, unamortized discount</t>
        </is>
      </c>
      <c r="C23" s="5" t="n">
        <v>70120000</v>
      </c>
    </row>
    <row r="24">
      <c r="A24" s="4" t="inlineStr">
        <is>
          <t>Debt instrument, convertible, remaining discount amortization period</t>
        </is>
      </c>
      <c r="C24" s="4" t="inlineStr">
        <is>
          <t>5 years 3 months 18 days</t>
        </is>
      </c>
    </row>
    <row r="25">
      <c r="A25" s="4" t="inlineStr">
        <is>
          <t>Debt instrument, convertible, beneficial conversion feature</t>
        </is>
      </c>
      <c r="C25" s="5" t="n">
        <v>76508000</v>
      </c>
    </row>
    <row r="26">
      <c r="A26" s="4" t="inlineStr">
        <is>
          <t>Debt instrument, convertible, conversion price (in dollars per share) | $ / shares</t>
        </is>
      </c>
      <c r="C26" s="7" t="n">
        <v>17.62</v>
      </c>
    </row>
    <row r="27">
      <c r="A27" s="4" t="inlineStr">
        <is>
          <t>Debt instrument, convertible, conversion ratio</t>
        </is>
      </c>
      <c r="C27" s="13" t="n">
        <v>56.7698</v>
      </c>
    </row>
    <row r="28">
      <c r="A28" s="4" t="inlineStr">
        <is>
          <t>Debt instrument, average market price per share (in dollars per share) | $ / shares</t>
        </is>
      </c>
      <c r="C28" s="7" t="n">
        <v>18.91</v>
      </c>
    </row>
    <row r="29">
      <c r="A29" s="4" t="inlineStr">
        <is>
          <t>Amortization of debt issuance costs</t>
        </is>
      </c>
      <c r="C29" s="5" t="n">
        <v>502000</v>
      </c>
    </row>
    <row r="30">
      <c r="A30" s="4" t="inlineStr">
        <is>
          <t>Debt discount amortization</t>
        </is>
      </c>
      <c r="C30" s="5" t="n">
        <v>6388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Aggregate Amount of Maturities for Debt (Details) $ in Thousands</t>
        </is>
      </c>
      <c r="B1" s="2" t="inlineStr">
        <is>
          <t>Dec. 31, 2020USD ($)</t>
        </is>
      </c>
    </row>
    <row r="2">
      <c r="A2" s="3" t="inlineStr">
        <is>
          <t>Debt Disclosure [Abstract]</t>
        </is>
      </c>
    </row>
    <row r="3">
      <c r="A3" s="4" t="inlineStr">
        <is>
          <t>2021</t>
        </is>
      </c>
      <c r="B3" s="5" t="n">
        <v>17584</v>
      </c>
    </row>
    <row r="4">
      <c r="A4" s="4" t="inlineStr">
        <is>
          <t>2022</t>
        </is>
      </c>
      <c r="B4" s="6" t="n">
        <v>17468</v>
      </c>
    </row>
    <row r="5">
      <c r="A5" s="4" t="inlineStr">
        <is>
          <t>2023</t>
        </is>
      </c>
      <c r="B5" s="6" t="n">
        <v>14778</v>
      </c>
    </row>
    <row r="6">
      <c r="A6" s="4" t="inlineStr">
        <is>
          <t>2024</t>
        </is>
      </c>
      <c r="B6" s="6" t="n">
        <v>13396</v>
      </c>
    </row>
    <row r="7">
      <c r="A7" s="4" t="inlineStr">
        <is>
          <t>2025</t>
        </is>
      </c>
      <c r="B7" s="6" t="n">
        <v>10096</v>
      </c>
    </row>
    <row r="8">
      <c r="A8" s="4" t="inlineStr">
        <is>
          <t>2026</t>
        </is>
      </c>
      <c r="B8" s="6" t="n">
        <v>681040</v>
      </c>
    </row>
    <row r="9">
      <c r="A9" s="4" t="inlineStr">
        <is>
          <t>Long-term Debt, Gross</t>
        </is>
      </c>
      <c r="B9" s="5" t="n">
        <v>7543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Additional Information (Detai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sclosure [Line Items]</t>
        </is>
      </c>
    </row>
    <row r="4">
      <c r="A4" s="4" t="inlineStr">
        <is>
          <t>Dilutive earnings (loss) per common share (in dollars per share)</t>
        </is>
      </c>
      <c r="B4" s="7" t="n">
        <v>-0.43</v>
      </c>
      <c r="C4" s="7" t="n">
        <v>0.54</v>
      </c>
      <c r="D4" s="7" t="n">
        <v>-1.78</v>
      </c>
      <c r="E4" s="7" t="n">
        <v>0.3</v>
      </c>
      <c r="F4" s="7" t="n">
        <v>-0.31</v>
      </c>
      <c r="G4" s="7" t="n">
        <v>0.32</v>
      </c>
      <c r="H4" s="7" t="n">
        <v>0.3</v>
      </c>
      <c r="I4" s="7" t="n">
        <v>0.5</v>
      </c>
      <c r="J4" s="7" t="n">
        <v>-1.35</v>
      </c>
      <c r="K4" s="7" t="n">
        <v>0.82</v>
      </c>
      <c r="L4" s="7" t="n">
        <v>1.08</v>
      </c>
    </row>
    <row r="5">
      <c r="A5" s="4" t="inlineStr">
        <is>
          <t>Antidilutive securities excluded from computation of earnings per share (in shares)</t>
        </is>
      </c>
      <c r="J5" s="6" t="n">
        <v>2088000</v>
      </c>
    </row>
    <row r="6">
      <c r="A6" s="4" t="inlineStr">
        <is>
          <t>Stock Options</t>
        </is>
      </c>
    </row>
    <row r="7">
      <c r="A7" s="3" t="inlineStr">
        <is>
          <t>Earnings Per Share Disclosure [Line Items]</t>
        </is>
      </c>
    </row>
    <row r="8">
      <c r="A8" s="4" t="inlineStr">
        <is>
          <t>Antidilutive securities excluded from computation of earnings per share (in shares)</t>
        </is>
      </c>
      <c r="J8" s="6" t="n">
        <v>0</v>
      </c>
      <c r="K8" s="6"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Abstract]</t>
        </is>
      </c>
    </row>
    <row r="4">
      <c r="A4" s="4" t="inlineStr">
        <is>
          <t>Net income attributable to Callaway Golf Company</t>
        </is>
      </c>
      <c r="B4" s="5" t="n">
        <v>-40576</v>
      </c>
      <c r="C4" s="5" t="n">
        <v>52432</v>
      </c>
      <c r="D4" s="5" t="n">
        <v>-167684</v>
      </c>
      <c r="E4" s="5" t="n">
        <v>28894</v>
      </c>
      <c r="F4" s="5" t="n">
        <v>-29218</v>
      </c>
      <c r="G4" s="5" t="n">
        <v>31048</v>
      </c>
      <c r="H4" s="5" t="n">
        <v>28931</v>
      </c>
      <c r="I4" s="5" t="n">
        <v>48647</v>
      </c>
      <c r="J4" s="5" t="n">
        <v>-126934</v>
      </c>
      <c r="K4" s="5" t="n">
        <v>79408</v>
      </c>
      <c r="L4" s="5" t="n">
        <v>104740</v>
      </c>
    </row>
    <row r="5">
      <c r="A5" s="4" t="inlineStr">
        <is>
          <t>Weighted-average common shares outstanding—basic (in shares)</t>
        </is>
      </c>
      <c r="J5" s="6" t="n">
        <v>94201</v>
      </c>
      <c r="K5" s="6" t="n">
        <v>94251</v>
      </c>
      <c r="L5" s="6" t="n">
        <v>94579</v>
      </c>
    </row>
    <row r="6">
      <c r="A6" s="4" t="inlineStr">
        <is>
          <t>Basic earnings per common share (in dollars per share)</t>
        </is>
      </c>
      <c r="B6" s="7" t="n">
        <v>-0.43</v>
      </c>
      <c r="C6" s="7" t="n">
        <v>0.5600000000000001</v>
      </c>
      <c r="D6" s="7" t="n">
        <v>-1.78</v>
      </c>
      <c r="E6" s="7" t="n">
        <v>0.31</v>
      </c>
      <c r="F6" s="7" t="n">
        <v>-0.31</v>
      </c>
      <c r="G6" s="7" t="n">
        <v>0.33</v>
      </c>
      <c r="H6" s="7" t="n">
        <v>0.31</v>
      </c>
      <c r="I6" s="7" t="n">
        <v>0.51</v>
      </c>
      <c r="J6" s="7" t="n">
        <v>-1.35</v>
      </c>
      <c r="K6" s="7" t="n">
        <v>0.84</v>
      </c>
      <c r="L6" s="7" t="n">
        <v>1.11</v>
      </c>
    </row>
    <row r="7">
      <c r="A7" s="4" t="inlineStr">
        <is>
          <t>Options and restricted stock (in shares)</t>
        </is>
      </c>
      <c r="J7" s="6" t="n">
        <v>0</v>
      </c>
      <c r="K7" s="6" t="n">
        <v>2036</v>
      </c>
      <c r="L7" s="6" t="n">
        <v>2574</v>
      </c>
    </row>
    <row r="8">
      <c r="A8" s="4" t="inlineStr">
        <is>
          <t>Weighted-average common shares outstanding—diluted (in shares)</t>
        </is>
      </c>
      <c r="J8" s="6" t="n">
        <v>94201</v>
      </c>
      <c r="K8" s="6" t="n">
        <v>96287</v>
      </c>
      <c r="L8" s="6" t="n">
        <v>97153</v>
      </c>
    </row>
    <row r="9">
      <c r="A9" s="4" t="inlineStr">
        <is>
          <t>Dilutive earnings (loss) per common share (in dollars per share)</t>
        </is>
      </c>
      <c r="B9" s="7" t="n">
        <v>-0.43</v>
      </c>
      <c r="C9" s="7" t="n">
        <v>0.54</v>
      </c>
      <c r="D9" s="7" t="n">
        <v>-1.78</v>
      </c>
      <c r="E9" s="7" t="n">
        <v>0.3</v>
      </c>
      <c r="F9" s="7" t="n">
        <v>-0.31</v>
      </c>
      <c r="G9" s="7" t="n">
        <v>0.32</v>
      </c>
      <c r="H9" s="7" t="n">
        <v>0.3</v>
      </c>
      <c r="I9" s="7" t="n">
        <v>0.5</v>
      </c>
      <c r="J9" s="7" t="n">
        <v>-1.35</v>
      </c>
      <c r="K9" s="7" t="n">
        <v>0.82</v>
      </c>
      <c r="L9" s="7" t="n">
        <v>1.0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Goodwill and Intangible Assets - Additional Information (Detail)</t>
        </is>
      </c>
      <c r="B1" s="2" t="inlineStr">
        <is>
          <t>1 Months Ended</t>
        </is>
      </c>
      <c r="C1" s="2" t="inlineStr">
        <is>
          <t>12 Months Ended</t>
        </is>
      </c>
    </row>
    <row r="2">
      <c r="B2" s="2" t="inlineStr">
        <is>
          <t>Jan. 31, 2019USD ($)</t>
        </is>
      </c>
      <c r="C2" s="2" t="inlineStr">
        <is>
          <t>Dec. 31, 2020USD ($)</t>
        </is>
      </c>
      <c r="D2" s="2" t="inlineStr">
        <is>
          <t>Dec. 31, 2019USD ($)</t>
        </is>
      </c>
      <c r="E2" s="2" t="inlineStr">
        <is>
          <t>Dec. 31, 2018USD ($)</t>
        </is>
      </c>
      <c r="F2" s="2" t="inlineStr">
        <is>
          <t>Sep. 30, 2020</t>
        </is>
      </c>
      <c r="G2" s="2" t="inlineStr">
        <is>
          <t>Sep. 30, 2019USD ($)</t>
        </is>
      </c>
      <c r="H2" s="2" t="inlineStr">
        <is>
          <t>Jan. 04, 2019USD ($)</t>
        </is>
      </c>
    </row>
    <row r="3">
      <c r="A3" s="3" t="inlineStr">
        <is>
          <t>Business Acquisition [Line Items]</t>
        </is>
      </c>
    </row>
    <row r="4">
      <c r="A4" s="4" t="inlineStr">
        <is>
          <t>Goodwill</t>
        </is>
      </c>
      <c r="C4" s="5" t="n">
        <v>56658000</v>
      </c>
      <c r="D4" s="5" t="n">
        <v>203743000</v>
      </c>
      <c r="E4" s="5" t="n">
        <v>55816000</v>
      </c>
    </row>
    <row r="5">
      <c r="A5" s="4" t="inlineStr">
        <is>
          <t>Goodwill, period increase (decrease)</t>
        </is>
      </c>
      <c r="C5" s="6" t="n">
        <v>-147085000</v>
      </c>
      <c r="D5" s="6" t="n">
        <v>147927000</v>
      </c>
    </row>
    <row r="6">
      <c r="A6" s="4" t="inlineStr">
        <is>
          <t>Decrease in goodwill offset amount due to foreign currency fluctuations</t>
        </is>
      </c>
      <c r="C6" s="6" t="n">
        <v>-1290000</v>
      </c>
      <c r="D6" s="6" t="n">
        <v>-146000</v>
      </c>
    </row>
    <row r="7">
      <c r="A7" s="4" t="inlineStr">
        <is>
          <t>Aggregate amortization expense on intangible assets</t>
        </is>
      </c>
      <c r="C7" s="6" t="n">
        <v>5120000</v>
      </c>
      <c r="D7" s="6" t="n">
        <v>4866000</v>
      </c>
      <c r="E7" s="6" t="n">
        <v>1066000</v>
      </c>
    </row>
    <row r="8">
      <c r="A8" s="4" t="inlineStr">
        <is>
          <t>Impairment of intangible assets (excluding goodwill)</t>
        </is>
      </c>
      <c r="C8" s="6" t="n">
        <v>0</v>
      </c>
      <c r="D8" s="6" t="n">
        <v>0</v>
      </c>
      <c r="E8" s="5" t="n">
        <v>0</v>
      </c>
    </row>
    <row r="9">
      <c r="A9" s="4" t="inlineStr">
        <is>
          <t>Intangible assets, net</t>
        </is>
      </c>
      <c r="C9" s="6" t="n">
        <v>484339000</v>
      </c>
      <c r="D9" s="6" t="n">
        <v>493423000</v>
      </c>
    </row>
    <row r="10">
      <c r="A10" s="4" t="inlineStr">
        <is>
          <t>Finite-Lived Intangible Assets, Translation and Purchase Accounting Adjustments</t>
        </is>
      </c>
      <c r="C10" s="6" t="n">
        <v>18860000</v>
      </c>
    </row>
    <row r="11">
      <c r="A11" s="4" t="inlineStr">
        <is>
          <t>Indefinite-lived Intangible Assets, Translation and Purchase Accounting Adjustments</t>
        </is>
      </c>
      <c r="C11" s="5" t="n">
        <v>3069000</v>
      </c>
    </row>
    <row r="12">
      <c r="A12" s="4" t="inlineStr">
        <is>
          <t>Minimum | Measurement Input, Cost Of Capital | Valuation, Market Approach And Income Approach</t>
        </is>
      </c>
    </row>
    <row r="13">
      <c r="A13" s="3" t="inlineStr">
        <is>
          <t>Business Acquisition [Line Items]</t>
        </is>
      </c>
    </row>
    <row r="14">
      <c r="A14" s="4" t="inlineStr">
        <is>
          <t>Goodwill, Measurement Input</t>
        </is>
      </c>
      <c r="F14" s="9" t="n">
        <v>0.09</v>
      </c>
    </row>
    <row r="15">
      <c r="A15" s="4" t="inlineStr">
        <is>
          <t>Maximum | Measurement Input, Cost Of Capital | Valuation, Market Approach And Income Approach</t>
        </is>
      </c>
    </row>
    <row r="16">
      <c r="A16" s="3" t="inlineStr">
        <is>
          <t>Business Acquisition [Line Items]</t>
        </is>
      </c>
    </row>
    <row r="17">
      <c r="A17" s="4" t="inlineStr">
        <is>
          <t>Goodwill, Measurement Input</t>
        </is>
      </c>
      <c r="F17" s="13" t="n">
        <v>0.0925</v>
      </c>
    </row>
    <row r="18">
      <c r="A18" s="4" t="inlineStr">
        <is>
          <t>Jack Wolfskin</t>
        </is>
      </c>
    </row>
    <row r="19">
      <c r="A19" s="3" t="inlineStr">
        <is>
          <t>Business Acquisition [Line Items]</t>
        </is>
      </c>
    </row>
    <row r="20">
      <c r="A20" s="4" t="inlineStr">
        <is>
          <t>Goodwill</t>
        </is>
      </c>
      <c r="D20" s="5" t="n">
        <v>150180000</v>
      </c>
      <c r="G20" s="5" t="n">
        <v>150180000</v>
      </c>
      <c r="H20" s="5" t="n">
        <v>150180000</v>
      </c>
    </row>
    <row r="21">
      <c r="A21" s="4" t="inlineStr">
        <is>
          <t>Goodwill, period increase (decrease)</t>
        </is>
      </c>
      <c r="B21" s="5" t="n">
        <v>147781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y Major Asset Class (Detail) - USD ($) $ in Thousands</t>
        </is>
      </c>
      <c r="B1" s="2" t="inlineStr">
        <is>
          <t>12 Months Ended</t>
        </is>
      </c>
    </row>
    <row r="2">
      <c r="B2" s="2" t="inlineStr">
        <is>
          <t>Dec. 31, 2020</t>
        </is>
      </c>
      <c r="C2" s="2" t="inlineStr">
        <is>
          <t>Dec. 31, 2019</t>
        </is>
      </c>
    </row>
    <row r="3">
      <c r="A3" s="3" t="inlineStr">
        <is>
          <t>Intangible Assets by Major Class [Line Items]</t>
        </is>
      </c>
    </row>
    <row r="4">
      <c r="A4" s="4" t="inlineStr">
        <is>
          <t>Gross</t>
        </is>
      </c>
      <c r="B4" s="5" t="n">
        <v>535693</v>
      </c>
      <c r="C4" s="5" t="n">
        <v>539322</v>
      </c>
    </row>
    <row r="5">
      <c r="A5" s="4" t="inlineStr">
        <is>
          <t>Accumulated amortization</t>
        </is>
      </c>
      <c r="B5" s="6" t="n">
        <v>51354</v>
      </c>
      <c r="C5" s="6" t="n">
        <v>45899</v>
      </c>
    </row>
    <row r="6">
      <c r="A6" s="4" t="inlineStr">
        <is>
          <t>Net book value</t>
        </is>
      </c>
      <c r="B6" s="6" t="n">
        <v>484339</v>
      </c>
      <c r="C6" s="6" t="n">
        <v>493423</v>
      </c>
    </row>
    <row r="7">
      <c r="A7" s="4" t="inlineStr">
        <is>
          <t>Trade name, trademark and trade dress and other</t>
        </is>
      </c>
    </row>
    <row r="8">
      <c r="A8" s="3" t="inlineStr">
        <is>
          <t>Intangible Assets by Major Class [Line Items]</t>
        </is>
      </c>
    </row>
    <row r="9">
      <c r="A9" s="4" t="inlineStr">
        <is>
          <t>Gross</t>
        </is>
      </c>
      <c r="B9" s="6" t="n">
        <v>446803</v>
      </c>
      <c r="C9" s="6" t="n">
        <v>453837</v>
      </c>
    </row>
    <row r="10">
      <c r="A10" s="4" t="inlineStr">
        <is>
          <t>Net book value</t>
        </is>
      </c>
      <c r="B10" s="6" t="n">
        <v>446803</v>
      </c>
      <c r="C10" s="6" t="n">
        <v>453837</v>
      </c>
    </row>
    <row r="11">
      <c r="A11" s="4" t="inlineStr">
        <is>
          <t>Patents</t>
        </is>
      </c>
    </row>
    <row r="12">
      <c r="A12" s="3" t="inlineStr">
        <is>
          <t>Intangible Assets by Major Class [Line Items]</t>
        </is>
      </c>
    </row>
    <row r="13">
      <c r="A13" s="4" t="inlineStr">
        <is>
          <t>Gross</t>
        </is>
      </c>
      <c r="B13" s="6" t="n">
        <v>31581</v>
      </c>
      <c r="C13" s="6" t="n">
        <v>31581</v>
      </c>
    </row>
    <row r="14">
      <c r="A14" s="4" t="inlineStr">
        <is>
          <t>Accumulated amortization</t>
        </is>
      </c>
      <c r="B14" s="6" t="n">
        <v>31581</v>
      </c>
      <c r="C14" s="6" t="n">
        <v>31581</v>
      </c>
    </row>
    <row r="15">
      <c r="A15" s="4" t="inlineStr">
        <is>
          <t>Net book value</t>
        </is>
      </c>
      <c r="B15" s="5" t="n">
        <v>0</v>
      </c>
      <c r="C15" s="6" t="n">
        <v>0</v>
      </c>
    </row>
    <row r="16">
      <c r="A16" s="4" t="inlineStr">
        <is>
          <t>Patents | Minimum</t>
        </is>
      </c>
    </row>
    <row r="17">
      <c r="A17" s="3" t="inlineStr">
        <is>
          <t>Intangible Assets by Major Class [Line Items]</t>
        </is>
      </c>
    </row>
    <row r="18">
      <c r="A18" s="4" t="inlineStr">
        <is>
          <t>Useful Life (years)</t>
        </is>
      </c>
      <c r="B18" s="4" t="inlineStr">
        <is>
          <t>2 years</t>
        </is>
      </c>
    </row>
    <row r="19">
      <c r="A19" s="4" t="inlineStr">
        <is>
          <t>Patents | Maximum</t>
        </is>
      </c>
    </row>
    <row r="20">
      <c r="A20" s="3" t="inlineStr">
        <is>
          <t>Intangible Assets by Major Class [Line Items]</t>
        </is>
      </c>
    </row>
    <row r="21">
      <c r="A21" s="4" t="inlineStr">
        <is>
          <t>Useful Life (years)</t>
        </is>
      </c>
      <c r="B21" s="4" t="inlineStr">
        <is>
          <t>16 years</t>
        </is>
      </c>
    </row>
    <row r="22">
      <c r="A22" s="4" t="inlineStr">
        <is>
          <t>Developed technology and other</t>
        </is>
      </c>
    </row>
    <row r="23">
      <c r="A23" s="3" t="inlineStr">
        <is>
          <t>Intangible Assets by Major Class [Line Items]</t>
        </is>
      </c>
    </row>
    <row r="24">
      <c r="A24" s="4" t="inlineStr">
        <is>
          <t>Gross</t>
        </is>
      </c>
      <c r="B24" s="5" t="n">
        <v>57309</v>
      </c>
      <c r="C24" s="6" t="n">
        <v>53904</v>
      </c>
    </row>
    <row r="25">
      <c r="A25" s="4" t="inlineStr">
        <is>
          <t>Accumulated amortization</t>
        </is>
      </c>
      <c r="B25" s="6" t="n">
        <v>19773</v>
      </c>
      <c r="C25" s="6" t="n">
        <v>14318</v>
      </c>
    </row>
    <row r="26">
      <c r="A26" s="4" t="inlineStr">
        <is>
          <t>Net book value</t>
        </is>
      </c>
      <c r="B26" s="5" t="n">
        <v>37536</v>
      </c>
      <c r="C26" s="5" t="n">
        <v>39586</v>
      </c>
    </row>
    <row r="27">
      <c r="A27" s="4" t="inlineStr">
        <is>
          <t>Developed technology and other | Minimum</t>
        </is>
      </c>
    </row>
    <row r="28">
      <c r="A28" s="3" t="inlineStr">
        <is>
          <t>Intangible Assets by Major Class [Line Items]</t>
        </is>
      </c>
    </row>
    <row r="29">
      <c r="A29" s="4" t="inlineStr">
        <is>
          <t>Useful Life (years)</t>
        </is>
      </c>
      <c r="B29" s="4" t="inlineStr">
        <is>
          <t>1 year</t>
        </is>
      </c>
    </row>
    <row r="30">
      <c r="A30" s="4" t="inlineStr">
        <is>
          <t>Developed technology and other | Maximum</t>
        </is>
      </c>
    </row>
    <row r="31">
      <c r="A31" s="3" t="inlineStr">
        <is>
          <t>Intangible Assets by Major Class [Line Items]</t>
        </is>
      </c>
    </row>
    <row r="32">
      <c r="A32" s="4" t="inlineStr">
        <is>
          <t>Useful Life (years)</t>
        </is>
      </c>
      <c r="B32" s="4" t="inlineStr">
        <is>
          <t>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2" customWidth="1" min="8" max="8"/>
    <col width="25" customWidth="1" min="9" max="9"/>
  </cols>
  <sheetData>
    <row r="1">
      <c r="A1" s="1" t="inlineStr">
        <is>
          <t>CONSOLIDATED STATEMENTS OF SHAREHOLDERS' EQUITY - USD ($) shares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allaway Golf Company</t>
        </is>
      </c>
      <c r="I1" s="2" t="inlineStr">
        <is>
          <t>Non-controlling Interest</t>
        </is>
      </c>
    </row>
    <row r="2">
      <c r="A2" s="4" t="inlineStr">
        <is>
          <t>Cumulative Effect on Retained Earnings, Net of Tax</t>
        </is>
      </c>
      <c r="B2" s="5" t="n">
        <v>0</v>
      </c>
      <c r="E2" s="5" t="n">
        <v>-11185000</v>
      </c>
      <c r="H2" s="5" t="n">
        <v>-11185000</v>
      </c>
    </row>
    <row r="3">
      <c r="A3" s="4" t="inlineStr">
        <is>
          <t>Beginning balance (in shares) at Dec. 31, 2017</t>
        </is>
      </c>
      <c r="C3" s="6" t="n">
        <v>95043</v>
      </c>
      <c r="G3" s="6" t="n">
        <v>411</v>
      </c>
    </row>
    <row r="4">
      <c r="A4" s="4" t="inlineStr">
        <is>
          <t>Beginning balance at Dec. 31, 2017</t>
        </is>
      </c>
      <c r="B4" s="6" t="n">
        <v>659375000</v>
      </c>
      <c r="C4" s="5" t="n">
        <v>950000</v>
      </c>
      <c r="D4" s="5" t="n">
        <v>335222000</v>
      </c>
      <c r="E4" s="6" t="n">
        <v>324081000</v>
      </c>
      <c r="F4" s="5" t="n">
        <v>-6166000</v>
      </c>
      <c r="G4" s="5" t="n">
        <v>-4456000</v>
      </c>
      <c r="H4" s="6" t="n">
        <v>649631000</v>
      </c>
      <c r="I4" s="5" t="n">
        <v>9744000</v>
      </c>
    </row>
    <row r="5">
      <c r="A5" s="3" t="inlineStr">
        <is>
          <t>Increase (Decrease) in Stockholders' Equity [Roll Forward]</t>
        </is>
      </c>
    </row>
    <row r="6">
      <c r="A6" s="4" t="inlineStr">
        <is>
          <t>Acquisition of treasury stock (in shares)</t>
        </is>
      </c>
      <c r="G6" s="6" t="n">
        <v>-1412</v>
      </c>
    </row>
    <row r="7">
      <c r="A7" s="4" t="inlineStr">
        <is>
          <t>Acquisition of treasury stock</t>
        </is>
      </c>
      <c r="B7" s="6" t="n">
        <v>-22456000</v>
      </c>
      <c r="G7" s="5" t="n">
        <v>-22456000</v>
      </c>
      <c r="H7" s="6" t="n">
        <v>-22456000</v>
      </c>
    </row>
    <row r="8">
      <c r="A8" s="4" t="inlineStr">
        <is>
          <t>Exercise of stock options (in shares)</t>
        </is>
      </c>
      <c r="G8" s="6" t="n">
        <v>231</v>
      </c>
    </row>
    <row r="9">
      <c r="A9" s="4" t="inlineStr">
        <is>
          <t>Exercise of stock options</t>
        </is>
      </c>
      <c r="B9" s="6" t="n">
        <v>1636000</v>
      </c>
      <c r="D9" s="6" t="n">
        <v>-1734000</v>
      </c>
      <c r="G9" s="5" t="n">
        <v>3370000</v>
      </c>
      <c r="H9" s="6" t="n">
        <v>1636000</v>
      </c>
    </row>
    <row r="10">
      <c r="A10" s="4" t="inlineStr">
        <is>
          <t>Compensatory awards released from restriction (in shares)</t>
        </is>
      </c>
      <c r="C10" s="6" t="n">
        <v>606</v>
      </c>
      <c r="G10" s="6" t="n">
        <v>451</v>
      </c>
    </row>
    <row r="11">
      <c r="A11" s="4" t="inlineStr">
        <is>
          <t>Compensatory awards released from restriction</t>
        </is>
      </c>
      <c r="B11" s="6" t="n">
        <v>0</v>
      </c>
      <c r="C11" s="5" t="n">
        <v>6000</v>
      </c>
      <c r="D11" s="6" t="n">
        <v>-5744000</v>
      </c>
      <c r="G11" s="5" t="n">
        <v>5738000</v>
      </c>
    </row>
    <row r="12">
      <c r="A12" s="4" t="inlineStr">
        <is>
          <t>Share-based compensation</t>
        </is>
      </c>
      <c r="B12" s="6" t="n">
        <v>13530000</v>
      </c>
      <c r="D12" s="6" t="n">
        <v>13530000</v>
      </c>
      <c r="H12" s="6" t="n">
        <v>13530000</v>
      </c>
    </row>
    <row r="13">
      <c r="A13" s="4" t="inlineStr">
        <is>
          <t>Stock dividends (in shares)</t>
        </is>
      </c>
      <c r="C13" s="6" t="n">
        <v>0</v>
      </c>
      <c r="G13" s="6" t="n">
        <v>-3</v>
      </c>
    </row>
    <row r="14">
      <c r="A14" s="4" t="inlineStr">
        <is>
          <t>Stock dividends</t>
        </is>
      </c>
      <c r="B14" s="6" t="n">
        <v>0</v>
      </c>
      <c r="D14" s="6" t="n">
        <v>-33000</v>
      </c>
      <c r="E14" s="6" t="n">
        <v>-49000</v>
      </c>
      <c r="G14" s="5" t="n">
        <v>82000</v>
      </c>
    </row>
    <row r="15">
      <c r="A15" s="4" t="inlineStr">
        <is>
          <t>Cash dividends ($0.04 per share)</t>
        </is>
      </c>
      <c r="B15" s="6" t="n">
        <v>-3788000</v>
      </c>
      <c r="E15" s="6" t="n">
        <v>-3788000</v>
      </c>
      <c r="H15" s="6" t="n">
        <v>-3788000</v>
      </c>
    </row>
    <row r="16">
      <c r="A16" s="4" t="inlineStr">
        <is>
          <t>Equity adjustment from foreign currency translation</t>
        </is>
      </c>
      <c r="B16" s="6" t="n">
        <v>-7672000</v>
      </c>
      <c r="F16" s="6" t="n">
        <v>-7969000</v>
      </c>
      <c r="H16" s="6" t="n">
        <v>-7969000</v>
      </c>
      <c r="I16" s="6" t="n">
        <v>297000</v>
      </c>
    </row>
    <row r="17">
      <c r="A17" s="4" t="inlineStr">
        <is>
          <t>Change in fair value of derivative instruments, net of tax</t>
        </is>
      </c>
      <c r="B17" s="6" t="n">
        <v>435000</v>
      </c>
      <c r="F17" s="6" t="n">
        <v>435000</v>
      </c>
      <c r="H17" s="6" t="n">
        <v>435000</v>
      </c>
    </row>
    <row r="18">
      <c r="A18" s="4" t="inlineStr">
        <is>
          <t>Non-controlling interest</t>
        </is>
      </c>
      <c r="B18" s="6" t="n">
        <v>821000</v>
      </c>
      <c r="I18" s="6" t="n">
        <v>821000</v>
      </c>
    </row>
    <row r="19">
      <c r="A19" s="4" t="inlineStr">
        <is>
          <t>Net income</t>
        </is>
      </c>
      <c r="B19" s="6" t="n">
        <v>105254000</v>
      </c>
      <c r="E19" s="6" t="n">
        <v>104740000</v>
      </c>
      <c r="H19" s="6" t="n">
        <v>104740000</v>
      </c>
      <c r="I19" s="6" t="n">
        <v>514000</v>
      </c>
    </row>
    <row r="20">
      <c r="A20" s="4" t="inlineStr">
        <is>
          <t>Ending balance (in shares) at Dec. 31, 2018</t>
        </is>
      </c>
      <c r="C20" s="6" t="n">
        <v>-95649</v>
      </c>
      <c r="G20" s="6" t="n">
        <v>-1138</v>
      </c>
    </row>
    <row r="21">
      <c r="A21" s="4" t="inlineStr">
        <is>
          <t>Ending balance at Dec. 31, 2018</t>
        </is>
      </c>
      <c r="B21" s="6" t="n">
        <v>734308000</v>
      </c>
      <c r="C21" s="5" t="n">
        <v>956000</v>
      </c>
      <c r="D21" s="6" t="n">
        <v>341241000</v>
      </c>
      <c r="E21" s="6" t="n">
        <v>413799000</v>
      </c>
      <c r="F21" s="6" t="n">
        <v>-13700000</v>
      </c>
      <c r="G21" s="5" t="n">
        <v>-17722000</v>
      </c>
      <c r="H21" s="6" t="n">
        <v>724574000</v>
      </c>
      <c r="I21" s="6" t="n">
        <v>9734000</v>
      </c>
    </row>
    <row r="22">
      <c r="A22" s="4" t="inlineStr">
        <is>
          <t>Cumulative Effect on Retained Earnings, Net of Tax</t>
        </is>
      </c>
      <c r="B22" s="6" t="n">
        <v>0</v>
      </c>
    </row>
    <row r="23">
      <c r="A23" s="3" t="inlineStr">
        <is>
          <t>Increase (Decrease) in Stockholders' Equity [Roll Forward]</t>
        </is>
      </c>
    </row>
    <row r="24">
      <c r="A24" s="4" t="inlineStr">
        <is>
          <t>Acquisition of treasury stock (in shares)</t>
        </is>
      </c>
      <c r="G24" s="6" t="n">
        <v>-1690</v>
      </c>
    </row>
    <row r="25">
      <c r="A25" s="4" t="inlineStr">
        <is>
          <t>Acquisition of treasury stock</t>
        </is>
      </c>
      <c r="B25" s="6" t="n">
        <v>-28073000</v>
      </c>
      <c r="G25" s="5" t="n">
        <v>-28073000</v>
      </c>
      <c r="H25" s="6" t="n">
        <v>-28073000</v>
      </c>
    </row>
    <row r="26">
      <c r="A26" s="4" t="inlineStr">
        <is>
          <t>Exercise of stock options (in shares)</t>
        </is>
      </c>
      <c r="G26" s="6" t="n">
        <v>56</v>
      </c>
    </row>
    <row r="27">
      <c r="A27" s="4" t="inlineStr">
        <is>
          <t>Exercise of stock options</t>
        </is>
      </c>
      <c r="B27" s="6" t="n">
        <v>368000</v>
      </c>
      <c r="D27" s="6" t="n">
        <v>-560000</v>
      </c>
      <c r="G27" s="5" t="n">
        <v>928000</v>
      </c>
      <c r="H27" s="6" t="n">
        <v>368000</v>
      </c>
    </row>
    <row r="28">
      <c r="A28" s="4" t="inlineStr">
        <is>
          <t>Compensatory awards released from restriction (in shares)</t>
        </is>
      </c>
      <c r="C28" s="6" t="n">
        <v>0</v>
      </c>
      <c r="G28" s="6" t="n">
        <v>1318</v>
      </c>
    </row>
    <row r="29">
      <c r="A29" s="4" t="inlineStr">
        <is>
          <t>Compensatory awards released from restriction</t>
        </is>
      </c>
      <c r="B29" s="6" t="n">
        <v>0</v>
      </c>
      <c r="C29" s="5" t="n">
        <v>0</v>
      </c>
      <c r="D29" s="6" t="n">
        <v>-20656000</v>
      </c>
      <c r="G29" s="5" t="n">
        <v>20656000</v>
      </c>
    </row>
    <row r="30">
      <c r="A30" s="4" t="inlineStr">
        <is>
          <t>Share-based compensation</t>
        </is>
      </c>
      <c r="B30" s="6" t="n">
        <v>12896000</v>
      </c>
      <c r="D30" s="6" t="n">
        <v>12896000</v>
      </c>
      <c r="H30" s="6" t="n">
        <v>12896000</v>
      </c>
    </row>
    <row r="31">
      <c r="A31" s="4" t="inlineStr">
        <is>
          <t>Stock dividends (in shares)</t>
        </is>
      </c>
      <c r="G31" s="6" t="n">
        <v>-3</v>
      </c>
    </row>
    <row r="32">
      <c r="A32" s="4" t="inlineStr">
        <is>
          <t>Stock dividends</t>
        </is>
      </c>
      <c r="B32" s="6" t="n">
        <v>0</v>
      </c>
      <c r="D32" s="6" t="n">
        <v>1000</v>
      </c>
      <c r="E32" s="6" t="n">
        <v>-49000</v>
      </c>
      <c r="G32" s="5" t="n">
        <v>48000</v>
      </c>
    </row>
    <row r="33">
      <c r="A33" s="4" t="inlineStr">
        <is>
          <t>Cash dividends ($0.04 per share)</t>
        </is>
      </c>
      <c r="B33" s="6" t="n">
        <v>-3776000</v>
      </c>
      <c r="E33" s="6" t="n">
        <v>-3776000</v>
      </c>
      <c r="H33" s="6" t="n">
        <v>-3776000</v>
      </c>
    </row>
    <row r="34">
      <c r="A34" s="4" t="inlineStr">
        <is>
          <t>Equity adjustment from foreign currency translation</t>
        </is>
      </c>
      <c r="B34" s="6" t="n">
        <v>-4751000</v>
      </c>
      <c r="F34" s="6" t="n">
        <v>-4412000</v>
      </c>
      <c r="H34" s="6" t="n">
        <v>-4412000</v>
      </c>
      <c r="I34" s="6" t="n">
        <v>-339000</v>
      </c>
    </row>
    <row r="35">
      <c r="A35" s="4" t="inlineStr">
        <is>
          <t>Change in fair value of derivative instruments, net of tax</t>
        </is>
      </c>
      <c r="B35" s="6" t="n">
        <v>-4310000</v>
      </c>
      <c r="F35" s="6" t="n">
        <v>-4310000</v>
      </c>
      <c r="H35" s="6" t="n">
        <v>-4310000</v>
      </c>
    </row>
    <row r="36">
      <c r="A36" s="4" t="inlineStr">
        <is>
          <t>Non-controlling interest</t>
        </is>
      </c>
      <c r="B36" s="6" t="n">
        <v>18538000</v>
      </c>
      <c r="D36" s="6" t="n">
        <v>9322000</v>
      </c>
      <c r="H36" s="6" t="n">
        <v>9322000</v>
      </c>
      <c r="I36" s="6" t="n">
        <v>9216000</v>
      </c>
    </row>
    <row r="37">
      <c r="A37" s="4" t="inlineStr">
        <is>
          <t>Net income</t>
        </is>
      </c>
      <c r="B37" s="6" t="n">
        <v>79229000</v>
      </c>
      <c r="E37" s="6" t="n">
        <v>79408000</v>
      </c>
      <c r="H37" s="6" t="n">
        <v>79408000</v>
      </c>
      <c r="I37" s="6" t="n">
        <v>-179000</v>
      </c>
    </row>
    <row r="38">
      <c r="A38" s="4" t="inlineStr">
        <is>
          <t>Ending balance (in shares) at Dec. 31, 2019</t>
        </is>
      </c>
      <c r="C38" s="6" t="n">
        <v>-95649</v>
      </c>
      <c r="G38" s="6" t="n">
        <v>-1451</v>
      </c>
    </row>
    <row r="39">
      <c r="A39" s="4" t="inlineStr">
        <is>
          <t>Ending balance at Dec. 31, 2019</t>
        </is>
      </c>
      <c r="B39" s="6" t="n">
        <v>767353000</v>
      </c>
      <c r="C39" s="5" t="n">
        <v>956000</v>
      </c>
      <c r="D39" s="6" t="n">
        <v>323600000</v>
      </c>
      <c r="E39" s="6" t="n">
        <v>489382000</v>
      </c>
      <c r="F39" s="6" t="n">
        <v>-22422000</v>
      </c>
      <c r="G39" s="5" t="n">
        <v>-24163000</v>
      </c>
      <c r="H39" s="6" t="n">
        <v>767353000</v>
      </c>
      <c r="I39" s="6" t="n">
        <v>0</v>
      </c>
    </row>
    <row r="40">
      <c r="A40" s="4" t="inlineStr">
        <is>
          <t>Cumulative Effect on Retained Earnings, Net of Tax</t>
        </is>
      </c>
      <c r="B40" s="6" t="n">
        <v>289000</v>
      </c>
      <c r="E40" s="6" t="n">
        <v>-289000</v>
      </c>
      <c r="H40" s="6" t="n">
        <v>-289000</v>
      </c>
    </row>
    <row r="41">
      <c r="A41" s="3" t="inlineStr">
        <is>
          <t>Increase (Decrease) in Stockholders' Equity [Roll Forward]</t>
        </is>
      </c>
    </row>
    <row r="42">
      <c r="A42" s="4" t="inlineStr">
        <is>
          <t>Acquisition of treasury stock (in shares)</t>
        </is>
      </c>
      <c r="G42" s="6" t="n">
        <v>-1181</v>
      </c>
    </row>
    <row r="43">
      <c r="A43" s="4" t="inlineStr">
        <is>
          <t>Acquisition of treasury stock</t>
        </is>
      </c>
      <c r="B43" s="5" t="n">
        <v>-22213000</v>
      </c>
      <c r="G43" s="5" t="n">
        <v>-22213000</v>
      </c>
      <c r="H43" s="6" t="n">
        <v>-22213000</v>
      </c>
    </row>
    <row r="44">
      <c r="A44" s="4" t="inlineStr">
        <is>
          <t>Exercise of stock options (in shares)</t>
        </is>
      </c>
      <c r="B44" s="6" t="n">
        <v>37</v>
      </c>
      <c r="G44" s="6" t="n">
        <v>37</v>
      </c>
    </row>
    <row r="45">
      <c r="A45" s="4" t="inlineStr">
        <is>
          <t>Exercise of stock options</t>
        </is>
      </c>
      <c r="B45" s="5" t="n">
        <v>248000</v>
      </c>
      <c r="D45" s="6" t="n">
        <v>-390000</v>
      </c>
      <c r="G45" s="5" t="n">
        <v>638000</v>
      </c>
      <c r="H45" s="6" t="n">
        <v>248000</v>
      </c>
    </row>
    <row r="46">
      <c r="A46" s="4" t="inlineStr">
        <is>
          <t>Compensatory awards released from restriction (in shares)</t>
        </is>
      </c>
      <c r="G46" s="6" t="n">
        <v>1144</v>
      </c>
    </row>
    <row r="47">
      <c r="A47" s="4" t="inlineStr">
        <is>
          <t>Compensatory awards released from restriction</t>
        </is>
      </c>
      <c r="B47" s="6" t="n">
        <v>0</v>
      </c>
      <c r="D47" s="6" t="n">
        <v>-19762000</v>
      </c>
      <c r="G47" s="5" t="n">
        <v>19762000</v>
      </c>
    </row>
    <row r="48">
      <c r="A48" s="4" t="inlineStr">
        <is>
          <t>Share-based compensation</t>
        </is>
      </c>
      <c r="B48" s="6" t="n">
        <v>10927000</v>
      </c>
      <c r="D48" s="6" t="n">
        <v>10927000</v>
      </c>
      <c r="H48" s="6" t="n">
        <v>10927000</v>
      </c>
    </row>
    <row r="49">
      <c r="A49" s="4" t="inlineStr">
        <is>
          <t>Stock dividends (in shares)</t>
        </is>
      </c>
      <c r="G49" s="6" t="n">
        <v>5</v>
      </c>
    </row>
    <row r="50">
      <c r="A50" s="4" t="inlineStr">
        <is>
          <t>Stock dividends</t>
        </is>
      </c>
      <c r="B50" s="6" t="n">
        <v>0</v>
      </c>
      <c r="D50" s="6" t="n">
        <v>3000</v>
      </c>
      <c r="E50" s="6" t="n">
        <v>-40000</v>
      </c>
      <c r="G50" s="5" t="n">
        <v>37000</v>
      </c>
    </row>
    <row r="51">
      <c r="A51" s="4" t="inlineStr">
        <is>
          <t>Cash dividends ($0.04 per share)</t>
        </is>
      </c>
      <c r="B51" s="6" t="n">
        <v>-1891000</v>
      </c>
      <c r="E51" s="6" t="n">
        <v>-1891000</v>
      </c>
      <c r="H51" s="6" t="n">
        <v>-1891000</v>
      </c>
    </row>
    <row r="52">
      <c r="A52" s="4" t="inlineStr">
        <is>
          <t>Equity adjustment from foreign currency translation</t>
        </is>
      </c>
      <c r="B52" s="6" t="n">
        <v>25690000</v>
      </c>
      <c r="F52" s="6" t="n">
        <v>25690000</v>
      </c>
      <c r="H52" s="6" t="n">
        <v>25690000</v>
      </c>
      <c r="I52" s="6" t="n">
        <v>0</v>
      </c>
    </row>
    <row r="53">
      <c r="A53" s="4" t="inlineStr">
        <is>
          <t>Change in fair value of derivative instruments, net of tax</t>
        </is>
      </c>
      <c r="B53" s="6" t="n">
        <v>-9814000</v>
      </c>
      <c r="F53" s="6" t="n">
        <v>-9814000</v>
      </c>
      <c r="H53" s="6" t="n">
        <v>-9814000</v>
      </c>
    </row>
    <row r="54">
      <c r="A54" s="4" t="inlineStr">
        <is>
          <t>Net income</t>
        </is>
      </c>
      <c r="B54" s="6" t="n">
        <v>-126934000</v>
      </c>
      <c r="E54" s="6" t="n">
        <v>-126934000</v>
      </c>
      <c r="H54" s="6" t="n">
        <v>-126934000</v>
      </c>
      <c r="I54" s="6" t="n">
        <v>0</v>
      </c>
    </row>
    <row r="55">
      <c r="A55" s="4" t="inlineStr">
        <is>
          <t>Ending balance (in shares) at Dec. 31, 2020</t>
        </is>
      </c>
      <c r="C55" s="6" t="n">
        <v>-95649</v>
      </c>
      <c r="G55" s="6" t="n">
        <v>-1446</v>
      </c>
    </row>
    <row r="56">
      <c r="A56" s="4" t="inlineStr">
        <is>
          <t>Ending balance at Dec. 31, 2020</t>
        </is>
      </c>
      <c r="B56" s="6" t="n">
        <v>675644000</v>
      </c>
      <c r="C56" s="5" t="n">
        <v>956000</v>
      </c>
      <c r="D56" s="6" t="n">
        <v>346945000</v>
      </c>
      <c r="E56" s="5" t="n">
        <v>360228000</v>
      </c>
      <c r="F56" s="5" t="n">
        <v>-6546000</v>
      </c>
      <c r="G56" s="5" t="n">
        <v>-25939000</v>
      </c>
      <c r="H56" s="5" t="n">
        <v>675644000</v>
      </c>
      <c r="I56" s="5" t="n">
        <v>0</v>
      </c>
    </row>
    <row r="57">
      <c r="A57" s="3" t="inlineStr">
        <is>
          <t>Increase (Decrease) in Stockholders' Equity [Roll Forward]</t>
        </is>
      </c>
    </row>
    <row r="58">
      <c r="A58" s="4" t="inlineStr">
        <is>
          <t>Adjustments to Additional Paid in Capital, Equity Component of Convertible Debt</t>
        </is>
      </c>
      <c r="B58" s="6" t="n">
        <v>57080000</v>
      </c>
      <c r="D58" s="6" t="n">
        <v>57080000</v>
      </c>
    </row>
    <row r="59">
      <c r="A59" s="4" t="inlineStr">
        <is>
          <t>Adjustments To Additional Paid In Capital, Capped Call Transactions, Net Of Tax</t>
        </is>
      </c>
      <c r="B59" s="5" t="n">
        <v>-24513000</v>
      </c>
      <c r="D59" s="5" t="n">
        <v>-24513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mortization Expense Related to Intangible Assets (Detail) - USD ($) $ in Thousands</t>
        </is>
      </c>
      <c r="B1" s="2" t="inlineStr">
        <is>
          <t>3 Months Ended</t>
        </is>
      </c>
      <c r="C1" s="2" t="inlineStr">
        <is>
          <t>12 Months Ended</t>
        </is>
      </c>
    </row>
    <row r="2">
      <c r="B2" s="2" t="inlineStr">
        <is>
          <t>Jun. 30, 2020</t>
        </is>
      </c>
      <c r="C2" s="2" t="inlineStr">
        <is>
          <t>Dec. 31, 2020</t>
        </is>
      </c>
    </row>
    <row r="3">
      <c r="A3" s="3" t="inlineStr">
        <is>
          <t>Goodwill and Intangible Assets Disclosure [Abstract]</t>
        </is>
      </c>
    </row>
    <row r="4">
      <c r="A4" s="4" t="inlineStr">
        <is>
          <t>2018</t>
        </is>
      </c>
      <c r="C4" s="5" t="n">
        <v>4780</v>
      </c>
    </row>
    <row r="5">
      <c r="A5" s="4" t="inlineStr">
        <is>
          <t>2019</t>
        </is>
      </c>
      <c r="C5" s="6" t="n">
        <v>4724</v>
      </c>
    </row>
    <row r="6">
      <c r="A6" s="4" t="inlineStr">
        <is>
          <t>2020</t>
        </is>
      </c>
      <c r="C6" s="6" t="n">
        <v>4548</v>
      </c>
    </row>
    <row r="7">
      <c r="A7" s="4" t="inlineStr">
        <is>
          <t>2021</t>
        </is>
      </c>
      <c r="C7" s="6" t="n">
        <v>4409</v>
      </c>
    </row>
    <row r="8">
      <c r="A8" s="4" t="inlineStr">
        <is>
          <t>2022</t>
        </is>
      </c>
      <c r="C8" s="6" t="n">
        <v>4409</v>
      </c>
    </row>
    <row r="9">
      <c r="A9" s="4" t="inlineStr">
        <is>
          <t>Thereafter</t>
        </is>
      </c>
      <c r="C9" s="6" t="n">
        <v>14666</v>
      </c>
    </row>
    <row r="10">
      <c r="A10" s="4" t="inlineStr">
        <is>
          <t>Total</t>
        </is>
      </c>
      <c r="C10" s="6" t="n">
        <v>37536</v>
      </c>
    </row>
    <row r="11">
      <c r="A11" s="4" t="inlineStr">
        <is>
          <t>Goodwill, impairment loss</t>
        </is>
      </c>
      <c r="B11" s="5" t="n">
        <v>148375</v>
      </c>
      <c r="C11" s="5" t="n">
        <v>1483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Investments - Additional Information (Detail) - USD ($)</t>
        </is>
      </c>
      <c r="B1" s="2" t="inlineStr">
        <is>
          <t>Oct. 27, 2020</t>
        </is>
      </c>
      <c r="C1" s="2" t="inlineStr">
        <is>
          <t>Sep. 30, 2020</t>
        </is>
      </c>
      <c r="D1" s="2" t="inlineStr">
        <is>
          <t>Dec. 31, 2020</t>
        </is>
      </c>
      <c r="E1" s="2" t="inlineStr">
        <is>
          <t>Dec. 31, 2019</t>
        </is>
      </c>
      <c r="F1" s="2" t="inlineStr">
        <is>
          <t>Dec. 31, 2018</t>
        </is>
      </c>
      <c r="G1" s="2" t="inlineStr">
        <is>
          <t>May 31, 2020</t>
        </is>
      </c>
    </row>
    <row r="2">
      <c r="A2" s="3" t="inlineStr">
        <is>
          <t>Accounts, Notes, Loans and Financing Receivable [Line Items]</t>
        </is>
      </c>
    </row>
    <row r="3">
      <c r="A3" s="4" t="inlineStr">
        <is>
          <t>Percentage of ownership interest in TopGolf International, Inc.</t>
        </is>
      </c>
      <c r="D3" s="4" t="inlineStr">
        <is>
          <t>14.30%</t>
        </is>
      </c>
    </row>
    <row r="4">
      <c r="A4" s="4" t="inlineStr">
        <is>
          <t>Payments to acquire investments</t>
        </is>
      </c>
      <c r="C4" s="5" t="n">
        <v>14638000</v>
      </c>
    </row>
    <row r="5">
      <c r="A5" s="4" t="inlineStr">
        <is>
          <t>Payments to acquire equity securities without readily determinable fair value</t>
        </is>
      </c>
      <c r="D5" s="5" t="n">
        <v>19999000</v>
      </c>
      <c r="E5" s="5" t="n">
        <v>17897000</v>
      </c>
      <c r="F5" s="5" t="n">
        <v>1743000</v>
      </c>
    </row>
    <row r="6">
      <c r="A6" s="4" t="inlineStr">
        <is>
          <t>Investment in golf-related venture</t>
        </is>
      </c>
      <c r="D6" s="6" t="n">
        <v>111442000</v>
      </c>
      <c r="E6" s="6" t="n">
        <v>90134000</v>
      </c>
    </row>
    <row r="7">
      <c r="A7" s="4" t="inlineStr">
        <is>
          <t>Date of merger agreement</t>
        </is>
      </c>
      <c r="B7" s="4" t="inlineStr">
        <is>
          <t>Oct. 27,
		2020</t>
        </is>
      </c>
    </row>
    <row r="8">
      <c r="A8" s="4" t="inlineStr">
        <is>
          <t>Topgolf International, Inc</t>
        </is>
      </c>
    </row>
    <row r="9">
      <c r="A9" s="3" t="inlineStr">
        <is>
          <t>Accounts, Notes, Loans and Financing Receivable [Line Items]</t>
        </is>
      </c>
    </row>
    <row r="10">
      <c r="A10" s="4" t="inlineStr">
        <is>
          <t>Payments to acquire equity securities without readily determinable fair value</t>
        </is>
      </c>
      <c r="D10" s="6" t="n">
        <v>21308000</v>
      </c>
      <c r="E10" s="5" t="n">
        <v>17897000</v>
      </c>
      <c r="F10" s="5" t="n">
        <v>1743000</v>
      </c>
    </row>
    <row r="11">
      <c r="A11" s="4" t="inlineStr">
        <is>
          <t>Notes Receivable</t>
        </is>
      </c>
    </row>
    <row r="12">
      <c r="A12" s="3" t="inlineStr">
        <is>
          <t>Accounts, Notes, Loans and Financing Receivable [Line Items]</t>
        </is>
      </c>
    </row>
    <row r="13">
      <c r="A13" s="4" t="inlineStr">
        <is>
          <t>Financing receivable, before allowance for credit loss, noncurrent</t>
        </is>
      </c>
      <c r="D13" s="5" t="n">
        <v>6670000</v>
      </c>
      <c r="G13" s="5" t="n">
        <v>6542000</v>
      </c>
    </row>
    <row r="14">
      <c r="A14" s="4" t="inlineStr">
        <is>
          <t>Notes Receivable | Minimum</t>
        </is>
      </c>
    </row>
    <row r="15">
      <c r="A15" s="3" t="inlineStr">
        <is>
          <t>Accounts, Notes, Loans and Financing Receivable [Line Items]</t>
        </is>
      </c>
    </row>
    <row r="16">
      <c r="A16" s="4" t="inlineStr">
        <is>
          <t>Financing receivable, before allowance for credit loss, discount rate</t>
        </is>
      </c>
      <c r="G16" s="4" t="inlineStr">
        <is>
          <t>20.00%</t>
        </is>
      </c>
    </row>
    <row r="17">
      <c r="A17" s="4" t="inlineStr">
        <is>
          <t>Financing receivable, before allowance for credit loss, interest rate</t>
        </is>
      </c>
      <c r="G17" s="4" t="inlineStr">
        <is>
          <t>5.75%</t>
        </is>
      </c>
    </row>
    <row r="18">
      <c r="A18" s="4" t="inlineStr">
        <is>
          <t>Notes Receivable | Maximum</t>
        </is>
      </c>
    </row>
    <row r="19">
      <c r="A19" s="3" t="inlineStr">
        <is>
          <t>Accounts, Notes, Loans and Financing Receivable [Line Items]</t>
        </is>
      </c>
    </row>
    <row r="20">
      <c r="A20" s="4" t="inlineStr">
        <is>
          <t>Financing receivable, before allowance for credit loss, interest rate</t>
        </is>
      </c>
      <c r="G20" s="4" t="inlineStr">
        <is>
          <t>5.8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Joint Venture - Additional Information (Detail) $ in Thousands, ¥ in Billions</t>
        </is>
      </c>
      <c r="B1" s="2" t="inlineStr">
        <is>
          <t>3 Months Ended</t>
        </is>
      </c>
      <c r="F1" s="2" t="inlineStr">
        <is>
          <t>12 Months Ended</t>
        </is>
      </c>
    </row>
    <row r="2">
      <c r="B2" s="2" t="inlineStr">
        <is>
          <t>Dec. 31, 2019USD ($)</t>
        </is>
      </c>
      <c r="C2" s="2" t="inlineStr">
        <is>
          <t>Sep. 30, 2019USD ($)</t>
        </is>
      </c>
      <c r="D2" s="2" t="inlineStr">
        <is>
          <t>Jun. 30, 2019USD ($)</t>
        </is>
      </c>
      <c r="E2" s="2" t="inlineStr">
        <is>
          <t>Mar. 31, 2019USD ($)</t>
        </is>
      </c>
      <c r="F2" s="2" t="inlineStr">
        <is>
          <t>Dec. 31, 2020USD ($)</t>
        </is>
      </c>
      <c r="G2" s="2" t="inlineStr">
        <is>
          <t>Dec. 31, 2020JPY (¥)</t>
        </is>
      </c>
      <c r="H2" s="2" t="inlineStr">
        <is>
          <t>Dec. 31, 2019USD ($)</t>
        </is>
      </c>
      <c r="I2" s="2" t="inlineStr">
        <is>
          <t>Dec. 31, 2018USD ($)</t>
        </is>
      </c>
      <c r="J2" s="2" t="inlineStr">
        <is>
          <t>Jul. 01, 2016USD ($)</t>
        </is>
      </c>
    </row>
    <row r="3">
      <c r="A3" s="3" t="inlineStr">
        <is>
          <t>Noncontrolling Interest [Line Items]</t>
        </is>
      </c>
    </row>
    <row r="4">
      <c r="A4" s="4" t="inlineStr">
        <is>
          <t>Net income attributable to noncontrolling interests</t>
        </is>
      </c>
      <c r="B4" s="5" t="n">
        <v>0</v>
      </c>
      <c r="C4" s="5" t="n">
        <v>0</v>
      </c>
      <c r="D4" s="5" t="n">
        <v>-33</v>
      </c>
      <c r="E4" s="5" t="n">
        <v>-146</v>
      </c>
      <c r="F4" s="5" t="n">
        <v>0</v>
      </c>
      <c r="H4" s="5" t="n">
        <v>-179</v>
      </c>
      <c r="I4" s="5" t="n">
        <v>514</v>
      </c>
    </row>
    <row r="5">
      <c r="A5" s="4" t="inlineStr">
        <is>
          <t>Distributions to non-controlling interest</t>
        </is>
      </c>
      <c r="F5" s="6" t="n">
        <v>0</v>
      </c>
      <c r="H5" s="5" t="n">
        <v>0</v>
      </c>
      <c r="I5" s="5" t="n">
        <v>821</v>
      </c>
    </row>
    <row r="6">
      <c r="A6" s="4" t="inlineStr">
        <is>
          <t>Callaway Apparel K.K.</t>
        </is>
      </c>
    </row>
    <row r="7">
      <c r="A7" s="3" t="inlineStr">
        <is>
          <t>Noncontrolling Interest [Line Items]</t>
        </is>
      </c>
    </row>
    <row r="8">
      <c r="A8" s="4" t="inlineStr">
        <is>
          <t>Payments to Acquire Interest in Joint Venture</t>
        </is>
      </c>
      <c r="F8" s="5" t="n">
        <v>18538</v>
      </c>
      <c r="G8" s="10" t="n">
        <v>2</v>
      </c>
    </row>
    <row r="9">
      <c r="A9" s="4" t="inlineStr">
        <is>
          <t>Callaway Golf Company</t>
        </is>
      </c>
    </row>
    <row r="10">
      <c r="A10" s="3" t="inlineStr">
        <is>
          <t>Noncontrolling Interest [Line Items]</t>
        </is>
      </c>
    </row>
    <row r="11">
      <c r="A11" s="4" t="inlineStr">
        <is>
          <t>Noncontrolling interest in joint ventures</t>
        </is>
      </c>
      <c r="J11" s="5" t="n">
        <v>10556</v>
      </c>
    </row>
    <row r="12">
      <c r="A12" s="4" t="inlineStr">
        <is>
          <t>TSI Groove &amp; Sports Co, Ltd.</t>
        </is>
      </c>
    </row>
    <row r="13">
      <c r="A13" s="3" t="inlineStr">
        <is>
          <t>Noncontrolling Interest [Line Items]</t>
        </is>
      </c>
    </row>
    <row r="14">
      <c r="A14" s="4" t="inlineStr">
        <is>
          <t>Noncontrolling interest in joint ventures</t>
        </is>
      </c>
      <c r="J14" s="5" t="n">
        <v>9744</v>
      </c>
    </row>
    <row r="15">
      <c r="A15" s="4" t="inlineStr">
        <is>
          <t>Callaway Apparel K.K.</t>
        </is>
      </c>
    </row>
    <row r="16">
      <c r="A16" s="3" t="inlineStr">
        <is>
          <t>Noncontrolling Interest [Line Items]</t>
        </is>
      </c>
    </row>
    <row r="17">
      <c r="A17" s="4" t="inlineStr">
        <is>
          <t>Ownership percentage by parent</t>
        </is>
      </c>
      <c r="J17" s="4" t="inlineStr">
        <is>
          <t>52.00%</t>
        </is>
      </c>
    </row>
    <row r="18">
      <c r="A18" s="4" t="inlineStr">
        <is>
          <t>Ownership percentage by noncontrolling owners</t>
        </is>
      </c>
      <c r="J18" s="4" t="inlineStr">
        <is>
          <t>48.00%</t>
        </is>
      </c>
    </row>
  </sheetData>
  <mergeCells count="3">
    <mergeCell ref="A1:A2"/>
    <mergeCell ref="B1:E1"/>
    <mergeCell ref="F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Information - Additional Information (Detail) - USD ($) $ in Thousands</t>
        </is>
      </c>
      <c r="B1" s="2" t="inlineStr">
        <is>
          <t>Dec. 31, 2020</t>
        </is>
      </c>
      <c r="C1" s="2" t="inlineStr">
        <is>
          <t>Dec. 31, 2019</t>
        </is>
      </c>
      <c r="D1" s="2" t="inlineStr">
        <is>
          <t>Dec. 31, 2018</t>
        </is>
      </c>
      <c r="E1" s="2" t="inlineStr">
        <is>
          <t>Dec. 31, 2017</t>
        </is>
      </c>
    </row>
    <row r="2">
      <c r="A2" s="3" t="inlineStr">
        <is>
          <t>Accounts receivable, net:</t>
        </is>
      </c>
    </row>
    <row r="3">
      <c r="A3" s="4" t="inlineStr">
        <is>
          <t>Trade accounts receivable</t>
        </is>
      </c>
      <c r="B3" s="5" t="n">
        <v>225459</v>
      </c>
      <c r="C3" s="5" t="n">
        <v>203078</v>
      </c>
    </row>
    <row r="4">
      <c r="A4" s="4" t="inlineStr">
        <is>
          <t>Allowance for sales returns</t>
        </is>
      </c>
      <c r="B4" s="6" t="n">
        <v>-43986</v>
      </c>
      <c r="C4" s="6" t="n">
        <v>-29043</v>
      </c>
      <c r="D4" s="5" t="n">
        <v>-24522</v>
      </c>
      <c r="E4" s="5" t="n">
        <v>-15470</v>
      </c>
    </row>
    <row r="5">
      <c r="A5" s="4" t="inlineStr">
        <is>
          <t>Accrued variable consideration for sales program incentives</t>
        </is>
      </c>
      <c r="B5" s="6" t="n">
        <v>-26187</v>
      </c>
      <c r="C5" s="6" t="n">
        <v>-20336</v>
      </c>
    </row>
    <row r="6">
      <c r="A6" s="4" t="inlineStr">
        <is>
          <t>Allowance for doubtful accounts</t>
        </is>
      </c>
      <c r="B6" s="6" t="n">
        <v>-16804</v>
      </c>
      <c r="C6" s="6" t="n">
        <v>-13244</v>
      </c>
    </row>
    <row r="7">
      <c r="A7" s="4" t="inlineStr">
        <is>
          <t>Accounts receivable, net</t>
        </is>
      </c>
      <c r="B7" s="6" t="n">
        <v>138482</v>
      </c>
      <c r="C7" s="6" t="n">
        <v>140455</v>
      </c>
    </row>
    <row r="8">
      <c r="A8" s="3" t="inlineStr">
        <is>
          <t>Inventories:</t>
        </is>
      </c>
    </row>
    <row r="9">
      <c r="A9" s="4" t="inlineStr">
        <is>
          <t>Raw materials</t>
        </is>
      </c>
      <c r="B9" s="6" t="n">
        <v>69932</v>
      </c>
      <c r="C9" s="6" t="n">
        <v>76140</v>
      </c>
    </row>
    <row r="10">
      <c r="A10" s="4" t="inlineStr">
        <is>
          <t>Work-in-process</t>
        </is>
      </c>
      <c r="B10" s="6" t="n">
        <v>1010</v>
      </c>
      <c r="C10" s="6" t="n">
        <v>860</v>
      </c>
    </row>
    <row r="11">
      <c r="A11" s="4" t="inlineStr">
        <is>
          <t>Finished goods</t>
        </is>
      </c>
      <c r="B11" s="6" t="n">
        <v>281602</v>
      </c>
      <c r="C11" s="6" t="n">
        <v>379639</v>
      </c>
    </row>
    <row r="12">
      <c r="A12" s="4" t="inlineStr">
        <is>
          <t>Inventory</t>
        </is>
      </c>
      <c r="B12" s="6" t="n">
        <v>352544</v>
      </c>
      <c r="C12" s="6" t="n">
        <v>456639</v>
      </c>
    </row>
    <row r="13">
      <c r="A13" s="3" t="inlineStr">
        <is>
          <t>Property, plant and equipment, net:</t>
        </is>
      </c>
    </row>
    <row r="14">
      <c r="A14" s="4" t="inlineStr">
        <is>
          <t>Land</t>
        </is>
      </c>
      <c r="B14" s="6" t="n">
        <v>7308</v>
      </c>
      <c r="C14" s="6" t="n">
        <v>7229</v>
      </c>
    </row>
    <row r="15">
      <c r="A15" s="4" t="inlineStr">
        <is>
          <t>Buildings and improvements</t>
        </is>
      </c>
      <c r="B15" s="6" t="n">
        <v>100653</v>
      </c>
      <c r="C15" s="6" t="n">
        <v>80856</v>
      </c>
    </row>
    <row r="16">
      <c r="A16" s="4" t="inlineStr">
        <is>
          <t>Machinery and equipment</t>
        </is>
      </c>
      <c r="B16" s="6" t="n">
        <v>137026</v>
      </c>
      <c r="C16" s="6" t="n">
        <v>129680</v>
      </c>
    </row>
    <row r="17">
      <c r="A17" s="4" t="inlineStr">
        <is>
          <t>Furniture, computers and equipment</t>
        </is>
      </c>
      <c r="B17" s="6" t="n">
        <v>142640</v>
      </c>
      <c r="C17" s="6" t="n">
        <v>134719</v>
      </c>
    </row>
    <row r="18">
      <c r="A18" s="4" t="inlineStr">
        <is>
          <t>Production molds</t>
        </is>
      </c>
      <c r="B18" s="6" t="n">
        <v>6809</v>
      </c>
      <c r="C18" s="6" t="n">
        <v>5820</v>
      </c>
    </row>
    <row r="19">
      <c r="A19" s="4" t="inlineStr">
        <is>
          <t>Construction-in-process</t>
        </is>
      </c>
      <c r="B19" s="6" t="n">
        <v>13299</v>
      </c>
      <c r="C19" s="6" t="n">
        <v>37244</v>
      </c>
    </row>
    <row r="20">
      <c r="A20" s="4" t="inlineStr">
        <is>
          <t>Property, plant and equipment, gross</t>
        </is>
      </c>
      <c r="B20" s="6" t="n">
        <v>407735</v>
      </c>
      <c r="C20" s="6" t="n">
        <v>395548</v>
      </c>
    </row>
    <row r="21">
      <c r="A21" s="4" t="inlineStr">
        <is>
          <t>Accumulated depreciation</t>
        </is>
      </c>
      <c r="B21" s="6" t="n">
        <v>-261240</v>
      </c>
      <c r="C21" s="6" t="n">
        <v>-262788</v>
      </c>
    </row>
    <row r="22">
      <c r="A22" s="4" t="inlineStr">
        <is>
          <t>Property, plant and equipment, net</t>
        </is>
      </c>
      <c r="B22" s="6" t="n">
        <v>146495</v>
      </c>
      <c r="C22" s="6" t="n">
        <v>132760</v>
      </c>
      <c r="D22" s="5" t="n">
        <v>88472</v>
      </c>
    </row>
    <row r="23">
      <c r="A23" s="3" t="inlineStr">
        <is>
          <t>Accounts payable and accrued expenses:</t>
        </is>
      </c>
    </row>
    <row r="24">
      <c r="A24" s="4" t="inlineStr">
        <is>
          <t>Accounts payable</t>
        </is>
      </c>
      <c r="B24" s="6" t="n">
        <v>66282</v>
      </c>
      <c r="C24" s="6" t="n">
        <v>67843</v>
      </c>
    </row>
    <row r="25">
      <c r="A25" s="4" t="inlineStr">
        <is>
          <t>Accrued expenses</t>
        </is>
      </c>
      <c r="B25" s="6" t="n">
        <v>165333</v>
      </c>
      <c r="C25" s="6" t="n">
        <v>196308</v>
      </c>
    </row>
    <row r="26">
      <c r="A26" s="4" t="inlineStr">
        <is>
          <t>Accrued goods in-transit</t>
        </is>
      </c>
      <c r="B26" s="6" t="n">
        <v>47140</v>
      </c>
      <c r="C26" s="6" t="n">
        <v>12149</v>
      </c>
    </row>
    <row r="27">
      <c r="A27" s="4" t="inlineStr">
        <is>
          <t>Accounts payable and accrued expenses</t>
        </is>
      </c>
      <c r="B27" s="6" t="n">
        <v>278755</v>
      </c>
      <c r="C27" s="6" t="n">
        <v>276300</v>
      </c>
    </row>
    <row r="28">
      <c r="A28" s="3" t="inlineStr">
        <is>
          <t>Accrued employee compensation and benefits:</t>
        </is>
      </c>
    </row>
    <row r="29">
      <c r="A29" s="4" t="inlineStr">
        <is>
          <t>Accrued payroll and taxes</t>
        </is>
      </c>
      <c r="B29" s="6" t="n">
        <v>17009</v>
      </c>
      <c r="C29" s="6" t="n">
        <v>34303</v>
      </c>
    </row>
    <row r="30">
      <c r="A30" s="4" t="inlineStr">
        <is>
          <t>Accrued vacation and sick pay</t>
        </is>
      </c>
      <c r="B30" s="6" t="n">
        <v>12887</v>
      </c>
      <c r="C30" s="6" t="n">
        <v>11574</v>
      </c>
    </row>
    <row r="31">
      <c r="A31" s="4" t="inlineStr">
        <is>
          <t>Accrued commissions</t>
        </is>
      </c>
      <c r="B31" s="6" t="n">
        <v>1041</v>
      </c>
      <c r="C31" s="6" t="n">
        <v>1014</v>
      </c>
    </row>
    <row r="32">
      <c r="A32" s="4" t="inlineStr">
        <is>
          <t>Accrued employee compensation and benefits</t>
        </is>
      </c>
      <c r="B32" s="5" t="n">
        <v>30937</v>
      </c>
      <c r="C32" s="5" t="n">
        <v>468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68916</v>
      </c>
      <c r="C4" s="5" t="n">
        <v>55352</v>
      </c>
      <c r="D4" s="5" t="n">
        <v>100031</v>
      </c>
    </row>
    <row r="5">
      <c r="A5" s="4" t="inlineStr">
        <is>
          <t>Foreign</t>
        </is>
      </c>
      <c r="B5" s="6" t="n">
        <v>-196394</v>
      </c>
      <c r="C5" s="6" t="n">
        <v>40417</v>
      </c>
      <c r="D5" s="6" t="n">
        <v>31241</v>
      </c>
    </row>
    <row r="6">
      <c r="A6" s="4" t="inlineStr">
        <is>
          <t>(Loss) income before income taxes</t>
        </is>
      </c>
      <c r="B6" s="5" t="n">
        <v>-127478</v>
      </c>
      <c r="C6" s="5" t="n">
        <v>95769</v>
      </c>
      <c r="D6" s="5" t="n">
        <v>1312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5" t="n">
        <v>1665</v>
      </c>
      <c r="C4" s="5" t="n">
        <v>1022</v>
      </c>
      <c r="D4" s="5" t="n">
        <v>736</v>
      </c>
    </row>
    <row r="5">
      <c r="A5" s="4" t="inlineStr">
        <is>
          <t>State</t>
        </is>
      </c>
      <c r="B5" s="6" t="n">
        <v>1467</v>
      </c>
      <c r="C5" s="6" t="n">
        <v>1403</v>
      </c>
      <c r="D5" s="6" t="n">
        <v>1880</v>
      </c>
    </row>
    <row r="6">
      <c r="A6" s="4" t="inlineStr">
        <is>
          <t>Foreign</t>
        </is>
      </c>
      <c r="B6" s="6" t="n">
        <v>5385</v>
      </c>
      <c r="C6" s="6" t="n">
        <v>9933</v>
      </c>
      <c r="D6" s="6" t="n">
        <v>6577</v>
      </c>
    </row>
    <row r="7">
      <c r="A7" s="4" t="inlineStr">
        <is>
          <t>Current tax provision (benefit)</t>
        </is>
      </c>
      <c r="B7" s="6" t="n">
        <v>8517</v>
      </c>
      <c r="C7" s="6" t="n">
        <v>12358</v>
      </c>
      <c r="D7" s="6" t="n">
        <v>9193</v>
      </c>
    </row>
    <row r="8">
      <c r="A8" s="3" t="inlineStr">
        <is>
          <t>Deferred Income Tax Expense (Benefit), Continuing Operations [Abstract]</t>
        </is>
      </c>
    </row>
    <row r="9">
      <c r="A9" s="4" t="inlineStr">
        <is>
          <t>Federal</t>
        </is>
      </c>
      <c r="B9" s="6" t="n">
        <v>8579</v>
      </c>
      <c r="C9" s="6" t="n">
        <v>10185</v>
      </c>
      <c r="D9" s="6" t="n">
        <v>14844</v>
      </c>
    </row>
    <row r="10">
      <c r="A10" s="4" t="inlineStr">
        <is>
          <t>State</t>
        </is>
      </c>
      <c r="B10" s="6" t="n">
        <v>5166</v>
      </c>
      <c r="C10" s="6" t="n">
        <v>335</v>
      </c>
      <c r="D10" s="6" t="n">
        <v>1086</v>
      </c>
    </row>
    <row r="11">
      <c r="A11" s="4" t="inlineStr">
        <is>
          <t>Foreign</t>
        </is>
      </c>
      <c r="B11" s="6" t="n">
        <v>-22806</v>
      </c>
      <c r="C11" s="6" t="n">
        <v>-6338</v>
      </c>
      <c r="D11" s="6" t="n">
        <v>895</v>
      </c>
    </row>
    <row r="12">
      <c r="A12" s="4" t="inlineStr">
        <is>
          <t>Deferred tax expense (benefit)</t>
        </is>
      </c>
      <c r="B12" s="6" t="n">
        <v>-9061</v>
      </c>
      <c r="C12" s="6" t="n">
        <v>4182</v>
      </c>
      <c r="D12" s="6" t="n">
        <v>16825</v>
      </c>
    </row>
    <row r="13">
      <c r="A13" s="4" t="inlineStr">
        <is>
          <t>Income tax (benefit) provision</t>
        </is>
      </c>
      <c r="B13" s="5" t="n">
        <v>-544</v>
      </c>
      <c r="C13" s="5" t="n">
        <v>16540</v>
      </c>
      <c r="D13" s="5" t="n">
        <v>260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0</t>
        </is>
      </c>
      <c r="C1" s="2" t="inlineStr">
        <is>
          <t>Dec. 31, 2019</t>
        </is>
      </c>
      <c r="D1" s="2" t="inlineStr">
        <is>
          <t>Jan. 04, 2019</t>
        </is>
      </c>
    </row>
    <row r="2">
      <c r="A2" s="3" t="inlineStr">
        <is>
          <t>Deferred tax assets:</t>
        </is>
      </c>
    </row>
    <row r="3">
      <c r="A3" s="4" t="inlineStr">
        <is>
          <t>Reserves and allowances not currently deductible for tax purposes</t>
        </is>
      </c>
      <c r="B3" s="5" t="n">
        <v>26026</v>
      </c>
      <c r="C3" s="5" t="n">
        <v>22926</v>
      </c>
    </row>
    <row r="4">
      <c r="A4" s="4" t="inlineStr">
        <is>
          <t>Basis difference related to fixed assets</t>
        </is>
      </c>
      <c r="B4" s="6" t="n">
        <v>6294</v>
      </c>
      <c r="C4" s="6" t="n">
        <v>8381</v>
      </c>
    </row>
    <row r="5">
      <c r="A5" s="4" t="inlineStr">
        <is>
          <t>Compensation and benefits</t>
        </is>
      </c>
      <c r="B5" s="6" t="n">
        <v>4968</v>
      </c>
      <c r="C5" s="6" t="n">
        <v>7580</v>
      </c>
    </row>
    <row r="6">
      <c r="A6" s="4" t="inlineStr">
        <is>
          <t>Basis difference for inventory valuation</t>
        </is>
      </c>
      <c r="B6" s="6" t="n">
        <v>927</v>
      </c>
      <c r="C6" s="6" t="n">
        <v>849</v>
      </c>
    </row>
    <row r="7">
      <c r="A7" s="4" t="inlineStr">
        <is>
          <t>Compensatory stock options and rights</t>
        </is>
      </c>
      <c r="B7" s="6" t="n">
        <v>2586</v>
      </c>
      <c r="C7" s="6" t="n">
        <v>3404</v>
      </c>
    </row>
    <row r="8">
      <c r="A8" s="4" t="inlineStr">
        <is>
          <t>Operating loss carryforwards</t>
        </is>
      </c>
      <c r="B8" s="6" t="n">
        <v>19889</v>
      </c>
      <c r="C8" s="6" t="n">
        <v>9080</v>
      </c>
    </row>
    <row r="9">
      <c r="A9" s="4" t="inlineStr">
        <is>
          <t>Tax credit carryforwards</t>
        </is>
      </c>
      <c r="B9" s="6" t="n">
        <v>49525</v>
      </c>
      <c r="C9" s="6" t="n">
        <v>55001</v>
      </c>
    </row>
    <row r="10">
      <c r="A10" s="4" t="inlineStr">
        <is>
          <t>Deferred Tax Asset, Lease Liability</t>
        </is>
      </c>
      <c r="B10" s="6" t="n">
        <v>52785</v>
      </c>
      <c r="C10" s="6" t="n">
        <v>44768</v>
      </c>
    </row>
    <row r="11">
      <c r="A11" s="4" t="inlineStr">
        <is>
          <t>Interest expense carryforward</t>
        </is>
      </c>
      <c r="B11" s="6" t="n">
        <v>7030</v>
      </c>
      <c r="C11" s="6" t="n">
        <v>5057</v>
      </c>
    </row>
    <row r="12">
      <c r="A12" s="4" t="inlineStr">
        <is>
          <t>Basis difference related to intangible assets with a definite life</t>
        </is>
      </c>
      <c r="B12" s="6" t="n">
        <v>4370</v>
      </c>
      <c r="C12" s="6" t="n">
        <v>354</v>
      </c>
    </row>
    <row r="13">
      <c r="A13" s="4" t="inlineStr">
        <is>
          <t>Other</t>
        </is>
      </c>
      <c r="B13" s="6" t="n">
        <v>7992</v>
      </c>
      <c r="C13" s="6" t="n">
        <v>2790</v>
      </c>
    </row>
    <row r="14">
      <c r="A14" s="4" t="inlineStr">
        <is>
          <t>Total deferred tax assets</t>
        </is>
      </c>
      <c r="B14" s="6" t="n">
        <v>182392</v>
      </c>
      <c r="C14" s="6" t="n">
        <v>160190</v>
      </c>
    </row>
    <row r="15">
      <c r="A15" s="4" t="inlineStr">
        <is>
          <t>Valuation allowance for deferred tax assets</t>
        </is>
      </c>
      <c r="B15" s="6" t="n">
        <v>-21032</v>
      </c>
      <c r="C15" s="6" t="n">
        <v>-14469</v>
      </c>
    </row>
    <row r="16">
      <c r="A16" s="4" t="inlineStr">
        <is>
          <t>Deferred tax assets, net of valuation allowance</t>
        </is>
      </c>
      <c r="B16" s="6" t="n">
        <v>161360</v>
      </c>
      <c r="C16" s="6" t="n">
        <v>145721</v>
      </c>
    </row>
    <row r="17">
      <c r="A17" s="3" t="inlineStr">
        <is>
          <t>Deferred tax liabilities:</t>
        </is>
      </c>
    </row>
    <row r="18">
      <c r="A18" s="4" t="inlineStr">
        <is>
          <t>Prepaid expenses</t>
        </is>
      </c>
      <c r="B18" s="6" t="n">
        <v>-1323</v>
      </c>
      <c r="C18" s="6" t="n">
        <v>-1685</v>
      </c>
    </row>
    <row r="19">
      <c r="A19" s="4" t="inlineStr">
        <is>
          <t>Convertible debt</t>
        </is>
      </c>
      <c r="B19" s="6" t="n">
        <v>-8958</v>
      </c>
      <c r="C19" s="6" t="n">
        <v>0</v>
      </c>
    </row>
    <row r="20">
      <c r="A20" s="4" t="inlineStr">
        <is>
          <t>Basis difference related to intangible assets with an indefinite life</t>
        </is>
      </c>
      <c r="B20" s="6" t="n">
        <v>-100062</v>
      </c>
      <c r="C20" s="6" t="n">
        <v>-99712</v>
      </c>
    </row>
    <row r="21">
      <c r="A21" s="4" t="inlineStr">
        <is>
          <t>Deferred Tax Liabilities, Leasing Arrangements</t>
        </is>
      </c>
      <c r="B21" s="6" t="n">
        <v>-49910</v>
      </c>
      <c r="C21" s="6" t="n">
        <v>-43859</v>
      </c>
    </row>
    <row r="22">
      <c r="A22" s="4" t="inlineStr">
        <is>
          <t>Total deferred tax liabilities</t>
        </is>
      </c>
      <c r="B22" s="6" t="n">
        <v>-160253</v>
      </c>
      <c r="C22" s="6" t="n">
        <v>-145256</v>
      </c>
    </row>
    <row r="23">
      <c r="A23" s="4" t="inlineStr">
        <is>
          <t>Net deferred tax assets</t>
        </is>
      </c>
      <c r="B23" s="6" t="n">
        <v>1107</v>
      </c>
      <c r="C23" s="6" t="n">
        <v>465</v>
      </c>
    </row>
    <row r="24">
      <c r="A24" s="3" t="inlineStr">
        <is>
          <t>Net deferred tax assets are shown on the accompanying consolidated balance sheets as follows:</t>
        </is>
      </c>
    </row>
    <row r="25">
      <c r="A25" s="4" t="inlineStr">
        <is>
          <t>Non-current deferred tax assets</t>
        </is>
      </c>
      <c r="B25" s="6" t="n">
        <v>59735</v>
      </c>
      <c r="C25" s="6" t="n">
        <v>73948</v>
      </c>
    </row>
    <row r="26">
      <c r="A26" s="4" t="inlineStr">
        <is>
          <t>Non-current deferred tax liabilities</t>
        </is>
      </c>
      <c r="B26" s="5" t="n">
        <v>-58628</v>
      </c>
      <c r="C26" s="5" t="n">
        <v>-73483</v>
      </c>
    </row>
    <row r="27">
      <c r="A27" s="4" t="inlineStr">
        <is>
          <t>Jack Wolfskin</t>
        </is>
      </c>
    </row>
    <row r="28">
      <c r="A28" s="3" t="inlineStr">
        <is>
          <t>Schedule Of Income Tax [Line Items]</t>
        </is>
      </c>
    </row>
    <row r="29">
      <c r="A29" s="4" t="inlineStr">
        <is>
          <t>Deferred Tax Liabilities, Intangible Assets</t>
        </is>
      </c>
      <c r="D29" s="5" t="n">
        <v>88462</v>
      </c>
    </row>
    <row r="30">
      <c r="A30" s="3" t="inlineStr">
        <is>
          <t>Deferred tax assets:</t>
        </is>
      </c>
    </row>
    <row r="31">
      <c r="A31" s="4" t="inlineStr">
        <is>
          <t>Other</t>
        </is>
      </c>
      <c r="D31" s="5" t="n">
        <v>113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 € in Thousands</t>
        </is>
      </c>
      <c r="B1" s="2" t="inlineStr">
        <is>
          <t>12 Months Ended</t>
        </is>
      </c>
    </row>
    <row r="2">
      <c r="B2" s="2" t="inlineStr">
        <is>
          <t>Dec. 31, 2020USD ($)</t>
        </is>
      </c>
      <c r="C2" s="2" t="inlineStr">
        <is>
          <t>Dec. 31, 2019USD ($)</t>
        </is>
      </c>
      <c r="D2" s="2" t="inlineStr">
        <is>
          <t>Dec. 31, 2018USD ($)</t>
        </is>
      </c>
      <c r="E2" s="2" t="inlineStr">
        <is>
          <t>Jan. 04, 2019USD ($)</t>
        </is>
      </c>
      <c r="F2" s="2" t="inlineStr">
        <is>
          <t>Jan. 04, 2019EUR (€)</t>
        </is>
      </c>
      <c r="G2" s="2" t="inlineStr">
        <is>
          <t>Dec. 31, 2017USD ($)</t>
        </is>
      </c>
    </row>
    <row r="3">
      <c r="A3" s="3" t="inlineStr">
        <is>
          <t>Schedule Of Income Tax [Line Items]</t>
        </is>
      </c>
    </row>
    <row r="4">
      <c r="A4" s="4" t="inlineStr">
        <is>
          <t>Change in net deferred taxes</t>
        </is>
      </c>
      <c r="B4" s="5" t="n">
        <v>642000</v>
      </c>
    </row>
    <row r="5">
      <c r="A5" s="4" t="inlineStr">
        <is>
          <t>Deferred tax assets, valuation allowance</t>
        </is>
      </c>
      <c r="B5" s="5" t="n">
        <v>21032000</v>
      </c>
      <c r="C5" s="5" t="n">
        <v>14469000</v>
      </c>
    </row>
    <row r="6">
      <c r="A6" s="4" t="inlineStr">
        <is>
          <t>Tax credit carryforward beginning expiration year</t>
        </is>
      </c>
      <c r="B6" s="4" t="inlineStr">
        <is>
          <t>Dec. 31,
		2027</t>
        </is>
      </c>
    </row>
    <row r="7">
      <c r="A7" s="4" t="inlineStr">
        <is>
          <t>Liability for income taxes associated with uncertain tax positions</t>
        </is>
      </c>
      <c r="B7" s="5" t="n">
        <v>28302000</v>
      </c>
      <c r="C7" s="6" t="n">
        <v>25993000</v>
      </c>
      <c r="D7" s="5" t="n">
        <v>11832000</v>
      </c>
      <c r="G7" s="5" t="n">
        <v>9300000</v>
      </c>
    </row>
    <row r="8">
      <c r="A8" s="4" t="inlineStr">
        <is>
          <t>Tax benefits associated with potential transfer pricing adjustments</t>
        </is>
      </c>
      <c r="B8" s="6" t="n">
        <v>471000</v>
      </c>
    </row>
    <row r="9">
      <c r="A9" s="4" t="inlineStr">
        <is>
          <t>Tax benefits associated with state income taxes and other timing adjustments</t>
        </is>
      </c>
      <c r="B9" s="6" t="n">
        <v>14613000</v>
      </c>
    </row>
    <row r="10">
      <c r="A10" s="4" t="inlineStr">
        <is>
          <t>Net amount of unrecognized tax benefit related to uncertain tax positions that would impact, if recognized, effective income tax rate</t>
        </is>
      </c>
      <c r="B10" s="6" t="n">
        <v>13218000</v>
      </c>
    </row>
    <row r="11">
      <c r="A11" s="4" t="inlineStr">
        <is>
          <t>Interest and penalties related to income tax matters</t>
        </is>
      </c>
      <c r="B11" s="6" t="n">
        <v>437000</v>
      </c>
      <c r="C11" s="6" t="n">
        <v>9000</v>
      </c>
      <c r="D11" s="6" t="n">
        <v>42000</v>
      </c>
    </row>
    <row r="12">
      <c r="A12" s="4" t="inlineStr">
        <is>
          <t>Income tax accrued for payment of interest and penalties</t>
        </is>
      </c>
      <c r="B12" s="6" t="n">
        <v>1232000</v>
      </c>
      <c r="C12" s="6" t="n">
        <v>1669000</v>
      </c>
    </row>
    <row r="13">
      <c r="A13" s="4" t="inlineStr">
        <is>
          <t>Undistributed earnings</t>
        </is>
      </c>
      <c r="B13" s="6" t="n">
        <v>132514000</v>
      </c>
    </row>
    <row r="14">
      <c r="A14" s="4" t="inlineStr">
        <is>
          <t>Tax Cuts And Jobs Act of 2017, Incomplete Accounting, Change In Tax Rate, Deferred Tax Asset, Provisional Income Tax Expense (Benefit)</t>
        </is>
      </c>
      <c r="B14" s="6" t="n">
        <v>521201000</v>
      </c>
    </row>
    <row r="15">
      <c r="A15" s="4" t="inlineStr">
        <is>
          <t>Accrued impact for jurisdictions not permanently reinvested</t>
        </is>
      </c>
      <c r="B15" s="6" t="n">
        <v>2000000</v>
      </c>
    </row>
    <row r="16">
      <c r="A16" s="4" t="inlineStr">
        <is>
          <t>Other</t>
        </is>
      </c>
      <c r="B16" s="6" t="n">
        <v>7992000</v>
      </c>
      <c r="C16" s="6" t="n">
        <v>2790000</v>
      </c>
    </row>
    <row r="17">
      <c r="A17" s="4" t="inlineStr">
        <is>
          <t>Goodwill and intangible asset impairment</t>
        </is>
      </c>
      <c r="B17" s="6" t="n">
        <v>174269000</v>
      </c>
      <c r="C17" s="6" t="n">
        <v>0</v>
      </c>
      <c r="D17" s="6" t="n">
        <v>0</v>
      </c>
    </row>
    <row r="18">
      <c r="A18" s="4" t="inlineStr">
        <is>
          <t>Goodwill and intangible asset impairment</t>
        </is>
      </c>
      <c r="B18" s="6" t="n">
        <v>174269000</v>
      </c>
      <c r="C18" s="5" t="n">
        <v>0</v>
      </c>
      <c r="D18" s="5" t="n">
        <v>0</v>
      </c>
    </row>
    <row r="19">
      <c r="A19" s="4" t="inlineStr">
        <is>
          <t>U.S. federal</t>
        </is>
      </c>
    </row>
    <row r="20">
      <c r="A20" s="3" t="inlineStr">
        <is>
          <t>Schedule Of Income Tax [Line Items]</t>
        </is>
      </c>
    </row>
    <row r="21">
      <c r="A21" s="4" t="inlineStr">
        <is>
          <t>Tax credit carryforwards</t>
        </is>
      </c>
      <c r="B21" s="6" t="n">
        <v>41020000</v>
      </c>
    </row>
    <row r="22">
      <c r="A22" s="4" t="inlineStr">
        <is>
          <t>California (U.S.)</t>
        </is>
      </c>
    </row>
    <row r="23">
      <c r="A23" s="3" t="inlineStr">
        <is>
          <t>Schedule Of Income Tax [Line Items]</t>
        </is>
      </c>
    </row>
    <row r="24">
      <c r="A24" s="4" t="inlineStr">
        <is>
          <t>Tax credit carryforwards</t>
        </is>
      </c>
      <c r="B24" s="6" t="n">
        <v>22585000</v>
      </c>
    </row>
    <row r="25">
      <c r="A25" s="4" t="inlineStr">
        <is>
          <t>Deferred Tax Assets, Operating Loss Carryforwards, Subject to Expiration</t>
        </is>
      </c>
      <c r="B25" s="6" t="n">
        <v>3600000</v>
      </c>
    </row>
    <row r="26">
      <c r="A26" s="4" t="inlineStr">
        <is>
          <t>U.S. Foreign Tax Credit | U.S. federal</t>
        </is>
      </c>
    </row>
    <row r="27">
      <c r="A27" s="3" t="inlineStr">
        <is>
          <t>Schedule Of Income Tax [Line Items]</t>
        </is>
      </c>
    </row>
    <row r="28">
      <c r="A28" s="4" t="inlineStr">
        <is>
          <t>Tax credit carryforwards</t>
        </is>
      </c>
      <c r="B28" s="6" t="n">
        <v>18627000</v>
      </c>
    </row>
    <row r="29">
      <c r="A29" s="4" t="inlineStr">
        <is>
          <t>Jack Wolfskin</t>
        </is>
      </c>
    </row>
    <row r="30">
      <c r="A30" s="3" t="inlineStr">
        <is>
          <t>Schedule Of Income Tax [Line Items]</t>
        </is>
      </c>
    </row>
    <row r="31">
      <c r="A31" s="4" t="inlineStr">
        <is>
          <t>Cash</t>
        </is>
      </c>
      <c r="E31" s="5" t="n">
        <v>58096000</v>
      </c>
      <c r="F31" s="8" t="n">
        <v>50984</v>
      </c>
    </row>
    <row r="32">
      <c r="A32" s="4" t="inlineStr">
        <is>
          <t>Deferred Tax Liabilities, Intangible Assets</t>
        </is>
      </c>
      <c r="E32" s="6" t="n">
        <v>88462000</v>
      </c>
    </row>
    <row r="33">
      <c r="A33" s="4" t="inlineStr">
        <is>
          <t>Other</t>
        </is>
      </c>
      <c r="E33" s="5" t="n">
        <v>11384000</v>
      </c>
    </row>
    <row r="34">
      <c r="A34" s="4" t="inlineStr">
        <is>
          <t>Jack Wolfskin | Finite-Lived Intangible Assets</t>
        </is>
      </c>
    </row>
    <row r="35">
      <c r="A35" s="3" t="inlineStr">
        <is>
          <t>Schedule Of Income Tax [Line Items]</t>
        </is>
      </c>
    </row>
    <row r="36">
      <c r="A36" s="4" t="inlineStr">
        <is>
          <t>Deferred Tax Liability, Period Increase (Decrease)</t>
        </is>
      </c>
      <c r="B36" s="6" t="n">
        <v>7900000</v>
      </c>
    </row>
    <row r="37">
      <c r="A37" s="4" t="inlineStr">
        <is>
          <t>Deferred Tax Liability, Period Increase (Decrease)</t>
        </is>
      </c>
      <c r="B37" s="5" t="n">
        <v>7900000</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Income Taxes - Expiry Dates of Federal and State Income Tax Credit Carryforwards (Detail) $ in Thousands</t>
        </is>
      </c>
      <c r="B1" s="2" t="inlineStr">
        <is>
          <t>12 Months Ended</t>
        </is>
      </c>
    </row>
    <row r="2">
      <c r="B2" s="2" t="inlineStr">
        <is>
          <t>Dec. 31, 2020USD ($)</t>
        </is>
      </c>
    </row>
    <row r="3">
      <c r="A3" s="4" t="inlineStr">
        <is>
          <t>U.S. federal</t>
        </is>
      </c>
    </row>
    <row r="4">
      <c r="A4" s="3" t="inlineStr">
        <is>
          <t>Tax Credit Carryforward [Line Items]</t>
        </is>
      </c>
    </row>
    <row r="5">
      <c r="A5" s="4" t="inlineStr">
        <is>
          <t>Tax credit carryforwards</t>
        </is>
      </c>
      <c r="B5" s="5" t="n">
        <v>41020</v>
      </c>
    </row>
    <row r="6">
      <c r="A6" s="4" t="inlineStr">
        <is>
          <t>U.S. federal | U.S. Foreign Tax Credit</t>
        </is>
      </c>
    </row>
    <row r="7">
      <c r="A7" s="3" t="inlineStr">
        <is>
          <t>Tax Credit Carryforward [Line Items]</t>
        </is>
      </c>
    </row>
    <row r="8">
      <c r="A8" s="4" t="inlineStr">
        <is>
          <t>Tax credit carryforwards</t>
        </is>
      </c>
      <c r="B8" s="5" t="n">
        <v>18627</v>
      </c>
    </row>
    <row r="9">
      <c r="A9" s="4" t="inlineStr">
        <is>
          <t>U.S. federal | U.S. Foreign Tax Credit | Minimum</t>
        </is>
      </c>
    </row>
    <row r="10">
      <c r="A10" s="3" t="inlineStr">
        <is>
          <t>Tax Credit Carryforward [Line Items]</t>
        </is>
      </c>
    </row>
    <row r="11">
      <c r="A11" s="4" t="inlineStr">
        <is>
          <t>Tax credit carryforwards, expiration year</t>
        </is>
      </c>
      <c r="B11" s="4" t="inlineStr">
        <is>
          <t>2021</t>
        </is>
      </c>
    </row>
    <row r="12">
      <c r="A12" s="4" t="inlineStr">
        <is>
          <t>U.S. federal | U.S. Foreign Tax Credit | Maximum</t>
        </is>
      </c>
    </row>
    <row r="13">
      <c r="A13" s="3" t="inlineStr">
        <is>
          <t>Tax Credit Carryforward [Line Items]</t>
        </is>
      </c>
    </row>
    <row r="14">
      <c r="A14" s="4" t="inlineStr">
        <is>
          <t>Tax credit carryforwards, expiration year</t>
        </is>
      </c>
      <c r="B14" s="4" t="inlineStr">
        <is>
          <t>2026</t>
        </is>
      </c>
    </row>
    <row r="15">
      <c r="A15" s="4" t="inlineStr">
        <is>
          <t>U.S. federal | U.S. research tax credit</t>
        </is>
      </c>
    </row>
    <row r="16">
      <c r="A16" s="3" t="inlineStr">
        <is>
          <t>Tax Credit Carryforward [Line Items]</t>
        </is>
      </c>
    </row>
    <row r="17">
      <c r="A17" s="4" t="inlineStr">
        <is>
          <t>Tax credit carryforwards</t>
        </is>
      </c>
      <c r="B17" s="5" t="n">
        <v>22368</v>
      </c>
    </row>
    <row r="18">
      <c r="A18" s="4" t="inlineStr">
        <is>
          <t>U.S. federal | U.S. research tax credit | Minimum</t>
        </is>
      </c>
    </row>
    <row r="19">
      <c r="A19" s="3" t="inlineStr">
        <is>
          <t>Tax Credit Carryforward [Line Items]</t>
        </is>
      </c>
    </row>
    <row r="20">
      <c r="A20" s="4" t="inlineStr">
        <is>
          <t>Tax credit carryforwards, expiration year</t>
        </is>
      </c>
      <c r="B20" s="4" t="inlineStr">
        <is>
          <t>2031</t>
        </is>
      </c>
    </row>
    <row r="21">
      <c r="A21" s="4" t="inlineStr">
        <is>
          <t>U.S. federal | U.S. research tax credit | Maximum</t>
        </is>
      </c>
    </row>
    <row r="22">
      <c r="A22" s="3" t="inlineStr">
        <is>
          <t>Tax Credit Carryforward [Line Items]</t>
        </is>
      </c>
    </row>
    <row r="23">
      <c r="A23" s="4" t="inlineStr">
        <is>
          <t>Tax credit carryforwards, expiration year</t>
        </is>
      </c>
      <c r="B23" s="4" t="inlineStr">
        <is>
          <t>2036</t>
        </is>
      </c>
    </row>
    <row r="24">
      <c r="A24" s="4" t="inlineStr">
        <is>
          <t>U.S. federal | U.S. business tax credits</t>
        </is>
      </c>
    </row>
    <row r="25">
      <c r="A25" s="3" t="inlineStr">
        <is>
          <t>Tax Credit Carryforward [Line Items]</t>
        </is>
      </c>
    </row>
    <row r="26">
      <c r="A26" s="4" t="inlineStr">
        <is>
          <t>Tax credit carryforwards</t>
        </is>
      </c>
      <c r="B26" s="5" t="n">
        <v>26</v>
      </c>
    </row>
    <row r="27">
      <c r="A27" s="4" t="inlineStr">
        <is>
          <t>U.S. federal | U.S. business tax credits | Minimum</t>
        </is>
      </c>
    </row>
    <row r="28">
      <c r="A28" s="3" t="inlineStr">
        <is>
          <t>Tax Credit Carryforward [Line Items]</t>
        </is>
      </c>
    </row>
    <row r="29">
      <c r="A29" s="4" t="inlineStr">
        <is>
          <t>Tax credit carryforwards, expiration year</t>
        </is>
      </c>
      <c r="B29" s="4" t="inlineStr">
        <is>
          <t>2031</t>
        </is>
      </c>
    </row>
    <row r="30">
      <c r="A30" s="4" t="inlineStr">
        <is>
          <t>U.S. federal | U.S. business tax credits | Maximum</t>
        </is>
      </c>
    </row>
    <row r="31">
      <c r="A31" s="3" t="inlineStr">
        <is>
          <t>Tax Credit Carryforward [Line Items]</t>
        </is>
      </c>
    </row>
    <row r="32">
      <c r="A32" s="4" t="inlineStr">
        <is>
          <t>Tax credit carryforwards, expiration year</t>
        </is>
      </c>
      <c r="B32" s="4" t="inlineStr">
        <is>
          <t>2036</t>
        </is>
      </c>
    </row>
    <row r="33">
      <c r="A33" s="4" t="inlineStr">
        <is>
          <t>California (U.S.)</t>
        </is>
      </c>
    </row>
    <row r="34">
      <c r="A34" s="3" t="inlineStr">
        <is>
          <t>Tax Credit Carryforward [Line Items]</t>
        </is>
      </c>
    </row>
    <row r="35">
      <c r="A35" s="4" t="inlineStr">
        <is>
          <t>Tax credit carryforwards</t>
        </is>
      </c>
      <c r="B35" s="5" t="n">
        <v>22585</v>
      </c>
    </row>
    <row r="36">
      <c r="A36" s="4" t="inlineStr">
        <is>
          <t>California (U.S.) | State investment tax credits</t>
        </is>
      </c>
    </row>
    <row r="37">
      <c r="A37" s="3" t="inlineStr">
        <is>
          <t>Tax Credit Carryforward [Line Items]</t>
        </is>
      </c>
    </row>
    <row r="38">
      <c r="A38" s="4" t="inlineStr">
        <is>
          <t>Tax credit carryforwards</t>
        </is>
      </c>
      <c r="B38" s="6" t="n">
        <v>1650</v>
      </c>
    </row>
    <row r="39">
      <c r="A39" s="4" t="inlineStr">
        <is>
          <t>California (U.S.) | State research tax credits</t>
        </is>
      </c>
    </row>
    <row r="40">
      <c r="A40" s="3" t="inlineStr">
        <is>
          <t>Tax Credit Carryforward [Line Items]</t>
        </is>
      </c>
    </row>
    <row r="41">
      <c r="A41" s="4" t="inlineStr">
        <is>
          <t>Tax credit carryforwards</t>
        </is>
      </c>
      <c r="B41" s="5" t="n">
        <v>209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es Carryforwards Expire (Detail) $ in Thousands</t>
        </is>
      </c>
      <c r="B1" s="2" t="inlineStr">
        <is>
          <t>12 Months Ended</t>
        </is>
      </c>
    </row>
    <row r="2">
      <c r="B2" s="2" t="inlineStr">
        <is>
          <t>Dec. 31, 2020USD ($)</t>
        </is>
      </c>
    </row>
    <row r="3">
      <c r="A3" s="3" t="inlineStr">
        <is>
          <t>Operating Loss Carryforwards [Line Items]</t>
        </is>
      </c>
    </row>
    <row r="4">
      <c r="A4" s="4" t="inlineStr">
        <is>
          <t>U.S. loss carryforwards</t>
        </is>
      </c>
      <c r="B4" s="5" t="n">
        <v>0</v>
      </c>
    </row>
    <row r="5">
      <c r="A5" s="4" t="inlineStr">
        <is>
          <t>State loss carryforwards</t>
        </is>
      </c>
      <c r="B5" s="5" t="n">
        <v>95552</v>
      </c>
    </row>
    <row r="6">
      <c r="A6" s="4" t="inlineStr">
        <is>
          <t>U.S. federal | Minimum</t>
        </is>
      </c>
    </row>
    <row r="7">
      <c r="A7" s="3" t="inlineStr">
        <is>
          <t>Operating Loss Carryforwards [Line Items]</t>
        </is>
      </c>
    </row>
    <row r="8">
      <c r="A8" s="4" t="inlineStr">
        <is>
          <t>Operating loss carryforwards, expiration year</t>
        </is>
      </c>
      <c r="B8" s="4" t="inlineStr">
        <is>
          <t>2032</t>
        </is>
      </c>
    </row>
    <row r="9">
      <c r="A9" s="4" t="inlineStr">
        <is>
          <t>U.S. federal | Maximum</t>
        </is>
      </c>
    </row>
    <row r="10">
      <c r="A10" s="3" t="inlineStr">
        <is>
          <t>Operating Loss Carryforwards [Line Items]</t>
        </is>
      </c>
    </row>
    <row r="11">
      <c r="A11" s="4" t="inlineStr">
        <is>
          <t>Operating loss carryforwards, expiration year</t>
        </is>
      </c>
      <c r="B11" s="4" t="inlineStr">
        <is>
          <t>2035</t>
        </is>
      </c>
    </row>
    <row r="12">
      <c r="A12" s="4" t="inlineStr">
        <is>
          <t>California (U.S.) | Minimum</t>
        </is>
      </c>
    </row>
    <row r="13">
      <c r="A13" s="3" t="inlineStr">
        <is>
          <t>Operating Loss Carryforwards [Line Items]</t>
        </is>
      </c>
    </row>
    <row r="14">
      <c r="A14" s="4" t="inlineStr">
        <is>
          <t>Operating loss carryforwards, expiration year</t>
        </is>
      </c>
      <c r="B14" s="4" t="inlineStr">
        <is>
          <t>2017</t>
        </is>
      </c>
    </row>
    <row r="15">
      <c r="A15" s="4" t="inlineStr">
        <is>
          <t>California (U.S.) | Maximum</t>
        </is>
      </c>
    </row>
    <row r="16">
      <c r="A16" s="3" t="inlineStr">
        <is>
          <t>Operating Loss Carryforwards [Line Items]</t>
        </is>
      </c>
    </row>
    <row r="17">
      <c r="A17" s="4" t="inlineStr">
        <is>
          <t>Operating loss carryforwards, expiration year</t>
        </is>
      </c>
      <c r="B17" s="4" t="inlineStr">
        <is>
          <t>20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CONSOLIDATED STATEMENTS OF SHAREHOLDERS EQUITY -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in usd per share)</t>
        </is>
      </c>
      <c r="B4" s="7" t="n">
        <v>0.02</v>
      </c>
      <c r="C4" s="7" t="n">
        <v>0.04</v>
      </c>
      <c r="D4" s="7" t="n">
        <v>0.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Income or Loss and Statutory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tax rate</t>
        </is>
      </c>
      <c r="B4" s="4" t="inlineStr">
        <is>
          <t>21.00%</t>
        </is>
      </c>
      <c r="C4" s="4" t="inlineStr">
        <is>
          <t>21.00%</t>
        </is>
      </c>
      <c r="D4" s="4" t="inlineStr">
        <is>
          <t>21.00%</t>
        </is>
      </c>
    </row>
    <row r="5">
      <c r="A5" s="4" t="inlineStr">
        <is>
          <t>State income taxes, net of U.S. tax benefit</t>
        </is>
      </c>
      <c r="B5" s="4" t="inlineStr">
        <is>
          <t>(4.10%)</t>
        </is>
      </c>
      <c r="C5" s="4" t="inlineStr">
        <is>
          <t>1.60%</t>
        </is>
      </c>
      <c r="D5" s="4" t="inlineStr">
        <is>
          <t>1.80%</t>
        </is>
      </c>
    </row>
    <row r="6">
      <c r="A6" s="4" t="inlineStr">
        <is>
          <t>Foreign income taxed at other than U.S. statutory rate</t>
        </is>
      </c>
      <c r="B6" s="4" t="inlineStr">
        <is>
          <t>7.00%</t>
        </is>
      </c>
      <c r="C6" s="4" t="inlineStr">
        <is>
          <t>(5.00%)</t>
        </is>
      </c>
      <c r="D6" s="4" t="inlineStr">
        <is>
          <t>1.10%</t>
        </is>
      </c>
    </row>
    <row r="7">
      <c r="A7" s="4" t="inlineStr">
        <is>
          <t>Federal tax credits</t>
        </is>
      </c>
      <c r="B7" s="4" t="inlineStr">
        <is>
          <t>2.80%</t>
        </is>
      </c>
      <c r="C7" s="4" t="inlineStr">
        <is>
          <t>(3.50%)</t>
        </is>
      </c>
      <c r="D7" s="4" t="inlineStr">
        <is>
          <t>(4.40%)</t>
        </is>
      </c>
    </row>
    <row r="8">
      <c r="A8" s="4" t="inlineStr">
        <is>
          <t>Goodwill impairment</t>
        </is>
      </c>
      <c r="B8" s="4" t="inlineStr">
        <is>
          <t>(24.50%)</t>
        </is>
      </c>
      <c r="C8" s="4" t="inlineStr">
        <is>
          <t>0.00%</t>
        </is>
      </c>
      <c r="D8" s="4" t="inlineStr">
        <is>
          <t>0.00%</t>
        </is>
      </c>
    </row>
    <row r="9">
      <c r="A9" s="4" t="inlineStr">
        <is>
          <t>Other non-deductible expenses</t>
        </is>
      </c>
      <c r="B9" s="4" t="inlineStr">
        <is>
          <t>(1.70%)</t>
        </is>
      </c>
      <c r="C9" s="4" t="inlineStr">
        <is>
          <t>1.20%</t>
        </is>
      </c>
      <c r="D9" s="4" t="inlineStr">
        <is>
          <t>0.70%</t>
        </is>
      </c>
    </row>
    <row r="10">
      <c r="A10" s="4" t="inlineStr">
        <is>
          <t>Non-deductible compensation</t>
        </is>
      </c>
      <c r="B10" s="4" t="inlineStr">
        <is>
          <t>(0.70%)</t>
        </is>
      </c>
      <c r="C10" s="4" t="inlineStr">
        <is>
          <t>1.50%</t>
        </is>
      </c>
      <c r="D10" s="4" t="inlineStr">
        <is>
          <t>0.80%</t>
        </is>
      </c>
    </row>
    <row r="11">
      <c r="A11" s="4" t="inlineStr">
        <is>
          <t>Stock option compensation excess tax benefits</t>
        </is>
      </c>
      <c r="B11" s="4" t="inlineStr">
        <is>
          <t>1.40%</t>
        </is>
      </c>
      <c r="C11" s="4" t="inlineStr">
        <is>
          <t>(1.50%)</t>
        </is>
      </c>
      <c r="D11" s="4" t="inlineStr">
        <is>
          <t>(1.00%)</t>
        </is>
      </c>
    </row>
    <row r="12">
      <c r="A12" s="4" t="inlineStr">
        <is>
          <t>Intra-entity asset transfers</t>
        </is>
      </c>
      <c r="B12" s="4" t="inlineStr">
        <is>
          <t>0.00%</t>
        </is>
      </c>
      <c r="C12" s="4" t="inlineStr">
        <is>
          <t>0.00%</t>
        </is>
      </c>
      <c r="D12" s="4" t="inlineStr">
        <is>
          <t>0.80%</t>
        </is>
      </c>
    </row>
    <row r="13">
      <c r="A13" s="4" t="inlineStr">
        <is>
          <t>U.S. foreign tax inclusions</t>
        </is>
      </c>
      <c r="B13" s="4" t="inlineStr">
        <is>
          <t>(0.40%)</t>
        </is>
      </c>
      <c r="C13" s="4" t="inlineStr">
        <is>
          <t>0.10%</t>
        </is>
      </c>
      <c r="D13" s="4" t="inlineStr">
        <is>
          <t>1.10%</t>
        </is>
      </c>
    </row>
    <row r="14">
      <c r="A14" s="4" t="inlineStr">
        <is>
          <t>Foreign derived intangible income deduction</t>
        </is>
      </c>
      <c r="B14" s="4" t="inlineStr">
        <is>
          <t>1.10%</t>
        </is>
      </c>
      <c r="C14" s="4" t="inlineStr">
        <is>
          <t>(3.20%)</t>
        </is>
      </c>
      <c r="D14" s="4" t="inlineStr">
        <is>
          <t>(2.70%)</t>
        </is>
      </c>
    </row>
    <row r="15">
      <c r="A15" s="4" t="inlineStr">
        <is>
          <t>Impact of uncertain tax positions</t>
        </is>
      </c>
      <c r="B15" s="4" t="inlineStr">
        <is>
          <t>(1.60%)</t>
        </is>
      </c>
      <c r="C15" s="4" t="inlineStr">
        <is>
          <t>3.70%</t>
        </is>
      </c>
      <c r="D15" s="4" t="inlineStr">
        <is>
          <t>0.80%</t>
        </is>
      </c>
    </row>
    <row r="16">
      <c r="A16" s="4" t="inlineStr">
        <is>
          <t>Enactment of the Tax Cuts and Jobs Act</t>
        </is>
      </c>
      <c r="B16" s="6" t="n">
        <v>0</v>
      </c>
      <c r="C16" s="6" t="n">
        <v>0</v>
      </c>
      <c r="D16" s="9" t="n">
        <v>0.003</v>
      </c>
    </row>
    <row r="17">
      <c r="A17" s="4" t="inlineStr">
        <is>
          <t>Change in deferred tax valuation allowance</t>
        </is>
      </c>
      <c r="B17" s="4" t="inlineStr">
        <is>
          <t>(0.70%)</t>
        </is>
      </c>
      <c r="C17" s="4" t="inlineStr">
        <is>
          <t>0.20%</t>
        </is>
      </c>
      <c r="D17" s="4" t="inlineStr">
        <is>
          <t>0.00%</t>
        </is>
      </c>
    </row>
    <row r="18">
      <c r="A18" s="4" t="inlineStr">
        <is>
          <t>Other</t>
        </is>
      </c>
      <c r="B18" s="4" t="inlineStr">
        <is>
          <t>0.80%</t>
        </is>
      </c>
      <c r="C18" s="4" t="inlineStr">
        <is>
          <t>1.20%</t>
        </is>
      </c>
      <c r="D18" s="4" t="inlineStr">
        <is>
          <t>(0.50%)</t>
        </is>
      </c>
    </row>
    <row r="19">
      <c r="A19" s="4" t="inlineStr">
        <is>
          <t>Effective tax rate</t>
        </is>
      </c>
      <c r="B19" s="4" t="inlineStr">
        <is>
          <t>0.40%</t>
        </is>
      </c>
      <c r="C19" s="4" t="inlineStr">
        <is>
          <t>17.30%</t>
        </is>
      </c>
      <c r="D19" s="4" t="inlineStr">
        <is>
          <t>19.8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25993</v>
      </c>
      <c r="C4" s="5" t="n">
        <v>11832</v>
      </c>
      <c r="D4" s="5" t="n">
        <v>9300</v>
      </c>
    </row>
    <row r="5">
      <c r="A5" s="4" t="inlineStr">
        <is>
          <t>Additions based on tax positions related to the current year</t>
        </is>
      </c>
      <c r="B5" s="6" t="n">
        <v>3119</v>
      </c>
      <c r="C5" s="6" t="n">
        <v>3224</v>
      </c>
      <c r="D5" s="6" t="n">
        <v>1354</v>
      </c>
    </row>
    <row r="6">
      <c r="A6" s="4" t="inlineStr">
        <is>
          <t>Additions for tax positions of prior years</t>
        </is>
      </c>
      <c r="B6" s="6" t="n">
        <v>474</v>
      </c>
      <c r="C6" s="6" t="n">
        <v>593</v>
      </c>
      <c r="D6" s="6" t="n">
        <v>1624</v>
      </c>
    </row>
    <row r="7">
      <c r="A7" s="4" t="inlineStr">
        <is>
          <t>Reductions for tax positions of prior years</t>
        </is>
      </c>
      <c r="B7" s="6" t="n">
        <v>-186</v>
      </c>
      <c r="C7" s="6" t="n">
        <v>-174</v>
      </c>
      <c r="D7" s="6" t="n">
        <v>-148</v>
      </c>
    </row>
    <row r="8">
      <c r="A8" s="4" t="inlineStr">
        <is>
          <t>Settlement of tax audits</t>
        </is>
      </c>
      <c r="B8" s="6" t="n">
        <v>0</v>
      </c>
      <c r="C8" s="6" t="n">
        <v>-7</v>
      </c>
      <c r="D8" s="6" t="n">
        <v>0</v>
      </c>
    </row>
    <row r="9">
      <c r="A9" s="4" t="inlineStr">
        <is>
          <t>Unrecognized Tax Benefits, Increase Resulting from Acquisition</t>
        </is>
      </c>
      <c r="B9" s="6" t="n">
        <v>0</v>
      </c>
      <c r="C9" s="6" t="n">
        <v>11006</v>
      </c>
      <c r="D9" s="6" t="n">
        <v>0</v>
      </c>
    </row>
    <row r="10">
      <c r="A10" s="4" t="inlineStr">
        <is>
          <t>Reductions due to lapsed statute of limitations</t>
        </is>
      </c>
      <c r="B10" s="6" t="n">
        <v>-1098</v>
      </c>
      <c r="C10" s="6" t="n">
        <v>-481</v>
      </c>
      <c r="D10" s="6" t="n">
        <v>-298</v>
      </c>
    </row>
    <row r="11">
      <c r="A11" s="4" t="inlineStr">
        <is>
          <t>Balance at December 31</t>
        </is>
      </c>
      <c r="B11" s="5" t="n">
        <v>28302</v>
      </c>
      <c r="C11" s="5" t="n">
        <v>25993</v>
      </c>
      <c r="D11" s="5" t="n">
        <v>118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Major Jurisdictions no Longer Subject to Income Tax Examinations by Tax Authorities (Detail)</t>
        </is>
      </c>
      <c r="B1" s="2" t="inlineStr">
        <is>
          <t>12 Months Ended</t>
        </is>
      </c>
    </row>
    <row r="2">
      <c r="B2" s="2" t="inlineStr">
        <is>
          <t>Dec. 31, 2020</t>
        </is>
      </c>
    </row>
    <row r="3">
      <c r="A3" s="4" t="inlineStr">
        <is>
          <t>U.S. federal</t>
        </is>
      </c>
    </row>
    <row r="4">
      <c r="A4" s="3" t="inlineStr">
        <is>
          <t>Income Tax Examination [Line Items]</t>
        </is>
      </c>
    </row>
    <row r="5">
      <c r="A5" s="4" t="inlineStr">
        <is>
          <t>Years No Longer Subject to Audit</t>
        </is>
      </c>
      <c r="B5" s="4" t="inlineStr">
        <is>
          <t>2010 and prior</t>
        </is>
      </c>
    </row>
    <row r="6">
      <c r="A6" s="4" t="inlineStr">
        <is>
          <t>California (U.S.)</t>
        </is>
      </c>
    </row>
    <row r="7">
      <c r="A7" s="3" t="inlineStr">
        <is>
          <t>Income Tax Examination [Line Items]</t>
        </is>
      </c>
    </row>
    <row r="8">
      <c r="A8" s="4" t="inlineStr">
        <is>
          <t>Years No Longer Subject to Audit</t>
        </is>
      </c>
      <c r="B8" s="4" t="inlineStr">
        <is>
          <t>2008 and prior</t>
        </is>
      </c>
    </row>
    <row r="9">
      <c r="A9" s="4" t="inlineStr">
        <is>
          <t>Germany</t>
        </is>
      </c>
    </row>
    <row r="10">
      <c r="A10" s="3" t="inlineStr">
        <is>
          <t>Income Tax Examination [Line Items]</t>
        </is>
      </c>
    </row>
    <row r="11">
      <c r="A11" s="4" t="inlineStr">
        <is>
          <t>Years No Longer Subject to Audit</t>
        </is>
      </c>
      <c r="B11" s="4" t="inlineStr">
        <is>
          <t>2013 and prior</t>
        </is>
      </c>
    </row>
    <row r="12">
      <c r="A12" s="4" t="inlineStr">
        <is>
          <t>Japan</t>
        </is>
      </c>
    </row>
    <row r="13">
      <c r="A13" s="3" t="inlineStr">
        <is>
          <t>Income Tax Examination [Line Items]</t>
        </is>
      </c>
    </row>
    <row r="14">
      <c r="A14" s="4" t="inlineStr">
        <is>
          <t>Years No Longer Subject to Audit</t>
        </is>
      </c>
      <c r="B14" s="4" t="inlineStr">
        <is>
          <t>2013 and prior</t>
        </is>
      </c>
    </row>
    <row r="15">
      <c r="A15" s="4" t="inlineStr">
        <is>
          <t>South Korea</t>
        </is>
      </c>
    </row>
    <row r="16">
      <c r="A16" s="3" t="inlineStr">
        <is>
          <t>Income Tax Examination [Line Items]</t>
        </is>
      </c>
    </row>
    <row r="17">
      <c r="A17" s="4" t="inlineStr">
        <is>
          <t>Years No Longer Subject to Audit</t>
        </is>
      </c>
      <c r="B17" s="4" t="inlineStr">
        <is>
          <t>2014 and prior</t>
        </is>
      </c>
    </row>
    <row r="18">
      <c r="A18" s="4" t="inlineStr">
        <is>
          <t>United Kingdom</t>
        </is>
      </c>
    </row>
    <row r="19">
      <c r="A19" s="3" t="inlineStr">
        <is>
          <t>Income Tax Examination [Line Items]</t>
        </is>
      </c>
    </row>
    <row r="20">
      <c r="A20" s="4" t="inlineStr">
        <is>
          <t>Years No Longer Subject to Audit</t>
        </is>
      </c>
      <c r="B20" s="4" t="inlineStr">
        <is>
          <t>2016 and prio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Commitments &amp; Contingencies - Additional Information (Detail)</t>
        </is>
      </c>
      <c r="B1" s="2" t="inlineStr">
        <is>
          <t>12 Months Ended</t>
        </is>
      </c>
    </row>
    <row r="2">
      <c r="B2" s="2" t="inlineStr">
        <is>
          <t>Dec. 31, 2020USD ($)</t>
        </is>
      </c>
    </row>
    <row r="3">
      <c r="A3" s="3" t="inlineStr">
        <is>
          <t>Long-term Purchase Commitment [Line Items]</t>
        </is>
      </c>
    </row>
    <row r="4">
      <c r="A4" s="4" t="inlineStr">
        <is>
          <t>Unconditional purchase obligations over next six years</t>
        </is>
      </c>
      <c r="B4" s="5" t="n">
        <v>61508000</v>
      </c>
    </row>
    <row r="5">
      <c r="A5" s="4" t="inlineStr">
        <is>
          <t>Minimum</t>
        </is>
      </c>
    </row>
    <row r="6">
      <c r="A6" s="3" t="inlineStr">
        <is>
          <t>Long-term Purchase Commitment [Line Items]</t>
        </is>
      </c>
    </row>
    <row r="7">
      <c r="A7" s="4" t="inlineStr">
        <is>
          <t>Unconditional purchase obligations</t>
        </is>
      </c>
      <c r="B7" s="4" t="inlineStr">
        <is>
          <t>1 year</t>
        </is>
      </c>
    </row>
    <row r="8">
      <c r="A8" s="4" t="inlineStr">
        <is>
          <t>Maximum</t>
        </is>
      </c>
    </row>
    <row r="9">
      <c r="A9" s="3" t="inlineStr">
        <is>
          <t>Long-term Purchase Commitment [Line Items]</t>
        </is>
      </c>
    </row>
    <row r="10">
      <c r="A10" s="4" t="inlineStr">
        <is>
          <t>Unconditional purchase obligations</t>
        </is>
      </c>
      <c r="B10" s="4" t="inlineStr">
        <is>
          <t>4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mp; Contingencies - Future Purchase Commitments (Detail)</t>
        </is>
      </c>
      <c r="B1" s="2" t="inlineStr">
        <is>
          <t>Dec. 31, 2020USD ($)</t>
        </is>
      </c>
    </row>
    <row r="2">
      <c r="A2" s="3" t="inlineStr">
        <is>
          <t>Commitments and Contingencies Disclosure [Abstract]</t>
        </is>
      </c>
    </row>
    <row r="3">
      <c r="A3" s="4" t="inlineStr">
        <is>
          <t>2020</t>
        </is>
      </c>
      <c r="B3" s="5" t="n">
        <v>27591000</v>
      </c>
    </row>
    <row r="4">
      <c r="A4" s="4" t="inlineStr">
        <is>
          <t>2021</t>
        </is>
      </c>
      <c r="B4" s="6" t="n">
        <v>22324000</v>
      </c>
    </row>
    <row r="5">
      <c r="A5" s="4" t="inlineStr">
        <is>
          <t>2022</t>
        </is>
      </c>
      <c r="B5" s="6" t="n">
        <v>9658000</v>
      </c>
    </row>
    <row r="6">
      <c r="A6" s="4" t="inlineStr">
        <is>
          <t>2023</t>
        </is>
      </c>
      <c r="B6" s="6" t="n">
        <v>1572000</v>
      </c>
    </row>
    <row r="7">
      <c r="A7" s="4" t="inlineStr">
        <is>
          <t>2024</t>
        </is>
      </c>
      <c r="B7" s="6" t="n">
        <v>363000</v>
      </c>
    </row>
    <row r="8">
      <c r="A8" s="4" t="inlineStr">
        <is>
          <t>Unconditional purchase obligations over next six years</t>
        </is>
      </c>
      <c r="B8" s="5" t="n">
        <v>6150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1" customWidth="1" min="5" max="5"/>
  </cols>
  <sheetData>
    <row r="1">
      <c r="A1" s="1" t="inlineStr">
        <is>
          <t>Capital Stock - Additional Information (Detail)</t>
        </is>
      </c>
      <c r="B1" s="2" t="inlineStr">
        <is>
          <t>12 Months Ended</t>
        </is>
      </c>
    </row>
    <row r="2">
      <c r="B2" s="2" t="inlineStr">
        <is>
          <t>Dec. 31, 2020USD ($)Vote$ / sharesshares</t>
        </is>
      </c>
      <c r="C2" s="2" t="inlineStr">
        <is>
          <t>Dec. 31, 2019USD ($)$ / sharesshares</t>
        </is>
      </c>
      <c r="D2" s="2" t="inlineStr">
        <is>
          <t>Dec. 31, 2018USD ($)shares</t>
        </is>
      </c>
      <c r="E2" s="2" t="inlineStr">
        <is>
          <t>Aug. 30, 2019USD ($)</t>
        </is>
      </c>
    </row>
    <row r="3">
      <c r="A3" s="3" t="inlineStr">
        <is>
          <t>Components Of Common Stock [Line Items]</t>
        </is>
      </c>
    </row>
    <row r="4">
      <c r="A4" s="4" t="inlineStr">
        <is>
          <t>Authorized capital, shares (in shares)</t>
        </is>
      </c>
      <c r="B4" s="6" t="n">
        <v>243000000</v>
      </c>
    </row>
    <row r="5">
      <c r="A5" s="4" t="inlineStr">
        <is>
          <t>Common stock, par value (in dollars per share) | $ / shares</t>
        </is>
      </c>
      <c r="B5" s="7" t="n">
        <v>0.01</v>
      </c>
      <c r="C5" s="7" t="n">
        <v>0.01</v>
      </c>
    </row>
    <row r="6">
      <c r="A6" s="4" t="inlineStr">
        <is>
          <t>Common stock, shares authorized (in shares)</t>
        </is>
      </c>
      <c r="B6" s="6" t="n">
        <v>240000000</v>
      </c>
      <c r="C6" s="6" t="n">
        <v>240000000</v>
      </c>
    </row>
    <row r="7">
      <c r="A7" s="4" t="inlineStr">
        <is>
          <t>Preferred stock, shares authorized (in shares)</t>
        </is>
      </c>
      <c r="B7" s="6" t="n">
        <v>3000000</v>
      </c>
      <c r="C7" s="6" t="n">
        <v>3000000</v>
      </c>
    </row>
    <row r="8">
      <c r="A8" s="4" t="inlineStr">
        <is>
          <t>Common stock, voting rights description</t>
        </is>
      </c>
      <c r="B8" s="4" t="inlineStr">
        <is>
          <t>The holders of common stock are entitled to one vote for each share of common stock on all matters submitted to a vote of the Company’s shareholders.</t>
        </is>
      </c>
    </row>
    <row r="9">
      <c r="A9" s="4" t="inlineStr">
        <is>
          <t>Common stock, votes per share | Vote</t>
        </is>
      </c>
      <c r="B9" s="6" t="n">
        <v>1</v>
      </c>
    </row>
    <row r="10">
      <c r="A10" s="4" t="inlineStr">
        <is>
          <t>Acquisition of treasury stock | $</t>
        </is>
      </c>
      <c r="B10" s="5" t="n">
        <v>22213000</v>
      </c>
      <c r="C10" s="5" t="n">
        <v>28073000</v>
      </c>
      <c r="D10" s="5" t="n">
        <v>22456000</v>
      </c>
    </row>
    <row r="11">
      <c r="A11" s="4" t="inlineStr">
        <is>
          <t>2019 Repurchase Program</t>
        </is>
      </c>
    </row>
    <row r="12">
      <c r="A12" s="3" t="inlineStr">
        <is>
          <t>Components Of Common Stock [Line Items]</t>
        </is>
      </c>
    </row>
    <row r="13">
      <c r="A13" s="4" t="inlineStr">
        <is>
          <t>Stock repurchase program, authorized amount | $</t>
        </is>
      </c>
      <c r="E13" s="5" t="n">
        <v>100000000</v>
      </c>
    </row>
    <row r="14">
      <c r="A14" s="4" t="inlineStr">
        <is>
          <t>Stock repurchased, average cost per share (in dollars per share) | $ / shares</t>
        </is>
      </c>
      <c r="B14" s="7" t="n">
        <v>17.36</v>
      </c>
    </row>
    <row r="15">
      <c r="A15" s="4" t="inlineStr">
        <is>
          <t>Shares Paid for Tax Withholding for Share Based Compensation, Value | $</t>
        </is>
      </c>
      <c r="B15" s="5" t="n">
        <v>10183000</v>
      </c>
    </row>
    <row r="16">
      <c r="A16" s="4" t="inlineStr">
        <is>
          <t>Amount remaining under repurchase authorization | $</t>
        </is>
      </c>
      <c r="B16" s="5" t="n">
        <v>77369000</v>
      </c>
    </row>
    <row r="17">
      <c r="A17" s="4" t="inlineStr">
        <is>
          <t>Share-based Payment Arrangement, Shares Withheld for Tax Withholding Obligation</t>
        </is>
      </c>
      <c r="B17" s="6" t="n">
        <v>488000</v>
      </c>
    </row>
    <row r="18">
      <c r="A18" s="4" t="inlineStr">
        <is>
          <t>Treasury Stock</t>
        </is>
      </c>
    </row>
    <row r="19">
      <c r="A19" s="3" t="inlineStr">
        <is>
          <t>Components Of Common Stock [Line Items]</t>
        </is>
      </c>
    </row>
    <row r="20">
      <c r="A20" s="4" t="inlineStr">
        <is>
          <t>Acquisition of treasury stock (in shares)</t>
        </is>
      </c>
      <c r="B20" s="6" t="n">
        <v>1181000</v>
      </c>
      <c r="C20" s="6" t="n">
        <v>1690000</v>
      </c>
      <c r="D20" s="6" t="n">
        <v>1412000</v>
      </c>
    </row>
    <row r="21">
      <c r="A21" s="4" t="inlineStr">
        <is>
          <t>Acquisition of treasury stock | $</t>
        </is>
      </c>
      <c r="B21" s="5" t="n">
        <v>22213000</v>
      </c>
      <c r="C21" s="5" t="n">
        <v>28073000</v>
      </c>
      <c r="D21" s="5" t="n">
        <v>22456000</v>
      </c>
    </row>
    <row r="22">
      <c r="A22" s="4" t="inlineStr">
        <is>
          <t>Treasury Stock | 2019 Repurchase Program</t>
        </is>
      </c>
    </row>
    <row r="23">
      <c r="A23" s="3" t="inlineStr">
        <is>
          <t>Components Of Common Stock [Line Items]</t>
        </is>
      </c>
    </row>
    <row r="24">
      <c r="A24" s="4" t="inlineStr">
        <is>
          <t>Acquisition of treasury stock (in shares)</t>
        </is>
      </c>
      <c r="B24" s="6" t="n">
        <v>693000</v>
      </c>
    </row>
    <row r="25">
      <c r="A25" s="4" t="inlineStr">
        <is>
          <t>Acquisition of treasury stock | $</t>
        </is>
      </c>
      <c r="B25" s="5" t="n">
        <v>12031000</v>
      </c>
    </row>
    <row r="26">
      <c r="A26" s="4" t="inlineStr">
        <is>
          <t>Seriesa Junior Participating Preferred</t>
        </is>
      </c>
    </row>
    <row r="27">
      <c r="A27" s="3" t="inlineStr">
        <is>
          <t>Components Of Common Stock [Line Items]</t>
        </is>
      </c>
    </row>
    <row r="28">
      <c r="A28" s="4" t="inlineStr">
        <is>
          <t>Preferred stock, shares authorized (in shares)</t>
        </is>
      </c>
      <c r="B28" s="6" t="n">
        <v>240000</v>
      </c>
    </row>
    <row r="29">
      <c r="A29" s="4" t="inlineStr">
        <is>
          <t>Preferred stock, voting rights description</t>
        </is>
      </c>
      <c r="B29" s="4" t="inlineStr">
        <is>
          <t>each share of Series A Junior Participating Preferred Stock would entitle the holder thereof to 1,000 votes on all matters submitted to a vote of the shareholders of the Company</t>
        </is>
      </c>
    </row>
    <row r="30">
      <c r="A30" s="4" t="inlineStr">
        <is>
          <t>Preferred stock, votes per share | Vote</t>
        </is>
      </c>
      <c r="B30" s="6" t="n">
        <v>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14" customWidth="1" min="5" max="5"/>
  </cols>
  <sheetData>
    <row r="1">
      <c r="A1" s="1" t="inlineStr">
        <is>
          <t>Share-Based Employee Compensation - Additional Information (Detail)</t>
        </is>
      </c>
      <c r="B1" s="2" t="inlineStr">
        <is>
          <t>12 Months Ended</t>
        </is>
      </c>
    </row>
    <row r="2">
      <c r="B2" s="2" t="inlineStr">
        <is>
          <t>Dec. 31, 2020USD ($)plan$ / sharesshares</t>
        </is>
      </c>
      <c r="C2" s="2" t="inlineStr">
        <is>
          <t>Dec. 31, 2019USD ($)$ / sharesshares</t>
        </is>
      </c>
      <c r="D2" s="2" t="inlineStr">
        <is>
          <t>Dec. 31, 2018USD ($)$ / sharesshares</t>
        </is>
      </c>
      <c r="E2" s="2" t="inlineStr">
        <is>
          <t>Dec. 31, 2016</t>
        </is>
      </c>
    </row>
    <row r="3">
      <c r="A3" s="3" t="inlineStr">
        <is>
          <t>Share-based Compensation Arrangement by Share-based Payment Award [Line Items]</t>
        </is>
      </c>
    </row>
    <row r="4">
      <c r="A4" s="4" t="inlineStr">
        <is>
          <t>Number of plans | plan</t>
        </is>
      </c>
      <c r="B4" s="6" t="n">
        <v>2</v>
      </c>
    </row>
    <row r="5">
      <c r="A5" s="4" t="inlineStr">
        <is>
          <t>Authorized (in shares) | shares</t>
        </is>
      </c>
      <c r="B5" s="6" t="n">
        <v>34000000</v>
      </c>
    </row>
    <row r="6">
      <c r="A6" s="4" t="inlineStr">
        <is>
          <t>Accrued incremental dividend equivalent rights (in shares) | shares</t>
        </is>
      </c>
      <c r="B6" s="6" t="n">
        <v>3064000</v>
      </c>
    </row>
    <row r="7">
      <c r="A7" s="4" t="inlineStr">
        <is>
          <t>Compensation expense related to stock options | $</t>
        </is>
      </c>
      <c r="B7" s="5" t="n">
        <v>0</v>
      </c>
      <c r="C7" s="5" t="n">
        <v>14000</v>
      </c>
    </row>
    <row r="8">
      <c r="A8" s="4" t="inlineStr">
        <is>
          <t>Share based compensation, weighted average estimated forfeiture rate</t>
        </is>
      </c>
      <c r="C8" s="4" t="inlineStr">
        <is>
          <t>1.70%</t>
        </is>
      </c>
    </row>
    <row r="9">
      <c r="A9" s="4" t="inlineStr">
        <is>
          <t>Number of shares granted (in shares) | shares</t>
        </is>
      </c>
      <c r="B9" s="6" t="n">
        <v>0</v>
      </c>
      <c r="C9" s="6" t="n">
        <v>0</v>
      </c>
      <c r="D9" s="6" t="n">
        <v>0</v>
      </c>
    </row>
    <row r="10">
      <c r="A10" s="4" t="inlineStr">
        <is>
          <t>Total intrinsic value for options exercised | $</t>
        </is>
      </c>
      <c r="B10" s="5" t="n">
        <v>566000</v>
      </c>
      <c r="C10" s="5" t="n">
        <v>792000</v>
      </c>
      <c r="D10" s="5" t="n">
        <v>2621000</v>
      </c>
    </row>
    <row r="11">
      <c r="A11" s="4" t="inlineStr">
        <is>
          <t>Exercise of stock options | $</t>
        </is>
      </c>
      <c r="B11" s="6" t="n">
        <v>248000</v>
      </c>
      <c r="C11" s="6" t="n">
        <v>368000</v>
      </c>
      <c r="D11" s="6" t="n">
        <v>1636000</v>
      </c>
    </row>
    <row r="12">
      <c r="A12" s="4" t="inlineStr">
        <is>
          <t>Compensation expense related to restricted stock | $</t>
        </is>
      </c>
      <c r="B12" s="6" t="n">
        <v>6417000</v>
      </c>
      <c r="C12" s="6" t="n">
        <v>6098000</v>
      </c>
      <c r="D12" s="6" t="n">
        <v>5949000</v>
      </c>
    </row>
    <row r="13">
      <c r="A13" s="4" t="inlineStr">
        <is>
          <t>Stock compensation - expensed (reversed) | $</t>
        </is>
      </c>
      <c r="B13" s="6" t="n">
        <v>10927000</v>
      </c>
      <c r="C13" s="6" t="n">
        <v>12896000</v>
      </c>
      <c r="D13" s="6" t="n">
        <v>13530000</v>
      </c>
    </row>
    <row r="14">
      <c r="A14" s="4" t="inlineStr">
        <is>
          <t>Granted, number of units | $</t>
        </is>
      </c>
      <c r="B14" s="5" t="n">
        <v>2513000</v>
      </c>
      <c r="C14" s="5" t="n">
        <v>2966000</v>
      </c>
      <c r="D14" s="5" t="n">
        <v>3112000</v>
      </c>
    </row>
    <row r="15">
      <c r="A15" s="4" t="inlineStr">
        <is>
          <t>Restricted Stock Units</t>
        </is>
      </c>
    </row>
    <row r="16">
      <c r="A16" s="3" t="inlineStr">
        <is>
          <t>Share-based Compensation Arrangement by Share-based Payment Award [Line Items]</t>
        </is>
      </c>
    </row>
    <row r="17">
      <c r="A17" s="4" t="inlineStr">
        <is>
          <t>Accrued incremental dividend equivalent rights (in shares) | shares</t>
        </is>
      </c>
      <c r="B17" s="6" t="n">
        <v>3000</v>
      </c>
    </row>
    <row r="18">
      <c r="A18" s="4" t="inlineStr">
        <is>
          <t>Total unrecognized compensation expense related to non-vested shares granted | $</t>
        </is>
      </c>
      <c r="B18" s="5" t="n">
        <v>6968000</v>
      </c>
    </row>
    <row r="19">
      <c r="A19" s="4" t="inlineStr">
        <is>
          <t>Unrecognized compensation expense expected recognition period</t>
        </is>
      </c>
      <c r="B19" s="4" t="inlineStr">
        <is>
          <t>1 year 6 months</t>
        </is>
      </c>
    </row>
    <row r="20">
      <c r="A20" s="4" t="inlineStr">
        <is>
          <t>Weighted average grant date fair value per share of PSUs granted (in dollars per unit) | $ / shares</t>
        </is>
      </c>
      <c r="B20" s="7" t="n">
        <v>17.84</v>
      </c>
      <c r="C20" s="7" t="n">
        <v>15.63</v>
      </c>
      <c r="D20" s="7" t="n">
        <v>15.3</v>
      </c>
    </row>
    <row r="21">
      <c r="A21" s="4" t="inlineStr">
        <is>
          <t>Number of units granted (in units) | shares</t>
        </is>
      </c>
      <c r="B21" s="6" t="n">
        <v>409000</v>
      </c>
    </row>
    <row r="22">
      <c r="A22" s="4" t="inlineStr">
        <is>
          <t>Stock Options</t>
        </is>
      </c>
    </row>
    <row r="23">
      <c r="A23" s="3" t="inlineStr">
        <is>
          <t>Share-based Compensation Arrangement by Share-based Payment Award [Line Items]</t>
        </is>
      </c>
    </row>
    <row r="24">
      <c r="A24" s="4" t="inlineStr">
        <is>
          <t>Vesting period</t>
        </is>
      </c>
      <c r="B24" s="4" t="inlineStr">
        <is>
          <t>3 years</t>
        </is>
      </c>
    </row>
    <row r="25">
      <c r="A25" s="4" t="inlineStr">
        <is>
          <t>Expiration period</t>
        </is>
      </c>
      <c r="B25" s="4" t="inlineStr">
        <is>
          <t>10 years</t>
        </is>
      </c>
    </row>
    <row r="26">
      <c r="A26" s="4" t="inlineStr">
        <is>
          <t>Total unrecognized compensation expense related to non-vested shares granted | $</t>
        </is>
      </c>
      <c r="B26" s="5" t="n">
        <v>0</v>
      </c>
    </row>
    <row r="27">
      <c r="A27" s="4" t="inlineStr">
        <is>
          <t>Performance shares</t>
        </is>
      </c>
    </row>
    <row r="28">
      <c r="A28" s="3" t="inlineStr">
        <is>
          <t>Share-based Compensation Arrangement by Share-based Payment Award [Line Items]</t>
        </is>
      </c>
    </row>
    <row r="29">
      <c r="A29" s="4" t="inlineStr">
        <is>
          <t>Total unrecognized compensation expense related to non-vested shares granted | $</t>
        </is>
      </c>
      <c r="B29" s="5" t="n">
        <v>3527000</v>
      </c>
    </row>
    <row r="30">
      <c r="A30" s="4" t="inlineStr">
        <is>
          <t>Unrecognized compensation expense expected recognition period</t>
        </is>
      </c>
      <c r="B30" s="4" t="inlineStr">
        <is>
          <t>1 year 1 month 6 days</t>
        </is>
      </c>
    </row>
    <row r="31">
      <c r="A31" s="4" t="inlineStr">
        <is>
          <t>Weighted average grant date fair value per share of PSUs granted (in dollars per unit) | $ / shares</t>
        </is>
      </c>
      <c r="B31" s="7" t="n">
        <v>19.66</v>
      </c>
      <c r="C31" s="7" t="n">
        <v>15.17</v>
      </c>
      <c r="D31" s="7" t="n">
        <v>14.8</v>
      </c>
    </row>
    <row r="32">
      <c r="A32" s="4" t="inlineStr">
        <is>
          <t>Award requisite service period</t>
        </is>
      </c>
      <c r="B32" s="4" t="inlineStr">
        <is>
          <t>3 years</t>
        </is>
      </c>
      <c r="D32" s="4" t="inlineStr">
        <is>
          <t>1 year</t>
        </is>
      </c>
    </row>
    <row r="33">
      <c r="A33" s="4" t="inlineStr">
        <is>
          <t>Shares awarded as a percentage of granted</t>
        </is>
      </c>
      <c r="B33" s="4" t="inlineStr">
        <is>
          <t>100.00%</t>
        </is>
      </c>
      <c r="E33" s="4" t="inlineStr">
        <is>
          <t>200.00%</t>
        </is>
      </c>
    </row>
    <row r="34">
      <c r="A34" s="4" t="inlineStr">
        <is>
          <t>Number of units granted (in units) | shares</t>
        </is>
      </c>
      <c r="B34" s="6" t="n">
        <v>125000</v>
      </c>
      <c r="C34" s="6" t="n">
        <v>226000</v>
      </c>
      <c r="D34" s="6" t="n">
        <v>307000</v>
      </c>
    </row>
    <row r="35">
      <c r="A35" s="4" t="inlineStr">
        <is>
          <t>Stock compensation - expensed (reversed) | $</t>
        </is>
      </c>
      <c r="B35" s="5" t="n">
        <v>4511000</v>
      </c>
      <c r="C35" s="5" t="n">
        <v>6796000</v>
      </c>
      <c r="D35" s="5" t="n">
        <v>7567000</v>
      </c>
    </row>
    <row r="36">
      <c r="A36" s="4" t="inlineStr">
        <is>
          <t>Performance Share Units with Total Shareholder Return Conditions</t>
        </is>
      </c>
    </row>
    <row r="37">
      <c r="A37" s="3" t="inlineStr">
        <is>
          <t>Share-based Compensation Arrangement by Share-based Payment Award [Line Items]</t>
        </is>
      </c>
    </row>
    <row r="38">
      <c r="A38" s="4" t="inlineStr">
        <is>
          <t>Vesting period</t>
        </is>
      </c>
      <c r="B38" s="4" t="inlineStr">
        <is>
          <t>3 years</t>
        </is>
      </c>
    </row>
    <row r="39">
      <c r="A39" s="4" t="inlineStr">
        <is>
          <t>Minimum | Restricted Stock Units</t>
        </is>
      </c>
    </row>
    <row r="40">
      <c r="A40" s="3" t="inlineStr">
        <is>
          <t>Share-based Compensation Arrangement by Share-based Payment Award [Line Items]</t>
        </is>
      </c>
    </row>
    <row r="41">
      <c r="A41" s="4" t="inlineStr">
        <is>
          <t>Vesting period</t>
        </is>
      </c>
      <c r="B41" s="4" t="inlineStr">
        <is>
          <t>1 year</t>
        </is>
      </c>
    </row>
    <row r="42">
      <c r="A42" s="4" t="inlineStr">
        <is>
          <t>Minimum | Performance shares</t>
        </is>
      </c>
    </row>
    <row r="43">
      <c r="A43" s="3" t="inlineStr">
        <is>
          <t>Share-based Compensation Arrangement by Share-based Payment Award [Line Items]</t>
        </is>
      </c>
    </row>
    <row r="44">
      <c r="A44" s="4" t="inlineStr">
        <is>
          <t>Award requisite service period</t>
        </is>
      </c>
      <c r="B44" s="4" t="inlineStr">
        <is>
          <t>1 year</t>
        </is>
      </c>
    </row>
    <row r="45">
      <c r="A45" s="4" t="inlineStr">
        <is>
          <t>Shares awarded as a percentage of granted</t>
        </is>
      </c>
      <c r="B45" s="4" t="inlineStr">
        <is>
          <t>0.00%</t>
        </is>
      </c>
    </row>
    <row r="46">
      <c r="A46" s="4" t="inlineStr">
        <is>
          <t>Maximum | Restricted Stock Units</t>
        </is>
      </c>
    </row>
    <row r="47">
      <c r="A47" s="3" t="inlineStr">
        <is>
          <t>Share-based Compensation Arrangement by Share-based Payment Award [Line Items]</t>
        </is>
      </c>
    </row>
    <row r="48">
      <c r="A48" s="4" t="inlineStr">
        <is>
          <t>Vesting period</t>
        </is>
      </c>
      <c r="B48" s="4" t="inlineStr">
        <is>
          <t>3 years</t>
        </is>
      </c>
    </row>
    <row r="49">
      <c r="A49" s="4" t="inlineStr">
        <is>
          <t>Maximum | Performance shares</t>
        </is>
      </c>
    </row>
    <row r="50">
      <c r="A50" s="3" t="inlineStr">
        <is>
          <t>Share-based Compensation Arrangement by Share-based Payment Award [Line Items]</t>
        </is>
      </c>
    </row>
    <row r="51">
      <c r="A51" s="4" t="inlineStr">
        <is>
          <t>Award requisite service period</t>
        </is>
      </c>
      <c r="B51" s="4" t="inlineStr">
        <is>
          <t>3 years</t>
        </is>
      </c>
    </row>
    <row r="52">
      <c r="A52" s="4" t="inlineStr">
        <is>
          <t>Shares awarded as a percentage of granted</t>
        </is>
      </c>
      <c r="B52" s="4" t="inlineStr">
        <is>
          <t>200.00%</t>
        </is>
      </c>
    </row>
    <row r="53">
      <c r="A53" s="4" t="inlineStr">
        <is>
          <t>2004 Plan</t>
        </is>
      </c>
    </row>
    <row r="54">
      <c r="A54" s="3" t="inlineStr">
        <is>
          <t>Share-based Compensation Arrangement by Share-based Payment Award [Line Items]</t>
        </is>
      </c>
    </row>
    <row r="55">
      <c r="A55" s="4" t="inlineStr">
        <is>
          <t>Maximum number of shares per employee | shares</t>
        </is>
      </c>
      <c r="B55" s="6" t="n">
        <v>2000000</v>
      </c>
    </row>
    <row r="56">
      <c r="A56" s="4" t="inlineStr">
        <is>
          <t>2004 Plan | Maximum</t>
        </is>
      </c>
    </row>
    <row r="57">
      <c r="A57" s="3" t="inlineStr">
        <is>
          <t>Share-based Compensation Arrangement by Share-based Payment Award [Line Items]</t>
        </is>
      </c>
    </row>
    <row r="58">
      <c r="A58" s="4" t="inlineStr">
        <is>
          <t>Authorized (in shares) | shares</t>
        </is>
      </c>
      <c r="B58" s="6" t="n">
        <v>33000000</v>
      </c>
    </row>
    <row r="59">
      <c r="A59" s="4" t="inlineStr">
        <is>
          <t>2013 Directors Plan</t>
        </is>
      </c>
    </row>
    <row r="60">
      <c r="A60" s="3" t="inlineStr">
        <is>
          <t>Share-based Compensation Arrangement by Share-based Payment Award [Line Items]</t>
        </is>
      </c>
    </row>
    <row r="61">
      <c r="A61" s="4" t="inlineStr">
        <is>
          <t>Maximum number of shares per employee | shares</t>
        </is>
      </c>
      <c r="B61" s="6" t="n">
        <v>50000</v>
      </c>
    </row>
    <row r="62">
      <c r="A62" s="4" t="inlineStr">
        <is>
          <t>2013 Directors Plan | Maximum</t>
        </is>
      </c>
    </row>
    <row r="63">
      <c r="A63" s="3" t="inlineStr">
        <is>
          <t>Share-based Compensation Arrangement by Share-based Payment Award [Line Items]</t>
        </is>
      </c>
    </row>
    <row r="64">
      <c r="A64" s="4" t="inlineStr">
        <is>
          <t>Authorized (in shares) | shares</t>
        </is>
      </c>
      <c r="B64" s="6" t="n">
        <v>10000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Based Employee Compensation - Shares Authorized, Available for Future Grant and Outstanding Under Each Plans (Detail)</t>
        </is>
      </c>
      <c r="B1" s="2" t="inlineStr">
        <is>
          <t>Dec. 31, 2020shares</t>
        </is>
      </c>
    </row>
    <row r="2">
      <c r="A2" s="3" t="inlineStr">
        <is>
          <t>Equity Incentive Plan [Line Items]</t>
        </is>
      </c>
    </row>
    <row r="3">
      <c r="A3" s="4" t="inlineStr">
        <is>
          <t>Authorized (in shares)</t>
        </is>
      </c>
      <c r="B3" s="6" t="n">
        <v>34000000</v>
      </c>
    </row>
    <row r="4">
      <c r="A4" s="4" t="inlineStr">
        <is>
          <t>Available (in shares)</t>
        </is>
      </c>
      <c r="B4" s="6" t="n">
        <v>9218000</v>
      </c>
    </row>
    <row r="5">
      <c r="A5" s="4" t="inlineStr">
        <is>
          <t>Outstanding (in shares)</t>
        </is>
      </c>
      <c r="B5" s="6" t="n">
        <v>2336000</v>
      </c>
    </row>
    <row r="6">
      <c r="A6" s="4" t="inlineStr">
        <is>
          <t>2004 Plan</t>
        </is>
      </c>
    </row>
    <row r="7">
      <c r="A7" s="3" t="inlineStr">
        <is>
          <t>Equity Incentive Plan [Line Items]</t>
        </is>
      </c>
    </row>
    <row r="8">
      <c r="A8" s="4" t="inlineStr">
        <is>
          <t>Authorized (in shares)</t>
        </is>
      </c>
      <c r="B8" s="6" t="n">
        <v>33000000</v>
      </c>
    </row>
    <row r="9">
      <c r="A9" s="4" t="inlineStr">
        <is>
          <t>Available (in shares)</t>
        </is>
      </c>
      <c r="B9" s="6" t="n">
        <v>8652000</v>
      </c>
    </row>
    <row r="10">
      <c r="A10" s="4" t="inlineStr">
        <is>
          <t>Outstanding (in shares)</t>
        </is>
      </c>
      <c r="B10" s="6" t="n">
        <v>2262000</v>
      </c>
    </row>
    <row r="11">
      <c r="A11" s="4" t="inlineStr">
        <is>
          <t>2013 Directors Plan</t>
        </is>
      </c>
    </row>
    <row r="12">
      <c r="A12" s="3" t="inlineStr">
        <is>
          <t>Equity Incentive Plan [Line Items]</t>
        </is>
      </c>
    </row>
    <row r="13">
      <c r="A13" s="4" t="inlineStr">
        <is>
          <t>Authorized (in shares)</t>
        </is>
      </c>
      <c r="B13" s="6" t="n">
        <v>1000000</v>
      </c>
    </row>
    <row r="14">
      <c r="A14" s="4" t="inlineStr">
        <is>
          <t>Available (in shares)</t>
        </is>
      </c>
      <c r="B14" s="6" t="n">
        <v>566000</v>
      </c>
    </row>
    <row r="15">
      <c r="A15" s="4" t="inlineStr">
        <is>
          <t>Outstanding (in shares)</t>
        </is>
      </c>
      <c r="B15" s="6" t="n">
        <v>74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Employee Compensation - Stock Option Activities (Detail)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ptions outstanding, beginning balance</t>
        </is>
      </c>
      <c r="B4" s="6" t="n">
        <v>635000</v>
      </c>
    </row>
    <row r="5">
      <c r="A5" s="4" t="inlineStr">
        <is>
          <t>Number of Shares, Granted</t>
        </is>
      </c>
      <c r="B5" s="6" t="n">
        <v>0</v>
      </c>
      <c r="C5" s="6" t="n">
        <v>0</v>
      </c>
      <c r="D5" s="6" t="n">
        <v>0</v>
      </c>
    </row>
    <row r="6">
      <c r="A6" s="4" t="inlineStr">
        <is>
          <t>Number of shares, Exercised</t>
        </is>
      </c>
      <c r="B6" s="6" t="n">
        <v>-37000</v>
      </c>
    </row>
    <row r="7">
      <c r="A7" s="4" t="inlineStr">
        <is>
          <t>Number of Shares, Forfeited</t>
        </is>
      </c>
      <c r="B7" s="6" t="n">
        <v>0</v>
      </c>
    </row>
    <row r="8">
      <c r="A8" s="4" t="inlineStr">
        <is>
          <t>Number of Shares, Expired</t>
        </is>
      </c>
      <c r="B8" s="6" t="n">
        <v>0</v>
      </c>
    </row>
    <row r="9">
      <c r="A9" s="4" t="inlineStr">
        <is>
          <t>Number of Shares, Options outstanding, ending balance</t>
        </is>
      </c>
      <c r="B9" s="6" t="n">
        <v>598000</v>
      </c>
      <c r="C9" s="6" t="n">
        <v>635000</v>
      </c>
    </row>
    <row r="10">
      <c r="A10" s="4" t="inlineStr">
        <is>
          <t>Number of Shares, Vested and expected to vest at end of period</t>
        </is>
      </c>
      <c r="B10" s="6" t="n">
        <v>598000</v>
      </c>
    </row>
    <row r="11">
      <c r="A11" s="4" t="inlineStr">
        <is>
          <t>Number of Shares, Options exercisable at end of period</t>
        </is>
      </c>
      <c r="B11" s="6" t="n">
        <v>598000</v>
      </c>
    </row>
    <row r="12">
      <c r="A12" s="3" t="inlineStr">
        <is>
          <t>Weighted-Average Exercise Price Per Share</t>
        </is>
      </c>
    </row>
    <row r="13">
      <c r="A13" s="4" t="inlineStr">
        <is>
          <t>Weighted Average Exercise Price, Options outstanding, beginning balance (in dollars per share)</t>
        </is>
      </c>
      <c r="B13" s="7" t="n">
        <v>6.53</v>
      </c>
    </row>
    <row r="14">
      <c r="A14" s="4" t="inlineStr">
        <is>
          <t>Weighted Average Exercise Price, Granted (in dollars per share)</t>
        </is>
      </c>
      <c r="B14" s="6" t="n">
        <v>0</v>
      </c>
    </row>
    <row r="15">
      <c r="A15" s="4" t="inlineStr">
        <is>
          <t>Weighted Average Exercise Price, Exercised (in dollars per share)</t>
        </is>
      </c>
      <c r="B15" s="11" t="n">
        <v>6.71</v>
      </c>
    </row>
    <row r="16">
      <c r="A16" s="4" t="inlineStr">
        <is>
          <t>Weighted Average Exercise Price, Forfeited (in dollars per share)</t>
        </is>
      </c>
      <c r="B16" s="6" t="n">
        <v>0</v>
      </c>
    </row>
    <row r="17">
      <c r="A17" s="4" t="inlineStr">
        <is>
          <t>Weighted Average Exercise Price, Expired (in dollars per share)</t>
        </is>
      </c>
      <c r="B17" s="6" t="n">
        <v>0</v>
      </c>
    </row>
    <row r="18">
      <c r="A18" s="4" t="inlineStr">
        <is>
          <t>Weighted Average Exercise Price, Options outstanding, ending balance (in dollars per share)</t>
        </is>
      </c>
      <c r="B18" s="11" t="n">
        <v>6.52</v>
      </c>
      <c r="C18" s="7" t="n">
        <v>6.53</v>
      </c>
    </row>
    <row r="19">
      <c r="A19" s="4" t="inlineStr">
        <is>
          <t>Weighted Average Exercise Price, Vested and expected to vest at end of period (in dollars per share)</t>
        </is>
      </c>
      <c r="B19" s="11" t="n">
        <v>6.52</v>
      </c>
    </row>
    <row r="20">
      <c r="A20" s="4" t="inlineStr">
        <is>
          <t>Weighted Average Exercise Price, Options exercisable at end of period (in dollars per share)</t>
        </is>
      </c>
      <c r="B20" s="7" t="n">
        <v>6.52</v>
      </c>
    </row>
    <row r="21">
      <c r="A21" s="3" t="inlineStr">
        <is>
          <t>Weighted-Average Remaining Contractual Term</t>
        </is>
      </c>
    </row>
    <row r="22">
      <c r="A22" s="4" t="inlineStr">
        <is>
          <t>Weighted Average Remaining Life, Options outstanding at end of period</t>
        </is>
      </c>
      <c r="B22" s="4" t="inlineStr">
        <is>
          <t>2 years 1 month 2 days</t>
        </is>
      </c>
    </row>
    <row r="23">
      <c r="A23" s="4" t="inlineStr">
        <is>
          <t>Weighted Average Remaining Life, Vested and expected to vest at end of period</t>
        </is>
      </c>
      <c r="B23" s="4" t="inlineStr">
        <is>
          <t>2 years 1 month 2 days</t>
        </is>
      </c>
    </row>
    <row r="24">
      <c r="A24" s="4" t="inlineStr">
        <is>
          <t>Weighted Average Remaining Life, Options exercisable at end of period</t>
        </is>
      </c>
      <c r="B24" s="4" t="inlineStr">
        <is>
          <t>2 years 1 month 2 days</t>
        </is>
      </c>
    </row>
    <row r="25">
      <c r="A25" s="3" t="inlineStr">
        <is>
          <t>Aggregate Intrinsic Value</t>
        </is>
      </c>
    </row>
    <row r="26">
      <c r="A26" s="4" t="inlineStr">
        <is>
          <t>Outstanding aggregate intrinsic value</t>
        </is>
      </c>
      <c r="B26" s="5" t="n">
        <v>10457</v>
      </c>
    </row>
    <row r="27">
      <c r="A27" s="4" t="inlineStr">
        <is>
          <t>Vested and expected to vest in the future, aggregate intrinsic value</t>
        </is>
      </c>
      <c r="B27" s="6" t="n">
        <v>10457</v>
      </c>
    </row>
    <row r="28">
      <c r="A28" s="4" t="inlineStr">
        <is>
          <t>Exercisable, aggregate intrinsic value</t>
        </is>
      </c>
      <c r="B28" s="5" t="n">
        <v>104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 Roll-Forward of Activity for Restricted Stock Units (Detail) - $ / shares shares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Accrued incremental dividend equivalent rights (in shares)</t>
        </is>
      </c>
      <c r="B4" s="6" t="n">
        <v>3064</v>
      </c>
    </row>
    <row r="5">
      <c r="A5" s="4" t="inlineStr">
        <is>
          <t>Restricted Stock Units</t>
        </is>
      </c>
    </row>
    <row r="6">
      <c r="A6" s="3" t="inlineStr">
        <is>
          <t>Number of Share units</t>
        </is>
      </c>
    </row>
    <row r="7">
      <c r="A7" s="4" t="inlineStr">
        <is>
          <t>Nonvested number of Units, beginning balance</t>
        </is>
      </c>
      <c r="B7" s="6" t="n">
        <v>1036</v>
      </c>
    </row>
    <row r="8">
      <c r="A8" s="4" t="inlineStr">
        <is>
          <t>Granted, number of units</t>
        </is>
      </c>
      <c r="B8" s="6" t="n">
        <v>409</v>
      </c>
    </row>
    <row r="9">
      <c r="A9" s="4" t="inlineStr">
        <is>
          <t>Vested, number of units</t>
        </is>
      </c>
      <c r="B9" s="6" t="n">
        <v>-437</v>
      </c>
    </row>
    <row r="10">
      <c r="A10" s="4" t="inlineStr">
        <is>
          <t>Forfeited, number of units</t>
        </is>
      </c>
      <c r="B10" s="6" t="n">
        <v>-108</v>
      </c>
    </row>
    <row r="11">
      <c r="A11" s="4" t="inlineStr">
        <is>
          <t>Nonvested number of units, ending balance</t>
        </is>
      </c>
      <c r="B11" s="6" t="n">
        <v>900</v>
      </c>
      <c r="C11" s="6" t="n">
        <v>1036</v>
      </c>
    </row>
    <row r="12">
      <c r="A12" s="3" t="inlineStr">
        <is>
          <t>Weighted Average Grant Date Fair Value</t>
        </is>
      </c>
    </row>
    <row r="13">
      <c r="A13" s="4" t="inlineStr">
        <is>
          <t>Nonvested weighted Average Grant Date Fair Value, beginning balance (in dollars per unit)</t>
        </is>
      </c>
      <c r="B13" s="7" t="n">
        <v>14.04</v>
      </c>
    </row>
    <row r="14">
      <c r="A14" s="4" t="inlineStr">
        <is>
          <t>Granted, weighted average grant date fair value (in dollars per unit)</t>
        </is>
      </c>
      <c r="B14" s="11" t="n">
        <v>17.84</v>
      </c>
      <c r="C14" s="7" t="n">
        <v>15.63</v>
      </c>
      <c r="D14" s="7" t="n">
        <v>15.3</v>
      </c>
    </row>
    <row r="15">
      <c r="A15" s="4" t="inlineStr">
        <is>
          <t>Vested, weighted average grant date fair value (in dollars per units)</t>
        </is>
      </c>
      <c r="B15" s="11" t="n">
        <v>13.63</v>
      </c>
    </row>
    <row r="16">
      <c r="A16" s="4" t="inlineStr">
        <is>
          <t>Forfeited, weighted average grant date fair value (in dollars per unit)</t>
        </is>
      </c>
      <c r="B16" s="11" t="n">
        <v>15.14</v>
      </c>
    </row>
    <row r="17">
      <c r="A17" s="4" t="inlineStr">
        <is>
          <t>Nonvested weighted Average Grant Date Fair Value, ending balance (in dollars per unit)</t>
        </is>
      </c>
      <c r="B17" s="7" t="n">
        <v>15.83</v>
      </c>
      <c r="C17" s="7" t="n">
        <v>14.04</v>
      </c>
    </row>
    <row r="18">
      <c r="A18" s="4" t="inlineStr">
        <is>
          <t>Accrued incremental dividend equivalent rights (in shares)</t>
        </is>
      </c>
      <c r="B18" s="6"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05:08Z</dcterms:created>
  <dcterms:modified xmlns:dcterms="http://purl.org/dc/terms/" xmlns:xsi="http://www.w3.org/2001/XMLSchema-instance" xsi:type="dcterms:W3CDTF">2021-03-01T14:05:08Z</dcterms:modified>
</cp:coreProperties>
</file>